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i3" sheetId="3" state="visible" r:id="rId3"/>
    <sheet xmlns:r="http://schemas.openxmlformats.org/officeDocument/2006/relationships" name="Statements of Operations and Co" sheetId="4" state="visible" r:id="rId4"/>
    <sheet xmlns:r="http://schemas.openxmlformats.org/officeDocument/2006/relationships" name="Statements of Equity" sheetId="5" state="visible" r:id="rId5"/>
    <sheet xmlns:r="http://schemas.openxmlformats.org/officeDocument/2006/relationships" name="Statements of Cash Flows"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ferred Policy Acquisition Cos" sheetId="10" state="visible" r:id="rId10"/>
    <sheet xmlns:r="http://schemas.openxmlformats.org/officeDocument/2006/relationships" name="Value of Business Acquired" sheetId="11" state="visible" r:id="rId11"/>
    <sheet xmlns:r="http://schemas.openxmlformats.org/officeDocument/2006/relationships" name="Policyholders' Liabilities" sheetId="12" state="visible" r:id="rId12"/>
    <sheet xmlns:r="http://schemas.openxmlformats.org/officeDocument/2006/relationships" name="Certain Long-Duration Contracts" sheetId="13" state="visible" r:id="rId13"/>
    <sheet xmlns:r="http://schemas.openxmlformats.org/officeDocument/2006/relationships" name="Statutory Net Income and Surplu" sheetId="14" state="visible" r:id="rId14"/>
    <sheet xmlns:r="http://schemas.openxmlformats.org/officeDocument/2006/relationships" name="Income Taxes" sheetId="15" state="visible" r:id="rId15"/>
    <sheet xmlns:r="http://schemas.openxmlformats.org/officeDocument/2006/relationships" name="Fair Value of Assets and Liabil" sheetId="16" state="visible" r:id="rId16"/>
    <sheet xmlns:r="http://schemas.openxmlformats.org/officeDocument/2006/relationships" name="Derivative Instruments" sheetId="17" state="visible" r:id="rId17"/>
    <sheet xmlns:r="http://schemas.openxmlformats.org/officeDocument/2006/relationships" name="Commitments, Contingent Liabili" sheetId="18" state="visible" r:id="rId18"/>
    <sheet xmlns:r="http://schemas.openxmlformats.org/officeDocument/2006/relationships" name="Reinsurance"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Quarterly Results of Operations" sheetId="22" state="visible" r:id="rId22"/>
    <sheet xmlns:r="http://schemas.openxmlformats.org/officeDocument/2006/relationships" name="Contract Withdrawal Provisions" sheetId="23" state="visible" r:id="rId23"/>
    <sheet xmlns:r="http://schemas.openxmlformats.org/officeDocument/2006/relationships" name="Significant Accounting Polici24" sheetId="24" state="visible" r:id="rId24"/>
    <sheet xmlns:r="http://schemas.openxmlformats.org/officeDocument/2006/relationships" name="Business and Basis of Present25" sheetId="25" state="visible" r:id="rId25"/>
    <sheet xmlns:r="http://schemas.openxmlformats.org/officeDocument/2006/relationships" name="Investments (Tables)" sheetId="26" state="visible" r:id="rId26"/>
    <sheet xmlns:r="http://schemas.openxmlformats.org/officeDocument/2006/relationships" name="Deferred Policy Acquisition C27" sheetId="27" state="visible" r:id="rId27"/>
    <sheet xmlns:r="http://schemas.openxmlformats.org/officeDocument/2006/relationships" name="Value of Business Acquired (Tab" sheetId="28" state="visible" r:id="rId28"/>
    <sheet xmlns:r="http://schemas.openxmlformats.org/officeDocument/2006/relationships" name="Policyholders' Liabilities (Tab" sheetId="29" state="visible" r:id="rId29"/>
    <sheet xmlns:r="http://schemas.openxmlformats.org/officeDocument/2006/relationships" name="Certain Long-Duration Contrac30" sheetId="30" state="visible" r:id="rId30"/>
    <sheet xmlns:r="http://schemas.openxmlformats.org/officeDocument/2006/relationships" name="Income Taxes (Tables)" sheetId="31" state="visible" r:id="rId31"/>
    <sheet xmlns:r="http://schemas.openxmlformats.org/officeDocument/2006/relationships" name="Fair Value of Assets and Liab32" sheetId="32" state="visible" r:id="rId32"/>
    <sheet xmlns:r="http://schemas.openxmlformats.org/officeDocument/2006/relationships" name="Derivative Instruments (Tables)" sheetId="33" state="visible" r:id="rId33"/>
    <sheet xmlns:r="http://schemas.openxmlformats.org/officeDocument/2006/relationships" name="Reinsurance (Tables)" sheetId="34" state="visible" r:id="rId34"/>
    <sheet xmlns:r="http://schemas.openxmlformats.org/officeDocument/2006/relationships" name="Equity (Tables)" sheetId="35" state="visible" r:id="rId35"/>
    <sheet xmlns:r="http://schemas.openxmlformats.org/officeDocument/2006/relationships" name="Related Party Transactions (Tab" sheetId="36" state="visible" r:id="rId36"/>
    <sheet xmlns:r="http://schemas.openxmlformats.org/officeDocument/2006/relationships" name="Quarterly Results of Operatio37" sheetId="37" state="visible" r:id="rId37"/>
    <sheet xmlns:r="http://schemas.openxmlformats.org/officeDocument/2006/relationships" name="Business and Basis of Present38" sheetId="38" state="visible" r:id="rId38"/>
    <sheet xmlns:r="http://schemas.openxmlformats.org/officeDocument/2006/relationships" name="Business and Basis of Present39" sheetId="39" state="visible" r:id="rId39"/>
    <sheet xmlns:r="http://schemas.openxmlformats.org/officeDocument/2006/relationships" name="Business and Basis of Present40" sheetId="40" state="visible" r:id="rId40"/>
    <sheet xmlns:r="http://schemas.openxmlformats.org/officeDocument/2006/relationships" name="Significant Accounting Polici41" sheetId="41" state="visible" r:id="rId41"/>
    <sheet xmlns:r="http://schemas.openxmlformats.org/officeDocument/2006/relationships" name="Investments (Fixed Maturities a" sheetId="42" state="visible" r:id="rId42"/>
    <sheet xmlns:r="http://schemas.openxmlformats.org/officeDocument/2006/relationships" name="Investments (Fair Value and Los" sheetId="43" state="visible" r:id="rId43"/>
    <sheet xmlns:r="http://schemas.openxmlformats.org/officeDocument/2006/relationships" name="Investments (Narrative) (Detail" sheetId="44" state="visible" r:id="rId44"/>
    <sheet xmlns:r="http://schemas.openxmlformats.org/officeDocument/2006/relationships" name="Investments (Amortized Cost and" sheetId="45" state="visible" r:id="rId45"/>
    <sheet xmlns:r="http://schemas.openxmlformats.org/officeDocument/2006/relationships" name="Investments (Fixed Maturity and" sheetId="46" state="visible" r:id="rId46"/>
    <sheet xmlns:r="http://schemas.openxmlformats.org/officeDocument/2006/relationships" name="Investments (Credit Losses Reco" sheetId="47" state="visible" r:id="rId47"/>
    <sheet xmlns:r="http://schemas.openxmlformats.org/officeDocument/2006/relationships" name="Investments (Trading Account As" sheetId="48" state="visible" r:id="rId48"/>
    <sheet xmlns:r="http://schemas.openxmlformats.org/officeDocument/2006/relationships" name="Investments (Commercial Mortgag" sheetId="49" state="visible" r:id="rId49"/>
    <sheet xmlns:r="http://schemas.openxmlformats.org/officeDocument/2006/relationships" name="Investments (Allowance for Cred" sheetId="50" state="visible" r:id="rId50"/>
    <sheet xmlns:r="http://schemas.openxmlformats.org/officeDocument/2006/relationships" name="Investments (Allowance for Cr51" sheetId="51" state="visible" r:id="rId51"/>
    <sheet xmlns:r="http://schemas.openxmlformats.org/officeDocument/2006/relationships" name="Investments (Credit Quality Ind" sheetId="52" state="visible" r:id="rId52"/>
    <sheet xmlns:r="http://schemas.openxmlformats.org/officeDocument/2006/relationships" name="Investments Investments (Analys" sheetId="53" state="visible" r:id="rId53"/>
    <sheet xmlns:r="http://schemas.openxmlformats.org/officeDocument/2006/relationships" name="Investments (Other Long Term In" sheetId="54" state="visible" r:id="rId54"/>
    <sheet xmlns:r="http://schemas.openxmlformats.org/officeDocument/2006/relationships" name="Investments (Net Investment Inc" sheetId="55" state="visible" r:id="rId55"/>
    <sheet xmlns:r="http://schemas.openxmlformats.org/officeDocument/2006/relationships" name="Investments (Realized Investmen" sheetId="56" state="visible" r:id="rId56"/>
    <sheet xmlns:r="http://schemas.openxmlformats.org/officeDocument/2006/relationships" name="Investments (Net Unrealized Gai" sheetId="57" state="visible" r:id="rId57"/>
    <sheet xmlns:r="http://schemas.openxmlformats.org/officeDocument/2006/relationships" name="Investments Investments (Securi" sheetId="58" state="visible" r:id="rId58"/>
    <sheet xmlns:r="http://schemas.openxmlformats.org/officeDocument/2006/relationships" name="Investments (Securities Pledged" sheetId="59" state="visible" r:id="rId59"/>
    <sheet xmlns:r="http://schemas.openxmlformats.org/officeDocument/2006/relationships" name="Deferred Policy Acquisition C60" sheetId="60" state="visible" r:id="rId60"/>
    <sheet xmlns:r="http://schemas.openxmlformats.org/officeDocument/2006/relationships" name="Value of Business Acquired (Bal" sheetId="61" state="visible" r:id="rId61"/>
    <sheet xmlns:r="http://schemas.openxmlformats.org/officeDocument/2006/relationships" name="Value of Business Acquired (Est" sheetId="62" state="visible" r:id="rId62"/>
    <sheet xmlns:r="http://schemas.openxmlformats.org/officeDocument/2006/relationships" name="Policyholders' Liabilities (Fut" sheetId="63" state="visible" r:id="rId63"/>
    <sheet xmlns:r="http://schemas.openxmlformats.org/officeDocument/2006/relationships" name="Policyholders' Liabilities (Nar" sheetId="64" state="visible" r:id="rId64"/>
    <sheet xmlns:r="http://schemas.openxmlformats.org/officeDocument/2006/relationships" name="Policyholders' Liabilities (Pol" sheetId="65" state="visible" r:id="rId65"/>
    <sheet xmlns:r="http://schemas.openxmlformats.org/officeDocument/2006/relationships" name="Certain Long-Duration Contrac66" sheetId="66" state="visible" r:id="rId66"/>
    <sheet xmlns:r="http://schemas.openxmlformats.org/officeDocument/2006/relationships" name="Certain Long-Duration Contrac67" sheetId="67" state="visible" r:id="rId67"/>
    <sheet xmlns:r="http://schemas.openxmlformats.org/officeDocument/2006/relationships" name="Certain Long-Duration Contrac68" sheetId="68" state="visible" r:id="rId68"/>
    <sheet xmlns:r="http://schemas.openxmlformats.org/officeDocument/2006/relationships" name="Certain Long-Duration Contrac69" sheetId="69" state="visible" r:id="rId69"/>
    <sheet xmlns:r="http://schemas.openxmlformats.org/officeDocument/2006/relationships" name="Certain Long-Duration Contrac70" sheetId="70" state="visible" r:id="rId70"/>
    <sheet xmlns:r="http://schemas.openxmlformats.org/officeDocument/2006/relationships" name="Statutory Net Income and Surp71" sheetId="71" state="visible" r:id="rId71"/>
    <sheet xmlns:r="http://schemas.openxmlformats.org/officeDocument/2006/relationships" name="Income Taxes (Components of Inc" sheetId="72" state="visible" r:id="rId72"/>
    <sheet xmlns:r="http://schemas.openxmlformats.org/officeDocument/2006/relationships" name="Income Taxes (Narrative) (Detai" sheetId="73" state="visible" r:id="rId73"/>
    <sheet xmlns:r="http://schemas.openxmlformats.org/officeDocument/2006/relationships" name="Income Taxes (Reconciliation To" sheetId="74" state="visible" r:id="rId74"/>
    <sheet xmlns:r="http://schemas.openxmlformats.org/officeDocument/2006/relationships" name="Income Taxes (Deferred Tax Asse" sheetId="75" state="visible" r:id="rId75"/>
    <sheet xmlns:r="http://schemas.openxmlformats.org/officeDocument/2006/relationships" name="Fair Value of Assets and Liab76" sheetId="76" state="visible" r:id="rId76"/>
    <sheet xmlns:r="http://schemas.openxmlformats.org/officeDocument/2006/relationships" name="Fair Value of Assets and Liab77" sheetId="77" state="visible" r:id="rId77"/>
    <sheet xmlns:r="http://schemas.openxmlformats.org/officeDocument/2006/relationships" name="Fair Value of Assets and Liab78" sheetId="78" state="visible" r:id="rId78"/>
    <sheet xmlns:r="http://schemas.openxmlformats.org/officeDocument/2006/relationships" name="Fair Value of Assets and Liab79" sheetId="79" state="visible" r:id="rId79"/>
    <sheet xmlns:r="http://schemas.openxmlformats.org/officeDocument/2006/relationships" name="Fair Value of Assets and Liab80" sheetId="80" state="visible" r:id="rId80"/>
    <sheet xmlns:r="http://schemas.openxmlformats.org/officeDocument/2006/relationships" name="Derivative Instruments (Narrati" sheetId="81" state="visible" r:id="rId81"/>
    <sheet xmlns:r="http://schemas.openxmlformats.org/officeDocument/2006/relationships" name="Derivative Instruments (Gross N" sheetId="82" state="visible" r:id="rId82"/>
    <sheet xmlns:r="http://schemas.openxmlformats.org/officeDocument/2006/relationships" name="Derivative Instruments (Offsett" sheetId="83" state="visible" r:id="rId83"/>
    <sheet xmlns:r="http://schemas.openxmlformats.org/officeDocument/2006/relationships" name="Derivative Instruments (Financi" sheetId="84" state="visible" r:id="rId84"/>
    <sheet xmlns:r="http://schemas.openxmlformats.org/officeDocument/2006/relationships" name="Derivative Instruments (Current" sheetId="85" state="visible" r:id="rId85"/>
    <sheet xmlns:r="http://schemas.openxmlformats.org/officeDocument/2006/relationships" name="Commitments, Contingent Liabi86" sheetId="86" state="visible" r:id="rId86"/>
    <sheet xmlns:r="http://schemas.openxmlformats.org/officeDocument/2006/relationships" name="Reinsurance (Balance Sheet Rein" sheetId="87" state="visible" r:id="rId87"/>
    <sheet xmlns:r="http://schemas.openxmlformats.org/officeDocument/2006/relationships" name="Reinsurance (Reinsurance Recove" sheetId="88" state="visible" r:id="rId88"/>
    <sheet xmlns:r="http://schemas.openxmlformats.org/officeDocument/2006/relationships" name="Reinsurance (Income Statement R" sheetId="89" state="visible" r:id="rId89"/>
    <sheet xmlns:r="http://schemas.openxmlformats.org/officeDocument/2006/relationships" name="Equity (Accumulated Other Compr" sheetId="90" state="visible" r:id="rId90"/>
    <sheet xmlns:r="http://schemas.openxmlformats.org/officeDocument/2006/relationships" name="Equity (Reclassification out of" sheetId="91" state="visible" r:id="rId91"/>
    <sheet xmlns:r="http://schemas.openxmlformats.org/officeDocument/2006/relationships" name="Equity (OTTI Net Unrealized Inv" sheetId="92" state="visible" r:id="rId92"/>
    <sheet xmlns:r="http://schemas.openxmlformats.org/officeDocument/2006/relationships" name="Equity (All Other Net Unrealize" sheetId="93" state="visible" r:id="rId93"/>
    <sheet xmlns:r="http://schemas.openxmlformats.org/officeDocument/2006/relationships" name="Related Party Transactions (Nar" sheetId="94" state="visible" r:id="rId94"/>
    <sheet xmlns:r="http://schemas.openxmlformats.org/officeDocument/2006/relationships" name="Related Party Transactions (Lea" sheetId="95" state="visible" r:id="rId95"/>
    <sheet xmlns:r="http://schemas.openxmlformats.org/officeDocument/2006/relationships" name="Related Party Transactions (Aff" sheetId="96" state="visible" r:id="rId96"/>
    <sheet xmlns:r="http://schemas.openxmlformats.org/officeDocument/2006/relationships" name="Related Party Transactions (A97" sheetId="97" state="visible" r:id="rId97"/>
    <sheet xmlns:r="http://schemas.openxmlformats.org/officeDocument/2006/relationships" name="Related Party Transactions (Deb" sheetId="98" state="visible" r:id="rId98"/>
    <sheet xmlns:r="http://schemas.openxmlformats.org/officeDocument/2006/relationships" name="Quarterly Results of Operatio99" sheetId="99" state="visible" r:id="rId99"/>
    <sheet xmlns:r="http://schemas.openxmlformats.org/officeDocument/2006/relationships" name="Quarterly Results of Operati100" sheetId="100" state="visible" r:id="rId100"/>
    <sheet xmlns:r="http://schemas.openxmlformats.org/officeDocument/2006/relationships" name="Contract Withdrawal Provisions " sheetId="101" state="visible" r:id="rId101"/>
  </sheets>
  <definedNames/>
  <calcPr calcId="124519" fullCalcOnLoad="1"/>
</workbook>
</file>

<file path=xl/sharedStrings.xml><?xml version="1.0" encoding="utf-8"?>
<sst xmlns="http://schemas.openxmlformats.org/spreadsheetml/2006/main" uniqueCount="1226">
  <si>
    <t>Document and Entity Information - USD ($) $ in Thousands</t>
  </si>
  <si>
    <t>12 Months Ended</t>
  </si>
  <si>
    <t>Dec. 31, 2017</t>
  </si>
  <si>
    <t>Mar. 08, 2018</t>
  </si>
  <si>
    <t>Document And Entity Information [Abstract]</t>
  </si>
  <si>
    <t>Entity Registrant Name</t>
  </si>
  <si>
    <t>PRUDENTIAL ANNUITIES LIFE ASSURANCE CORP/CT</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Financial Position - USD ($) $ in Thousands</t>
  </si>
  <si>
    <t>Dec. 31, 2016</t>
  </si>
  <si>
    <t>ASSETS</t>
  </si>
  <si>
    <t>Fixed maturities, available-for-sale, at fair value (amortized cost, 2017: $10,145,266; 2016: $9,818,298)</t>
  </si>
  <si>
    <t>Trading account assets, at fair value</t>
  </si>
  <si>
    <t>Equity securities, available-for-sale, at fair value (cost, 2017: $14; 2016: $365)</t>
  </si>
  <si>
    <t>Commercial Mortgage and other loans</t>
  </si>
  <si>
    <t>Policy loans</t>
  </si>
  <si>
    <t>Short-term investments</t>
  </si>
  <si>
    <t>Other long-term investments</t>
  </si>
  <si>
    <t>Total investments</t>
  </si>
  <si>
    <t>Cash and cash equivalents</t>
  </si>
  <si>
    <t>Deferred policy acquisition costs</t>
  </si>
  <si>
    <t>Accrued investment income</t>
  </si>
  <si>
    <t>Reinsurance recoverables</t>
  </si>
  <si>
    <t>Income taxes</t>
  </si>
  <si>
    <t>Value of business acquired</t>
  </si>
  <si>
    <t>Deferred sales inducements</t>
  </si>
  <si>
    <t>Receivables from parent and affiliates</t>
  </si>
  <si>
    <t>Other assets</t>
  </si>
  <si>
    <t>Separate account assets</t>
  </si>
  <si>
    <t>TOTAL ASSETS</t>
  </si>
  <si>
    <t>LIABILITIES</t>
  </si>
  <si>
    <t>Future policy benefits</t>
  </si>
  <si>
    <t>Policyholders’ account balances</t>
  </si>
  <si>
    <t>Payables to parent and affiliates</t>
  </si>
  <si>
    <t>Cash collateral for loaned securities</t>
  </si>
  <si>
    <t>Long-term debt</t>
  </si>
  <si>
    <t>Short-term debt</t>
  </si>
  <si>
    <t>Reinsurance payables</t>
  </si>
  <si>
    <t>Other liabilities</t>
  </si>
  <si>
    <t>Separate account liabilities</t>
  </si>
  <si>
    <t>Total liabilities</t>
  </si>
  <si>
    <t>Commitments and Contingent Liabilities</t>
  </si>
  <si>
    <t xml:space="preserve"> </t>
  </si>
  <si>
    <t>EQUITY</t>
  </si>
  <si>
    <t>Common stock, $100 par value; 25,000 shares authorized, issued and outstanding</t>
  </si>
  <si>
    <t>Additional paid-in capital</t>
  </si>
  <si>
    <t>Retained earnings/(accumulated deficit)</t>
  </si>
  <si>
    <t>Accumulated other comprehensive income (loss)</t>
  </si>
  <si>
    <t>Total equity</t>
  </si>
  <si>
    <t>TOTAL LIABILITIES AND EQUITY</t>
  </si>
  <si>
    <t>Statements of Financial Position (Parenthetical) - USD ($) $ in Thousands</t>
  </si>
  <si>
    <t>Statement of Financial Position [Abstract]</t>
  </si>
  <si>
    <t>Fixed maturities, available-for-sale, amortized cost</t>
  </si>
  <si>
    <t>Equity securities, available-for-sale, cost</t>
  </si>
  <si>
    <t>Common stock, par value (in dollars per share)</t>
  </si>
  <si>
    <t>Common stock, shares authorized</t>
  </si>
  <si>
    <t>Common stock, shares issued</t>
  </si>
  <si>
    <t>Common stock, shares outstanding</t>
  </si>
  <si>
    <t>Statements of Operations and Comprehensive Income - USD ($) $ in Thousands</t>
  </si>
  <si>
    <t>Dec. 31, 2015</t>
  </si>
  <si>
    <t>REVENUES</t>
  </si>
  <si>
    <t>Premiums</t>
  </si>
  <si>
    <t>Policy charges and fee income</t>
  </si>
  <si>
    <t>Net investment income</t>
  </si>
  <si>
    <t>Asset administration fees and other income</t>
  </si>
  <si>
    <t>Realized investment gains (losses), net:</t>
  </si>
  <si>
    <t>Other-than-temporary impairments on fixed maturity securities</t>
  </si>
  <si>
    <t>Other-than-temporary impairments on fixed maturity securities transferred to other comprehensive income (loss)</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Commission expense</t>
  </si>
  <si>
    <t>General, administrative and other expenses</t>
  </si>
  <si>
    <t>Total benefits and expenses</t>
  </si>
  <si>
    <t>INCOME (LOSS) FROM OPERATIONS BEFORE INCOME TAXES</t>
  </si>
  <si>
    <t>Total income tax expense (benefit)</t>
  </si>
  <si>
    <t>NET INCOME (LOSS)</t>
  </si>
  <si>
    <t>Other comprehensive income (loss), before tax:</t>
  </si>
  <si>
    <t>Foreign currency translation adjustments</t>
  </si>
  <si>
    <t>Net unrealized investment gains (losses):</t>
  </si>
  <si>
    <t>Unrealized investment gains (losses) for the period</t>
  </si>
  <si>
    <t>Reclassification adjustment for gains included in net income</t>
  </si>
  <si>
    <t>Net unrealized investment gains (losses)</t>
  </si>
  <si>
    <t>Less: Income tax expense (benefit) related to other comprehensive income (loss)</t>
  </si>
  <si>
    <t>Total</t>
  </si>
  <si>
    <t>Other comprehensive income (loss), net of taxes</t>
  </si>
  <si>
    <t>Comprehensive income (loss)</t>
  </si>
  <si>
    <t>Statements of Equity - USD ($) $ in Thousands</t>
  </si>
  <si>
    <t>Common Stock</t>
  </si>
  <si>
    <t>Additional Paid-In Capital</t>
  </si>
  <si>
    <t>Retained Earnings/ (Accumulated Deficit)</t>
  </si>
  <si>
    <t>Accumulated Other Comprehensive Income</t>
  </si>
  <si>
    <t>Total Equity</t>
  </si>
  <si>
    <t>Beginning Balance at Dec. 31, 2014</t>
  </si>
  <si>
    <t>Increase (Decrease) in Stockholders' Equity [Roll Forward]</t>
  </si>
  <si>
    <t>Contributed capital</t>
  </si>
  <si>
    <t>Return of capital</t>
  </si>
  <si>
    <t>Dividend to parent</t>
  </si>
  <si>
    <t>Assets purchased/transferred from/to affiliates</t>
  </si>
  <si>
    <t>Comprehensive income:</t>
  </si>
  <si>
    <t>Net income (loss)</t>
  </si>
  <si>
    <t>Other comprehensive income (loss), net of tax</t>
  </si>
  <si>
    <t>Total comprehensive income (loss)</t>
  </si>
  <si>
    <t>Ending Balance at Dec. 31, 2015</t>
  </si>
  <si>
    <t>Impact of Pruco Re and PALAC merger</t>
  </si>
  <si>
    <t>Ending Balance at Dec. 31, 2016</t>
  </si>
  <si>
    <t>Ending Balance at Dec. 31, 2017</t>
  </si>
  <si>
    <t>Statements of Cash Flows - USD ($) $ in Thousands</t>
  </si>
  <si>
    <t>CASH FLOWS FROM OPERATING ACTIVITIES:</t>
  </si>
  <si>
    <t>Adjustments to reconcile net income (loss) to net cash provided by operating activities:</t>
  </si>
  <si>
    <t>Realized investment (gains) losses, net</t>
  </si>
  <si>
    <t>Depreciation and amortization</t>
  </si>
  <si>
    <t>Change in:</t>
  </si>
  <si>
    <t>Net receivables from/payables to parent and affiliates</t>
  </si>
  <si>
    <t>Reinsurance recoverables, net</t>
  </si>
  <si>
    <t>Bonus reserve</t>
  </si>
  <si>
    <t>Derivatives, net</t>
  </si>
  <si>
    <t>Deferred (gain)/loss on reinsurance</t>
  </si>
  <si>
    <t>Other, net</t>
  </si>
  <si>
    <t>Cash flows from (used in) operating activities</t>
  </si>
  <si>
    <t>Proceeds from the sale/maturity/prepayment of:</t>
  </si>
  <si>
    <t>Fixed maturities, available-for-sale</t>
  </si>
  <si>
    <t>Commercial mortgage and other loans</t>
  </si>
  <si>
    <t>Trading account assets</t>
  </si>
  <si>
    <t>Payments for the purchase/origination of:</t>
  </si>
  <si>
    <t>Equity securities, available-for-sale</t>
  </si>
  <si>
    <t>Notes receivable from parent and affiliates, net</t>
  </si>
  <si>
    <t>Cash flows from (used in) investing activities</t>
  </si>
  <si>
    <t>CASH FLOWS FROM FINANCING ACTIVITIES:</t>
  </si>
  <si>
    <t>Proceeds from the issuance of debt (maturities longer than 90 days)</t>
  </si>
  <si>
    <t>Repayments of debt (maturities longer than 90 days)</t>
  </si>
  <si>
    <t>Net increase/(decrease) in short-term borrowing</t>
  </si>
  <si>
    <t>Drafts outstanding</t>
  </si>
  <si>
    <t>Distribution to parent</t>
  </si>
  <si>
    <t>Policyholders’ account deposits</t>
  </si>
  <si>
    <t>Ceded policyholders’ account deposits</t>
  </si>
  <si>
    <t>Policyholders’ account withdrawals</t>
  </si>
  <si>
    <t>Ceded policyholders' account withdrawals</t>
  </si>
  <si>
    <t>Cash flows from (used in) financing activities</t>
  </si>
  <si>
    <t>NET (DECREASE) INCREASE IN CASH AND CASH EQUIVALENTS</t>
  </si>
  <si>
    <t>CASH AND CASH EQUIVALENTS, BEGINNING OF YEAR</t>
  </si>
  <si>
    <t>CASH AND CASH EQUIVALENTS, END OF YEAR</t>
  </si>
  <si>
    <t>SUPPLEMENTAL CASH FLOW INFORMATION</t>
  </si>
  <si>
    <t>Income taxes paid, net of refunds</t>
  </si>
  <si>
    <t>Interest paid</t>
  </si>
  <si>
    <t>Business and Basis of Presentation</t>
  </si>
  <si>
    <t>Organization, Consolidation and Presentation of Financial Statements [Abstract]</t>
  </si>
  <si>
    <t>BUSINESS AND BASIS OF PRESENTATION Prudential Annuities Life Assurance Corporation (the “Company” or “PALAC”), with its principal offices in Shelton, Connecticut, is a wholly-owned subsidiary of Prudential Annuities, Inc. (“PAI”), which in turn is an indirect wholly-owned subsidiary of Prudential Financial, Inc. ("Prudential Financial"), a New Jersey corporation. The Company has developed long-term savings and retirement products, which were distributed through its affiliated broker/dealer company, Prudential Annuities Distributors, Inc. (“PAD”). The Company issued variable and fixed deferred and immediate annuities for individuals and groups in the United States of America, District of Columbia and Puerto Rico. In addition, the Company has a relatively small in force block of variable life insurance policies. The Company stopped actively selling such products between March 2010 and December 2017. In March 2010, the Company ceased offering its variable annuity products (and where offered, the companion market value adjustment option) to new investors upon the launch of a new product line by each of Pruco Life Insurance Company ("Pruco Life") and its wholly-owned subsidiary Pruco Life Insurance Company of New Jersey ("PLNJ") (which are affiliates of the Company). These initiatives were implemented to create operational and administrative efficiencies by offering a single product line of annuity products from a more limited group of legal entities. During 2012, the Company suspended additional customer deposits for variable annuities with certain living benefit guarantees. However, the Company continues to accept additional customer deposits on certain in force contracts, subject to applicable contract provisions and administrative rules. The Company launched a new fixed indexed annuity in January 2018 and will launch a new deferred income annuity during 2018.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On August 31, 2013, the Company redomesticated from Connecticut to Arizona. As a result of the redomestication, the Company is now an Arizona based insurance company and its principal insurance regulatory authority is the Arizona Department of Insurance ("AZDOI"). The redomestication also resulted in the Company being domiciled in the same jurisdiction as the then primary reinsurer of the Company’s living benefit guarantees, Pruco Reinsurance, Ltd. (“Pruco Re”), which enabled the Company to claim statutory reserve credit for business ceded to Pruco Re without the need for Pruco Re to collateralize its obligations under the reinsurance agreement. As of April 1, 2016, the Company no longer reinsures its living benefit guarantees to Pruco Re. As disclosed in Note 1 to the Financial Statements included in the Company's Annual Report on Form 10-K for the year ended December 31, 2015, the Company surrendered its New York license effective December 31, 2015, and reinsured the majority of its New York business to an affiliate, The Prudential Insurance Company of America (“Prudential Insurance”). The license surrender relieves the Company of the requirement to hold New York statutory reserves on its business in excess of the statutory reserves required by its domiciliary regulator, the AZDOI. For the small portion of New York business retained by the Company, a custodial account has been established to hold collateral assets in an amount equal to a percentage of the reserves associated with such business, as calculated in accordance with PALAC's New York Regulation 109 Plan approved by the New York Department of Financial Services. Through March 31, 2016, the Company reinsured the majority of its variable annuity living benefit guarantees to its affiliated companies, Pruco Re and Prudential Insurance. Effective April 1, 2016, the Company recaptured the risks related to its variable annuity living benefit guarantees that were previously reinsured to Pruco Re and Prudential Insurance. In addition, the Company reinsured the variable annuity base contracts, along with the living benefit guarantees, from Pruco Life, excluding the PLNJ business which was reinsured to Prudential Insurance, under a coinsurance and modified coinsurance agreement. This reinsurance agreement covers new and in force business and excludes business reinsured externally. The product risks related to the reinsured business are being managed in the Company. In addition, the living benefit hedging program related to the reinsured living benefit guarantees is being managed within the Company. These series of transactions are collectively referred to as the "Variable Annuities Recapture". The financial statement impacts of these transactions were as follows: Affected Financial Statement Lines Only Interim Statement of Financial Position Balance as of March 31, 2016 Impacts of Recapture Impacts of Reinsurance Total (in millions) ASSETS Total investments(1) $ 3,343 $ 3,084 $ 10,624 $ 17,051 Cash and cash equivalents 106 11 1,024 1,141 Deferred policy acquisition costs 537 0 3,134 3,671 Reinsurance recoverables 3,776 (3,401 ) 320 695 Deferred sales inducements 327 0 500 827 Income tax receivable(2) 0 115 2,441 2,556 TOTAL ASSETS 46,694 (191 ) 18,043 64,546 LIABILITIES AND EQUITY LIABILITIES Policyholders' account balances $ 2,422 $ 0 $ 2,387 $ 4,809 Future policy benefits 4,295 0 6,972 11,267 Short-term and long-term debt(3) 0 0 1,268 1,268 Other liabilities 114 0 630 744 TOTAL LIABILITIES 45,472 0 11,257 56,729 EQUITY Additional paid-in capital(4) 901 0 8,422 9,323 Retained earnings 254 (191 ) (1,600 ) (1,537 ) Accumulated other comprehensive income 64 0 (36 ) 28 TOTAL EQUITY 1,222 (191 ) 6,786 7,817 TOTAL LIABILITIES AND EQUITY 46,694 (191 ) 18,043 64,546 Significant Non-Cash Transactions (1) The increase in total investments includes non-cash activities of $ 3.1 billion for assets received related to the recapture transaction with Pruco Re, $ 7.1 billion for assets received related to the reinsurance transaction with Pruco Life and $ 3.6 billion related to non-cash capital contributions from PAI. (2) Prudential Financial contributed current tax receivables through PAI of $ 1.5 billion to the Company as part of the Variable Annuities Recapture. (3) The Company incurred ceding commissions of $ 3.6 billion , of which $ 1.1 billion was in the form of reassignment of debt from Pruco Life. (4) The increase in additional paid-in capital ("APIC") includes non-cash capital contributions from PAI of $ 3.6 billion in invested assets, $ 1.5 billion of current tax receivables and $ 2.5 billion funding for the ceding commission for the reinsurance transaction with Pruco Life. Statement of Operations and Comprehensive Income (Loss) Day 1 Impact of the Variable Annuities Recapture Impacts of Recapture Impacts of Reinsurance Total Impacts (in millions) REVENUES Premiums $ 0 $ 832 $ 832 Realized investment gains (losses), net (305 ) (2,561 ) (2,866 ) TOTAL REVENUES (305 ) (1,729 ) (2,034 ) BENEFITS AND EXPENSES Policyholders' benefits 0 522 522 General, administrative and other expenses 0 310 310 TOTAL BENEFITS AND EXPENSES 0 832 832 INCOME (LOSS) FROM OPERATIONS BEFORE INCOME TAXES (305 ) (2,561 ) (2,866 ) Income tax expense (benefit) (114 ) (961 ) (1,075 ) NET INCOME (LOSS) $ (191 ) $ (1,600 ) $ (1,791 ) As part of the Variable Annuities Recapture, the Company received invested assets of $ 3.1 billion as consideration from Pruco Re, which is equivalent to the amount of statutory reserve credit taken as of March 31, 2016, and unwound the associated reinsurance recoverable of $ 3.4 billion . As a result of the recapture transaction, the Company recognized a loss of $ 0.3 billion immediately. For the Variable Annuities Recapture, the Company received invested assets of $ 7.1 billion as consideration from Pruco Life and established reserves of $ 9.4 billion . In addition, the Company incurred ceding commissions of $ 3.6 billion , of which $ 1.1 billion was in the form of reassignment of debt from Pruco Life. Also, the Company established deferred policy acquisition costs ("DAC") and deferred sales inducements ("DSI") balances, which were equivalent to the ceding commission incurred by the Company. For the reinsurance of the variable annuity base contracts, the Company recognized a benefit of $ 0.3 billion , which was deferred and will subsequently be amortized through General, administrative and other expenses. For the reinsurance of the living benefit guarantees, the Company recognized a loss of $ 2.6 billion immediately since the reinsurance contract is accounted for as a free-standing derivative. The Company also received a capital contribution of $ 8.4 billion from PAI. As a result of the Variable Annuities Recapture, Pruco Re no longer had any material active reinsurance with affiliates. On September 30, 2016, Pruco Re was merged with and into the Company. The following table summarizes the asset transfers related to the Variable Annuities Recapture between the Company and its affiliates. Affiliate Period Transaction Security Type Fair Value Book Value APIC Increase/ (Decrease) Realized Investment Gain/(Loss), Net (in millions) Pruco Re Apr - June 2016 Purchase Derivatives $ 3,084 $ 3,084 $ 0 $ 0 Pruco Life Apr - June 2016 Purchase Fixed Maturities, Trading Account Assets, Commercial Mortgages, Derivatives, JV/LP Investments and Short-Term Investments $ 6,994 $ 6,994 $ 0 $ 0 PAI Apr - June 2016 Contributed Capital Fixed Maturities, Trading Account Assets and Derivatives $ 3,517 $ 3,517 $ 3,517 $ 0 Basis of Presentation The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value of business acquired ("VOBA") and its amortization; amortization of DSI; valuation of investments including derivatives and the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ASSETS Fixed maturities, available-for-sale, at fair value are comprised of bonds, notes and redeemable preferred stock. Fixed maturities classified as “available-for-sale” are carried at fair value. See Note 10 for additional information regarding the determination of fair value. The associated unrealized gains and losses, net of tax, and the effect on DAC, VOBA, DSI, future policy benefits, policyholders’ account balances that would result from the realization of unrealized gains and losses, are included in “Accumulated other comprehensive income (loss)” (“AOCI”).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Trading account assets , at fair value represents equity securities and other fixed maturity securities carried at fair value. Realized and unrealized gains and losses for these investments are reported in “Asset administration fees and other income.” Interest and dividend income from these investments is reported in “Net investment income”. Equity securities, available-for-sale, at fair value is comprised of mutual fund shares and are carried at fair value. The associated unrealized gains and losses, net of tax, and the effect on DAC, VOBA, DSI, and future policy benefit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s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long-term investments consist of the Company’s non-coupon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funds managed similar to regulated money market fund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en-temporary, the carrying value of the equity security is reduced to its fair value, with a corresponding charge to earnings. An OTTI is recognized in earnings for a debt security in an unrealized loss position when the Company either (1) has the intent to sell the debt security or (2)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 Accrued investment income primarily includes accruals of interest and dividend income from investments that have been earned but not yet received. Deferred policy acquisition costs are related directly to the successful acquisition of new and renewal insurance and annuity business that have been deferred to the extent such costs are deemed recoverable from future profits. Such DAC primarily include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5 .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4 for additional information regarding DAC. Deferred sales inducements represent various types of sales inducements to contractholders related to fixed and variable deferred annuity contracts. The Company defers sales inducements and amortizes them over the anticipa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7 for additional information regarding sales inducements. VOBA represents identifiable intangible assets to which a portion of the purchase price in a business acquisition is attributed under the application of purchase accounting. VOBA represents an adjustment to the stated value of in force insurance contract liabilities to present them at fair value, determined as of the acquisition date. VOBA balances are subject to recoverability testing, in the manner in which it was acquired. The Company has established a VOBA asset primarily for its acquisition of American Skandia Life Assurance Corporation. The Company amortizes VOBA over the anticipated life of the acquired contracts using the same methodology and assumptions used to amortize DAC. The Company records amortization of VOBA in “General, administrative, and other expenses.” See Note 5 for additional information regarding VOBA. Reinsurance recoverables include corresponding receivables associated with reinsurance arrangements with affiliates. For additional information about these arrangements see Note 13 . Income taxes asset primarily represents the net deferred tax asset and the Company’s estimated taxes receivable for the current year.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with losses record tax benefits to the extent such losses are recognized in the consolidated federal tax provision. Deferred income taxes are recognized, based on enacted rates, when assets and liabilities have different values for financial statement and tax reporting purposes. A valuation allowance is recorded to reduce a deferred tax asset to the amount expected to be realiz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9 for a discussion of factors considered when evaluating the need for a valuation allowance. In December of 2017, SEC staff issued "SAB 118, Income Tax Accounting Implications of the Tax Cuts and Jobs Act" ("SAB 118"), which allows registrants to record provisional amounts during a ‘measurement period’ not to extend beyond one year. Under the relief provided by SAB 118, a company can recognize provisional amounts when it does not have the necessary information available, prepared or analyzed in reasonable detail to complete its accounting for the change in tax law. See Note 9 for a discussion of provisional amounts related to the U.S. Tax Cuts and Jobs Act of 2017 ("Tax Act of 2017").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9 for additional information regarding income taxes. Other assets consist primarily of accruals for asset administration f</t>
  </si>
  <si>
    <t>Investments</t>
  </si>
  <si>
    <t>Investments [Abstract]</t>
  </si>
  <si>
    <t>INVESTMENTS Fixed Maturities and Equity Securities The following tables set forth information relating to fixed maturities and equity securities (excluding investments classified as trading), as of the dates indicated: December 31, 2017 Amortized Cost or Cost Gross Unrealized Gains Gross Unrealized Losses Fair Value OTTI in AOCI(3) (in thousands) Fixed maturities, available-for-sale: U.S. Treasury securities and obligations of U.S. government authorities and agencies $ 5,059,168 $ 9,109 $ 236,627 $ 4,831,650 $ 0 Obligations of U.S. states and their political subdivisions 102,709 2,089 158 104,640 0 Foreign government bonds 133,859 6,878 432 140,305 0 Public utilities 567,829 31,414 2,058 597,185 0 Redeemable preferred stock 29,504 615 59 30,060 0 All other U.S. public corporate securities 1,473,761 77,379 3,416 1,547,724 0 All other U.S. private corporate securities 938,144 35,327 3,795 969,676 0 All other foreign public corporate securities 194,201 5,663 918 198,946 0 All other foreign private corporate securities 638,785 38,030 3,231 673,584 0 Asset-backed securities(1) 341,277 4,438 128 345,587 (17 ) Commercial mortgage-backed securities 502,695 7,334 4,345 505,684 0 Residential mortgage-backed securities(2) 163,334 2,950 539 165,745 (4 ) Total fixed maturities, available-for-sale $ 10,145,266 $ 221,226 $ 255,706 $ 10,110,786 $ (21 ) Equity securities, available-for-sale: Common stocks: Industrial, miscellaneous &amp; other $ 0 $ 0 $ 0 $ 0 Mutual funds 14 4 0 18 Total equity securities, available-for-sale $ 14 $ 4 $ 0 $ 18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12.3 million of net unrealized gains on impaired available-for-sale securities relating to changes in the value of such securities subsequent to the impairment measurement date. December 31, 2016 Amortized Cost or Cost Gross Unrealized Gains Gross Unrealized Losses Fair Value OTTI in AOCI(3) (in thousands) Fixed maturities, available-for-sale: U.S. Treasury securities and obligations of U.S. government authorities and agencies $ 4,998,652 $ 2,487 $ 536,114 $ 4,465,025 $ 0 Obligations of U.S. states and their political subdivisions 92,107 566 2,699 89,974 0 Foreign government bonds 64,352 5,404 370 69,386 0 Public utilities 448,349 13,155 10,348 451,156 0 Redeemable preferred stock 29,581 288 633 29,236 0 All other U.S. public corporate securities 1,619,814 73,819 10,153 1,683,480 (771 ) All other U.S. private corporate securities 951,324 27,234 13,810 964,748 (694 ) All other foreign public corporate securities 183,253 5,410 1,022 187,641 0 All other foreign private corporate securities 501,140 5,349 20,450 486,039 0 Asset-backed securities(1) 248,547 3,227 465 251,309 0 Commercial mortgage-backed securities 484,673 6,793 6,753 484,713 0 Residential mortgage-backed securities(2) 196,506 4,063 513 200,056 (5 ) Total fixed maturities, available-for-sale $ 9,818,298 $ 147,795 $ 603,330 $ 9,362,763 $ (1,470 ) Equity securities, available-for-sale: Common stocks: Industrial, miscellaneous &amp; other $ 351 $ 0 $ 351 $ 0 Mutual funds 14 4 0 18 Total equity securities, available-for-sale $ 365 $ 4 $ 351 $ 18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0.2 million of net unrealized gain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and equity securities had been in a continuous unrealized loss position, as of the dates indicated: December 31,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3,174 $ 23 $ 4,550,472 $ 236,604 $ 4,563,646 $ 236,627 Obligations of U.S. states and their political subdivisions 6,669 26 13,311 132 19,980 158 Foreign government bonds 37,466 428 143 4 37,609 432 Public utilities 84,260 1,357 22,420 701 106,680 2,058 Redeemable preferred stock 10,522 59 0 0 10,522 59 All other U.S. public corporate securities 206,988 1,034 118,002 2,382 324,990 3,416 All other U.S. private corporate securities 221,753 2,173 83,365 1,622 305,118 3,795 All other foreign public corporate securities 66,004 578 23,186 340 89,190 918 All other foreign private corporate securities 78,200 536 89,675 2,695 167,875 3,231 Asset-backed securities 30,234 128 0 0 30,234 128 Commercial mortgage-backed securities 113,423 1,225 129,458 3,120 242,881 4,345 Residential mortgage-backed securities 26,916 166 24,833 373 51,749 539 Total fixed maturities, available-for-sale $ 895,609 $ 7,733 $ 5,054,865 $ 247,973 $ 5,950,474 $ 255,706 Equity securities, available-for-sale $ 0 $ 0 $ 0 $ 0 $ 0 $ 0 December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4,254,477 $ 536,114 $ 0 $ 0 $ 4,254,477 $ 536,114 Obligations of U.S. states and their political subdivisions 73,885 2,699 0 0 73,885 2,699 Foreign government bonds 32,107 370 0 0 32,107 370 Public utilities 240,041 8,019 17,097 2,329 257,138 10,348 Redeemable preferred stock 12,948 633 0 0 12,948 633 All other U.S. public corporate securities 530,904 8,798 12,981 1,355 543,885 10,153 All other U.S. private corporate securities 453,976 13,632 12,304 178 466,280 13,810 All other foreign public corporate securities 89,962 1,016 9,994 6 99,956 1,022 All other foreign private corporate securities 247,111 11,661 58,214 8,789 305,325 20,450 Asset-backed securities 67,246 439 16,489 26 83,735 465 Commercial mortgage-backed securities 293,651 6,753 0 0 293,651 6,753 Residential mortgage-backed securities 68,283 513 0 0 68,283 513 Total fixed maturities, available-for-sale $ 6,364,591 $ 590,647 $ 127,079 $ 12,683 $ 6,491,670 $ 603,330 Equity securities, available-for-sale $ 0 $ 351 $ 0 $ 0 $ 0 $ 351 As of December 31, 2017 and 2016 , the gross unrealized losses on fixed maturity securities were composed of $253.0 million and $594.9 million , respectively, related to “1” highest quality or “2” high quality securities based on the National Association of Insurance Commissioners (“NAIC”) or equivalent rating and $2.7 million and $8.4 million , respectively, related to other than high or highest quality securities based on NAIC or equivalent rating. As of December 31, 2017 , the $248.0 million of gross unrealized losses on fixed maturities of twelve months or more were concentrated in U.S. government bonds , commercial mortgage-backed securities and in the Company's corporate securities within the consumer non-cyclical and finance sectors. As of December 31, 2016 , the $12.7 million of gross unrealized losses on fixed maturities of twelve months or more were concentrated in the Company's corporate securities within the consumer non-cyclical , finance and utility sectors. In accordance with its policy described in Note 2 , the Company concluded that an adjustment to earnings for OTTI for these fixed maturity securities was not warranted at either December 31, 2017 or 2016 . These conclusions were based on a detailed analysis of the underlying credit and cash flows on each security. Gross unrealized losses are primarily attributable to general credit spread widening, increases in interest rates and foreign currency exchange rate movements. As of December 31, 2017 , the Company did not intend to sell these securities, and it was not more likely than not that the Company would be required to sell these securities before the anticipated recovery of the remaining amortized cost basis. As of December 31, 2017 , there were no gross unrealized losses on equity securities. As of December 31, 2016 , $ 0 million of the gross unrealized losses on equity securities represented declines in value of 20% or more and had been in that position for less than six months. In accordance with its policy described in Note 2, the Company concluded that an adjustment to earnings for OTTI for these equity securities was not warranted at either December 31, 2017 or 2016. The following table sets forth the amortized cost and fair value of fixed maturities by contractual maturities, as of the date indicated: December 31, 2017 Amortized Cost Fair Value (in thousands) Fixed maturities, available-for-sale: Due in one year or less $ 253,164 $ 253,552 Due after one year through five years 1,077,651 1,099,278 Due after five years through ten years 1,704,257 1,783,306 Due after ten years 6,102,888 5,957,634 Asset-backed securities 341,277 345,587 Commercial mortgage-backed securities 502,695 505,684 Residential mortgage-backed securities 163,334 165,745 Total fixed maturities, available-for-sale $ 10,145,266 $ 10,110,786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and equity security proceeds and related investment gains (losses), as well as losses on impairments of both fixed maturities and equity securities, for the periods indicated: Years Ended December 31, 2017 2016 2015 (in thousands) Fixed maturities, available-for-sale Proceeds from sales(1) $ 517,743 $ 3,577,346 $ 33,604 Proceeds from maturities/prepayments 630,140 495,465 453,016 Gross investment gains from sales and maturities 8,992 98,095 5,788 Gross investment losses from sales and maturities (3,047 ) (5,412 ) (937 ) OTTI recognized in earnings(2) (9,122 ) (6,499 ) (20 ) (1) Includes $2.5 million , $0.6 million and $(0.0) million of non-cash related proceeds for the years ended December 31, 2017 , 2016 and 2015 , respectively. (2) Excludes the portion of OTTI recorded in OCI representing any difference between the fair value of the impaired debt security and the net present value of its projected future cash flows at the time of the impairment. The following table sets forth the amount of pre-tax credit loss impairments on fixed maturity securities held by the Company for which a portion of the OTTI loss was recognized in OCI and the corresponding changes in such amounts, for the periods indicated: Years Ended December 31, 2017 2016 (in thousands) Credit loss impairments: Balance, beginning of period $ 1,325 $ 86 New credit loss impairments 366 1,791 Additional credit loss impairments on securities previously impaired 606 0 Increases due to the passage of time on previously recorded credit losses 10 25 Reductions for securities which matured, paid down, prepaid or were sold during the period (21 ) (1,170 ) Reductions for securities impaired to fair value during the period(1) (1,481 ) 0 Accretion of credit loss impairments previously recognized due to an increase in cash flows expected to be collected (13 ) (14 ) Assets transferred to parent and affiliates 0 607 Balance, end of period $ 792 $ 1,325 (1) Represents circumstances where the Company determined in the current period that it intends to sell the security or it is more likely than not that it will be required to sell the security before recovery of the security's amortized cost. Trading Account Assets The following table sets forth the composition of “Trading account assets,” as of the dates indicated: December 31, 2017 December 31, 2016 Amortized Cost or Cost Fair Value Amortized Cost or Cost Fair Value (in thousands) Fixed maturities $ 161,393 $ 166,360 $ 147,057 $ 139,513 Equity securities 11,600 15,357 7,551 10,358 Total trading account assets $ 172,993 $ 181,717 $ 154,608 $ 149,871 The net change in unrealized gains (losses) from trading account assets still held at period end, recorded within “Asset administrative fees and other income,” was $13.5 million , $(4.8) million and $(0.6) million during the years ended December 31, 2017 , 2016 and 2015 , respectively. Commercial Mortgage and Other Loans The following table sets forth the composition of “Commercial mortgage and other loans,” as of the dates indicated: December 31, 2017 December 31, 2016 Amount (in thousands) % of Total Amount (in thousands) % of Total Commercial mortgage and agricultural property loans by property type: Apartments/Multi-Family $ 348,718 25.0 % $ 277,296 22.5 % Hospitality 3,782 0.3 3,925 0.3 Industrial 327,987 23.6 263,705 21.4 Office 294,072 21.2 294,304 23.8 Other 139,362 10.0 87,465 7.1 Retail 216,544 15.6 223,252 18.1 Total commercial mortgage loans 1,330,465 95.7 1,149,947 93.2 Agricultural property loans 59,197 4.3 84,235 6.8 Total commercial mortgage and agricultural property loans by property type 1,389,662 100.0 % 1,234,182 100.0 % Valuation allowance (2,650 ) (2,289 ) Total commercial mortgage and other loans $ 1,387,012 $ 1,231,893 As of December 31, 2017 , the commercial mortgage and agricultural property loans were geographically dispersed throughout the United States (with the largest concentrations in California ( 30% ), Texas ( 11% ) and New York ( 7% )) and included loans secured by properties in Europe and Australia. The following tables set forth the activity in the allowance for credit losses for commercial mortgage and other loans, as of the dates indicated: December 31, 2017 Commercial Mortgage Loans Agricultural Property Loans Total (in thousands) Allowance for credit losses: Balance, beginning of year $ 2,267 $ 22 $ 2,289 Addition to (release of) allowance for losses 349 12 361 Charge-offs, net of recoveries 0 0 0 Total ending balance $ 2,616 $ 34 $ 2,650 December 31, 2016 Commercial Mortgage Loans Agricultural Property Loans Total (in thousands) Allowance for credit losses: Balance, beginning of year $ 622 $ 21 $ 643 Addition to (release of) allowance for losses 1,645 1 1,646 Charge-offs, net of recoveries 0 0 0 Total ending balance $ 2,267 $ 22 $ 2,289 The following tables set forth the allowance for credit losses and the recorded investment in commercial mortgage and other loans, as of the dates indicated: December 31, 2017 Commercial Mortgage Loans Agricultural Property Loans Total (in thousands) Allowance for credit losses: Individually evaluated for impairment $ 0 $ 0 $ 0 Collectively evaluated for impairment 2,616 34 2,650 Total ending balance(1) $ 2,616 $ 34 $ 2,650 Recorded investment(2): Individually evaluated for impairment $ 1,571 $ 4,865 $ 6,436 Collectively evaluated for impairment 1,328,894 54,332 1,383,226 Total ending balance(1) $ 1,330,465 $ 59,197 $ 1,389,662 (1) As of December 31,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2,267 22 2,289 Total ending balance(1) $ 2,267 $ 22 $ 2,289 Recorded investment(2): Individually evaluated for impairment $ 1,715 $ 0 $ 1,715 Collectively evaluated for impairment 1,148,232 84,235 1,232,467 Total ending balance(1) $ 1,149,947 $ 84,235 $ 1,234,182 (1) As of December 31, 2016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December 31, 2017 Debt Service Coverage Ratio &gt; 1.2X 1.0X to &lt;1.2X &lt; 1.0X Total (in thousands) Loan-to-Value Ratio: 0%-59.99% $ 667,338 $ 14,426 $ 4,566 $ 686,330 60%-69.99% 503,922 1,329 0 505,251 70%-79.99% 182,368 13,281 0 195,649 80% or greater 1,387 0 1,045 2,432 Total commercial mortgage and agricultural property loans $ 1,355,015 $ 29,036 $ 5,611 $ 1,389,662 December 31, 2016 Debt Service Coverage Ratio &gt; 1.2X 1.0X to &lt;1.2X &lt; 1.0X Total (in thousands) Loan-to-Value Ratio: 0%-59.99% $ 667,051 $ 16,921 $ 4,610 $ 688,582 60%-69.99% 406,728 0 3,817 410,545 70%-79.99% 108,770 15,493 0 124,263 80% or greater 9,725 0 1,067 10,792 Total commercial mortgage and agricultural property loans $ 1,192,274 $ 32,414 $ 9,494 $ 1,234,182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7 Current 30-59 Days Past Due 60-89 Days Past Due 90 Days or More Past Due(1) Total Loans Non-Accrual Status(2) (in thousands) Commercial mortgage loans $ 1,330,465 $ 0 $ 0 $ 0 $ 1,330,465 $ 0 Agricultural property loans 59,197 0 0 0 59,197 0 Total $ 1,389,662 $ 0 $ 0 $ 0 $ 1,389,662 $ 0 (1) As of December 31, 2017 , there were no loans in this category accruing interest. (2) For additional information regarding the Company's policies for accruing interest on loans, see Note 2 . December 31, 2016 Current 30-59 Days Past Due 60-89 Days Past Due 90 Days or More Past Due(1) Total Loans Non-Accrual Status(2) (in thousands) Commercial mortgage loans $ 1,149,947 $ 0 $ 0 $ 0 $ 1,149,947 $ 0 Agricultural property loans 84,235 0 0 0 84,235 0 Total $ 1,234,182 $ 0 $ 0 $ 0 $ 1,234,182 $ 0 (1) As of December 31, 2016 , there were no loans in this category accruing interest. (2) For additional information regarding the Company's policies for accruing interest on loans, see Note 2 . For the years ended December 31, 2017 and 2016 , there were no commercial mortgage and other loans acquired, other than those through direct origination. For the year ended December 31, 2017 , there were $129 million of commercial mortgage and other loans sold. For the year ended December 31, 2016 , there were no commercial mortgage and other loans sold. For the year ended December 31, 2017 , there were no transfers of commercial mortgage and other loans to related parties. For the year ended December 31, 2016 , the Company received $580 million of commercial mortgage and other loans from related parties. The Company’s commercial mortgage and other loans may occasionally be involved in a troubled debt restructuring. As of both December 31, 2017 and 2016 , there were no new troubled debt restructurings related to commercial mortgage or other loans and no payment defaults on commercial mortgage or other loans that were modified as a troubled debt restructuring within the twelve months preceding. As of both December 31, 2017 and 2016 , the Company had no significant commitments to borrowers that have been involved in a troubled debt restructuring. For additional information relating to the accounting for troubled debt restructurings, see Note 2 . Other Long-Term Investments The following table sets forth the composition of “Other long-term investments,” as of the dates indicated: December 31, 2017 2016 (in thousands) Joint ventures and limited partnerships: Private equity $ 29,301 $ 30,513 Hedge funds 106,776 98,554 Real estate-related 48,555 109,043 Total joint ventures and limited partnerships 184,632 238,110 Derivatives 151,179 313,821 Total other long-term investments $ 335,811 $ 551,931 As of both December 31, 2017 and 2016 , the Company had no significant equity method investments. Net Investment Income The following table sets forth “Net investment income” by investment type, for the periods indicated: Years Ended December 31, 2017 2016 2015 (in thousands) Fixed maturities, available-for-sale $ 332,148 $ 249,496 $ 115,998 Trading account assets 4,927 3,473 349 Commercial mortgage and other loans 48,598 40,258 22,696 Policy loans 1,069 444 794 Short-term investments and cash equivalents 31,505 26,831 396 Other long-term investments 20,626 29,160 4,638 Gross investment income 438,873 349,662 144,871 Less: investment expenses (16,064 ) (11,292 ) (5,441 ) Net investment income $ 422,809 $ 338,370 $ 139,430 The carrying value of non-income producing assets included $1.9 million in fixed maturities as of December 31, 2017 . Non-income producing assets represent investments that had not produced income for the twelve months preceding December 31, 2017 . Realized Investment Gains (Losses), Net The following table sets forth “Realized investment gains (losses), net” by investment type, for the periods indicated: Years Ended December 31, 2017 2016 2015 (in thousands) Fixed maturities $ (3,177 ) $ 86,184 $ 4,831 Commercial mortgage and other loans (840 ) (2,326 ) (161 ) Derivatives(1) (801,429 ) (3,526,514 ) 1,381 Other long-term investments (39 ) (648 ) 1 Short-term investments and cash equivalents 85 544 0 Realized investment gains (losses), net $ (805,400 ) $ (3,442,760 ) $ 6,052 (1) Includes the hedged items offset in qualifying fair value hedge accounting relationships. Net Unrealized Gains (Losses) on Investments The following table sets forth net unrealized gains (losses) on investments, as of the dates indicated: December 31, 2017 2016 2015 (in thousands) Fixed maturity securities, available-for-sale—with OTTI $ 12,311 $ (1,261 ) $ 9 Fixed maturity securities, available-for-sale—all other (46,791 ) (454,274 ) 90,637 Equity securities, available-for-sale 4 (347 ) 3 Derivatives designated as cash flow hedges(1) (25,851 ) 11,745 14,847 Affiliated notes 829 1,181 1,660 Other investments 86 (619 ) 304 Net unrealized gains (losses) on investments $ (59,412 ) $ (443,575 ) $ 107,460 (1) See Note 11 for more information on cash flow hedges. Repurchase Agreements and Securities Lending In the normal course of business, the Company sells securities under agreements to repurchase and enters into securities lending transactions. As of both December 31, 2017 and 2016 , the Company had no repurchase agreements. The following table sets forth the composition of “Cash collateral for loaned securities,” which represents the liability to return cash collateral received for the following types of securities loaned, as of the dates indicated: December 31, 2017 December 31, 2016 Remaining Contractual Maturities of the Agreements Remaining Contractual Maturities of the Agreements Overnight &amp; Continuous Up to 30 Days Total Overnight &amp; Continuous Up to 30 Days Total (in thousands) (in thousands) Foreign government bonds $ 10,505 $ 0 $ 10,505 $ 10,712 $ 0 $ 10,712 U.S. public corporate securities 6,878 0 6,878 12,638 0 12,638 Total cash collateral for loaned securities(1) $ 17,383 $ 0 $ 17,383 $ 23,350 $ 0 $ 23,350 (1) The Company did not have agreements with remaining contractual maturities of thirty days or greater, as of the dates indicated.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The following table sets forth the carrying value of investments pledged to third parties and the carrying amount of the associated liabilities supported by the pledged collateral, as of the dates indicated: December 31, 2017 2016 (in thousands) Pledged collateral: Fixed maturity securities, available-for-sale $ 16,825 $ 21,908 Total securities pledged $ 16,825 $ 21,908 Liabilities supported by pledged collateral: Cash collateral for loaned securities $ 17,383 $ 23,350 Total liabilities supported by pledged collateral $ 17,383 $ 23,350 In the normal course of its business activities, the Company accepts collateral that can be sold or repledged. The primary sources of this collateral were securities purchased under agreements to resell. As of December 31, 2017 , there was no such collateral. As of December 31, 2016 , the fair value of this collateral was $255 million , none of which had either been sold or repledged. As of December 31, 2017 and 2016 , there were fixed maturities of $8.3 million and $7.5 million , respectively, on deposit with governmental authorities or trustees as required by certain insurance laws.</t>
  </si>
  <si>
    <t>Deferred Policy Acquisition Costs</t>
  </si>
  <si>
    <t>Deferred Policy Acquisition Costs Disclosures [Abstract]</t>
  </si>
  <si>
    <t>DEFERRED POLICY ACQUISITION COSTS The balances of and changes in DAC as of and for the years ended December 31, are as follows: 2017 2016 2015 (in thousands) Balance, beginning of year $ 4,344,361 $ 749,302 $ 1,114,431 Capitalization of commissions, sales and issue expenses 277,586 269,679 1,535 Amortization-Impact of assumption and experience unlocking and true-ups 288,974 226,204 33,113 Amortization-All other (275,028 ) (46,388 ) (342,265 ) Changes in unrealized investment gains and losses (39,328 ) 18,772 16,352 Ceded DAC upon reinsurance agreement with Prudential Insurance(1)(2) 0 (7,480 ) (73,864 ) Assumed DAC upon reinsurance agreement with Pruco Life(1) 0 3,134,272 0 Balance, end of year $ 4,596,565 $ 4,344,361 $ 749,302 (1) See Note 1 and Note 13 for additional information. (2) Represents a $7.5 million true-up in 2016 to the ceded DAC upon reinsurance agreement with Prudential Insurance in 2015 .</t>
  </si>
  <si>
    <t>Value of Business Acquired</t>
  </si>
  <si>
    <t>Present Value of Future Insurance Profits [Abstract]</t>
  </si>
  <si>
    <t>VALUE OF BUSINESS ACQUIRED The balances of and changes in VOBA as of and for the years ended December 31, are as follows: 2017 2016 2015 (in thousands) Balance, beginning of year $ 30,287 $ 33,640 $ 39,738 Amortization-Impact of assumption and experience unlocking and true-ups (1) 10,035 2,372 3,412 Amortization-All other (1) (7,422 ) (8,176 ) (10,477 ) Interest (2) 2,001 1,939 2,436 Change in unrealized investment gains and losses 208 512 1,163 Ceded VOBA upon reinsurance agreement with Prudential Insurance (3) 0 0 (2,632 ) Balance, end of year $ 35,109 $ 30,287 $ 33,640 (1) The weighted average remaining expected life of VOBA was approximately 5.47 years as of December 31, 2017 . (2) The interest accrual rate for the VOBA related to the businesses acquired was 5.96% , 6.00% and 6.05% for the years ended December 31, 2017 , 2016 and 2015 . (3) See Note 1 for additional information. The following table provides estimated future amortization, net of interest, for the periods indicated: 2018 2019 2020 2021 2022 (in thousands) Estimated future VOBA amortization $ 5,867 $ 4,997 $ 4,258 $ 3,620 $ 3,077</t>
  </si>
  <si>
    <t>Policyholders' Liabilities</t>
  </si>
  <si>
    <t>Liability for Future Policy Benefits [Abstract]</t>
  </si>
  <si>
    <t>POLICYHOLDERS’ LIABILITIES Future Policy Benefits Future policy benefits at December 31 for the years indicated are as follows: 2017 2016 (in thousands) Life insurance – domestic $ 800 $ 964 Individual and group annuities and supplementary contracts(2) 970,936 446,318 Other contract liabilities(2) 8,160,833 1,267,739 Individual and group annuities assumed upon reinsurance agreement with Pruco Life(1) 0 528,210 Other contract liabilities assumed upon reinsurance agreement with Pruco Life(1) 0 6,442,965 Total future policy benefits $ 9,132,569 $ 8,686,196 (1) See Note 1 for additional information. (2) Includes assumed reinsurance business from Pruco Life. Life insurance liabilities include reserves for death benefits. Individual and group annuities and supplementary contract liabilities include reserves for life contingent immediate annuities and life contingent group annuities. Other contract liabilities include unearned premiums and certain other reserves for annuities and individual life products. Future policy benefits for domestic individual non-participating traditional life insurance policie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the present values range from 0.0% to 0.0% for setting domestic insurance reserves. Future policy benefits for individual and group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generally range from 0.0% to 8.3% , with less than 0.5% of the reserves based on an interest rate in excess of 8.0% .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table above. The remaining liabilities for guaranteed benefits are primarily reflected with the underlying contract. The interest rates used in the determination of the present values range from 2.0% to 3.6% . See Note 7 for additional information regarding liabilities for guaranteed benefits related to certain long-duration contracts. Premium deficiency reserves included in “Future policy benefits” are established, if necessary, when the liability for future policy benefits plus the present value of expected future gross premiums are determined to be insufficient to provide for expected future policy benefits and expenses. Premium deficiency reserves have been recorded for the individual annuity business, which consists of limited-payment, long-duration; and single premium immediate annuities with life contingencies. Policyholders’ Account Balances Policyholders’ account balances at December 31 for the years indicated are as follows: 2017 2016 (in thousands) Interest-sensitive life contracts $ 15,301 $ 15,666 Individual annuities(2) 4,162,138 1,441,126 Guaranteed interest accounts 668,713 893,419 Assumed policyholders' liabilities upon reinsurance agreement with Pruco Life(1) 0 2,386,678 Total policyholders’ account balances $ 4,846,152 $ 4,736,889 (1) See Note 1 for additional information. (2) Includes assumed reinsurance business from Pruco Life. Policyholders’ account balances represent an accumulation of account deposits plus credited interest less withdrawals, expenses and mortality charges, if applicable. These policyholders’ account balances also include provisions for benefits under non-life contingent payout annuities. Interest crediting rates range from 3.5% to 6.0% for interest-sensitive life contracts. Interest crediting rates for individual annuities range from 0.0% to 6.5% . Interest crediting rates for guaranteed interest accounts range from 0.0% to 5.8% .</t>
  </si>
  <si>
    <t>Certain Long-Duration Contracts With Guarantees</t>
  </si>
  <si>
    <t>Long-Duration Contracts, Assumptions Supporting Guarantee Obligations [Abstract]</t>
  </si>
  <si>
    <t>CERTAIN LONG-DURATION CONTRACTS WITH GUARANTEES The Company issued variable annuity contracts through its separate accounts for which investment income and investment gains and losses accrue directly to, and investment risk is borne by, the contractholder. The Company also issued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d annuity contracts with market value adjusted investment options (“MVAs”), which provide for a return of principal plus a fixed-rate of return if held to 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d fixed deferred annuity contracts without MVA that have a guaranteed credited rate and annuity benefit.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17 and 2016 , the Company had the following guarantees associated with these contracts, by product and guarantee type: December 31, 2017 December 31, 2016 In the Event of Death(2) At Annuitization/ Accumulation(1)(2) In the Event of Death(2) At Annuitization/ Accumulation (1)(2) Annuity Contracts (in thousands) Return of net deposits Account value $ 119,182,143 N/A $ 110,194,439 N/A Net amount at risk $ 274,617 N/A $ 463,423 N/A Average attained age of contractholders 66 years N/A 66 years N/A Minimum return or contract value Account value $ 25,835,100 $ 129,630,456 $ 24,725,084 $ 120,237,955 Net amount at risk $ 2,161,133 $ 3,225,700 $ 3,098,018 $ 5,041,214 Average attained age of contractholders 69 years 67 years 69 years 66 years Average period remaining until earliest expected annuitization N/A 0 years N/A 0 years (1) Includes income and withdrawal benefits. (2) Includes assumed reinsurance business from Pruco Life. Account balances of variable annuity contracts with guarantees were invested in separate account investment options as follows: December 31, 2017(1) December 31, 2016(1) (in thousands) Equity funds $ 83,556,771 $ 77,133,820 Bond funds 53,027,241 44,025,867 Money market funds 3,726,553 9,099,337 Total $ 140,310,565 $ 130,259,024 (1) Amounts include assumed reinsurance business from Pruco Life. In addition to the amounts invested in separate account investment options above, $4.7 billion at December 31, 2017 and $4.7 billion at December 31, 2016 of account balances of variable annuity contracts with guarantees, inclusive of contracts with MVA features, were invested in general account investment options. The 2016 amount includes the impact of the Variable Annuities Recapture effective April 1, 2016, as described in Note 1 . For the years ended December 31, 2017 , 2016 and 2015 ,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10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WB GMIB Totals Variable Annuity (in thousands) Balance at December 31, 2014 $ 255,613 $ 3,112,411 $ 19,104 $ 3,387,128 Incurred guarantee benefits(1) 43,167 21,666 (4,616 ) 60,217 Paid guarantee benefits (29,240 ) 0 (511 ) (29,751 ) Change in unrealized investment gains and losses (3,663 ) 0 (113 ) (3,776 ) Balance at December 31, 2015 265,877 3,134,077 13,864 3,413,818 Incurred guarantee benefits(1)(2) 43,185 (1,979,215 ) (3,683 ) (1,939,713 ) Paid guarantee benefits(2) (55,604 ) 0 (2,209 ) (57,813 ) Change in unrealized investment gains and losses(2) (5,206 ) 0 (209 ) (5,415 ) Assumed guarantees upon reinsurance agreement with Pruco Life 389,067 6,552,471 30,130 6,971,668 Balance at December 31, 2016 637,319 7,707,333 37,893 8,382,545 Incurred guarantee benefits(1)(2) 29,605 444,569 (11,686 ) 462,488 Paid guarantee benefits(2) (57,053 ) 0 (3,798 ) (60,851 ) Change in unrealized investment gains and losses(2) 12,931 0 117 13,048 Balance at December 31, 2017 $ 622,802 $ 8,151,902 $ 22,526 $ 8,797,230 (1) Incurred guarantee benefits include the portion of assessments established as additions to reserves as well as changes in estimates affecting the reserves. Also includes changes in the fair value of features considered to be derivatives. (2) Amounts include assumed reinsurance business from Pruco Life. The GMDB liability is determined each period end by estimating the accumulated value of a portion of the total assessments to date less the accumulated value of the guaranteed death benefits in excess of the account balance. The GMIB liability associated with variable annuities is determined each period by estimating the accumulated value of a portion of the total assessments to date less the accumulated value of the projected income benefits in excess of the account balance. The portion of assessments used is chosen such that, at issue the present value of expected death benefits or expected income benefits in excess of the projected account balance and the portion of the present value of total expected assessments over the lifetime of the contracts are equal. The GMIB liability associated with fixed annuities is determined each period by estimating the present value of projected income benefits in excess of the account balance. The Company regularly evaluates the estimates used and adjusts the GMDB and GMIB liability balances with an associated charge or credit to earnings, if actual experience or other evidence suggests that earlier estimates should be revised.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DSI is included in “Deferred sales inducements” in the Company’s Statements of Financial Position. The Company has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Changes in DSI, reported as “Interest credited to policyholders’account balances,” are as follows: Sales Inducements (in thousands) Balance at December 31, 2014 $ 665,207 Capitalization 873 Amortization - Impact of assumption and experience unlocking and true-ups 21,125 Amortization - All other (206,263 ) Change in unrealized investment gains and losses 11,063 Ceded DSI upon reinsurance agreement with Prudential Insurance(1) (39,253 ) Balance at December 31, 2015 452,752 Capitalization 1,805 Amortization - Impact of assumption and experience unlocking and true-ups 101,424 Amortization - All other (81,603 ) Change in unrealized investment gains and losses 4,915 Assumed DSI upon reinsurance agreement with Pruco Life(1) 499,530 Balance at December 31, 2016 978,823 Capitalization 1,551 Amortization - Impact of assumption and experience unlocking and true-ups 145,141 Amortization - All other (94,014 ) Change in unrealized investment gains and losses (10,715 ) Balance at December 31, 2017 $ 1,020,786 (1) See Note 1 for additional information.</t>
  </si>
  <si>
    <t>Statutory Net Income and Surplus and Dividend Restrictions</t>
  </si>
  <si>
    <t>Insurance [Abstract]</t>
  </si>
  <si>
    <t>STATUTORY NET INCOME AND SURPLUS AND DIVIDEND RESTRICTIONS The Company is required to prepare statutory financial statements in accordance with accounting practices prescribed or permitted by the State of Arizona Insurance Department. Prescribed statutory accounting practices include publications of the NAIC, as well as state laws, regulations and general administrative rules. Statutory accounting practices ("SAP") primarily differ from U.S. GAAP by charging policy acquisition costs to expense as incurred, establishing future policy benefit liabilities using different actuarial assumptions and valuing investments, deferred taxes and certain assets on a different basis. Statutory net income (loss) of the Company amounted to $3,911 million , $(2,018) million and $340 million for the years ended December 31, 2017 , 2016 and 2015 , respectively. Statutory surplus of the Company amounted to $8,059 million and $5,718 million at December 31, 2017 and 2016 , respectively. The Company does not utilize prescribed or permitted practices that vary materially from the statutory accounting practices prescribed by the NAIC. The Company is subject to Arizona law, which limits the amount of dividends that insurance companies can pay to stockholders. The maximum dividend, which may be paid in any twelve 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Based on these limitations, the Company is not permitted to pay a dividend in 2018 without prior notification. On December 21, September 28 and June 28, 2017, the Company paid an extra-ordinary dividend of $650 million , $200 million and $100 million , respectively, to its parent, PAI, which was recorded as a return of capital. On December 21, 2016, the Company paid an extra-ordinary dividend of $1,140 million to PAI, which was recorded as a return of capital. On December 22, 2015 and June 29, 2015, the Company paid dividends of $180 million and $270 million , respectively, to PAI.</t>
  </si>
  <si>
    <t>Income Taxes</t>
  </si>
  <si>
    <t>Income Tax Disclosure [Abstract]</t>
  </si>
  <si>
    <t>INCOME TAXES The following schedule discloses significant components of income tax expense (benefit) for each year presented: Year Ended December 31, 2017 2016 2015 (in thousands) Current tax expense (benefit): U.S. federal $ 501,088 $ 2,524,458 $ 76,175 State and local 1,349 0 0 Total 502,437 2,524,458 76,175 Deferred tax expense (benefit): U.S. federal 698,662 (3,204,951 ) (84,460 ) State and local 0 0 0 Total 698,662 (3,204,951 ) (84,460 ) Total income tax expense (benefit) 1,201,099 (680,493 ) (8,285 ) Total income tax expense (benefit) reported in equity related to: Other comprehensive income (loss) 98,644 (194,446 ) (20,708 ) Additional paid-in capital 0 (9,531 ) 0 Total income tax expense (benefit) $ 1,299,743 $ (884,470 ) $ (28,993 ) Reconciliation of Expected Tax at Statutory Rates to Reported Income Tax Expense (Benefit) The differences between income taxes expected at the U.S. federal statutory income tax rate of 35% and the reported income tax expense (benefit) are summarized as follows: Year Ended December 31, 2017 2016 2015 (in thousands) Expected federal income tax expense (benefit) $ 391,158 $ (619,704 ) $ 57,727 Non-taxable investment income (46,625 ) (49,630 ) (56,614 ) Tax credits (10,358 ) (10,507 ) (9,389 ) Changes in tax law 882,175 0 0 Other (15,251 ) (652 ) (9 ) Reported income tax expense (benefit) $ 1,201,099 $ (680,493 ) $ (8,285 ) Effective tax rate 107.5 % 38.4 % (5.0 )% The effective tax rate is the ratio of “Total income tax expense (benefit)” divided by “Income (loss) from operations before income taxes.” The Company’s effective tax rate for fiscal years 2017, 2016 and 2015 was 107.5% , 38.4% and (5.0)% , respectively. The following is a description of items that had the most significant impact on the difference between the Company’s statutory U.S. federal income tax rate of 35% and the Company’s effective tax rate during the periods presented: Changes in Tax Law. The following is a list of notable changes in tax law that impacted the Company’s effective tax rate for the periods presented: U.S. Tax Cuts and Jobs Act of 2017 (“Tax Act of 2017”). On December 22, 2017, the Tax Act of 2017 was enacted into U.S. law. This law includes a broad range of tax reform changes that will affect U.S. businesses, including changes to corporate tax rates, business deductions and international tax provisions. Under U.S. GAAP, changes in tax rates and tax law are accounted for in the period of enactment (the date the President signed the bill into law). In December 2017, the SEC staff issued SAB 118 to address the application of U.S. GAAP in situations when a registrant does not have necessary information available, prepared, or analyzed (including computations) in reasonable detail to complete the accounting for certain income tax effects of the Tax Act of 2017. SAB 118 provides guidance for registrants under three scenarios: (1) measurement of certain income tax effects is complete, (2) measurement of certain income tax effects can be reasonably estimated and (3) measurement of certain income tax effects cannot be reasonably estimated. SAB 118 provides that the measurement period is complete when a company’s accounting is complete and in no circumstances should the measurement period extend beyond one year from the enactment date. SAB 118 acknowledges that a company may be able to complete the accounting for some provisions earlier than others. As a result, it may need to apply all three scenarios in determining the accounting for the Tax Act of 2017 based on information that is available. The Company has not fully completed its accounting for the tax effects of the Tax Act of 2017. However, we have recorded the effects of the Tax Act of 2017 as reasonable estimates due to the need for further analysis of the provisions within the Tax Act of 2017 and collection, preparation and analysis of relevant data necessary to complete the accounting. As a result, upon enactment of the Tax Act of 2017, the Company recognized a $882 million tax expense in “Total income tax expense (benefit)” in the Company’s Statements of Operations for the year ended December 31, 2017. This net tax expense was comprised of the following component: • $882 million tax expense from the reduction in net deferred tax assets to reflect the reduction in the U.S. tax rate from 35% to 21% As we complete the collection, preparation and analysis of data relevant to the Tax Act of 2017, interpret any additional guidance issued by the IRS, U.S. Department of the Treasury, or other standard-setting organizations, we may make adjustments to these provisional amounts. These adjustments may materially impact our provision for income taxes in the period in which the adjustments are made. Non-Taxable Investment Income. The U.S. Dividends Received Deduction (“DRD”) reduces the amount of dividend income subject to U.S. tax and accounts for most of the non-taxable investment income shown in the table above. More specifically, the U.S. DRD constitutes $46 million of the total $47 million of 2017 non-taxable investment income, $50 million of the total $50 million of 2016 non-taxable investment income, and $57 million of the total $57 million of 2015 non-taxable investment income. The DRD for the current period was estimated using information from 2016,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Other. This line item represents insignificant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17 2016 (in thousands) Deferred tax assets: Insurance reserves $ 2,064,659 $ 3,369,384 Investments 404,703 418,128 Net unrealized loss on securities 7,048 159,362 Other 205 440 Deferred tax assets 2,476,615 3,947,314 Deferred tax liabilities: VOBA and deferred policy acquisition cost 960,841 1,506,010 Deferred sales inducements 214,365 342,588 Deferred tax liabilities 1,175,206 1,848,598 Net deferred tax asset (liability) $ 1,301,409 $ 2,098,716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17 , 2016 , and 2015 . Adjustments to the valuation allowance will be made if there is a change in management’s assessment of the amount of deferred tax asset that is realizable. The Company’s income (loss) from operations before income taxes includes income (loss) from domestic operations of $1,118 million , $(1,771) million , and $165 million for the years ended December 31, 2017 , 2016 and 2015 ,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had no unrecognized tax benefits as of December 31, 2017 , 2016 , and 2015. The Company does not anticipate any significant changes within the next twelve months to its total unrecognized tax benefits related to tax years for which the statute of limitations has not expired. At December 31, 2017 , the Company remains subject to examination in the U.S. for tax years 2014 through 2016 . The Company is participating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 programs are available to resolve the disagreements in a timely manner before the tax returns are filed.</t>
  </si>
  <si>
    <t>Fair Value of Assets and Liabilities</t>
  </si>
  <si>
    <t>Fair Value Disclosures [Abstract]</t>
  </si>
  <si>
    <t xml:space="preserve">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short-term investments, equity securities and derivative contract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short-term investments, certain cash equival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fixed maturities, certain short-term investments, certain cash equivalents, certain highly structured OTC derivative contracts and embedded derivatives resulting from reinsurance or certain products with guaranteed benefits. Assets and Liabilities by Hierarchy Level – The tables below present the balances of assets and liabilities reported at fair value on a recurring basis, as of the dates indicated. As of December 31, 2017 Level 1 Level 2 Level 3 Netting(1) Total (in thousands) Fixed maturities, available-for-sale: U.S Treasury securities and obligations of U.S. government authorities and agencies $ 0 $ 4,826,413 $ 5,237 $ 0 $ 4,831,650 Obligations of U.S. states and their political subdivisions 0 104,640 0 0 104,640 Foreign government bonds 0 140,305 0 0 140,305 U.S. corporate public securities 0 1,806,888 1,562 0 1,808,450 U.S. corporate private securities 0 1,148,536 59,408 0 1,207,944 Foreign corporate public securities 0 229,006 215 0 229,221 Foreign corporate private securities 0 737,539 34,021 0 771,560 Asset-backed securities(4) 0 160,229 185,358 0 345,587 Commercial mortgage-backed securities 0 505,684 0 0 505,684 Residential mortgage-backed securities 0 165,745 0 0 165,745 Subtotal 0 9,824,985 285,801 0 10,110,786 Trading account assets: U.S Treasury securities and obligations of U.S. government authorities and agencies 0 123,820 0 0 123,820 Corporate securities 0 42,540 0 0 42,540 Asset-backed securities(4) 0 0 0 0 0 Equity securities 5,599 0 9,758 0 15,357 Subtotal 5,599 166,360 9,758 0 181,717 Equity securities, available-for-sale 0 18 0 0 18 Short-term investments 448,712 262,272 87 0 711,071 Cash equivalents 0 1,146,466 0 0 1,146,466 Other long-term investments(5) 10,738 5,059,779 147 (4,919,486 ) 151,178 Reinsurance recoverables 0 0 244,006 0 244,006 Receivables from parent and affiliates 0 38,145 0 0 38,145 Subtotal excluding separate account assets 465,049 16,498,025 539,799 (4,919,486 ) 12,583,387 Separate account assets(2) 0 37,990,547 0 0 37,990,547 Total assets $ 465,049 $ 54,488,572 $ 539,799 $ (4,919,486 ) $ 50,573,934 Future policy benefits(3) $ 0 $ 0 $ 8,151,902 $ 0 $ 8,151,902 Payables to parent and affiliates 0 1,941,403 0 (1,941,403 ) 0 Other liabilities 0 0 0 0 0 Total liabilities $ 0 $ 1,941,403 $ 8,151,902 $ (1,941,403 ) $ 8,151,902 As of December 31, 2016 Level 1 Level 2 Level 3 Netting (1) Total (in thousands) Fixed maturities, available-for-sale: U.S Treasury securities and obligations of U.S. government authorities and agencies $ 0 $ 4,465,025 $ 0 $ 0 $ 4,465,025 Obligations of U.S. states and their political subdivisions 0 89,974 0 0 89,974 Foreign government bonds 0 69,299 87 0 69,386 U.S. corporate public securities 0 1,909,440 15,598 0 1,925,038 U.S. corporate private securities 0 997,004 124,864 0 1,121,868 Foreign corporate public securities 0 217,363 0 0 217,363 Foreign corporate private securities 0 526,504 11,527 0 538,031 Asset-backed securities(4) 0 219,574 31,735 0 251,309 Commercial mortgage-backed securities 0 484,713 0 0 484,713 Residential mortgage-backed securities 0 200,056 0 0 200,056 Subtotal 0 9,178,952 183,811 0 9,362,763 Trading account assets: U.S Treasury securities and obligations of U.S. government authorities and agencies 0 116,184 0 0 116,184 Corporate securities 0 21,632 0 0 21,632 Asset-backed securities(4) 0 1,697 0 0 1,697 Equity securities 5,494 0 4,864 0 10,358 Subtotal 5,494 139,513 4,864 0 149,871 Equity securities, available-for-sale 0 18 0 0 18 Short-term investments 519,000 392,700 450 0 912,150 Cash equivalents 738,449 847,329 375 0 1,586,153 Other long-term investments(5) 23,967 4,872,392 0 (4,582,540 ) 313,819 Reinsurance recoverables 0 0 240,091 0 240,091 Receivables from parent and affiliates 0 6,962 33,962 0 40,924 Subtotal excluding separate account assets 1,286,910 15,437,866 463,553 (4,582,540 ) 12,605,789 Separate account assets(2) 0 37,429,739 0 0 37,429,739 Total assets $ 1,286,910 $ 52,867,605 $ 463,553 $ (4,582,540 ) $ 50,035,528 Future policy benefits(3) $ 0 $ 0 $ 7,707,333 $ 0 $ 7,707,333 Payables to parent and affiliates 0 1,654,360 0 (1,654,360 ) 0 Other liabilities $ 5,051 $ 0 $ 0 $ 0 $ 5,051 Total liabilities $ 5,051 $ 1,654,360 $ 7,707,333 $ (1,654,360 ) $ 7,712,384 (1) “Netting” amounts represent cash collateral of $2,978 million and $2,928 million as of December 31, 2017 and 2016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Statements of Financial Position. (3) As of December 31, 2017 , the net embedded derivative liability position of $8,152 million includes $819 million of embedded derivatives in an asset position and $8,971 million of embedded derivatives in a liability position. As of December 31, 2016 , the net embedded derivative liability position of $7,707 million includes $1,060 million of embedded derivatives in an asset position and $8,767 million of embedded derivatives in a liability position. (4) Includes credit-tranched securities collateralized by syndicated bank loans, sub-prime mortgages, auto loans, credit cards, education loans and other asset types. (5) Other long-term investments excluded from the fair value hierarchy include certain hedge funds, private funds and other funds for which fair value is measured at net asset value ("NAV") per share (or its equivalent) as a practical expedient. At December 31, 2017 and 2016 , the fair values of these investments were $ 0.3 million and $ 0.4 million .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 developed valuation. As of December 31, 2017 and 2016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fixed maturity securities and equity securities whose fair values are determined consistent with similar instruments described above under "Fixed Maturity Securities" and below under “Equity Securities.” Equity Securities – Equity securities consist principally of investments in common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classified within Level 2 and Level 3. Level 2 instruments are generally fair valued based on market observable inputs. Level 3 instruments are internally valued based on internal asset manager valuations. Separate Account Assets – Separate account assets include fixed maturity securities, treasuries, equity securities,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Reinsurance Payabl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MAB, GMWB and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Transfers between Levels 1 and 2 – Transfers between levels are made to reflect changes in observability of inputs and market activity. Transfers into or out of any level are generally reported at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During the years ended December 31, 2017 and 2016 , there were no transfers between Level 1 and Level 2. Quantitative Information Regarding Internally-Priced Level 3 Assets and Liabilities – The tables below present quantitative information on significant internally-priced Level 3 assets and liabilities. As of December 31, 2017 Fair Value Primary Valuation Techniques Unobservable Inputs Minimum Maximum Weighted Average Impact of Increase in Input on Fair Value(1) (in thousands) Assets: Corporate securities $ 22,215 Discounted cash flow Discount rate 5.06 % 22.23 % 8.57 % Decrease Reinsurance recoverables $ 244,006 Fair values are determined in the same manner as future policy benefits Liabilities: Future policy benefits(2) $ 8,151,902 Discounted cash flow Lapse rate(3) 1 % 12 % Decrease Spread over LIBOR(4) 0.12 % 1.10 % Decrease Utilization rate(5) 52 % 97 % Increase Withdrawal rate See table footnote (6) below Mortality rate(7) 0 % 14 % Decrease Equity volatility curve 13 % 24 % Increase As of December 31, 2016 Fair Value Primary Valuation Techniques Unobservable Inputs Minimum Maximum Weighted Average Impact of Increase in Input on Fair Value (1) (in thousands) Assets: Corporate securities $ 136,391 Discounted cash flow Discount rate 3.24 % 17.12 % 4.71 % Decrease Liquidation Liquidation Value 98.21 % 98.68 % 98.64 % Increase Reinsurance recoverables $ 240,091 Fair values are determined in the same manner as future policy benefits Liabilities: Future policy benefits(2) $ 7,707,333 Discounted cash flow Lapse rate(3) 0 % 13 % Decrease Spread over LIBOR(4) 0.25 % 1.50 % Decrease Utilization rate(5) 52 % 96 % Increase Withdrawal rate See table footnote (6) below Mortality rate(7) 0 % 14 % Decrease Equity volatility curve 16 % 25 % Increase (1) Conversely, the impact of a decrease in input would have the opposite impact on fair value as that presented in the table. (2)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he spread over LIBOR swap curve represents the premium added to the risk-free discount rate (i.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17 and 2016 , the minimum withdrawal rate assumption is 78% and the maximum withdrawal rate assumption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Valuation Process for Fair Value Measurements Categorized within Level 3 – 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living benefit features of the Company’s variable annuity contracts. 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living benefit features of the Company’s variable annuity products, the actuarial valuation unit periodically tests contract input data, and actuarial assumptions are reviewed at least annually and updated based upon emerging experience, future expectations and other data, including any observable market data. The valuation policies and guidelines are reviewed and updated as appropriate. 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living benefit features, the actuarial valuation unit validates input logic and new product features and agrees new input data directly to source documents.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7 Fixed Maturities Available-For-Sale U.S. Government Foreign Government Corporate Securities(5) Asset-Backed Securities(4) (in thousands) Fair value, beginning of period $ 0 $ 87 $ 151,989 $ 31,735 Total gains (losses) (realized/unrealized): Included in earnings: Realized investment gains (losses), net 0 0 (6,877 ) 576 Asset management fees and other income 0 0 0 0 Included in other comprehensive income (loss) 0 0 (3,627 ) 217 Net investment income 0 0 7,874 183 Purchases 4,264 0 17,920 237,469 Sales 0 0 (15,283 ) (5,613 ) Issuances 0 0 0 0 Settlements 0 0 (111,675 ) (55,184 ) Transfers into Level 3(1) 0 0 64,412 106,034 Transfers out of Level 3(1) 0 (87 ) (5,370 ) (130,059 ) Other(3) 973 0 (4,157 ) 0 Fair Value, end of period $ 5,237 $ 0 $ 95,206 $ 185,358 Unrealized gains (losses) for assets still held(2): Included in earnings: Realized investment gains (losses), net $ 0 $ 0 $ (6,498 ) $ (8 ) Asset management fees and other income $ 0 $ 0 $ 0 $ 0 Year Ended December 31, 2017 Trading Account Assets Asset-Backed Securities(4) Equity Securities Equity Securities, Available- for-Sale Short-term Investments Cash Equivalents (in thousands) Fair value, beginning of period $ 0 $ 4,864 $ 0 $ 450 $ 375 Total gains (losses) (realized/unrealized): Included in earnings: Realized investment gains (losses), net 0 0 0 0 0 Asset management fees and other income 0 689 0 0 0 Included in other comprehensive income (loss) 0 0 351 0 0 Net investment income 0 0 0 0 0 Purchases 0 0 0 94 0 Sales 0 0 0 (5 ) 0 Issuances </t>
  </si>
  <si>
    <t>Derivative Instruments</t>
  </si>
  <si>
    <t>Derivative Instruments and Hedging Activities Disclosure [Abstract]</t>
  </si>
  <si>
    <t>DERIVATIVE INSTRUMENTS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The Company also uses interest rate swaptions, caps and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caps and floors are included in interest rate option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sold variable annuity products, which may include guaranteed benefit features that are accounted for as embedded derivatives. Related to these embedded derivatives, the Company had previously entered into reinsurance agreements with Pruco Re and Prudential Insurance through March 31, 2016; effective April 1, 2016, the Company recaptured these reinsurances. Also, effective April 1, 2016, the Company assumed variable annuities living benefit guarantees from Pruco Life, excluding PLNJ business. See Note 1 for additional information on the change to the reinsurance agreements. Additionally, the Company reinsured the majority of its New York business to an affiliate, Prudential Insurance, as a result of surrendering its New York license, effective December 31, 2015. See Note 1 for additional information on these reinsurance agreements. These embedded derivatives an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10 . Primary Risks Managed by Derivatives The table below provides a summary of the gross notional amount and fair value of derivatives contracts by the primary underlying risks, excluding embedded derivatives which are recorded with the associated host and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7 December 31, 2016 Gross Fair Value Gross Fair Value Primary Underlying Notional Assets Liabilities Notional Assets Liabilities (in thousands) Derivatives Designated as Hedge Accounting Instruments: Currency/Interest Rate Foreign Currency Swaps $ 677,257 $ 13,348 $ (47,209 ) $ 472,701 $ 38,249 $ (2,776 ) Total Qualifying Hedges $ 677,257 $ 13,348 $ (47,209 ) $ 472,701 $ 38,249 $ (2,776 ) Derivatives Not Qualifying as Hedge Accounting Instruments: Interest Rate Interest Rate Futures $ 1,964,000 $ 8,296 $ 0 $ 2,474,000 $ 23,967 $ 0 Interest Rate Swaps 87,939,425 4,374,658 (1,065,549 ) 81,872,695 4,439,270 (1,163,388 ) Interest Rate Options 15,775,000 175,156 (160,181 ) 10,825,000 278,763 (135,554 ) Interest Rate Forwards 975,929 19,870 (2 ) 498,311 0 (25,082 ) Foreign Currency Foreign Currency Forwards 12,455 1 (319 ) 1,491 6 0 Currency/Interest Rate Foreign Currency Swaps 151,400 7,779 (7,488 ) 130,470 16,627 (635 ) Equity Equity Futures 672,055 2,442 0 1,269,044 0 (5,051 ) Total Return Swaps 13,841,333 8,517 (341,700 ) 12,784,166 69,827 (281,193 ) Equity Options 31,702,334 460,597 (318,955 ) 4,610,001 29,650 (45,732 ) Total Non-Qualifying Hedges $ 153,033,931 $ 5,057,316 $ (1,894,194 ) $ 114,465,178 $ 4,858,110 $ (1,656,635 ) Total Derivatives (1) $ 153,711,188 $ 5,070,664 $ (1,941,403 ) $ 114,937,879 $ 4,896,359 $ (1,659,411 ) (1) Excludes embedded derivatives and the related reinsurance recoverables which contain multiple underlyings. The fair value of the embedded derivatives, included in "Future policy benefits," was a net liability of $8,152 million and $7,707 million as of December 31, 2017 and 2016 , respectively. The fair value of the related reinsurance recoverables to Prudential Insurance was an asset of $232 million and $231 million as of December 31, 2017 and 2016 , respectively, included in "Reinsurance recoverables". See Note 13 for additional information on these reinsurance agreements. The fair value of the embedded derivatives pertaining to the variable annuity products with a market value adjustment option assumed from Pruco Life as part of the Variable Annuities Recapture, included in "Reinsurance recoverables", was a net asset of $12 million and $10 million as of December 31, 2017 and 2016 , respectively. Offsetting Assets and Liabilities 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17 Gross Amounts of Recognized Financial Instruments Gross Amounts Offset in the Statement of Financial Position Net Amounts Presented in the Statement of Financial Position Financial Instruments/ Collateral(1) Net Amount (in thousands) Offsetting of Financial Assets: Derivatives(1) $ 5,070,517 $ (4,919,486 ) $ 151,031 $ 0 $ 151,031 Securities purchased under agreements to resell 0 0 0 0 0 Total Assets $ 5,070,517 $ (4,919,486 ) $ 151,031 $ 0 $ 151,031 Offsetting of Financial Liabilities: Derivatives(1) $ 1,941,403 $ (1,941,403 ) $ 0 $ 0 $ 0 Securities sold under agreements to repurchase 0 0 0 0 0 Total Liabilities $ 1,941,403 $ (1,941,403 ) $ 0 $ 0 $ 0 December 31, 2016 Gross Amounts of Recognized Financial Instruments Gross Amounts Offset in the Statement of Financial Position Net Amounts Presented in the Statement of Financial Position Financial Instruments/ Collateral(1) Net Amount (in thousands) Offsetting of Financial Assets: Derivatives(1) $ 4,872,392 $ (4,582,540 ) $ 289,852 $ 0 $ 289,852 Securities purchased under agreements to resell 255,000 0 255,000 (255,000 ) 0 Total Assets $ 5,127,392 $ (4,582,540 ) $ 544,852 $ (255,000 ) $ 289,852 Offsetting of Financial Liabilities: Derivatives(1) $ 1,654,360 $ (1,654,360 ) $ 0 $ 0 $ 0 Securities sold under agreements to repurchase 0 0 0 0 0 Total Liabilities $ 1,654,360 $ (1,654,360 ) $ 0 $ 0 $ 0 (1) Amounts exclude the excess of collateral received/pledged from/to the counterparty. For information regarding the rights of offset associated with the derivative assets and liabilities in the table above see “Credit Risk” below and Note 15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17 Realized Investment Gains (Losses) Net Investment Income Other Income AOCI(1) (in thousands) Derivatives Designated as Hedge Accounting Instruments: Cash flow hedges Currency/Interest Rate $ 0 $ 6,152 $ (11,043 ) $ (37,596 ) Total cash flow hedges 0 6,152 (11,043 ) (37,596 ) Derivatives Not Qualifying as Hedge Accounting Instruments: Interest Rate 550,797 0 0 0 Currency (454 ) 0 0 0 Currency/Interest Rate (30,173 ) 0 (183 ) 0 Credit 0 0 0 0 Equity (2,000,297 ) 0 0 0 Embedded Derivatives 678,698 0 0 0 Total non-qualifying hedges (801,429 ) 0 (183 ) 0 Total $ (801,429 ) $ 6,152 $ (11,226 ) $ (37,596 ) Year Ended December 31, 2016 Realized Investment Gains (Losses) Net Investment Income Other Income AOCI(1) (in thousands) Derivatives Designated as Hedge Accounting Instruments: Cash flow hedges Currency/Interest Rate $ 0 $ 3,006 $ 9,648 $ (3,102 ) Total cash flow hedges 0 3,006 9,648 (3,102 ) Derivatives Not Qualifying as Hedge Accounting Instruments: Interest Rate (2,219,894 ) 0 0 0 Currency 361 0 0 0 Currency/Interest Rate 11,642 0 516 0 Credit 0 0 0 0 Equity (1,755,946 ) 0 0 0 Embedded Derivatives 437,323 0 0 0 Total non-qualifying hedges (3,526,514 ) 0 516 0 Total $ (3,526,514 ) $ 3,006 $ 10,164 $ (3,102 ) Year Ended December 31, 2015 Realized Investment Gains (Losses) Net Investment Income Other Income AOCI(1) (in thousands) Derivatives Designated as Hedge Accounting Instruments: Cash flow hedges Currency/Interest Rate $ 0 $ 608 $ 1,116 $ 10,008 Total cash flow hedges 0 608 1,116 10,008 Derivatives Not Qualifying as Hedge Accounting Instruments: Interest Rate 20,536 0 0 0 Currency 115 0 0 0 Currency/Interest Rate 8,337 0 202 0 Credit (3 ) 0 0 0 Equity (3,233 ) 0 0 0 Embedded Derivatives (24,371 ) 0 0 0 Total non-qualifying hedges 1,381 0 202 0 Total $ 1,381 $ 608 $ 1,318 $ 10,008 (1) Amounts deferred in AOCI. For the years ended December 31, 2017 , 2016 and 2015 , the ineffective portion of derivatives accounted for using hedge accounting were de minimis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4 $ 4,839 Net deferred gains (losses) on cash flow hedges from January 1 to December 31, 2015 12,078 Amount reclassified into current period earnings (2,070 ) Balance, December 31, 2015 14,847 Net deferred gains (losses) on cash flow hedges from January 1 to December 31, 2016 9,698 Amount reclassified into current period earnings (12,800 ) Balance, December 31, 2016 11,745 Net deferred gains (losses) on cash flow hedges from January 1 to December 31, 2017 (39,434 ) Amounts reclassified into current period earnings 1,838 Balance, December 31, 2017 $ (25,851 ) The changes in fair value of cash flow hedges are deferred in AOCI and are included in “Net unrealized investment gains (losses)” in the Consolidated Statements of Comprehensive Income; these amounts are then reclassified to earnings when the hedged item affects earnings. Using December 31, 2017 values, it is estimated that a pre-tax gain of approximately $7 million will be reclassified from AOCI to earnings during the subsequent twelve months ending December 31, 2018, offset by amounts pertaining to the hedged item. As of December 31, 2017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8 years . Credit Derivatives The Company has no exposure from credit derivative positions where it has written or purchased credit protection as of December 31, 2017 and 2016 .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TC derivatives. PGF, in turn, manages its credit risk by: (i) entering into derivative transactions with highly rated major international financial institutions and other creditworthy counterparties governed by master netting agreement as applicable; (ii) trading through a central clearing and OTC;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t>
  </si>
  <si>
    <t>Commitments, Contingent Liabilities and Litigation and Regulatory Matters</t>
  </si>
  <si>
    <t>Commitments and Contingencies Disclosure [Abstract]</t>
  </si>
  <si>
    <t>COMMITMENTS, CONTINGENT LIABILITIES AND LITIGATION AND REGULATORY MATTERS Commitments The Company has made commitments to fund $37 million and $9 million of commercial loans as of December 31, 2017 and 2016 , respectively. The Company also made commitments to purchase or fund investments, mostly private fixed maturities, of $134 million and $121 million as of December 31, 2017 and 2016 , respectively. Contingent Liabilities On an ongoing basis, the Company reviews its operations including, but not limited to, practices and procedures for meeting obligations to our customers and other parties. This review may result in the modification or enhancement of processes, including concerning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December 31, 2017 , the aggregate range of reasonably possible losses in excess of accruals established for those litigation and regulatory matters for which such an estimate currently can be made is less than $15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Escheatment Audit and Claims Settlement Practices Market Conduct Exam In January 2012, a Global Resolution Agreement entered into by the Company and a third-party auditor became effective upon its acceptance by the unclaimed property departments of 20 states and jurisdictions. Under the terms of the Global Resolution Agreement, the third-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 During 2017, audits were satisfactorily completed by the third party auditor of the Global Resolution Agreement and by the regulators for the Regulatory Settlement Agreement to assure that the Company had complied with the terms of both agreements. The New York Attorney General has subpoenaed the Company, along with other companies, regarding its unclaimed property procedures and may ultimately seek remediation and other relief, including damages. Additionally, the New York Office of Unclaimed Funds is conducting an audit of the Company’s compliance with New York’s unclaimed property laws. Securities Lending Matter In 2016, Prudential Financial self-reported to the SEC and the DOL, and notified other regulators, that in some cases it failed to maximize securities lending income for the benefit of certain separate account investments due to a long-standing restriction benefiting Prudential Financial that limited the availability of loanable securities. Prudential Financial has removed the restriction and substantially implemented a remediation plan for the benefit of customers. Prudential Financial is cooperating with regulators in their review of this matter (which includes a review of the remediation plan) and has entered into discussions with the SEC staff regarding a possible settlement that would potentially involve charges under the Investment Advisers Act and financial remedies. Prudential Financial cannot predict the outcome of these discussions.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insurance</t>
  </si>
  <si>
    <t>Reinsurance Disclosures [Abstract]</t>
  </si>
  <si>
    <t>REINSURANCE The Company uses reinsurance as part of its risk management and capital management strategies for certain of its living benefit guarantees and variable annuity base contracts. Through March 31, 2016 , the Company reinsured its living benefit guarantees on certain variable annuity products to Pruco Re and Prudential Insurance, which are the legal entities in which the Company previously executed its living benefit hedging program. Effective April 1, 2016 the Company recaptured the risks related to its variable annuity living benefit guarantees that were previously reinsured to Pruco Re and Prudential Insurance, as discussed further in Note 1 . In addition, the Company reinsured variable annuity base contracts, along with the living benefit guarantees, from Pruco Life, excluding the PLNJ business which was reinsured to Prudential Insurance. This reinsurance covers new and in force business and excludes business reinsured externally. In the fourth quarter of 2015, the Company surrendered its New York License. The Company recaptured the New York living benefits previously ceded to Pruco Re, and reinsured the majority of its New York business, both the living benefit guarantees and base contracts, to Prudential Insurance. See Note 1 for additional information. Realized investment gains and losses include the impact of reinsurance agreements, particularly reinsurance agreements involving living benefit guarantees. These reinsurance agreements are derivatives and have been accounted for in the same manner as embedded derivatives and the changes in the fair value of these derivatives are recognized through "Realized investment gains (losses), net". See Note 11 for additional information related to the accounting for embedded derivatives. Reinsurance amounts included in the Company's Statements of Financial Position as of December 31, were as follows: 2017 2016 (in thousands) Reinsurance recoverables $ 563,428 $ 588,608 Deferred policy acquisition costs 3,766,066 3,557,248 Deferred sales inducements 540,389 520,182 Value of business acquired (2,702 ) (2,357 ) Other assets 105,167 112,802 Policyholders’ account balances 2,825,030 2,576,357 Future policy benefits 5,511,496 5,130,753 Reinsurance payables(1) 262,588 275,822 Other liabilities 329,019 335,713 (1) "Reinsurance payables" includes $0.1 million of unaffiliated activity as of both December 31, 2017 and 2016 . The reinsurance recoverables by counterparty are broken out below: December 31, 2017 December 31, 2016 (in thousands) Prudential Insurance $ 310,758 $ 306,191 Pruco Life 252,383 282,326 Unaffiliated 287 91 Total reinsurance recoverables $ 563,428 $ 588,608 Reinsurance amounts, included in the Company’s Statements of Operations and Comprehensive Income for the years ended December 31, were as follows: 2017 2016 2015(3) (in thousands) Premiums: Direct $ 33,908 $ 39,326 $ 33,250 Assumed 32,890 860,831 0 Ceded (3,225 ) (3,318 ) (23,463 ) Net premiums 63,573 896,839 9,787 Policy charges and fee income: Direct 622,099 647,226 743,956 Assumed 1,632,132 1,153,752 0 Ceded(1) (44,652 ) (45,754 ) (3,133 ) Net policy charges and fee income 2,209,579 1,755,224 740,823 Asset administration fees and other income: Direct 129,847 103,892 177,479 Assumed 293,275 205,221 0 Ceded (9,747 ) (9,729 ) 0 Net asset administration fees and other income 413,375 299,384 177,479 Realized investment gains (losses), net: Direct (1,335,253 ) (3,612,578 ) 247,525 Assumed 554,686 (81,510 ) 0 Ceded (24,833 ) 251,328 (241,473 ) Realized investment gains (losses), net (805,400 ) (3,442,760 ) 6,052 Policyholders' benefits (including change in reserves): Direct 52,477 74,438 81,719 Assumed 46,375 553,280 0 Ceded(2) 15,216 (23,661 ) (21,258 ) Net policyholders' benefits (including change in reserves) 114,068 604,057 60,461 Interest credited to policyholders’ account balances: Direct 9,834 74,389 225,555 Assumed 24,708 (1,551 ) 0 Ceded (4,262 ) (3,949 ) 0 Net interest credited to policyholders’ account balances 30,280 68,889 225,555 Reinsurance expense allowances and general and administrative expenses, net of capitalization and amortization 725,749 563,027 (6,054 ) (1) "Policy charges and fee income ceded" includes $(2) million , $(2) million and $(3) million of unaffiliated activity for the years ended December 31, 2017 , 2016 and 2015 , respectively. (2) "Policyholders' benefits (including change in reserves) ceded" includes $(0.1) million , $(0.3) million and $(0.1) million of unaffiliated activity for the years ended December 31, 2017 , 2016 and 2015 , respectively. (3) Prior period amounts are presented on a basis consistent with the current presentation.</t>
  </si>
  <si>
    <t>Equity</t>
  </si>
  <si>
    <t>Equity [Abstract]</t>
  </si>
  <si>
    <t xml:space="preserve"> EQUITY Accumulated Other Comprehensive Income (Loss) The balance of and changes in each component of "Accumulated other comprehensive income (loss)” for the years ended December 31, are as follows: Accumulated Other Comprehensive Income (Loss) Foreign Currency Translation Adjustment Net Unrealized Investment Gains (Losses)(1) Total Accumulated Other Comprehensive Income (Loss) (in thousands) Balance, December 31, 2014 $ (30 ) $ 84,652 $ 84,622 Change in OCI before reclassifications (54 ) (54,279 ) (54,333 ) Amounts reclassified from AOCI 0 (4,831 ) (4,831 ) Income tax benefit (expense) 19 20,689 20,708 Balance, December 31, 2015 (65 ) 46,231 46,166 Change in OCI before reclassifications (20 ) (469,356 ) (469,376 ) Amounts reclassified from AOCI 0 (86,184 ) (86,184 ) Income tax benefit (expense) 7 194,439 194,446 Balance, December 31, 2016 (78 ) (314,870 ) (314,948 ) Change in OCI before reclassifications 109 320,182 320,291 Amounts reclassified from AOCI 0 3,177 3,177 Income tax benefit (expense) (38 ) (98,606 ) (98,644 ) Balance, December 31, 2017 $ (7 ) $ (90,117 ) $ (90,124 ) (1) Includes cash flow hedges of $(26) million , $12 million and $15 million as of December 31, 2017 , 2016 , and 2015 , respectively. Reclassifications out of Accumulated Other Comprehensive Income (Loss) Year Ended December 31, 2017 Year Ended December 31, 2016 Year Ended December 31, 2015 (in thousands) Amounts reclassified from AOCI(1)(2): Net unrealized investment gains (losses): Cash flow hedges - Currency/Interest rate(3) $ (1,838 ) $ 12,800 $ 2,070 Net unrealized investment gains (losses) on available-for-sale securities (1,339 ) 73,384 2,761 Total net unrealized investment gains (losses)(4) (3,177 ) 86,184 4,831 Total reclassifications for the period $ (3,177 ) $ 86,184 $ 4,831 (1) All amounts are shown before tax. (2) Positive amounts indicate gains/benefits reclassified out of AOCI. Negative amounts indicate losses/costs reclassified out of AOCI. (3) See Note 11 for additional information on cash flow hedges. (4) See table below for additional information on unrealized investment gains (losses), including the impact on deferred policy acquisition and other costs and future policy benefits. Net Unrealized Investment Gains (Losses) Net unrealized investment gains (losses) on securities classified as available-for-sale and certain other long-term investments and other assets are included in the Company’s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 Future Policy Benefits and Other Liabilities Deferred Income Tax (Liability) Benefit Accumulated Other Comprehensive Income (Loss) Related To Net Unrealized Investment Gains (Losses) (in thousands) Balance, December 31, 2014 $ 1 $ 0 $ 0 $ 16 $ 17 Net investment gains (losses) on investments arising during the period (9 ) 0 0 3 (6 ) Reclassification adjustment for (gains) losses included in net income 17 0 0 (6 ) 11 Reclassification adjustment for OTTI losses excluded from net income 0 0 0 0 0 Impact of net unrealized investment (gains) losses on deferred policy acquisition costs and other costs 0 (3 ) 0 1 (2 ) Impact of net unrealized investment (gains) losses on future policy benefits 0 0 0 0 0 Balance, December 31, 2015 9 (3 ) 0 14 20 Net investment gains (losses) on investments arising during the period 378 0 0 (132 ) 246 Reclassification adjustment for (gains) losses included in net income 556 0 0 (195 ) 361 Reclassification adjustment for OTTI losses excluded from net income (2,204 ) 0 0 771 (1,433 ) Impact of net unrealized investment (gains) losses on deferred policy acquisition costs and other costs 0 (2,130 ) 0 746 (1,384 ) Impact of net unrealized investment (gains) losses on future policy benefits 0 0 (522 ) 183 (339 ) Balance, December 31, 2016 (1,261 ) (2,133 ) (522 ) 1,387 (2,529 ) Net investment gains (losses) on investments arising during the period 11,328 0 0 (3,481 ) 7,847 Reclassification adjustment for (gains) losses included in net income 2,172 0 0 (667 ) 1,505 Reclassification adjustment for OTTI losses excluded from net income(1) 72 0 0 (22 ) 50 Impact of net unrealized investment (gains) losses on deferred policy acquisition costs and other costs 0 1,125 0 (352 ) 773 Impact of net unrealized investment (gains) losses on future policy benefits and other liabilities 0 0 365 (128 ) 237 Balance, December 31, 2017 $ 12,311 $ (1,008 ) $ (157 ) $ (3,263 ) $ 7,883 (1) Represents "transfers in" related to the portion of OTTI losses recognized during the period that were not recognized in earnings for securities with no prior OTTI loss. All Other Net Unrealized Investment Gains (Losses) in AOCI Net Unrealized Gains (Losses) on Investments (1) Deferred Policy Acquisition Costs and Other Costs Future Policy Benefits and Other Liabilities Deferred Income Tax (Liability) Benefit Accumulated Other Comprehensive Income (Loss) Related To Net Unrealized Investment Gains (Losses) (in thousands) Balance, December 31, 2014 $ 198,922 $ (59,045 ) $ (8,372 ) $ (46,870 ) $ 84,635 Net investment gains (losses) on investments arising during the period (86,623 ) 0 0 30,319 (56,304 ) Reclassification adjustment for (gains) losses included in net income (4,848 ) 0 0 1,697 (3,151 ) Reclassification adjustment for OTTI losses excluded from net income 0 0 0 0 0 Impact of net unrealized investment (gains) losses on deferred policy acquisition costs and other costs 0 28,580 0 (10,003 ) 18,577 Impact of net unrealized investment (gains) losses on future policy benefits 0 0 3,776 (1,322 ) 2,454 Balance, December 31, 2015 107,451 (30,465 ) (4,596 ) (26,179 ) 46,211 Net investment gains (losses) on investments arising during the period (637,597 ) 0 0 223,159 (414,438 ) Reclassification adjustment for (gains) losses included in net income 85,628 0 0 (29,970 ) 55,658 Reclassification adjustment for OTTI losses excluded from net income 2,204 0 0 (771 ) 1433 Impact of net unrealized investment (gains) losses on deferred policy acquisition costs and other costs 0 (786 ) 0 275 (511 ) Impact of net unrealized investment (gains) losses on future policy benefits 0 0 (1,068 ) 374 (694 ) Balance, December 31, 2016 (442,314 ) (31,251 ) (5,664 ) 166,888 (312,341 ) Net investment gains (losses) on investments arising during the period 376,012 0 0 (115,538 ) 260,474 Reclassification adjustment for (gains) losses included in net income (5,349 ) 0 0 1,644 (3,705 ) Reclassification adjustment for OTTI losses excluded from net income(2) (72 ) 0 0 22 (50 ) Impact of net unrealized investment (gains) losses on deferred policy acquisition costs and other costs 0 (50,961 ) 0 15,949 (35,012 ) Impact of net unrealized investment (gains) losses on future policy benefits and other liabilities 0 0 (11,333 ) 3,967 (7,366 ) Balance, December 31, 2017 $ (71,723 ) $ (82,212 ) $ (16,997 ) $ 72,932 $ (98,000 ) (1) Includes cash flow hedges. See Note 11 for information on cash flow hedges. (2) Represents "transfers out" related to the portion of OTTI losses recognized during the period that were not recognized in earnings for securities with no prior OTTI loss.</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1 million for each of the years ended December 31, 2017 , 2016 and 2015 . The expense charged to the Company for the deferred compensation program was $0.9 million , $0.8 million and $0.6 million for the years ended December 31, 2017 , 2016 and 2015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1 million for each of the years ended December 31, 2017 , 2016 and 2015 . The Company is also charged for its share of the costs associated with welfare plans issued by Prudential Insurance. These expenses include costs related to medical, dental, life insurance and disability. The Company's share of net expense for the welfare plans was $2 million for each of the years ended December 31, 2017 , 2016 and 2015 .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5 million for each of the years ended December 31, 2017 , 2016 and 2015 . The Company pays commissions and certain other fees to PAD in consideration for PAD’s marketing and underwriting of the Company’s products. Commissions and fees are paid by PAD to broker-dealers who sell the Company’s products. Commissions and fees paid by the Company to PAD were $109 million , $108 million and $143 million for the years ended December 31, 2017 , 2016 and 2015 , respectively. The Company is charged for its share of corporate expenses incurred by Prudential Financial to benefit its businesses, such as advertising, executive oversight, external affairs and philanthropic activity. The Company’s share of corporate expenses was $14 million $10 million and $11 million for the years ended December 31, 2017, 2016 and 2015, respectively. Certain operating costs, including rental of office space, furniture, and equipment, have been charged to the Company at cost by Prudential Annuities Information Services and Technology Corporation (“PAIST”), an affiliated company. The Company signed a written service agreement with PAIST for these services executed and approved by the Connecticut Insurance Department in 1995. This agreement automatically continues in effect from year to year and may be terminated by either party upon 30 days written notice. Allocated lease expense was $3 million , $4 million and $4 million for the years ended December 31, 2017 , 2016 and 2015 , respectively. Sub-lease rental income, recorded as a reduction to lease expense, was $0 million for each of the years ended December 31, 2017 , 2016 and 2015 . Assuming that the written service agreement between PALAC and PAIST continues indefinitely, PALAC's allocated future minimum lease payments and sub-lease receipts per year and in aggregate as of December 31, 2017 are as follows: Lease Sub-Lease (in thousands) 2018 $ 2,992 $ 0 2019 2,742 0 2020 2,992 0 2021 2,992 0 2022 2,992 0 2023 and thereafter 0 0 Total $ 14,710 $ 0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13 million , $11 million and $5 million for the years ended December 31, 2017 , 2016 and 2015 , respectively. These expenses are recorded as “Net investment income” in the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11 for additional information. Joint Ventures The Company has made investments in joint ventures with certain subsidiaries of Prudential Financial. "Other long-term investments" includes $111 million and $102 million as of December 31, 2017 and 2016 , respectively. "Net investment income" related to these ventures includes a gain of $9 million , $5 million and $0.1 million for the years ended December 31, 2017 , 2016 and 2015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and the Prudential Series Fund. Income received from ASTISI and PGIM Investments related to this agreement was $111 million , $112 million and $173 million for the years ended December 31, 2017 , 2016 and 2015 , respectively. These revenues are recorded as “Asset administration fees and other income” in the Statements of Operations and Comprehensive Income. Affiliated Notes Receivable Affiliated notes receivable included in "Receivables from parent and affiliates" at December 31, were as follows: Maturity Dates Interest Rates 2017 2016 (in thousands) U.S. Dollar floating rate notes 2028 2.77% - 3.12 % $ 34,268 $ 0 U.S. Dollar fixed rate notes 2027 - 2028 2.31% - 14.85 % 3,877 40,925 Total long-term notes receivable - affiliated(1) $ 38,145 $ 40,925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2 million and $0.1 million as of December 31, 2017 and 2016 , respectively, and is included in “Other assets”. Revenues related to these loans were $0.7 million , $0.9 million and $1 million for the years ended December 31, 2017 , 2016 and 2015 , respectively, and are included in “Asset administration fees and other income”. Affiliated Asset Transfers The Company participates in affiliated asset trades with parent and sister companies. Book and market value differences for trades with a parent and sister are recognized within APIC and "Realized investment gains (losses), net", respectively. The table below shows affiliated asset trades for the years ended December 31, 2017 and 2016 , excluding those related to the Variable Annuities Recapture effective April 1, 2016 , as described in Note 1 . Affiliate Date Transaction Security Type Fair Value Book Value APIC, Net of Tax Increase/ (Decrease) Realized Investment Gain/ (Loss), Net of Tax (in thousands) Gibraltar Life Insurance Co Ltd August 2016 Sale Fixed Maturities $ 11,559 $ 11,485 $ 0 $ 48 Prudential Insurance September 2016 Sale Fixed Maturities $ 47,066 $ 36,639 $ 0 $ 6,777 Pruco Re September 2016 Transfer in Fixed Maturities $ 91,586 $ 80,732 $ (7,055 ) $ 0 Pruco Life January 2017 Sale Fixed Maturities $ 29 $ 29 $ 0 $ 0 Prudential Insurance October 2017 Sale Commercial Mortgages $ 131,953 $ 128,529 $ 0 $ 2,226 Gibraltar Universal Life Reinsurance Company October 2017 Purchase Fixed Maturities $ 113,686 $ 96,583 $ 0 $ (11,117 ) Prudential Insurance December 2017 Purchase Other long-term investments - Derivatives $ 171,363 $ 171,363 $ 0 $ 0 Prudential Insurance December 2017 Sale Fixed Maturities $ 13,793 $ 7,113 $ 0 $ 4,342 Debt Agreements The Company is authorized to borrow funds up to $9 billion from Prudential Financial and its affiliates to meet its capital and other funding needs. The debt issued during the second quarter of 2016 in the table below was assigned from affiliates as part of the Variable Annuities Recapture, as described further in Note 1 . The following table provides the breakout of the Company's short-term and long-term debt with affiliates: Affiliate Date Issued Amount of Notes - December 31, 2017 Amount of Notes - December 31, 2016 Interest Rate Date of Maturity (in thousands) Prudential Insurance 4/20/2016 $ 0 $ 28,101 1.89 % 6/20/2017 Prudential Insurance 4/20/2016 18,734 18,734 2.60 % 12/15/2018 Prudential Insurance 4/20/2016 25,000 25,000 2.60 % 12/15/2018 Prudential Insurance 4/20/2016 46,835 46,835 2.80 % 6/20/2019 Prudential Insurance 4/20/2016 18,734 18,734 2.80 % 6/20/2019 Prudential Insurance 4/20/2016 37,468 37,468 3.64 % 12/6/2020 Prudential Insurance 4/20/2016 93,671 93,671 3.64 % 12/15/2020 Prudential Insurance 4/20/2016 103,039 103,039 3.64 % 12/15/2020 Prudential Insurance 4/20/2016 93,671 93,671 3.47 % 6/20/2021 Prudential Insurance 4/20/2016 93,671 93,671 4.39 % 12/15/2023 Prudential Insurance 4/20/2016 28,102 28,102 4.39 % 12/15/2023 Prudential Insurance 4/20/2016 37,468 37,468 3.95 % 6/20/2024 Prudential Insurance 4/20/2016 93,671 93,671 3.95 % 6/20/2024 Prudential Insurance 4/20/2016 46,835 46,835 3.95 % 6/20/2024 Prudential Insurance 6/28/2016 30,000 30,000 2.08 % 6/28/2019 Prudential Insurance 6/28/2016 50,000 50,000 3.87 % 6/28/2026 Prudential Insurance 6/28/2016 25,000 25,000 3.49 % 6/28/2026 Prudential Insurance 6/28/2016 26,000 26,000 2.59 % 6/28/2021 Prudential Insurance 6/28/2016 25,000 25,000 2.08 % 6/28/2019 Prudential Insurance 6/28/2016 20,000 20,000 2.08 % 6/28/2019 Prudential Insurance 6/28/2016 25,000 25,000 3.49 % 6/28/2026 Prudential Retirement Insurance &amp; Annuity 6/28/2016 34,000 34,000 3.09 % 6/28/2023 Total Loans Payable to Affiliates $ 971,899 $ 1,000,000 The total interest expense to the Company related to loans and other payables to affiliates was $66 million , $53 million and $0.0 million for the years ended December 31, 2017 , 2016 and 2015 , respectively. Contributed Capital and Dividends For the year ended December 31, 2017, the Company did not receive any capital contributions. In June of 2016 , the Company received a capital contribution in the amount of $8,422 million from PAI, related to the Variable Annuities Recapture, as discussed in Note 1 . For the year ended December 31, 2015, the Company did not receive any capital contributions. In June, September and December of 2017, there was a $100 million , $200 million and $650 million return of capital, respectively, to PAI. In December of 2016, there was a $1,140 million return of capital to PAI. In June and December of 2015 , the Company paid dividends in the amounts of $270 million and $180 million , respectively, to Prudential Financial. Reinsurance with Affiliates As discussed in Note 13 , the Company participates in reinsurance transactions with certain affiliates.</t>
  </si>
  <si>
    <t>Quarterly Results of Operations (Unaudited)</t>
  </si>
  <si>
    <t>Quarterly Financial Data [Abstract]</t>
  </si>
  <si>
    <t>QUARTERLY RESULTS OF OPERATIONS (UNAUDITED) The unaudited quarterly results of operations for the years ended December 31, 2017 and 2016 are summarized in the table below: Three Months Ended March 31 June 30 September 30 December 31 2017 (in thousands) Total revenues $ 766,669 $ (726,666 ) $ 1,949,155 $ 314,778 Total benefits and expenses 386,941 (165,242 ) 597,242 367,400 Income (loss) from operations before income taxes 379,728 (561,424 ) 1,351,913 (52,622 ) Net income (loss) $ 262,358 $ (400,583 ) $ 938,926 $ (884,205 ) 2016 Total revenues $ 201,095 $ (892,563 ) $ 719,985 $ (181,460 ) Total benefits and expenses 429,590 1,215,062 (149,250 ) 122,236 Income (loss) from operations before income taxes (228,495 ) (2,107,625 ) 869,235 (303,696 ) Net income (loss) $ (142,665 ) $ (1,316,230 ) $ 569,649 $ (200,842 ) The variability in the quarterly results for 2017 was primarily due to NPR gains/losses as a result of credit spread widening/tightening coupled with $882 million tax expense impact due to the enactment of the Tax Act of 2017 on December 22, 2017. See Note 9 for additional information. The variability in the quarterly results for 2016 was primarily due to the Variable Annuities Recapture. See Note 1 for additional information.</t>
  </si>
  <si>
    <t>Contract Withdrawal Provisions</t>
  </si>
  <si>
    <t>Contract Withdrawal Provisions [Abstract]</t>
  </si>
  <si>
    <t>CONTRACT WITHDRAWAL PROVISIONS Most of the Company’s separate account liabilities are subject to discretionary withdrawal by contractholders at market value or with market value adjustment. Separate account assets, which are carried at fair value, are adequate to pay such withdrawals, which are generally subject to surrender charges ranging from 9% to 1% for contracts held less than 10 years.</t>
  </si>
  <si>
    <t>Significant Accounting Policies and Pronouncements (Policies)</t>
  </si>
  <si>
    <t>Basis of Presentation</t>
  </si>
  <si>
    <t>Basis of Presentation The financial statements have been prepared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value of business acquired ("VOBA") and its amortization; amortization of DSI; valuation of investments including derivatives and the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Investments and Investment-Related Liabilities</t>
  </si>
  <si>
    <t>Fixed maturities, available-for-sale, at fair value are comprised of bonds, notes and redeemable preferred stock. Fixed maturities classified as “available-for-sale” are carried at fair value. See Note 10 for additional information regarding the determination of fair value. The associated unrealized gains and losses, net of tax, and the effect on DAC, VOBA, DSI, future policy benefits, policyholders’ account balances that would result from the realization of unrealized gains and losses, are included in “Accumulated other comprehensive income (loss)” (“AOCI”).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Trading account assets , at fair value represents equity securities and other fixed maturity securities carried at fair value. Realized and unrealized gains and losses for these investments are reported in “Asset administration fees and other income.” Interest and dividend income from these investments is reported in “Net investment income”. Equity securities, available-for-sale, at fair value is comprised of mutual fund shares and are carried at fair value. The associated unrealized gains and losses, net of tax, and the effect on DAC, VOBA, DSI, and future policy benefit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s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long-term investments consist of the Company’s non-coupon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funds managed similar to regulated money market fund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en-temporary, the carrying value of the equity security is reduced to its fair value, with a corresponding charge to earnings. An OTTI is recognized in earnings for a debt security in an unrealized loss position when the Company either (1) has the intent to sell the debt security or (2)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t>
  </si>
  <si>
    <t>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t>
  </si>
  <si>
    <t>Accrued investment income primarily includes accruals of interest and dividend income from investments that have been earned but not yet received.</t>
  </si>
  <si>
    <t>Deferred policy acquisition costs are related directly to the successful acquisition of new and renewal insurance and annuity business that have been deferred to the extent such costs are deemed recoverable from future profits. Such DAC primarily include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5 .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4 for additional information regarding DAC.</t>
  </si>
  <si>
    <t>Deferred sales inducements represent</t>
  </si>
  <si>
    <t>Deferred sales inducements represent various types of sales inducements to contractholders related to fixed and variable deferred annuity contracts. The Company defers sales inducements and amortizes them over the anticipa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7 for additional information regarding sales inducements.</t>
  </si>
  <si>
    <t>VOBA</t>
  </si>
  <si>
    <t>VOBA represents identifiable intangible assets to which a portion of the purchase price in a business acquisition is attributed under the application of purchase accounting. VOBA represents an adjustment to the stated value of in force insurance contract liabilities to present them at fair value, determined as of the acquisition date. VOBA balances are subject to recoverability testing, in the manner in which it was acquired. The Company has established a VOBA asset primarily for its acquisition of American Skandia Life Assurance Corporation. The Company amortizes VOBA over the anticipated life of the acquired contracts using the same methodology and assumptions used to amortize DAC. The Company records amortization of VOBA in “General, administrative, and other expenses.” See Note 5 for additional information regarding VOBA.</t>
  </si>
  <si>
    <t>Reinsurance recoverables and payables</t>
  </si>
  <si>
    <t>Reinsurance payables include corresponding payables associated with reinsurance arrangements with affiliates. For additional information about these arrangements see Note 13 . Reinsurance recoverables include corresponding receivables associated with reinsurance arrangements with affiliates. For additional information about these arrangements see Note 13 .</t>
  </si>
  <si>
    <t>Income taxes asset primarily represents the net deferred tax asset and the Company’s estimated taxes receivable for the current year.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with losses record tax benefits to the extent such losses are recognized in the consolidated federal tax provision. Deferred income taxes are recognized, based on enacted rates, when assets and liabilities have different values for financial statement and tax reporting purposes. A valuation allowance is recorded to reduce a deferred tax asset to the amount expected to be realiz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9 for a discussion of factors considered when evaluating the need for a valuation allowance. In December of 2017, SEC staff issued "SAB 118, Income Tax Accounting Implications of the Tax Cuts and Jobs Act" ("SAB 118"), which allows registrants to record provisional amounts during a ‘measurement period’ not to extend beyond one year. Under the relief provided by SAB 118, a company can recognize provisional amounts when it does not have the necessary information available, prepared or analyzed in reasonable detail to complete its accounting for the change in tax law. See Note 9 for a discussion of provisional amounts related to the U.S. Tax Cuts and Jobs Act of 2017 ("Tax Act of 2017").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9 for additional information regarding income taxes.</t>
  </si>
  <si>
    <t>Other assets and Other liabilities</t>
  </si>
  <si>
    <t>Other assets consist primarily of accruals for asset administration fees, deferred loss on reinsurance with an affiliate and receivables resulting from sales of securities that had not yet settled at the balance sheet date. Other liabilities consist primarily of accrued expenses, technical overdrafts, deferred gain on reinsurance with an affiliate, and payables resulting from purchases of securities that had not yet settled at the balance sheet date. Other liabilities may also include derivative instruments for which fair values are determined as described below under “Derivative Financial Instruments”.</t>
  </si>
  <si>
    <t>Separate account assets and liabilities</t>
  </si>
  <si>
    <t>Separate account liabilities primarily represent the contractholders’ account balance in separate account assets and to a lesser extent borrowings of the separate account, and will be equal and offsetting to total separate account assets. See also “ Separate account assets” above. Separate account assets represent segregated funds that are invested for certain contractholder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and other income.” See Note 7 for additional information regarding separate account arrangements with contractual guarantees. See also “ Separate account liabilities” below.</t>
  </si>
  <si>
    <t>Future policy benefits liability is primarily comprised of liabilities for guarantee benefits related to certain long-duration life and annuity contracts, which are discussed more fully in Note 7 . These reserves represent reserves for the guaranteed minimum death and optional living benefit features on the Company’s variable annuity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10 . The Company’s liability for future policy benefits also includes reserves based on the present value of estimated future payments to or on behalf of policyholders, where the timing and amount of payment depends on policyholder mortality. Expected mortality is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7 for additional information regarding future policy benefits.</t>
  </si>
  <si>
    <t>Policyholders' account balances</t>
  </si>
  <si>
    <t>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 See Note 6 for additional information regarding policyholders’ account balances.</t>
  </si>
  <si>
    <t>Securities sold under agreements to repurchase</t>
  </si>
  <si>
    <t>Securities sold under agreements to repurchase represent liabilities associated with securities repurchase and resale agreements which are used primarily to earn spread income, to borrow funds, or to facilitate trading activity. As part of securities repurchase agreements, the Company transfers U.S. government and government agency securities to a third-party and receives cash as collateral. As part of securities resale agreements, the Company invests cash and receives as collateral U.S. government securities or other debt securities. For securities repurchase agreement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dministrative and other expenses”). Income and expenses related to these transactions executed within the Company’s derivative operations are reported in “Other income”.</t>
  </si>
  <si>
    <t>Cash collateral for loaned securities represent liabilities to return cash proceeds from security lending transactions. Securities lending transactions are used primarily to earn spread income, to borrow funds,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 however, for securities lending transactions used for funding purposes the associated rebate is reported as interest expense (included in “General, administrative and other expenses”).</t>
  </si>
  <si>
    <t>Short-term and long-term debt</t>
  </si>
  <si>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Statements of Operations. Short-term debt is debt coming due in the next twelve months, including that portion of debt otherwise classified as long-term. The short-term debt caption may exclude short-term debt items the Company intends to refinance on a long-term basis in the near term. See Note 15 for additional information regarding short-term and long-term debt.</t>
  </si>
  <si>
    <t>Commitments and contingent liabilities</t>
  </si>
  <si>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si>
  <si>
    <t>Insurance Revenue and Expense Recognition Insurance Revenue and Expense Recognition</t>
  </si>
  <si>
    <t>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Reserves for contracts without life contingencies are included in “Policyholders’ account balances” while reserves for contracts with life contingencies are included in “Future policy benefits.” Assumed interest rates ranged from 0.0% to 8.3% at December 31, 2017 and 2016 .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7 . The Company also provides contracts with certain optional living benefits which are considered embedded derivatives. These contracts are discussed in further detail in Note 7 . Amounts received as payment f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DSI and VOBA.</t>
  </si>
  <si>
    <t>Asset Administration Fee</t>
  </si>
  <si>
    <t>Asset administration fees primarily include asset administration fee income received on contractholders’ account balances invested in the Advanced Series Trust, and the Prudential Series Fund (see Note 15 ), which are a portfolio of mutual fund investments related to the Company’s separate account products. In addition, the Company receives fees on contractholders’ account balances invested in funds managed by companies other than affiliates of Prudential Insurance. Asset administration fees are recognized as income when earned.</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 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11 , all realized and unrealized changes in fair value of derivatives are recorded in current earnings, with the exception of the effective portion of cash flow hedges. Cash flows from derivatives are reported in the operating, investing, or financing activities sections in the Statements of Cash Flows based on the nature and purpose of the derivative. Derivatives are recorded either as assets, within “Other long-term investmen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cash flow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Trading account assets, at fair value.” The Company sold variable annuity contracts that include optional living benefit features that may be treated from an accounting perspective as embedded derivatives. The Company had reinsurance agreements to transfer the risks related to certain of these benefit features to affiliates, Pruco Re and Prudential Insurance through March 31, 2016. Effective April 1, 2016, the Company recaptured the risks related to its variable annuity optional living benefit guarantees that were previously reinsured to Pruco Re and Prudential Insurance. In addition, the Company reinsured the variable annuity base contracts, along with the living benefit guarantees, from Pruco Life, excluding the PLNJ business which was reinsured to Prudential Insurance, under a coinsurance and modified coinsurance agreement. See Note 1 and 13 for additional information. The embedded derivatives related to the living benefit features and the related reinsurance agreements are carried at fair value and included in “Future policy benefits” and “Reinsurance recoverables,” respectively. Changes in the fair value are determined using valuation models as described in Note 10 , and are recorded in “Realized investment gains (losses), net.”</t>
  </si>
  <si>
    <t>Recent Accounting Pronouncements</t>
  </si>
  <si>
    <t>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There have been no ASU adopted during the year ended December 31, 2017 . ASU issued but not yet adopted as of December 31, 2017 Standard Description Effective date and method of adoption Effect on the financial statements or other significant matters ASU 2014-09,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which will include a cumulative-effect adjustment on the balance sheet as of the beginning of the fiscal year of adoption. Adoption of the ASU will not have a significant impact on the Company’s Financial Statements and Notes to the Financial Statements. ASU 2016-01, The ASU revises an entity’s accounting related to the recognition and measurement of certain equity investments and the presentation of certain fair value changes for financial liabilities measured at fair value. The ASU requires equity investments, except for those accounted for using the equity method, to be measured at fair value with changes in fair value recognized in net income. The standard also amends certain disclosure requirements associated with the fair value of financial instruments. January 1, 2018 using the modified retrospective method which will include a cumulative-effect adjustment to retained earnings. Adoption of this guidance will result in 1) the reclassification of net unrealized gains on equity securities currently classified as available-for-sale from accumulated other comprehensive income to retained earnings and 2) adjustment of the basis of equity investments currently accounted for using the cost method to fair value with the embedded net unrealized gain included in retained earnings. The cumulative effect of adoption is expected to increase retained earnings by $0.3 million and total equity by $0.3 million after giving effect to offsetting items. See table below for the impact to the line items in the Statements of Financial Position. There will be no impact to net income on the adoption date. Subsequent to the adoption date, the change in fair value of these equity investments will be reported in net income. Summary of ASU 2016-01 Transition Impacts on the Statements of Financial Position upon Adoption on January 1, 2018 (in thousands) Increase / (Decrease) Other long-term investments $ 423 Total assets $ 423 Policyholders’ dividends $ 0 Income taxes 89 Total liabilities 89 Accumulated other comprehensive income (loss) (3 ) Retained earnings 337 Total equity 334 Total liabilities and equity $ 423 Standard Description Effective date and method of adoption Effect on the financial statements or other significant matters ASU 2016-13,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The Company is currently assessing the impact of the ASU on the Company’s Financial Statements and Notes to the Financial Statements. ASU 2016-15,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will not have a significant impact on the Company’s Financial Statements and Notes to the Financial Statements. Update 2016-18,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will not have a significant impact on the Company’s Financial Statements and Notes to the Financial Statements. Standard Description Effective date and method of adoption Effect on the financial statements or other significant matters ASU 2017-08, This ASU requires certain premiums on callable debt securities to be amortized to the earliest call date. January 1, 2019 using the modified The Company is currently assessing the impact of the ASU on the Company’s ASU 2017-12, This ASU makes targeted changes to the existing hedge accounting model to better portray the economics of an entity’s risk management activities and to simplify the use of hedge accounting. January 1, 2019 using the modified The Company is currently assessing the impact of the ASU on the Company’s ASU 2018-02, Income Statement - Reporting Comprehensive Income (Topic 220): Reclassification of Certain Tax Effects from Accumulated Other Comprehensive Income In February 2018, this ASU was issued following the enactment of the Tax Act of 2017. This ASU allows an entity to elect a reclassification from accumulated other comprehensive income to retained earnings for stranded effects resulting from the Tax Act of 2017. January 1, 2019 with early adoption permitted. The ASU should be applied either in the period of adoption or retrospectively to each period in which the effect of the change in the U.S. federal corporate income tax rate in the Tax Act of 2017 is recognized. The Company is currently assessing the impact of the ASU on the Company’s Financial Statements and Notes to the Financial Statements.</t>
  </si>
  <si>
    <t>Business and Basis of Presentation (Tables)</t>
  </si>
  <si>
    <t>Effects of Reinsurance</t>
  </si>
  <si>
    <t>The financial statement impacts of these transactions were as follows: Affected Financial Statement Lines Only Interim Statement of Financial Position Balance as of March 31, 2016 Impacts of Recapture Impacts of Reinsurance Total (in millions) ASSETS Total investments(1) $ 3,343 $ 3,084 $ 10,624 $ 17,051 Cash and cash equivalents 106 11 1,024 1,141 Deferred policy acquisition costs 537 0 3,134 3,671 Reinsurance recoverables 3,776 (3,401 ) 320 695 Deferred sales inducements 327 0 500 827 Income tax receivable(2) 0 115 2,441 2,556 TOTAL ASSETS 46,694 (191 ) 18,043 64,546 LIABILITIES AND EQUITY LIABILITIES Policyholders' account balances $ 2,422 $ 0 $ 2,387 $ 4,809 Future policy benefits 4,295 0 6,972 11,267 Short-term and long-term debt(3) 0 0 1,268 1,268 Other liabilities 114 0 630 744 TOTAL LIABILITIES 45,472 0 11,257 56,729 EQUITY Additional paid-in capital(4) 901 0 8,422 9,323 Retained earnings 254 (191 ) (1,600 ) (1,537 ) Accumulated other comprehensive income 64 0 (36 ) 28 TOTAL EQUITY 1,222 (191 ) 6,786 7,817 TOTAL LIABILITIES AND EQUITY 46,694 (191 ) 18,043 64,546 Significant Non-Cash Transactions (1) The increase in total investments includes non-cash activities of $ 3.1 billion for assets received related to the recapture transaction with Pruco Re, $ 7.1 billion for assets received related to the reinsurance transaction with Pruco Life and $ 3.6 billion related to non-cash capital contributions from PAI. (2) Prudential Financial contributed current tax receivables through PAI of $ 1.5 billion to the Company as part of the Variable Annuities Recapture. (3) The Company incurred ceding commissions of $ 3.6 billion , of which $ 1.1 billion was in the form of reassignment of debt from Pruco Life. (4) The increase in additional paid-in capital ("APIC") includes non-cash capital contributions from PAI of $ 3.6 billion in invested assets, $ 1.5 billion of current tax receivables and $ 2.5 billion funding for the ceding commission for the reinsurance transaction with Pruco Life. Statement of Operations and Comprehensive Income (Loss) Day 1 Impact of the Variable Annuities Recapture Impacts of Recapture Impacts of Reinsurance Total Impacts (in millions) REVENUES Premiums $ 0 $ 832 $ 832 Realized investment gains (losses), net (305 ) (2,561 ) (2,866 ) TOTAL REVENUES (305 ) (1,729 ) (2,034 ) BENEFITS AND EXPENSES Policyholders' benefits 0 522 522 General, administrative and other expenses 0 310 310 TOTAL BENEFITS AND EXPENSES 0 832 832 INCOME (LOSS) FROM OPERATIONS BEFORE INCOME TAXES (305 ) (2,561 ) (2,866 ) Income tax expense (benefit) (114 ) (961 ) (1,075 ) NET INCOME (LOSS) $ (191 ) $ (1,600 ) $ (1,791 ) The following table summarizes the asset transfers related to the Variable Annuities Recapture between the Company and its affiliates. Affiliate Period Transaction Security Type Fair Value Book Value APIC Increase/ (Decrease) Realized Investment Gain/(Loss), Net (in millions) Pruco Re Apr - June 2016 Purchase Derivatives $ 3,084 $ 3,084 $ 0 $ 0 Pruco Life Apr - June 2016 Purchase Fixed Maturities, Trading Account Assets, Commercial Mortgages, Derivatives, JV/LP Investments and Short-Term Investments $ 6,994 $ 6,994 $ 0 $ 0 PAI Apr - June 2016 Contributed Capital Fixed Maturities, Trading Account Assets and Derivatives $ 3,517 $ 3,517 $ 3,517 $ 0</t>
  </si>
  <si>
    <t>Investments (Tables)</t>
  </si>
  <si>
    <t>Fixed Maturities and Equity Securities, Available-for-sale Securities</t>
  </si>
  <si>
    <t>The following tables set forth information relating to fixed maturities and equity securities (excluding investments classified as trading), as of the dates indicated: December 31, 2017 Amortized Cost or Cost Gross Unrealized Gains Gross Unrealized Losses Fair Value OTTI in AOCI(3) (in thousands) Fixed maturities, available-for-sale: U.S. Treasury securities and obligations of U.S. government authorities and agencies $ 5,059,168 $ 9,109 $ 236,627 $ 4,831,650 $ 0 Obligations of U.S. states and their political subdivisions 102,709 2,089 158 104,640 0 Foreign government bonds 133,859 6,878 432 140,305 0 Public utilities 567,829 31,414 2,058 597,185 0 Redeemable preferred stock 29,504 615 59 30,060 0 All other U.S. public corporate securities 1,473,761 77,379 3,416 1,547,724 0 All other U.S. private corporate securities 938,144 35,327 3,795 969,676 0 All other foreign public corporate securities 194,201 5,663 918 198,946 0 All other foreign private corporate securities 638,785 38,030 3,231 673,584 0 Asset-backed securities(1) 341,277 4,438 128 345,587 (17 ) Commercial mortgage-backed securities 502,695 7,334 4,345 505,684 0 Residential mortgage-backed securities(2) 163,334 2,950 539 165,745 (4 ) Total fixed maturities, available-for-sale $ 10,145,266 $ 221,226 $ 255,706 $ 10,110,786 $ (21 ) Equity securities, available-for-sale: Common stocks: Industrial, miscellaneous &amp; other $ 0 $ 0 $ 0 $ 0 Mutual funds 14 4 0 18 Total equity securities, available-for-sale $ 14 $ 4 $ 0 $ 18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12.3 million of net unrealized gains on impaired available-for-sale securities relating to changes in the value of such securities subsequent to the impairment measurement date. December 31, 2016 Amortized Cost or Cost Gross Unrealized Gains Gross Unrealized Losses Fair Value OTTI in AOCI(3) (in thousands) Fixed maturities, available-for-sale: U.S. Treasury securities and obligations of U.S. government authorities and agencies $ 4,998,652 $ 2,487 $ 536,114 $ 4,465,025 $ 0 Obligations of U.S. states and their political subdivisions 92,107 566 2,699 89,974 0 Foreign government bonds 64,352 5,404 370 69,386 0 Public utilities 448,349 13,155 10,348 451,156 0 Redeemable preferred stock 29,581 288 633 29,236 0 All other U.S. public corporate securities 1,619,814 73,819 10,153 1,683,480 (771 ) All other U.S. private corporate securities 951,324 27,234 13,810 964,748 (694 ) All other foreign public corporate securities 183,253 5,410 1,022 187,641 0 All other foreign private corporate securities 501,140 5,349 20,450 486,039 0 Asset-backed securities(1) 248,547 3,227 465 251,309 0 Commercial mortgage-backed securities 484,673 6,793 6,753 484,713 0 Residential mortgage-backed securities(2) 196,506 4,063 513 200,056 (5 ) Total fixed maturities, available-for-sale $ 9,818,298 $ 147,795 $ 603,330 $ 9,362,763 $ (1,470 ) Equity securities, available-for-sale: Common stocks: Industrial, miscellaneous &amp; other $ 351 $ 0 $ 351 $ 0 Mutual funds 14 4 0 18 Total equity securities, available-for-sale $ 365 $ 4 $ 351 $ 18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0.2 million of net unrealized gains on impaired available-for-sale securities relating to changes in the value of such securities subsequent to the impairment measurement date.</t>
  </si>
  <si>
    <t>Duration Of Gross Unrealized Losses On Fixed Maturity Securities Disclosures</t>
  </si>
  <si>
    <t>The following tables set forth the fair value and gross unrealized losses aggregated by investment category and length of time that individual fixed maturity and equity securities had been in a continuous unrealized loss position, as of the dates indicated: December 31,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3,174 $ 23 $ 4,550,472 $ 236,604 $ 4,563,646 $ 236,627 Obligations of U.S. states and their political subdivisions 6,669 26 13,311 132 19,980 158 Foreign government bonds 37,466 428 143 4 37,609 432 Public utilities 84,260 1,357 22,420 701 106,680 2,058 Redeemable preferred stock 10,522 59 0 0 10,522 59 All other U.S. public corporate securities 206,988 1,034 118,002 2,382 324,990 3,416 All other U.S. private corporate securities 221,753 2,173 83,365 1,622 305,118 3,795 All other foreign public corporate securities 66,004 578 23,186 340 89,190 918 All other foreign private corporate securities 78,200 536 89,675 2,695 167,875 3,231 Asset-backed securities 30,234 128 0 0 30,234 128 Commercial mortgage-backed securities 113,423 1,225 129,458 3,120 242,881 4,345 Residential mortgage-backed securities 26,916 166 24,833 373 51,749 539 Total fixed maturities, available-for-sale $ 895,609 $ 7,733 $ 5,054,865 $ 247,973 $ 5,950,474 $ 255,706 Equity securities, available-for-sale $ 0 $ 0 $ 0 $ 0 $ 0 $ 0 December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4,254,477 $ 536,114 $ 0 $ 0 $ 4,254,477 $ 536,114 Obligations of U.S. states and their political subdivisions 73,885 2,699 0 0 73,885 2,699 Foreign government bonds 32,107 370 0 0 32,107 370 Public utilities 240,041 8,019 17,097 2,329 257,138 10,348 Redeemable preferred stock 12,948 633 0 0 12,948 633 All other U.S. public corporate securities 530,904 8,798 12,981 1,355 543,885 10,153 All other U.S. private corporate securities 453,976 13,632 12,304 178 466,280 13,810 All other foreign public corporate securities 89,962 1,016 9,994 6 99,956 1,022 All other foreign private corporate securities 247,111 11,661 58,214 8,789 305,325 20,450 Asset-backed securities 67,246 439 16,489 26 83,735 465 Commercial mortgage-backed securities 293,651 6,753 0 0 293,651 6,753 Residential mortgage-backed securities 68,283 513 0 0 68,283 513 Total fixed maturities, available-for-sale $ 6,364,591 $ 590,647 $ 127,079 $ 12,683 $ 6,491,670 $ 603,330 Equity securities, available-for-sale $ 0 $ 351 $ 0 $ 0 $ 0 $ 351</t>
  </si>
  <si>
    <t>Investments Classified by Contractual Maturity Date</t>
  </si>
  <si>
    <t>The following table sets forth the amortized cost and fair value of fixed maturities by contractual maturities, as of the date indicated: December 31, 2017 Amortized Cost Fair Value (in thousands) Fixed maturities, available-for-sale: Due in one year or less $ 253,164 $ 253,552 Due after one year through five years 1,077,651 1,099,278 Due after five years through ten years 1,704,257 1,783,306 Due after ten years 6,102,888 5,957,634 Asset-backed securities 341,277 345,587 Commercial mortgage-backed securities 502,695 505,684 Residential mortgage-backed securities 163,334 165,745 Total fixed maturities, available-for-sale $ 10,145,266 $ 10,110,786</t>
  </si>
  <si>
    <t>Sources of Fixed Maturity and Equity Security Proceeds, Realized Investment Gains (Losses), and Losses on Impairments</t>
  </si>
  <si>
    <t>The following table sets forth the sources of fixed maturity and equity security proceeds and related investment gains (losses), as well as losses on impairments of both fixed maturities and equity securities, for the periods indicated: Years Ended December 31, 2017 2016 2015 (in thousands) Fixed maturities, available-for-sale Proceeds from sales(1) $ 517,743 $ 3,577,346 $ 33,604 Proceeds from maturities/prepayments 630,140 495,465 453,016 Gross investment gains from sales and maturities 8,992 98,095 5,788 Gross investment losses from sales and maturities (3,047 ) (5,412 ) (937 ) OTTI recognized in earnings(2) (9,122 ) (6,499 ) (20 ) (1) Includes $2.5 million , $0.6 million and $(0.0) million of non-cash related proceeds for the years ended December 31, 2017 , 2016 and 2015 , respectively. (2) Excludes the portion of OTTI recorded in OCI representing any difference between the fair value of the impaired debt security and the net present value of its projected future cash flows at the time of the impairment.</t>
  </si>
  <si>
    <t>Other than Temporary Impairment, Credit Losses Recognized in Earnings</t>
  </si>
  <si>
    <t>The following table sets forth the amount of pre-tax credit loss impairments on fixed maturity securities held by the Company for which a portion of the OTTI loss was recognized in OCI and the corresponding changes in such amounts, for the periods indicated: Years Ended December 31, 2017 2016 (in thousands) Credit loss impairments: Balance, beginning of period $ 1,325 $ 86 New credit loss impairments 366 1,791 Additional credit loss impairments on securities previously impaired 606 0 Increases due to the passage of time on previously recorded credit losses 10 25 Reductions for securities which matured, paid down, prepaid or were sold during the period (21 ) (1,170 ) Reductions for securities impaired to fair value during the period(1) (1,481 ) 0 Accretion of credit loss impairments previously recognized due to an increase in cash flows expected to be collected (13 ) (14 ) Assets transferred to parent and affiliates 0 607 Balance, end of period $ 792 $ 1,325 (1) Represents circumstances where the Company determined in the current period that it intends to sell the security or it is more likely than not that it will be required to sell the security before recovery of the security's amortized cost.</t>
  </si>
  <si>
    <t>Trading Account Assets Disclosure</t>
  </si>
  <si>
    <t>The following table sets forth the composition of “Trading account assets,” as of the dates indicated: December 31, 2017 December 31, 2016 Amortized Cost or Cost Fair Value Amortized Cost or Cost Fair Value (in thousands) Fixed maturities $ 161,393 $ 166,360 $ 147,057 $ 139,513 Equity securities 11,600 15,357 7,551 10,358 Total trading account assets $ 172,993 $ 181,717 $ 154,608 $ 149,871</t>
  </si>
  <si>
    <t>Commercial Mortgage and Other Loans</t>
  </si>
  <si>
    <t xml:space="preserve">The following table sets forth the composition of “Commercial mortgage and other loans,” as of the dates indicated: December 31, 2017 December 31, 2016 Amount (in thousands) % of Total Amount (in thousands) % of Total Commercial mortgage and agricultural property loans by property type: Apartments/Multi-Family $ 348,718 25.0 % $ 277,296 22.5 % Hospitality 3,782 0.3 3,925 0.3 Industrial 327,987 23.6 263,705 21.4 Office 294,072 21.2 294,304 23.8 Other 139,362 10.0 87,465 7.1 Retail 216,544 15.6 223,252 18.1 Total commercial mortgage loans 1,330,465 95.7 1,149,947 93.2 Agricultural property loans 59,197 4.3 84,235 6.8 Total commercial mortgage and agricultural property loans by property type 1,389,662 100.0 % 1,234,182 100.0 % Valuation allowance (2,650 ) (2,289 ) Total commercial mortgage and other loans $ 1,387,012 $ 1,231,893 </t>
  </si>
  <si>
    <t>Allowance for Losses</t>
  </si>
  <si>
    <t>The following tables set forth the activity in the allowance for credit losses for commercial mortgage and other loans, as of the dates indicated: December 31, 2017 Commercial Mortgage Loans Agricultural Property Loans Total (in thousands) Allowance for credit losses: Balance, beginning of year $ 2,267 $ 22 $ 2,289 Addition to (release of) allowance for losses 349 12 361 Charge-offs, net of recoveries 0 0 0 Total ending balance $ 2,616 $ 34 $ 2,650 December 31, 2016 Commercial Mortgage Loans Agricultural Property Loans Total (in thousands) Allowance for credit losses: Balance, beginning of year $ 622 $ 21 $ 643 Addition to (release of) allowance for losses 1,645 1 1,646 Charge-offs, net of recoveries 0 0 0 Total ending balance $ 2,267 $ 22 $ 2,289</t>
  </si>
  <si>
    <t>Allowance for Credit Losses and Recorded Investment in Commercial Mortgage and Other Loans</t>
  </si>
  <si>
    <t>The following tables set forth the allowance for credit losses and the recorded investment in commercial mortgage and other loans, as of the dates indicated: December 31, 2017 Commercial Mortgage Loans Agricultural Property Loans Total (in thousands) Allowance for credit losses: Individually evaluated for impairment $ 0 $ 0 $ 0 Collectively evaluated for impairment 2,616 34 2,650 Total ending balance(1) $ 2,616 $ 34 $ 2,650 Recorded investment(2): Individually evaluated for impairment $ 1,571 $ 4,865 $ 6,436 Collectively evaluated for impairment 1,328,894 54,332 1,383,226 Total ending balance(1) $ 1,330,465 $ 59,197 $ 1,389,662 (1) As of December 31,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2,267 22 2,289 Total ending balance(1) $ 2,267 $ 22 $ 2,289 Recorded investment(2): Individually evaluated for impairment $ 1,715 $ 0 $ 1,715 Collectively evaluated for impairment 1,148,232 84,235 1,232,467 Total ending balance(1) $ 1,149,947 $ 84,235 $ 1,234,182 (1) As of December 31, 2016 , there were no loans acquired with deteriorated credit quality. (2) Recorded investment reflects the carrying value gross of related allowance.</t>
  </si>
  <si>
    <t>Credit Quality Indicators</t>
  </si>
  <si>
    <t>The following tables set forth certain key credit quality indicators for commercial mortgage and agricultural property loans, based upon the recorded investment gross of allowance for credit losses, as of the dates indicated: December 31, 2017 Debt Service Coverage Ratio &gt; 1.2X 1.0X to &lt;1.2X &lt; 1.0X Total (in thousands) Loan-to-Value Ratio: 0%-59.99% $ 667,338 $ 14,426 $ 4,566 $ 686,330 60%-69.99% 503,922 1,329 0 505,251 70%-79.99% 182,368 13,281 0 195,649 80% or greater 1,387 0 1,045 2,432 Total commercial mortgage and agricultural property loans $ 1,355,015 $ 29,036 $ 5,611 $ 1,389,662 December 31, 2016 Debt Service Coverage Ratio &gt; 1.2X 1.0X to &lt;1.2X &lt; 1.0X Total (in thousands) Loan-to-Value Ratio: 0%-59.99% $ 667,051 $ 16,921 $ 4,610 $ 688,582 60%-69.99% 406,728 0 3,817 410,545 70%-79.99% 108,770 15,493 0 124,263 80% or greater 9,725 0 1,067 10,792 Total commercial mortgage and agricultural property loans $ 1,192,274 $ 32,414 $ 9,494 $ 1,234,182</t>
  </si>
  <si>
    <t>Past Due Financing Receivables</t>
  </si>
  <si>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7 Current 30-59 Days Past Due 60-89 Days Past Due 90 Days or More Past Due(1) Total Loans Non-Accrual Status(2) (in thousands) Commercial mortgage loans $ 1,330,465 $ 0 $ 0 $ 0 $ 1,330,465 $ 0 Agricultural property loans 59,197 0 0 0 59,197 0 Total $ 1,389,662 $ 0 $ 0 $ 0 $ 1,389,662 $ 0 (1) As of December 31, 2017 , there were no loans in this category accruing interest. (2) For additional information regarding the Company's policies for accruing interest on loans, see Note 2 . December 31, 2016 Current 30-59 Days Past Due 60-89 Days Past Due 90 Days or More Past Due(1) Total Loans Non-Accrual Status(2) (in thousands) Commercial mortgage loans $ 1,149,947 $ 0 $ 0 $ 0 $ 1,149,947 $ 0 Agricultural property loans 84,235 0 0 0 84,235 0 Total $ 1,234,182 $ 0 $ 0 $ 0 $ 1,234,182 $ 0 (1) As of December 31, 2016 , there were no loans in this category accruing interest. (2) For additional information regarding the Company's policies for accruing interest on loans, see Note 2 .</t>
  </si>
  <si>
    <t>Other Long Term Investments</t>
  </si>
  <si>
    <t>The following table sets forth the composition of “Other long-term investments,” as of the dates indicated: December 31, 2017 2016 (in thousands) Joint ventures and limited partnerships: Private equity $ 29,301 $ 30,513 Hedge funds 106,776 98,554 Real estate-related 48,555 109,043 Total joint ventures and limited partnerships 184,632 238,110 Derivatives 151,179 313,821 Total other long-term investments $ 335,811 $ 551,931</t>
  </si>
  <si>
    <t>Net Investment Income</t>
  </si>
  <si>
    <t>The following table sets forth “Net investment income” by investment type, for the periods indicated: Years Ended December 31, 2017 2016 2015 (in thousands) Fixed maturities, available-for-sale $ 332,148 $ 249,496 $ 115,998 Trading account assets 4,927 3,473 349 Commercial mortgage and other loans 48,598 40,258 22,696 Policy loans 1,069 444 794 Short-term investments and cash equivalents 31,505 26,831 396 Other long-term investments 20,626 29,160 4,638 Gross investment income 438,873 349,662 144,871 Less: investment expenses (16,064 ) (11,292 ) (5,441 ) Net investment income $ 422,809 $ 338,370 $ 139,430</t>
  </si>
  <si>
    <t>Realized Gain (Loss) on Investments</t>
  </si>
  <si>
    <t>The following table sets forth “Realized investment gains (losses), net” by investment type, for the periods indicated: Years Ended December 31, 2017 2016 2015 (in thousands) Fixed maturities $ (3,177 ) $ 86,184 $ 4,831 Commercial mortgage and other loans (840 ) (2,326 ) (161 ) Derivatives(1) (801,429 ) (3,526,514 ) 1,381 Other long-term investments (39 ) (648 ) 1 Short-term investments and cash equivalents 85 544 0 Realized investment gains (losses), net $ (805,400 ) $ (3,442,760 ) $ 6,052 (1) Includes the hedged items offset in qualifying fair value hedge accounting relationships.</t>
  </si>
  <si>
    <t>Unrealized Gains and (Losses) on Investments</t>
  </si>
  <si>
    <t>The following table sets forth net unrealized gains (losses) on investments, as of the dates indicated: December 31, 2017 2016 2015 (in thousands) Fixed maturity securities, available-for-sale—with OTTI $ 12,311 $ (1,261 ) $ 9 Fixed maturity securities, available-for-sale—all other (46,791 ) (454,274 ) 90,637 Equity securities, available-for-sale 4 (347 ) 3 Derivatives designated as cash flow hedges(1) (25,851 ) 11,745 14,847 Affiliated notes 829 1,181 1,660 Other investments 86 (619 ) 304 Net unrealized gains (losses) on investments $ (59,412 ) $ (443,575 ) $ 107,460 (1) See Note 11 for more information on cash flow hedges.</t>
  </si>
  <si>
    <t>Schedule of Securities Financing Transactions</t>
  </si>
  <si>
    <t>The following table sets forth the composition of “Cash collateral for loaned securities,” which represents the liability to return cash collateral received for the following types of securities loaned, as of the dates indicated: December 31, 2017 December 31, 2016 Remaining Contractual Maturities of the Agreements Remaining Contractual Maturities of the Agreements Overnight &amp; Continuous Up to 30 Days Total Overnight &amp; Continuous Up to 30 Days Total (in thousands) (in thousands) Foreign government bonds $ 10,505 $ 0 $ 10,505 $ 10,712 $ 0 $ 10,712 U.S. public corporate securities 6,878 0 6,878 12,638 0 12,638 Total cash collateral for loaned securities(1) $ 17,383 $ 0 $ 17,383 $ 23,350 $ 0 $ 23,350 (1) The Company did not have agreements with remaining contractual maturities of thirty days or greater, as of the dates indicated.</t>
  </si>
  <si>
    <t>Securities Pledged</t>
  </si>
  <si>
    <t>The following table sets forth the carrying value of investments pledged to third parties and the carrying amount of the associated liabilities supported by the pledged collateral, as of the dates indicated: December 31, 2017 2016 (in thousands) Pledged collateral: Fixed maturity securities, available-for-sale $ 16,825 $ 21,908 Total securities pledged $ 16,825 $ 21,908 Liabilities supported by pledged collateral: Cash collateral for loaned securities $ 17,383 $ 23,350 Total liabilities supported by pledged collateral $ 17,383 $ 23,350</t>
  </si>
  <si>
    <t>Deferred Policy Acquisition Costs (Tables)</t>
  </si>
  <si>
    <t>Schedule of Deferred Acquisition Costs Table</t>
  </si>
  <si>
    <t>The balances of and changes in DAC as of and for the years ended December 31, are as follows: 2017 2016 2015 (in thousands) Balance, beginning of year $ 4,344,361 $ 749,302 $ 1,114,431 Capitalization of commissions, sales and issue expenses 277,586 269,679 1,535 Amortization-Impact of assumption and experience unlocking and true-ups 288,974 226,204 33,113 Amortization-All other (275,028 ) (46,388 ) (342,265 ) Changes in unrealized investment gains and losses (39,328 ) 18,772 16,352 Ceded DAC upon reinsurance agreement with Prudential Insurance(1)(2) 0 (7,480 ) (73,864 ) Assumed DAC upon reinsurance agreement with Pruco Life(1) 0 3,134,272 0 Balance, end of year $ 4,596,565 $ 4,344,361 $ 749,302 (1) See Note 1 and Note 13 for additional information. (2) Represents a $7.5 million true-up in 2016 to the ceded DAC upon reinsurance agreement with Prudential Insurance in 2015 .</t>
  </si>
  <si>
    <t>Value of Business Acquired (Tables)</t>
  </si>
  <si>
    <t>Schedule Of Present Value Of Future Insurance Profits</t>
  </si>
  <si>
    <t>The balances of and changes in VOBA as of and for the years ended December 31, are as follows: 2017 2016 2015 (in thousands) Balance, beginning of year $ 30,287 $ 33,640 $ 39,738 Amortization-Impact of assumption and experience unlocking and true-ups (1) 10,035 2,372 3,412 Amortization-All other (1) (7,422 ) (8,176 ) (10,477 ) Interest (2) 2,001 1,939 2,436 Change in unrealized investment gains and losses 208 512 1,163 Ceded VOBA upon reinsurance agreement with Prudential Insurance (3) 0 0 (2,632 ) Balance, end of year $ 35,109 $ 30,287 $ 33,640 (1) The weighted average remaining expected life of VOBA was approximately 5.47 years as of December 31, 2017 . (2) The interest accrual rate for the VOBA related to the businesses acquired was 5.96% , 6.00% and 6.05% for the years ended December 31, 2017 , 2016 and 2015 . (3) See Note 1 for additional information.</t>
  </si>
  <si>
    <t>Expected Amortization Expense of Ending Value of Future Insurance Profits</t>
  </si>
  <si>
    <t>The following table provides estimated future amortization, net of interest, for the periods indicated: 2018 2019 2020 2021 2022 (in thousands) Estimated future VOBA amortization $ 5,867 $ 4,997 $ 4,258 $ 3,620 $ 3,077</t>
  </si>
  <si>
    <t>Policyholders' Liabilities (Tables)</t>
  </si>
  <si>
    <t>Schedule of Liability for Future Policy Benefits and Policyholders' Account Balances</t>
  </si>
  <si>
    <t xml:space="preserve">Future policy benefits at December 31 for the years indicated are as follows: 2017 2016 (in thousands) Life insurance – domestic $ 800 $ 964 Individual and group annuities and supplementary contracts(2) 970,936 446,318 Other contract liabilities(2) 8,160,833 1,267,739 Individual and group annuities assumed upon reinsurance agreement with Pruco Life(1) 0 528,210 Other contract liabilities assumed upon reinsurance agreement with Pruco Life(1) 0 6,442,965 Total future policy benefits $ 9,132,569 $ 8,686,196 (1) See Note 1 for additional information. (2) Includes assumed reinsurance business from Pruco Life. Policyholders’ account balances at December 31 for the years indicated are as follows: 2017 2016 (in thousands) Interest-sensitive life contracts $ 15,301 $ 15,666 Individual annuities(2) 4,162,138 1,441,126 Guaranteed interest accounts 668,713 893,419 Assumed policyholders' liabilities upon reinsurance agreement with Pruco Life(1) 0 2,386,678 Total policyholders’ account balances $ 4,846,152 $ 4,736,889 (1) See Note 1 for additional information. (2) Includes assumed reinsurance business from Pruco Life. </t>
  </si>
  <si>
    <t>Certain Long-Duration Contracts With Guarantees (Tables)</t>
  </si>
  <si>
    <t>Schedule of Net Amount of Risk by Product and Guarantee</t>
  </si>
  <si>
    <t xml:space="preserve">As of December 31, 2017 and 2016 , the Company had the following guarantees associated with these contracts, by product and guarantee type: December 31, 2017 December 31, 2016 In the Event of Death(2) At Annuitization/ Accumulation(1)(2) In the Event of Death(2) At Annuitization/ Accumulation (1)(2) Annuity Contracts (in thousands) Return of net deposits Account value $ 119,182,143 N/A $ 110,194,439 N/A Net amount at risk $ 274,617 N/A $ 463,423 N/A Average attained age of contractholders 66 years N/A 66 years N/A Minimum return or contract value Account value $ 25,835,100 $ 129,630,456 $ 24,725,084 $ 120,237,955 Net amount at risk $ 2,161,133 $ 3,225,700 $ 3,098,018 $ 5,041,214 Average attained age of contractholders 69 years 67 years 69 years 66 years Average period remaining until earliest expected annuitization N/A 0 years N/A 0 years (1) Includes income and withdrawal benefits. (2) Includes assumed reinsurance business from Pruco Life. </t>
  </si>
  <si>
    <t>Schedule of Fair Value of Separate Accounts by Major Category of Investment</t>
  </si>
  <si>
    <t>Account balances of variable annuity contracts with guarantees were invested in separate account investment options as follows: December 31, 2017(1) December 31, 2016(1) (in thousands) Equity funds $ 83,556,771 $ 77,133,820 Bond funds 53,027,241 44,025,867 Money market funds 3,726,553 9,099,337 Total $ 140,310,565 $ 130,259,024 (1) Amounts include assumed reinsurance business from Pruco Life.</t>
  </si>
  <si>
    <t>Schedule of Minimum Guaranteed Benefit Liabilities</t>
  </si>
  <si>
    <t>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10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WB GMIB Totals Variable Annuity (in thousands) Balance at December 31, 2014 $ 255,613 $ 3,112,411 $ 19,104 $ 3,387,128 Incurred guarantee benefits(1) 43,167 21,666 (4,616 ) 60,217 Paid guarantee benefits (29,240 ) 0 (511 ) (29,751 ) Change in unrealized investment gains and losses (3,663 ) 0 (113 ) (3,776 ) Balance at December 31, 2015 265,877 3,134,077 13,864 3,413,818 Incurred guarantee benefits(1)(2) 43,185 (1,979,215 ) (3,683 ) (1,939,713 ) Paid guarantee benefits(2) (55,604 ) 0 (2,209 ) (57,813 ) Change in unrealized investment gains and losses(2) (5,206 ) 0 (209 ) (5,415 ) Assumed guarantees upon reinsurance agreement with Pruco Life 389,067 6,552,471 30,130 6,971,668 Balance at December 31, 2016 637,319 7,707,333 37,893 8,382,545 Incurred guarantee benefits(1)(2) 29,605 444,569 (11,686 ) 462,488 Paid guarantee benefits(2) (57,053 ) 0 (3,798 ) (60,851 ) Change in unrealized investment gains and losses(2) 12,931 0 117 13,048 Balance at December 31, 2017 $ 622,802 $ 8,151,902 $ 22,526 $ 8,797,230 (1) Incurred guarantee benefits include the portion of assessments established as additions to reserves as well as changes in estimates affecting the reserves. Also includes changes in the fair value of features considered to be derivatives. (2) Amounts include assumed reinsurance business from Pruco Life.</t>
  </si>
  <si>
    <t>Deferred Sales Inducements</t>
  </si>
  <si>
    <t xml:space="preserve">Changes in DSI, reported as “Interest credited to policyholders’account balances,” are as follows: Sales Inducements (in thousands) Balance at December 31, 2014 $ 665,207 Capitalization 873 Amortization - Impact of assumption and experience unlocking and true-ups 21,125 Amortization - All other (206,263 ) Change in unrealized investment gains and losses 11,063 Ceded DSI upon reinsurance agreement with Prudential Insurance(1) (39,253 ) Balance at December 31, 2015 452,752 Capitalization 1,805 Amortization - Impact of assumption and experience unlocking and true-ups 101,424 Amortization - All other (81,603 ) Change in unrealized investment gains and losses 4,915 Assumed DSI upon reinsurance agreement with Pruco Life(1) 499,530 Balance at December 31, 2016 978,823 Capitalization 1,551 Amortization - Impact of assumption and experience unlocking and true-ups 145,141 Amortization - All other (94,014 ) Change in unrealized investment gains and losses (10,715 ) Balance at December 31, 2017 $ 1,020,786 (1) See Note 1 for additional information. </t>
  </si>
  <si>
    <t>Income Taxes (Tables)</t>
  </si>
  <si>
    <t>Schedule of Components of Income Tax Expense (Benefit)</t>
  </si>
  <si>
    <t xml:space="preserve"> Year Ended December 31, 2017 2016 2015 (in thousands) Current tax expense (benefit): U.S. federal $ 501,088 $ 2,524,458 $ 76,175 State and local 1,349 0 0 Total 502,437 2,524,458 76,175 Deferred tax expense (benefit): U.S. federal 698,662 (3,204,951 ) (84,460 ) State and local 0 0 0 Total 698,662 (3,204,951 ) (84,460 ) Total income tax expense (benefit) 1,201,099 (680,493 ) (8,285 ) Total income tax expense (benefit) reported in equity related to: Other comprehensive income (loss) 98,644 (194,446 ) (20,708 ) Additional paid-in capital 0 (9,531 ) 0 Total income tax expense (benefit) $ 1,299,743 $ (884,470 ) $ (28,993 )</t>
  </si>
  <si>
    <t>Schedule of Income Before Income Tax, Domestic and Foreign</t>
  </si>
  <si>
    <t xml:space="preserve"> Year Ended December 31, 2017 2016 2015 (in thousands) Expected federal income tax expense (benefit) $ 391,158 $ (619,704 ) $ 57,727 Non-taxable investment income (46,625 ) (49,630 ) (56,614 ) Tax credits (10,358 ) (10,507 ) (9,389 ) Changes in tax law 882,175 0 0 Other (15,251 ) (652 ) (9 ) Reported income tax expense (benefit) $ 1,201,099 $ (680,493 ) $ (8,285 ) Effective tax rate 107.5 % 38.4 % (5.0 )%</t>
  </si>
  <si>
    <t>Schedule of Deferred Tax Assets and Liabilities</t>
  </si>
  <si>
    <t xml:space="preserve"> As of December 31, 2017 2016 (in thousands) Deferred tax assets: Insurance reserves $ 2,064,659 $ 3,369,384 Investments 404,703 418,128 Net unrealized loss on securities 7,048 159,362 Other 205 440 Deferred tax assets 2,476,615 3,947,314 Deferred tax liabilities: VOBA and deferred policy acquisition cost 960,841 1,506,010 Deferred sales inducements 214,365 342,588 Deferred tax liabilities 1,175,206 1,848,598 Net deferred tax asset (liability) $ 1,301,409 $ 2,098,716 </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7 Level 1 Level 2 Level 3 Netting(1) Total (in thousands) Fixed maturities, available-for-sale: U.S Treasury securities and obligations of U.S. government authorities and agencies $ 0 $ 4,826,413 $ 5,237 $ 0 $ 4,831,650 Obligations of U.S. states and their political subdivisions 0 104,640 0 0 104,640 Foreign government bonds 0 140,305 0 0 140,305 U.S. corporate public securities 0 1,806,888 1,562 0 1,808,450 U.S. corporate private securities 0 1,148,536 59,408 0 1,207,944 Foreign corporate public securities 0 229,006 215 0 229,221 Foreign corporate private securities 0 737,539 34,021 0 771,560 Asset-backed securities(4) 0 160,229 185,358 0 345,587 Commercial mortgage-backed securities 0 505,684 0 0 505,684 Residential mortgage-backed securities 0 165,745 0 0 165,745 Subtotal 0 9,824,985 285,801 0 10,110,786 Trading account assets: U.S Treasury securities and obligations of U.S. government authorities and agencies 0 123,820 0 0 123,820 Corporate securities 0 42,540 0 0 42,540 Asset-backed securities(4) 0 0 0 0 0 Equity securities 5,599 0 9,758 0 15,357 Subtotal 5,599 166,360 9,758 0 181,717 Equity securities, available-for-sale 0 18 0 0 18 Short-term investments 448,712 262,272 87 0 711,071 Cash equivalents 0 1,146,466 0 0 1,146,466 Other long-term investments(5) 10,738 5,059,779 147 (4,919,486 ) 151,178 Reinsurance recoverables 0 0 244,006 0 244,006 Receivables from parent and affiliates 0 38,145 0 0 38,145 Subtotal excluding separate account assets 465,049 16,498,025 539,799 (4,919,486 ) 12,583,387 Separate account assets(2) 0 37,990,547 0 0 37,990,547 Total assets $ 465,049 $ 54,488,572 $ 539,799 $ (4,919,486 ) $ 50,573,934 Future policy benefits(3) $ 0 $ 0 $ 8,151,902 $ 0 $ 8,151,902 Payables to parent and affiliates 0 1,941,403 0 (1,941,403 ) 0 Other liabilities 0 0 0 0 0 Total liabilities $ 0 $ 1,941,403 $ 8,151,902 $ (1,941,403 ) $ 8,151,902 As of December 31, 2016 Level 1 Level 2 Level 3 Netting (1) Total (in thousands) Fixed maturities, available-for-sale: U.S Treasury securities and obligations of U.S. government authorities and agencies $ 0 $ 4,465,025 $ 0 $ 0 $ 4,465,025 Obligations of U.S. states and their political subdivisions 0 89,974 0 0 89,974 Foreign government bonds 0 69,299 87 0 69,386 U.S. corporate public securities 0 1,909,440 15,598 0 1,925,038 U.S. corporate private securities 0 997,004 124,864 0 1,121,868 Foreign corporate public securities 0 217,363 0 0 217,363 Foreign corporate private securities 0 526,504 11,527 0 538,031 Asset-backed securities(4) 0 219,574 31,735 0 251,309 Commercial mortgage-backed securities 0 484,713 0 0 484,713 Residential mortgage-backed securities 0 200,056 0 0 200,056 Subtotal 0 9,178,952 183,811 0 9,362,763 Trading account assets: U.S Treasury securities and obligations of U.S. government authorities and agencies 0 116,184 0 0 116,184 Corporate securities 0 21,632 0 0 21,632 Asset-backed securities(4) 0 1,697 0 0 1,697 Equity securities 5,494 0 4,864 0 10,358 Subtotal 5,494 139,513 4,864 0 149,871 Equity securities, available-for-sale 0 18 0 0 18 Short-term investments 519,000 392,700 450 0 912,150 Cash equivalents 738,449 847,329 375 0 1,586,153 Other long-term investments(5) 23,967 4,872,392 0 (4,582,540 ) 313,819 Reinsurance recoverables 0 0 240,091 0 240,091 Receivables from parent and affiliates 0 6,962 33,962 0 40,924 Subtotal excluding separate account assets 1,286,910 15,437,866 463,553 (4,582,540 ) 12,605,789 Separate account assets(2) 0 37,429,739 0 0 37,429,739 Total assets $ 1,286,910 $ 52,867,605 $ 463,553 $ (4,582,540 ) $ 50,035,528 Future policy benefits(3) $ 0 $ 0 $ 7,707,333 $ 0 $ 7,707,333 Payables to parent and affiliates 0 1,654,360 0 (1,654,360 ) 0 Other liabilities $ 5,051 $ 0 $ 0 $ 0 $ 5,051 Total liabilities $ 5,051 $ 1,654,360 $ 7,707,333 $ (1,654,360 ) $ 7,712,384 (1) “Netting” amounts represent cash collateral of $2,978 million and $2,928 million as of December 31, 2017 and 2016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Statements of Financial Position. (3) As of December 31, 2017 , the net embedded derivative liability position of $8,152 million includes $819 million of embedded derivatives in an asset position and $8,971 million of embedded derivatives in a liability position. As of December 31, 2016 , the net embedded derivative liability position of $7,707 million includes $1,060 million of embedded derivatives in an asset position and $8,767 million of embedded derivatives in a liability position. (4) Includes credit-tranched securities collateralized by syndicated bank loans, sub-prime mortgages, auto loans, credit cards, education loans and other asset types. (5) Other long-term investments excluded from the fair value hierarchy include certain hedge funds, private funds and other funds for which fair value is measured at net asset value ("NAV") per share (or its equivalent) as a practical expedient. At December 31, 2017 and 2016 , the fair values of these investments were $ 0.3 million and $ 0.4 million .</t>
  </si>
  <si>
    <t>Fair Value Inputs, Assets, Quantitative Information</t>
  </si>
  <si>
    <t>The tables below present quantitative information on significant internally-priced Level 3 assets and liabilities. As of December 31, 2017 Fair Value Primary Valuation Techniques Unobservable Inputs Minimum Maximum Weighted Average Impact of Increase in Input on Fair Value(1) (in thousands) Assets: Corporate securities $ 22,215 Discounted cash flow Discount rate 5.06 % 22.23 % 8.57 % Decrease Reinsurance recoverables $ 244,006 Fair values are determined in the same manner as future policy benefits Liabilities: Future policy benefits(2) $ 8,151,902 Discounted cash flow Lapse rate(3) 1 % 12 % Decrease Spread over LIBOR(4) 0.12 % 1.10 % Decrease Utilization rate(5) 52 % 97 % Increase Withdrawal rate See table footnote (6) below Mortality rate(7) 0 % 14 % Decrease Equity volatility curve 13 % 24 % Increase As of December 31, 2016 Fair Value Primary Valuation Techniques Unobservable Inputs Minimum Maximum Weighted Average Impact of Increase in Input on Fair Value (1) (in thousands) Assets: Corporate securities $ 136,391 Discounted cash flow Discount rate 3.24 % 17.12 % 4.71 % Decrease Liquidation Liquidation Value 98.21 % 98.68 % 98.64 % Increase Reinsurance recoverables $ 240,091 Fair values are determined in the same manner as future policy benefits Liabilities: Future policy benefits(2) $ 7,707,333 Discounted cash flow Lapse rate(3) 0 % 13 % Decrease Spread over LIBOR(4) 0.25 % 1.50 % Decrease Utilization rate(5) 52 % 96 % Increase Withdrawal rate See table footnote (6) below Mortality rate(7) 0 % 14 % Decrease Equity volatility curve 16 % 25 % Increase (1) Conversely, the impact of a decrease in input would have the opposite impact on fair value as that presented in the table. (2)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he spread over LIBOR swap curve represents the premium added to the risk-free discount rate (i.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17 and 2016 , the minimum withdrawal rate assumption is 78% and the maximum withdrawal rate assumption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and Liabilitie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7 Fixed Maturities Available-For-Sale U.S. Government Foreign Government Corporate Securities(5) Asset-Backed Securities(4) (in thousands) Fair value, beginning of period $ 0 $ 87 $ 151,989 $ 31,735 Total gains (losses) (realized/unrealized): Included in earnings: Realized investment gains (losses), net 0 0 (6,877 ) 576 Asset management fees and other income 0 0 0 0 Included in other comprehensive income (loss) 0 0 (3,627 ) 217 Net investment income 0 0 7,874 183 Purchases 4,264 0 17,920 237,469 Sales 0 0 (15,283 ) (5,613 ) Issuances 0 0 0 0 Settlements 0 0 (111,675 ) (55,184 ) Transfers into Level 3(1) 0 0 64,412 106,034 Transfers out of Level 3(1) 0 (87 ) (5,370 ) (130,059 ) Other(3) 973 0 (4,157 ) 0 Fair Value, end of period $ 5,237 $ 0 $ 95,206 $ 185,358 Unrealized gains (losses) for assets still held(2): Included in earnings: Realized investment gains (losses), net $ 0 $ 0 $ (6,498 ) $ (8 ) Asset management fees and other income $ 0 $ 0 $ 0 $ 0 Year Ended December 31, 2017 Trading Account Assets Asset-Backed Securities(4) Equity Securities Equity Securities, Available- for-Sale Short-term Investments Cash Equivalents (in thousands) Fair value, beginning of period $ 0 $ 4,864 $ 0 $ 450 $ 375 Total gains (losses) (realized/unrealized): Included in earnings: Realized investment gains (losses), net 0 0 0 0 0 Asset management fees and other income 0 689 0 0 0 Included in other comprehensive income (loss) 0 0 351 0 0 Net investment income 0 0 0 0 0 Purchases 0 0 0 94 0 Sales 0 0 0 (5 ) 0 Issuances 0 0 0 0 0 Settlements 0 0 0 (2 ) 0 Transfers into Level 3(1) 0 0 0 0 0 Transfers out of Level 3(1) 0 0 0 0 0 Other(3) 0 4,205 (351 ) (450 ) (375 ) Fair Value, end of period $ 0 $ 9,758 $ 0 $ 87 $ 0 Unrealized gains (losses) for assets still held(2): Included in earnings: Realized investment gains (losses), net $ 0 $ 0 $ 0 $ 0 $ 0 Asset management fees and other income $ 0 $ 338 $ 0 $ 0 $ 0 Year Ended December 31, 2017 Other Long-term Investments Reinsurance Recoverables Receivables from Parent and Affiliates Future Policy Benefits (in thousands) Fair value, beginning of period $ 0 $ 240,091 $ 33,962 $ (7,707,333 ) Total gains (losses) (realized/unrealized): Included in earnings: Realized investment gains (losses), net(6) (7 ) (18,240 ) 0 552,047 Asset management fees and other income 0 0 0 0 Included in other comprehensive income (loss) 0 0 0 0 Net investment income 0 0 0 0 Purchases 0 19,416 0 0 Sales 0 0 0 0 Issuances 0 0 0 (996,616 ) Settlements 0 0 0 0 Transfers into Level 3(1) 0 0 0 0 Transfers out of Level 3(1) 0 0 (33,962 ) 0 Other(3) 154 2,739 0 0 Fair value, end of period $ 147 $ 244,006 $ 0 $ (8,151,902 ) Unrealized gains (losses) for assets/liabilities still held(2): Included in earnings: Realized investment gains (losses), net $ (7 ) $ (10,303 ) $ 0 $ 307,529 Asset management fees and other income $ 0 $ 0 $ 0 $ 0 Year Ended December 31, 2016 Fixed Maturities Available-For-Sale Foreign Government Corporate Securities(5) Asset-Backed Securities(4) (in thousands) Fair value, beginning of period $ 0 $ 127,308 $ 46,493 Total gains (losses) (realized/unrealized): Included in earnings: Realized investment gains (losses), net 0 (3,988 ) (26 ) Asset management fees and other income 0 0 0 Included in other comprehensive income (loss) (8 ) 2,313 161 Net investment income 0 5,835 139 Purchases 0 22,871 72,939 Sales 0 (105 ) (6,739 ) Issuances 0 0 0 Settlements 0 (9,085 ) (540 ) Transfers into Level 3(1) 95 19,694 34,984 Transfers out of Level 3(1) 0 (12,854 ) (115,676 ) Other 0 0 0 Fair value, end of period $ 87 $ 151,989 $ 31,735 Unrealized gains (losses) for assets still held(2): Included in earnings: Realized investment gains (losses), net $ 0 $ (4,917 ) $ (26 ) Asset management fees and other income $ 0 $ 0 $ 0 Year Ended December 31, 2016 Trading Account Assets Asset-Backed Securities(4) Equity Securities Equity Securities, Available-For-Sale Short-Term Investments Cash Equivalents (in thousands) Fair value, beginning of period $ 0 $ 0 $ 0 $ 450 $ 225 Total gains (losses) (realized/unrealized): Included in earnings: Realized investment gains (losses), net 0 0 0 0 0 Asset management fees and other income (161 ) (123 ) 0 0 0 Included in other comprehensive income (loss) 0 0 (351 ) 0 0 Net investment income 0 0 0 0 0 Purchases 0 3,422 351 0 150 Sales 0 0 0 0 0 Issuances 0 0 0 0 0 Settlements (2,634 ) 0 0 0 0 Transfers into Level 3(1) 0 0 0 0 0 Transfers out of Level 3(1) 0 0 0 0 0 Other(3) 2,795 1,565 0 0 0 Fair value, end of period $ 0 $ 4,864 $ 0 $ 450 $ 375 Unrealized gains (losses) for assets still held(2): Included in earnings: Realized investment gains (losses), net $ 0 $ 0 $ 0 $ 0 $ 0 Asset management fees and other income $ 0 $ (123 ) $ 0 $ 0 $ 0 Year Ended December 31, 2016 Other Long-term Investments Reinsurance Recoverables Receivables from Parent and Affiliates Future Policy Benefits (in thousands) Fair value, beginning of period $ 1,565 $ 3,012,653 $ 7,664 $ (3,134,077 ) Total gains (losses) (realized/unrealized): Included in earnings: Realized investment gains (losses), net(6) 0 (2,852,588 ) (13 ) (3,791,759 ) Asset management fees and other income 0 0 0 0 Included in other comprehensive income (loss) 0 0 50 0 Net investment income 0 0 0 0 Purchases 0 70,448 34,000 0 Sales 0 0 (1,987 ) 0 Issuances 0 0 0 (781,497 ) Settlements 0 0 0 0 Transfers into Level 3(1) 0 0 0 0 Transfers out of Level 3(1) 0 0 (2,957 ) 0 Other(3) (1,565 ) 9,578 (2,795 ) 0 Fair value, end of period $ 0 $ 240,091 $ 33,962 $ (7,707,333 ) Unrealized gains (losses) for assets/liabilities still held(2): Included in earnings: Realized investment gains (losses), net $ 0 $ 59,501 $ 0 $ (3,740,535 ) Asset management fees and other income $ 0 $ 0 $ 0 $ 0 The following tables summarize the portion of changes in fair values of Level 3 assets and liabilities included in earnings and other comprehensive income for the year ended December 31, 2015 , as well as the portion of gains or losses included in income attributable to unrealized gains or losses related to those assets and liabilities still held as of December 31, 2015 . Year Ended December 31, 2015 Fixed Maturities Available-For-Sale Foreign Government Corporate Securities(5) Asset-Backed Securities(4) (in thousands) Total gains (losses) (realized/unrealized): Included in earnings: Realized investment gains (losses), net $ 0 $ 46 $ 9 Asset management fees and other income $ 0 $ 0 $ 0 Included in other comprehensive income (loss) $ 0 $ (3,039 ) $ (170 ) Net investment income $ 0 $ 5,274 $ 49 Unrealized gains (losses) for assets still held(2): Included in earnings: Realized investment gains (losses), net $ 0 $ 0 $ 0 Asset management fees and other income $ 0 $ 0 $ 0 Year Ended December 31, 2015 Trading Account Assets Asset-Backed Securities(4) Equity Securities Equity Securities, Available-For-Sale Short-term Investments Cash Equivalents (in thousands) Total gains or (losses) (realized/unrealized): Included in earnings: Realized investment gains (losses), net $ 0 $ 0 $ 0 $ 0 $ 0 Asset management fees and other income $ 0 $ 0 $ 0 $ 0 $ 0 Included in other comprehensive income (loss) $ 0 $ 0 $ 0 $ 0 $ 0 Net investment income $ 0 $ 0 $ 0 $ 0 $ 0 Unrealized gains (losses) for assets/liabilities still held(2): Included in earnings: Realized investment gains (losses), net $ 0 $ 0 $ 0 $ 0 $ 0 Asset management fees and other income $ 0 $ 0 $ 0 $ 0 $ 0 Year Ended December 31, 2015 Other Long-term Investments Reinsurance Recoverables Receivables from Parent and Affiliates Future Policy Benefits (in thousands) Total gains(losses) (realized/unrealized): Included in earnings: Realized investment gains (losses), net(6) $ 1,405 $ (212,035 ) $ 0 $ 217,101 Asset management fees and other income $ 0 $ 0 $ 0 $ 0 Included in other comprehensive income (loss) $ 0 $ 0 $ (264 ) $ 0 Net investment income $ 0 $ 0 $ 1 $ 0 Unrealized gains (losses) for assets/liabilities still held(2): Included in earnings: Realized investment gains (losses), net $ 1,405 $ (117,840 ) $ 0 $ 119,609 Asset management fees and other income $ 0 $ 0 $ 0 $ 0 (1) Transfers into or out of any level are generally reported at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primarily represents reclassifications of certain assets and liabilities between reporting categories. (4) Includes credit-tranched securities collateralized by syndicated bank loans, sub-prime mortgages, auto loans, credit cards, education loans and other asset types. (5) Includes U.S. corporate public, U.S. corporate private, foreign corporate public and foreign corporate private securities. Prior period amounts were aggregated to conform to current period presentation. (6) Realized investment gains (losses) on Future Policy Benefits and Reinsurance Recoverables primarily represent the change in the fair value of the Company's living benefit guarantees on certain of its variable annuity contracts. Refer to Note 1 for impacts to Realized investment gains (losses) related to the Variable Annuities Recapture.</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Statements of Financial Position. In some cases, as described below, the carrying amount equals or approximates fair value. December 31, 2017(1) Fair Value Carrying Amount(2) Level 1 Level 2 Level 3 Total Total (in thousands) Assets: Commercial mortgage and other loans $ 0 $ 0 $ 1,396,167 $ 1,396,167 $ 1,387,012 Policy loans 0 0 12,558 12,558 12,558 Short-term investments 0 0 0 0 0 Cash and cash equivalents 493,473 0 0 493,473 493,473 Accrued investment income 0 88,331 0 88,331 88,331 Reinsurance recoverables 0 0 59,588 59,588 59,588 Receivables from parent and affiliates 0 11,206 0 11,206 11,206 Other assets 0 13,802 0 13,802 13,802 Total assets $ 493,473 $ 113,339 $ 1,468,313 $ 2,075,125 $ 2,065,970 Liabilities: Policyholders’ account balances - investment contracts $ 0 $ 0 $ 281,582 $ 281,582 $ 281,051 Cash collateral for loaned securities 0 17,383 0 17,383 17,383 Short-term debt 0 43,734 0 43,734 43,734 Long-term debt 0 1,003,251 0 1,003,251 928,165 Reinsurance Payables 0 0 59,588 59,588 59,588 Payables to parent and affiliates 0 36,026 0 36,026 36,026 Other liabilities 0 135,556 0 135,556 135,556 Separate account liabilities - investment contracts 0 102 0 102 102 Total liabilities $ 0 $ 1,236,052 $ 341,170 $ 1,577,222 $ 1,501,605 December 31, 2016(1) Fair Value Carrying Amount(2) Level 1 Level 2 Level 3 Total Total (in thousands) Assets: Commercial mortgage and other loans $ 0 $ 0 $ 1,235,842 $ 1,235,842 $ 1,231,893 Policy loans 0 0 12,719 12,719 12,719 Short-term investments 0 35,000 0 35,000 35,000 Cash and cash equivalents 6,886 255,000 0 261,886 261,886 Accrued investment income 0 86,004 0 86,004 86,004 Reinsurance recoverables 0 0 63,775 63,775 63,775 Receivables from parent and affiliates 0 70,779 0 70,779 70,779 Other assets 0 53,858 0 53,858 53,858 Total assets $ 6,886 $ 500,641 $ 1,312,336 $ 1,819,863 $ 1,815,914 Liabilities: Policyholders’ account balances - investment contracts $ 0 $ 0 $ 247,986 $ 247,986 $ 250,493 Cash collateral for loaned securities 0 23,350 0 23,350 23,350 Short-term debt 0 28,146 0 28,146 28,101 Long-term debt 0 994,198 0 994,198 971,899 Reinsurance payables 0 0 63,775 63,775 63,775 Payables to parent and affiliates 0 91,432 0 91,432 91,432 Other liabilities 0 189,366 0 189,366 189,366 Separate account liabilities - investment contracts 0 187 0 187 187 Total liabilities $ 0 $ 1,326,679 $ 311,761 $ 1,638,440 $ 1,618,603 (1) Other long-term investments excluded from the fair value hierarchy include certain hedge funds, private equity funds and other funds for which fair value is measured at NAV per share (or its equivalent) as a practical expedient. At December 31, 2017 and December 31, 2016 , the fair values of these cost method investments were $6.4 million and $3.4 million , respectively. The carrying values of these investments were $6.0 million and $3.1 million as of December 31, 2017 and December 31, 2016 , respectively. (2) Carrying values presented herein differ from those in the Company’s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 xml:space="preserve">The table below provides a summary of the gross notional amount and fair value of derivatives contracts by the primary underlying risks, excluding embedded derivatives which are recorded with the associated host and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7 December 31, 2016 Gross Fair Value Gross Fair Value Primary Underlying Notional Assets Liabilities Notional Assets Liabilities (in thousands) Derivatives Designated as Hedge Accounting Instruments: Currency/Interest Rate Foreign Currency Swaps $ 677,257 $ 13,348 $ (47,209 ) $ 472,701 $ 38,249 $ (2,776 ) Total Qualifying Hedges $ 677,257 $ 13,348 $ (47,209 ) $ 472,701 $ 38,249 $ (2,776 ) Derivatives Not Qualifying as Hedge Accounting Instruments: Interest Rate Interest Rate Futures $ 1,964,000 $ 8,296 $ 0 $ 2,474,000 $ 23,967 $ 0 Interest Rate Swaps 87,939,425 4,374,658 (1,065,549 ) 81,872,695 4,439,270 (1,163,388 ) Interest Rate Options 15,775,000 175,156 (160,181 ) 10,825,000 278,763 (135,554 ) Interest Rate Forwards 975,929 19,870 (2 ) 498,311 0 (25,082 ) Foreign Currency Foreign Currency Forwards 12,455 1 (319 ) 1,491 6 0 Currency/Interest Rate Foreign Currency Swaps 151,400 7,779 (7,488 ) 130,470 16,627 (635 ) Equity Equity Futures 672,055 2,442 0 1,269,044 0 (5,051 ) Total Return Swaps 13,841,333 8,517 (341,700 ) 12,784,166 69,827 (281,193 ) Equity Options 31,702,334 460,597 (318,955 ) 4,610,001 29,650 (45,732 ) Total Non-Qualifying Hedges $ 153,033,931 $ 5,057,316 $ (1,894,194 ) $ 114,465,178 $ 4,858,110 $ (1,656,635 ) Total Derivatives (1) $ 153,711,188 $ 5,070,664 $ (1,941,403 ) $ 114,937,879 $ 4,896,359 $ (1,659,411 ) (1) Excludes embedded derivatives and the related reinsurance recoverables which contain multiple underlyings. </t>
  </si>
  <si>
    <t>Offsetting of Financial Assets</t>
  </si>
  <si>
    <t xml:space="preserve">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17 Gross Amounts of Recognized Financial Instruments Gross Amounts Offset in the Statement of Financial Position Net Amounts Presented in the Statement of Financial Position Financial Instruments/ Collateral(1) Net Amount (in thousands) Offsetting of Financial Assets: Derivatives(1) $ 5,070,517 $ (4,919,486 ) $ 151,031 $ 0 $ 151,031 Securities purchased under agreements to resell 0 0 0 0 0 Total Assets $ 5,070,517 $ (4,919,486 ) $ 151,031 $ 0 $ 151,031 Offsetting of Financial Liabilities: Derivatives(1) $ 1,941,403 $ (1,941,403 ) $ 0 $ 0 $ 0 Securities sold under agreements to repurchase 0 0 0 0 0 Total Liabilities $ 1,941,403 $ (1,941,403 ) $ 0 $ 0 $ 0 December 31, 2016 Gross Amounts of Recognized Financial Instruments Gross Amounts Offset in the Statement of Financial Position Net Amounts Presented in the Statement of Financial Position Financial Instruments/ Collateral(1) Net Amount (in thousands) Offsetting of Financial Assets: Derivatives(1) $ 4,872,392 $ (4,582,540 ) $ 289,852 $ 0 $ 289,852 Securities purchased under agreements to resell 255,000 0 255,000 (255,000 ) 0 Total Assets $ 5,127,392 $ (4,582,540 ) $ 544,852 $ (255,000 ) $ 289,852 Offsetting of Financial Liabilities: Derivatives(1) $ 1,654,360 $ (1,654,360 ) $ 0 $ 0 $ 0 Securities sold under agreements to repurchase 0 0 0 0 0 Total Liabilities $ 1,654,360 $ (1,654,360 ) $ 0 $ 0 $ 0 (1) Amounts exclude the excess of collateral received/pledged from/to the counterparty. </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Year Ended December 31, 2017 Realized Investment Gains (Losses) Net Investment Income Other Income AOCI(1) (in thousands) Derivatives Designated as Hedge Accounting Instruments: Cash flow hedges Currency/Interest Rate $ 0 $ 6,152 $ (11,043 ) $ (37,596 ) Total cash flow hedges 0 6,152 (11,043 ) (37,596 ) Derivatives Not Qualifying as Hedge Accounting Instruments: Interest Rate 550,797 0 0 0 Currency (454 ) 0 0 0 Currency/Interest Rate (30,173 ) 0 (183 ) 0 Credit 0 0 0 0 Equity (2,000,297 ) 0 0 0 Embedded Derivatives 678,698 0 0 0 Total non-qualifying hedges (801,429 ) 0 (183 ) 0 Total $ (801,429 ) $ 6,152 $ (11,226 ) $ (37,596 ) Year Ended December 31, 2016 Realized Investment Gains (Losses) Net Investment Income Other Income AOCI(1) (in thousands) Derivatives Designated as Hedge Accounting Instruments: Cash flow hedges Currency/Interest Rate $ 0 $ 3,006 $ 9,648 $ (3,102 ) Total cash flow hedges 0 3,006 9,648 (3,102 ) Derivatives Not Qualifying as Hedge Accounting Instruments: Interest Rate (2,219,894 ) 0 0 0 Currency 361 0 0 0 Currency/Interest Rate 11,642 0 516 0 Credit 0 0 0 0 Equity (1,755,946 ) 0 0 0 Embedded Derivatives 437,323 0 0 0 Total non-qualifying hedges (3,526,514 ) 0 516 0 Total $ (3,526,514 ) $ 3,006 $ 10,164 $ (3,102 ) Year Ended December 31, 2015 Realized Investment Gains (Losses) Net Investment Income Other Income AOCI(1) (in thousands) Derivatives Designated as Hedge Accounting Instruments: Cash flow hedges Currency/Interest Rate $ 0 $ 608 $ 1,116 $ 10,008 Total cash flow hedges 0 608 1,116 10,008 Derivatives Not Qualifying as Hedge Accounting Instruments: Interest Rate 20,536 0 0 0 Currency 115 0 0 0 Currency/Interest Rate 8,337 0 202 0 Credit (3 ) 0 0 0 Equity (3,233 ) 0 0 0 Embedded Derivatives (24,371 ) 0 0 0 Total non-qualifying hedges 1,381 0 202 0 Total $ 1,381 $ 608 $ 1,318 $ 10,008 (1) Amounts deferred in AOCI.</t>
  </si>
  <si>
    <t>Schedule of Derivative Instruments Recognized in Accumulated Other Comprehensive Income(Loss) Before Taxes</t>
  </si>
  <si>
    <t>Presented below is a rollforward of current period cash flow hedges in “Accumulated other comprehensive income (loss)” before taxes: (in thousands) Balance, December 31, 2014 $ 4,839 Net deferred gains (losses) on cash flow hedges from January 1 to December 31, 2015 12,078 Amount reclassified into current period earnings (2,070 ) Balance, December 31, 2015 14,847 Net deferred gains (losses) on cash flow hedges from January 1 to December 31, 2016 9,698 Amount reclassified into current period earnings (12,800 ) Balance, December 31, 2016 11,745 Net deferred gains (losses) on cash flow hedges from January 1 to December 31, 2017 (39,434 ) Amounts reclassified into current period earnings 1,838 Balance, December 31, 2017 $ (25,851 )</t>
  </si>
  <si>
    <t>Reinsurance (Tables)</t>
  </si>
  <si>
    <t>Reinsurance Impact On Balance Sheet</t>
  </si>
  <si>
    <t>Reinsurance amounts included in the Company's Statements of Financial Position as of December 31, were as follows: 2017 2016 (in thousands) Reinsurance recoverables $ 563,428 $ 588,608 Deferred policy acquisition costs 3,766,066 3,557,248 Deferred sales inducements 540,389 520,182 Value of business acquired (2,702 ) (2,357 ) Other assets 105,167 112,802 Policyholders’ account balances 2,825,030 2,576,357 Future policy benefits 5,511,496 5,130,753 Reinsurance payables(1) 262,588 275,822 Other liabilities 329,019 335,713 (1) "Reinsurance payables" includes $0.1 million of unaffiliated activity as of both December 31, 2017 and 2016 .</t>
  </si>
  <si>
    <t>Reinsurance Table By Affiliate</t>
  </si>
  <si>
    <t>The reinsurance recoverables by counterparty are broken out below: December 31, 2017 December 31, 2016 (in thousands) Prudential Insurance $ 310,758 $ 306,191 Pruco Life 252,383 282,326 Unaffiliated 287 91 Total reinsurance recoverables $ 563,428 $ 588,608</t>
  </si>
  <si>
    <t>Reinsurance Impact On Income Statement</t>
  </si>
  <si>
    <t>Reinsurance amounts, included in the Company’s Statements of Operations and Comprehensive Income for the years ended December 31, were as follows: 2017 2016 2015(3) (in thousands) Premiums: Direct $ 33,908 $ 39,326 $ 33,250 Assumed 32,890 860,831 0 Ceded (3,225 ) (3,318 ) (23,463 ) Net premiums 63,573 896,839 9,787 Policy charges and fee income: Direct 622,099 647,226 743,956 Assumed 1,632,132 1,153,752 0 Ceded(1) (44,652 ) (45,754 ) (3,133 ) Net policy charges and fee income 2,209,579 1,755,224 740,823 Asset administration fees and other income: Direct 129,847 103,892 177,479 Assumed 293,275 205,221 0 Ceded (9,747 ) (9,729 ) 0 Net asset administration fees and other income 413,375 299,384 177,479 Realized investment gains (losses), net: Direct (1,335,253 ) (3,612,578 ) 247,525 Assumed 554,686 (81,510 ) 0 Ceded (24,833 ) 251,328 (241,473 ) Realized investment gains (losses), net (805,400 ) (3,442,760 ) 6,052 Policyholders' benefits (including change in reserves): Direct 52,477 74,438 81,719 Assumed 46,375 553,280 0 Ceded(2) 15,216 (23,661 ) (21,258 ) Net policyholders' benefits (including change in reserves) 114,068 604,057 60,461 Interest credited to policyholders’ account balances: Direct 9,834 74,389 225,555 Assumed 24,708 (1,551 ) 0 Ceded (4,262 ) (3,949 ) 0 Net interest credited to policyholders’ account balances 30,280 68,889 225,555 Reinsurance expense allowances and general and administrative expenses, net of capitalization and amortization 725,749 563,027 (6,054 ) (1) "Policy charges and fee income ceded" includes $(2) million , $(2) million and $(3) million of unaffiliated activity for the years ended December 31, 2017 , 2016 and 2015 , respectively. (2) "Policyholders' benefits (including change in reserves) ceded" includes $(0.1) million , $(0.3) million and $(0.1) million of unaffiliated activity for the years ended December 31, 2017 , 2016 and 2015 , respectively. (3) Prior period amounts are presented on a basis consistent with the current presentation.</t>
  </si>
  <si>
    <t>Equity (Tables)</t>
  </si>
  <si>
    <t>Components of Accumulated Other Comprehensive Income (Loss)</t>
  </si>
  <si>
    <t>The balance of and changes in each component of "Accumulated other comprehensive income (loss)” for the years ended December 31, are as follows: Accumulated Other Comprehensive Income (Loss) Foreign Currency Translation Adjustment Net Unrealized Investment Gains (Losses)(1) Total Accumulated Other Comprehensive Income (Loss) (in thousands) Balance, December 31, 2014 $ (30 ) $ 84,652 $ 84,622 Change in OCI before reclassifications (54 ) (54,279 ) (54,333 ) Amounts reclassified from AOCI 0 (4,831 ) (4,831 ) Income tax benefit (expense) 19 20,689 20,708 Balance, December 31, 2015 (65 ) 46,231 46,166 Change in OCI before reclassifications (20 ) (469,356 ) (469,376 ) Amounts reclassified from AOCI 0 (86,184 ) (86,184 ) Income tax benefit (expense) 7 194,439 194,446 Balance, December 31, 2016 (78 ) (314,870 ) (314,948 ) Change in OCI before reclassifications 109 320,182 320,291 Amounts reclassified from AOCI 0 3,177 3,177 Income tax benefit (expense) (38 ) (98,606 ) (98,644 ) Balance, December 31, 2017 $ (7 ) $ (90,117 ) $ (90,124 ) (1) Includes cash flow hedges of $(26) million , $12 million and $15 million as of December 31, 2017 , 2016 , and 2015 , respectively.</t>
  </si>
  <si>
    <t>Reclassification out of Accumulated Other Comprehensive Income (Loss)</t>
  </si>
  <si>
    <t>Reclassifications out of Accumulated Other Comprehensive Income (Loss) Year Ended December 31, 2017 Year Ended December 31, 2016 Year Ended December 31, 2015 (in thousands) Amounts reclassified from AOCI(1)(2): Net unrealized investment gains (losses): Cash flow hedges - Currency/Interest rate(3) $ (1,838 ) $ 12,800 $ 2,070 Net unrealized investment gains (losses) on available-for-sale securities (1,339 ) 73,384 2,761 Total net unrealized investment gains (losses)(4) (3,177 ) 86,184 4,831 Total reclassifications for the period $ (3,177 ) $ 86,184 $ 4,831 (1) All amounts are shown before tax. (2) Positive amounts indicate gains/benefits reclassified out of AOCI. Negative amounts indicate losses/costs reclassified out of AOCI. (3) See Note 11 for additional information on cash flow hedges. (4) See table below for additional information on unrealized investment gains (losses), including the impact on deferred policy acquisition and other costs and future policy benefits.</t>
  </si>
  <si>
    <t>Net Unrealized Investment Gains (Losse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 Future Policy Benefits and Other Liabilities Deferred Income Tax (Liability) Benefit Accumulated Other Comprehensive Income (Loss) Related To Net Unrealized Investment Gains (Losses) (in thousands) Balance, December 31, 2014 $ 1 $ 0 $ 0 $ 16 $ 17 Net investment gains (losses) on investments arising during the period (9 ) 0 0 3 (6 ) Reclassification adjustment for (gains) losses included in net income 17 0 0 (6 ) 11 Reclassification adjustment for OTTI losses excluded from net income 0 0 0 0 0 Impact of net unrealized investment (gains) losses on deferred policy acquisition costs and other costs 0 (3 ) 0 1 (2 ) Impact of net unrealized investment (gains) losses on future policy benefits 0 0 0 0 0 Balance, December 31, 2015 9 (3 ) 0 14 20 Net investment gains (losses) on investments arising during the period 378 0 0 (132 ) 246 Reclassification adjustment for (gains) losses included in net income 556 0 0 (195 ) 361 Reclassification adjustment for OTTI losses excluded from net income (2,204 ) 0 0 771 (1,433 ) Impact of net unrealized investment (gains) losses on deferred policy acquisition costs and other costs 0 (2,130 ) 0 746 (1,384 ) Impact of net unrealized investment (gains) losses on future policy benefits 0 0 (522 ) 183 (339 ) Balance, December 31, 2016 (1,261 ) (2,133 ) (522 ) 1,387 (2,529 ) Net investment gains (losses) on investments arising during the period 11,328 0 0 (3,481 ) 7,847 Reclassification adjustment for (gains) losses included in net income 2,172 0 0 (667 ) 1,505 Reclassification adjustment for OTTI losses excluded from net income(1) 72 0 0 (22 ) 50 Impact of net unrealized investment (gains) losses on deferred policy acquisition costs and other costs 0 1,125 0 (352 ) 773 Impact of net unrealized investment (gains) losses on future policy benefits and other liabilities 0 0 365 (128 ) 237 Balance, December 31, 2017 $ 12,311 $ (1,008 ) $ (157 ) $ (3,263 ) $ 7,883 (1) Represents "transfers in" related to the portion of OTTI losses recognized during the period that were not recognized in earnings for securities with no prior OTTI loss.</t>
  </si>
  <si>
    <t>All Other Net Unrealized Investment Gains (Losses) in AOCI Rollforward</t>
  </si>
  <si>
    <t>All Other Net Unrealized Investment Gains (Losses) in AOCI Net Unrealized Gains (Losses) on Investments (1) Deferred Policy Acquisition Costs and Other Costs Future Policy Benefits and Other Liabilities Deferred Income Tax (Liability) Benefit Accumulated Other Comprehensive Income (Loss) Related To Net Unrealized Investment Gains (Losses) (in thousands) Balance, December 31, 2014 $ 198,922 $ (59,045 ) $ (8,372 ) $ (46,870 ) $ 84,635 Net investment gains (losses) on investments arising during the period (86,623 ) 0 0 30,319 (56,304 ) Reclassification adjustment for (gains) losses included in net income (4,848 ) 0 0 1,697 (3,151 ) Reclassification adjustment for OTTI losses excluded from net income 0 0 0 0 0 Impact of net unrealized investment (gains) losses on deferred policy acquisition costs and other costs 0 28,580 0 (10,003 ) 18,577 Impact of net unrealized investment (gains) losses on future policy benefits 0 0 3,776 (1,322 ) 2,454 Balance, December 31, 2015 107,451 (30,465 ) (4,596 ) (26,179 ) 46,211 Net investment gains (losses) on investments arising during the period (637,597 ) 0 0 223,159 (414,438 ) Reclassification adjustment for (gains) losses included in net income 85,628 0 0 (29,970 ) 55,658 Reclassification adjustment for OTTI losses excluded from net income 2,204 0 0 (771 ) 1433 Impact of net unrealized investment (gains) losses on deferred policy acquisition costs and other costs 0 (786 ) 0 275 (511 ) Impact of net unrealized investment (gains) losses on future policy benefits 0 0 (1,068 ) 374 (694 ) Balance, December 31, 2016 (442,314 ) (31,251 ) (5,664 ) 166,888 (312,341 ) Net investment gains (losses) on investments arising during the period 376,012 0 0 (115,538 ) 260,474 Reclassification adjustment for (gains) losses included in net income (5,349 ) 0 0 1,644 (3,705 ) Reclassification adjustment for OTTI losses excluded from net income(2) (72 ) 0 0 22 (50 ) Impact of net unrealized investment (gains) losses on deferred policy acquisition costs and other costs 0 (50,961 ) 0 15,949 (35,012 ) Impact of net unrealized investment (gains) losses on future policy benefits and other liabilities 0 0 (11,333 ) 3,967 (7,366 ) Balance, December 31, 2017 $ (71,723 ) $ (82,212 ) $ (16,997 ) $ 72,932 $ (98,000 ) (1) Includes cash flow hedges. See Note 11 for information on cash flow hedges. (2) Represents "transfers out" related to the portion of OTTI losses recognized during the period that were not recognized in earnings for securities with no prior OTTI loss.</t>
  </si>
  <si>
    <t>Related Party Transactions (Tables)</t>
  </si>
  <si>
    <t>Operating Leases of Lessee Disclosure</t>
  </si>
  <si>
    <t>Assuming that the written service agreement between PALAC and PAIST continues indefinitely, PALAC's allocated future minimum lease payments and sub-lease receipts per year and in aggregate as of December 31, 2017 are as follows: Lease Sub-Lease (in thousands) 2018 $ 2,992 $ 0 2019 2,742 0 2020 2,992 0 2021 2,992 0 2022 2,992 0 2023 and thereafter 0 0 Total $ 14,710 $ 0</t>
  </si>
  <si>
    <t>Affiliated Notes Receivable</t>
  </si>
  <si>
    <t>Affiliated notes receivable included in "Receivables from parent and affiliates" at December 31, were as follows: Maturity Dates Interest Rates 2017 2016 (in thousands) U.S. Dollar floating rate notes 2028 2.77% - 3.12 % $ 34,268 $ 0 U.S. Dollar fixed rate notes 2027 - 2028 2.31% - 14.85 % 3,877 40,925 Total long-term notes receivable - affiliated(1) $ 38,145 $ 40,925 (1) All long-term notes receivable may be called for prepayment prior to the respective maturity dates under specified circumstances.</t>
  </si>
  <si>
    <t>Affiliated Asset Transfers</t>
  </si>
  <si>
    <t>The table below shows affiliated asset trades for the years ended December 31, 2017 and 2016 , excluding those related to the Variable Annuities Recapture effective April 1, 2016 , as described in Note 1 . Affiliate Date Transaction Security Type Fair Value Book Value APIC, Net of Tax Increase/ (Decrease) Realized Investment Gain/ (Loss), Net of Tax (in thousands) Gibraltar Life Insurance Co Ltd August 2016 Sale Fixed Maturities $ 11,559 $ 11,485 $ 0 $ 48 Prudential Insurance September 2016 Sale Fixed Maturities $ 47,066 $ 36,639 $ 0 $ 6,777 Pruco Re September 2016 Transfer in Fixed Maturities $ 91,586 $ 80,732 $ (7,055 ) $ 0 Pruco Life January 2017 Sale Fixed Maturities $ 29 $ 29 $ 0 $ 0 Prudential Insurance October 2017 Sale Commercial Mortgages $ 131,953 $ 128,529 $ 0 $ 2,226 Gibraltar Universal Life Reinsurance Company October 2017 Purchase Fixed Maturities $ 113,686 $ 96,583 $ 0 $ (11,117 ) Prudential Insurance December 2017 Purchase Other long-term investments - Derivatives $ 171,363 $ 171,363 $ 0 $ 0 Prudential Insurance December 2017 Sale Fixed Maturities $ 13,793 $ 7,113 $ 0 $ 4,342</t>
  </si>
  <si>
    <t>Debt Agreements</t>
  </si>
  <si>
    <t xml:space="preserve">The following table provides the breakout of the Company's short-term and long-term debt with affiliates: Affiliate Date Issued Amount of Notes - December 31, 2017 Amount of Notes - December 31, 2016 Interest Rate Date of Maturity (in thousands) Prudential Insurance 4/20/2016 $ 0 $ 28,101 1.89 % 6/20/2017 Prudential Insurance 4/20/2016 18,734 18,734 2.60 % 12/15/2018 Prudential Insurance 4/20/2016 25,000 25,000 2.60 % 12/15/2018 Prudential Insurance 4/20/2016 46,835 46,835 2.80 % 6/20/2019 Prudential Insurance 4/20/2016 18,734 18,734 2.80 % 6/20/2019 Prudential Insurance 4/20/2016 37,468 37,468 3.64 % 12/6/2020 Prudential Insurance 4/20/2016 93,671 93,671 3.64 % 12/15/2020 Prudential Insurance 4/20/2016 103,039 103,039 3.64 % 12/15/2020 Prudential Insurance 4/20/2016 93,671 93,671 3.47 % 6/20/2021 Prudential Insurance 4/20/2016 93,671 93,671 4.39 % 12/15/2023 Prudential Insurance 4/20/2016 28,102 28,102 4.39 % 12/15/2023 Prudential Insurance 4/20/2016 37,468 37,468 3.95 % 6/20/2024 Prudential Insurance 4/20/2016 93,671 93,671 3.95 % 6/20/2024 Prudential Insurance 4/20/2016 46,835 46,835 3.95 % 6/20/2024 Prudential Insurance 6/28/2016 30,000 30,000 2.08 % 6/28/2019 Prudential Insurance 6/28/2016 50,000 50,000 3.87 % 6/28/2026 Prudential Insurance 6/28/2016 25,000 25,000 3.49 % 6/28/2026 Prudential Insurance 6/28/2016 26,000 26,000 2.59 % 6/28/2021 Prudential Insurance 6/28/2016 25,000 25,000 2.08 % 6/28/2019 Prudential Insurance 6/28/2016 20,000 20,000 2.08 % 6/28/2019 Prudential Insurance 6/28/2016 25,000 25,000 3.49 % 6/28/2026 Prudential Retirement Insurance &amp; Annuity 6/28/2016 34,000 34,000 3.09 % 6/28/2023 Total Loans Payable to Affiliates $ 971,899 $ 1,000,000 </t>
  </si>
  <si>
    <t>Quarterly Results of Operations (Unaudited) (Tables)</t>
  </si>
  <si>
    <t>Schedule of Quarterly Financial Information</t>
  </si>
  <si>
    <t>The unaudited quarterly results of operations for the years ended December 31, 2017 and 2016 are summarized in the table below: Three Months Ended March 31 June 30 September 30 December 31 2017 (in thousands) Total revenues $ 766,669 $ (726,666 ) $ 1,949,155 $ 314,778 Total benefits and expenses 386,941 (165,242 ) 597,242 367,400 Income (loss) from operations before income taxes 379,728 (561,424 ) 1,351,913 (52,622 ) Net income (loss) $ 262,358 $ (400,583 ) $ 938,926 $ (884,205 ) 2016 Total revenues $ 201,095 $ (892,563 ) $ 719,985 $ (181,460 ) Total benefits and expenses 429,590 1,215,062 (149,250 ) 122,236 Income (loss) from operations before income taxes (228,495 ) (2,107,625 ) 869,235 (303,696 ) Net income (loss) $ (142,665 ) $ (1,316,230 ) $ 569,649 $ (200,842 )</t>
  </si>
  <si>
    <t>Business and Basis of Presentation (Variable Annuities Recapture Affected Financial Statement Lines) (Details) - USD ($) $ in Thousands</t>
  </si>
  <si>
    <t>1 Months Ended</t>
  </si>
  <si>
    <t>3 Months Ended</t>
  </si>
  <si>
    <t>Apr. 30, 2016</t>
  </si>
  <si>
    <t>Sep. 30, 2017</t>
  </si>
  <si>
    <t>Jun. 30, 2017</t>
  </si>
  <si>
    <t>Mar. 31, 2017</t>
  </si>
  <si>
    <t>Sep. 30, 2016</t>
  </si>
  <si>
    <t>Jun. 30, 2016</t>
  </si>
  <si>
    <t>Mar. 31, 2016</t>
  </si>
  <si>
    <t>Apr. 01, 2016</t>
  </si>
  <si>
    <t>Dec. 31, 2014</t>
  </si>
  <si>
    <t>TOTAL LIABILITIES</t>
  </si>
  <si>
    <t>Ceding Commissions</t>
  </si>
  <si>
    <t>Retained earnings</t>
  </si>
  <si>
    <t>TOTAL EQUITY</t>
  </si>
  <si>
    <t>Realized investment gains (losses), net</t>
  </si>
  <si>
    <t>TOTAL REVENUES</t>
  </si>
  <si>
    <t>TOTAL BENEFITS AND EXPENSES</t>
  </si>
  <si>
    <t>Impacts of Reinsurance</t>
  </si>
  <si>
    <t>Variable Annuity</t>
  </si>
  <si>
    <t>Short-term and Long-term debt</t>
  </si>
  <si>
    <t>Variable Annuity | Impacts of Recapture</t>
  </si>
  <si>
    <t>Variable Annuity | Impacts of Reinsurance</t>
  </si>
  <si>
    <t>Pruco Re | Variable Annuity | Impacts of Recapture</t>
  </si>
  <si>
    <t>Asset Transfer</t>
  </si>
  <si>
    <t>PAI | Variable Annuity | Impacts of Recapture</t>
  </si>
  <si>
    <t>Current taxes receivable</t>
  </si>
  <si>
    <t>PAI | Variable Annuity | Impacts of Reinsurance</t>
  </si>
  <si>
    <t>Non-cash capital contributions</t>
  </si>
  <si>
    <t>Pruco Life | Variable Annuity | Impacts of Recapture</t>
  </si>
  <si>
    <t>Pruco Life | Variable Annuity | Impacts of Reinsurance</t>
  </si>
  <si>
    <t>Reassignment of debt | Pruco Life | Variable Annuity | Impacts of Recapture</t>
  </si>
  <si>
    <t>Business and Basis of Presentation (Narratives) (Details) - USD ($) $ in Thousands</t>
  </si>
  <si>
    <t>Effects of Reinsurance [Line Items]</t>
  </si>
  <si>
    <t>PAI</t>
  </si>
  <si>
    <t>Gain (loss) recognized on transfer</t>
  </si>
  <si>
    <t>Variable Annuity | Impacts of Recapture | Pruco Re</t>
  </si>
  <si>
    <t>Variable Annuity | Impacts of Recapture | Pruco Life</t>
  </si>
  <si>
    <t>Variable Annuity | Impacts of Reinsurance | Pruco Life</t>
  </si>
  <si>
    <t>Variable Annuity | Reassignment of debt | Impacts of Recapture | Pruco Life</t>
  </si>
  <si>
    <t>Living benefit guarantees | Impacts of Reinsurance</t>
  </si>
  <si>
    <t>Business and Basis of Presentation (Affiliated Asset Transfers) (Details) - USD ($) $ in Thousands</t>
  </si>
  <si>
    <t>Related Party Transaction [Line Items]</t>
  </si>
  <si>
    <t>Pruco Re Apr - June 2016 Purchase</t>
  </si>
  <si>
    <t>Fair Value</t>
  </si>
  <si>
    <t>Book Value</t>
  </si>
  <si>
    <t>APIC Increase/ (Decrease)</t>
  </si>
  <si>
    <t>Variable Annuity | Impacts of Recapture | Pruco Re Apr - June 2016 Purchase</t>
  </si>
  <si>
    <t>Variable Annuity | Impacts of Recapture | Pruco Life Apr - June 2016 Purchase</t>
  </si>
  <si>
    <t>Variable Annuity | Impacts of Recapture | PAI Apr - June 2016 Contributed Capital</t>
  </si>
  <si>
    <t>Significant Accounting Policies and Pronouncements (Details) - USD ($) $ in Thousands</t>
  </si>
  <si>
    <t>Commercial mortgage and other loans, Loan-to- value ratios (greater than)</t>
  </si>
  <si>
    <t>100.00%</t>
  </si>
  <si>
    <t>Commercial mortgage and other loans, Loan-to-value ratios (less than)</t>
  </si>
  <si>
    <t>Commercial mortgage and other loans, Debt service coverage ratios (less than)</t>
  </si>
  <si>
    <t>Commercial mortgage and other loans, Debt service coverage ratios (greater than)</t>
  </si>
  <si>
    <t>Other long-term investments, Partnership Interest (less than)</t>
  </si>
  <si>
    <t>3.00%</t>
  </si>
  <si>
    <t>Change in Accounting Estimate [Line Items]</t>
  </si>
  <si>
    <t>Total assets</t>
  </si>
  <si>
    <t>Total liabilities and equity</t>
  </si>
  <si>
    <t>Securities Loaned Transactions Collateral Fair Value of Domestic Securities</t>
  </si>
  <si>
    <t>102.00%</t>
  </si>
  <si>
    <t>Securities Loaned Transactions Collateral Fair Value of Foreign Securities</t>
  </si>
  <si>
    <t>105.00%</t>
  </si>
  <si>
    <t>Uncertain tax positions measurement percentage (greater than)</t>
  </si>
  <si>
    <t>50.00%</t>
  </si>
  <si>
    <t>Minimum</t>
  </si>
  <si>
    <t>Other long-term investments, Investee financial information (lag period)</t>
  </si>
  <si>
    <t>1 month</t>
  </si>
  <si>
    <t>Repurchase and Resale Agreements, Collateral, Percentage</t>
  </si>
  <si>
    <t>95.00%</t>
  </si>
  <si>
    <t>Insurance revenue and expense recognition, Assumed interest rate</t>
  </si>
  <si>
    <t>0.00%</t>
  </si>
  <si>
    <t>Maximum</t>
  </si>
  <si>
    <t>3 months</t>
  </si>
  <si>
    <t>8.30%</t>
  </si>
  <si>
    <t>Accounting Standards Update 2016-01</t>
  </si>
  <si>
    <t>Cumulative effect of adoption</t>
  </si>
  <si>
    <t>Policyholder dividends</t>
  </si>
  <si>
    <t>Retained earnings | Accounting Standards Update 2016-01</t>
  </si>
  <si>
    <t>Investments (Fixed Maturities and Equity Securities Excluding Investments Classified as Trading) (Details) - USD ($) $ in Thousands</t>
  </si>
  <si>
    <t>Schedule of Available-for-sale Securities [Line Items]</t>
  </si>
  <si>
    <t>Amortized Cost or Cost</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Public utilities</t>
  </si>
  <si>
    <t>Fixed maturities | Redeemable preferred stock</t>
  </si>
  <si>
    <t>Fixed maturities | All other U.S. public corporate securities</t>
  </si>
  <si>
    <t>Fixed maturities | All other U.S. private corporate securities</t>
  </si>
  <si>
    <t>Fixed maturities | All other foreign public corporate securities</t>
  </si>
  <si>
    <t>Fixed maturities | All other foreign private corporate securities</t>
  </si>
  <si>
    <t>Fixed maturities | Asset-backed securities</t>
  </si>
  <si>
    <t>Fixed maturities | Commercial mortgage-backed securities</t>
  </si>
  <si>
    <t>Fixed maturities | Residential mortgage-backed securities</t>
  </si>
  <si>
    <t>Equity securities</t>
  </si>
  <si>
    <t>Equity securities | Mutual Fund [Member]</t>
  </si>
  <si>
    <t>Equity securities | Industrial, miscellaneous, and other</t>
  </si>
  <si>
    <t>OTTI | Fixed maturities</t>
  </si>
  <si>
    <t>OTTI in AOCI</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Public utilities</t>
  </si>
  <si>
    <t>OTTI | Fixed maturities | Redeemable preferred stock</t>
  </si>
  <si>
    <t>OTTI | Fixed maturities | All other U.S. public corporate securities</t>
  </si>
  <si>
    <t>OTTI | Fixed maturities | All other U.S. private corporate securities</t>
  </si>
  <si>
    <t>OTTI | Fixed maturities | All other foreign public corporate securities</t>
  </si>
  <si>
    <t>OTTI | Fixed maturities | All other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USD ($) $ in Thousands</t>
  </si>
  <si>
    <t>Less than Twelve Months, Fair Value</t>
  </si>
  <si>
    <t>Less than Twelve Months, Gross Unrealized Losses</t>
  </si>
  <si>
    <t>Twelve Months or Longer, Fair Value</t>
  </si>
  <si>
    <t>Twelve Months or Longer, Gross Unrealized Losses</t>
  </si>
  <si>
    <t>Total, Fair Value</t>
  </si>
  <si>
    <t>Total, Gross Unrealized Losses</t>
  </si>
  <si>
    <t>Investments (Narrative) (Details) - USD ($)</t>
  </si>
  <si>
    <t>Investment [Line Items]</t>
  </si>
  <si>
    <t>Net Change in unrealized gains (losses) from trading account assets</t>
  </si>
  <si>
    <t>Commercial mortgage loans, Percentage</t>
  </si>
  <si>
    <t>Commercial mortgage and others loans, Acquired</t>
  </si>
  <si>
    <t>Commercial mortgage and other loans, Sold</t>
  </si>
  <si>
    <t>Troubled debt restructuring, Commitment to borrowers</t>
  </si>
  <si>
    <t>Securities Sold under Agreements to Repurchase</t>
  </si>
  <si>
    <t>Non Income Producing Assets</t>
  </si>
  <si>
    <t>Securities Sold under Agreements to Repurchase [Member]</t>
  </si>
  <si>
    <t>Fair Value of Securities Received as Collateral that Can be Resold or Repledged</t>
  </si>
  <si>
    <t>Gross unrealized losses</t>
  </si>
  <si>
    <t>Gross unrealized losses of twelve months or more</t>
  </si>
  <si>
    <t>Assets Deposited With Governmental Authorities</t>
  </si>
  <si>
    <t>NAIC high or highest quality rating | Fixed maturities</t>
  </si>
  <si>
    <t>NAIC other than high or highest quality rating | Fixed maturities</t>
  </si>
  <si>
    <t>Corporate securities</t>
  </si>
  <si>
    <t>California</t>
  </si>
  <si>
    <t>30.00%</t>
  </si>
  <si>
    <t>Texas</t>
  </si>
  <si>
    <t>11.00%</t>
  </si>
  <si>
    <t>New York</t>
  </si>
  <si>
    <t>7.00%</t>
  </si>
  <si>
    <t>Affiliated Entity | Commercial mortgage and other loans</t>
  </si>
  <si>
    <t>Commercial mortgage and other loans received from related parties</t>
  </si>
  <si>
    <t>Declines in Value of 20% or More | Equity securities</t>
  </si>
  <si>
    <t>Investments (Amortized Cost and Fair Value of Fixed Maturities by Contractual Maturities) (Details) - USD ($) $ in Thousands</t>
  </si>
  <si>
    <t>Available for Sale Amortized Cost</t>
  </si>
  <si>
    <t>Amortized Cost</t>
  </si>
  <si>
    <t>Available for Sale Securities Fair Value</t>
  </si>
  <si>
    <t>Due in one year or less</t>
  </si>
  <si>
    <t>Due after one year through five years</t>
  </si>
  <si>
    <t>Due after five years through ten years</t>
  </si>
  <si>
    <t>Due after ten years</t>
  </si>
  <si>
    <t>Investments (Fixed Maturity and Equity Security Proceeds)(Details) - USD ($) $ in Thousands</t>
  </si>
  <si>
    <t>Proceeds from maturities/prepayments</t>
  </si>
  <si>
    <t>Fixed maturities | Available-for-sale</t>
  </si>
  <si>
    <t>Proceeds from Sale of Available-for-sale Securities</t>
  </si>
  <si>
    <t>Gross investment gains from sales and maturities</t>
  </si>
  <si>
    <t>Gross investment losses from sales and maturities</t>
  </si>
  <si>
    <t>OTTI recognized in earnings</t>
  </si>
  <si>
    <t>Non-cash related proceeds</t>
  </si>
  <si>
    <t>Investments (Credit Losses Recognized In Earnings on Fixed Maturity and Equity Securities Held by the Company) (Details) - USD ($) $ in Thousands</t>
  </si>
  <si>
    <t>Balance, beginning of period</t>
  </si>
  <si>
    <t>New credit loss impairments</t>
  </si>
  <si>
    <t>Additional credit loss impairments on securities previously impaired</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Assets transferred to parent and affiliates</t>
  </si>
  <si>
    <t>Balance, end of period</t>
  </si>
  <si>
    <t>Investments (Trading Account Assets) (Details) - USD ($) $ in Thousands</t>
  </si>
  <si>
    <t>Schedule of Trading Securities and Other Trading Assets [Line Items]</t>
  </si>
  <si>
    <t>Trading account assets, at amortized cost or cost</t>
  </si>
  <si>
    <t>Investments (Commercial Mortgage and Other Loans) (Details) - USD ($) $ in Thousands</t>
  </si>
  <si>
    <t>Commercial Mortgage and Other Loans [Line Items]</t>
  </si>
  <si>
    <t>Commercial mortgage and agricultural property loans</t>
  </si>
  <si>
    <t>Valuation allowance</t>
  </si>
  <si>
    <t>Total commercial mortgage and other loans</t>
  </si>
  <si>
    <t>Apartments and multi-family</t>
  </si>
  <si>
    <t>25.00%</t>
  </si>
  <si>
    <t>22.50%</t>
  </si>
  <si>
    <t>Hospitality</t>
  </si>
  <si>
    <t>0.30%</t>
  </si>
  <si>
    <t>Industrial Property</t>
  </si>
  <si>
    <t>23.60%</t>
  </si>
  <si>
    <t>21.40%</t>
  </si>
  <si>
    <t>Office</t>
  </si>
  <si>
    <t>21.20%</t>
  </si>
  <si>
    <t>23.80%</t>
  </si>
  <si>
    <t>Other property</t>
  </si>
  <si>
    <t>10.00%</t>
  </si>
  <si>
    <t>7.10%</t>
  </si>
  <si>
    <t>Retail</t>
  </si>
  <si>
    <t>15.60%</t>
  </si>
  <si>
    <t>18.10%</t>
  </si>
  <si>
    <t>Commercial Mortgage Loans</t>
  </si>
  <si>
    <t>95.70%</t>
  </si>
  <si>
    <t>93.20%</t>
  </si>
  <si>
    <t>Agricultural property loans</t>
  </si>
  <si>
    <t>4.30%</t>
  </si>
  <si>
    <t>6.80%</t>
  </si>
  <si>
    <t>Investments (Allowance for Credit Losses) (Details) - USD ($) $ in Thousands</t>
  </si>
  <si>
    <t>Allowance for Loan and Lease Losses [Roll Forward]</t>
  </si>
  <si>
    <t>Balance, beginning of year</t>
  </si>
  <si>
    <t>Addition to (release of) allowance for losses</t>
  </si>
  <si>
    <t>Charge-offs, net of recoveries</t>
  </si>
  <si>
    <t>Total ending balance</t>
  </si>
  <si>
    <t>Agricultural Property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Recorded Investment:</t>
  </si>
  <si>
    <t>Receivables Acquired with Deteriorated Credit Quality</t>
  </si>
  <si>
    <t>Financing Receivable Total</t>
  </si>
  <si>
    <t>Investments (Credit Quality Indicators) (Details) - Commercial and agricultural mortgage loans - USD ($) $ in Thousands</t>
  </si>
  <si>
    <t>Financing Receivable, Recorded Investment [Line Items]</t>
  </si>
  <si>
    <t>Recording investment gross of allowance for credit losses</t>
  </si>
  <si>
    <t>0%-59.99%</t>
  </si>
  <si>
    <t>60% to 69.99%</t>
  </si>
  <si>
    <t>70%-79.99%</t>
  </si>
  <si>
    <t>80% or greater</t>
  </si>
  <si>
    <t>1.2X</t>
  </si>
  <si>
    <t>1.2X | 0%-59.99%</t>
  </si>
  <si>
    <t>1.2X | 60% to 69.99%</t>
  </si>
  <si>
    <t>1.2X | 70%-79.99%</t>
  </si>
  <si>
    <t>1.2X | 80% or greater</t>
  </si>
  <si>
    <t>1.0X to 1.2X</t>
  </si>
  <si>
    <t>1.0X to 1.2X | 0%-59.99%</t>
  </si>
  <si>
    <t>1.0X to 1.2X | 60% to 69.99%</t>
  </si>
  <si>
    <t>1.0X to 1.2X | 70%-79.99%</t>
  </si>
  <si>
    <t>1.0X to 1.2X | 80% or greater</t>
  </si>
  <si>
    <t>1.0X</t>
  </si>
  <si>
    <t>1.0X | 0%-59.99%</t>
  </si>
  <si>
    <t>1.0X | 60% to 69.99%</t>
  </si>
  <si>
    <t>1.0X | 70%-79.99%</t>
  </si>
  <si>
    <t>1.0X | 80% or greater</t>
  </si>
  <si>
    <t>Investments Investments (Analysis of Past Due Commercial Mortgage, Agricultural and Other Loans) (Details) - USD ($) $ in Thousands</t>
  </si>
  <si>
    <t>Financing Receivable, Recorded Investment, Past Due [Line Items]</t>
  </si>
  <si>
    <t>Current</t>
  </si>
  <si>
    <t>Total Loans</t>
  </si>
  <si>
    <t>Non-Accrual Status</t>
  </si>
  <si>
    <t>30 to 59 Days Past Due</t>
  </si>
  <si>
    <t>Past Due</t>
  </si>
  <si>
    <t>60 to 89 Days Past Due</t>
  </si>
  <si>
    <t>90 Days or More Past Due</t>
  </si>
  <si>
    <t>Commercial Mortgage Loans | 30 to 59 Days Past Due</t>
  </si>
  <si>
    <t>Commercial Mortgage Loans | 60 to 89 Days Past Due</t>
  </si>
  <si>
    <t>Commercial Mortgage Loans | 90 Days or More Past Due</t>
  </si>
  <si>
    <t>Agricultural Property Loans | 30 to 59 Days Past Due</t>
  </si>
  <si>
    <t>Agricultural Property Loans | 60 to 89 Days Past Due</t>
  </si>
  <si>
    <t>Agricultural Property Loans | 90 Days or More Past Due</t>
  </si>
  <si>
    <t>Investments (Other Long Term Investments) (Details) - USD ($) $ in Thousands</t>
  </si>
  <si>
    <t>Other Long-Term Investment [Line Items]</t>
  </si>
  <si>
    <t>Private equity</t>
  </si>
  <si>
    <t>Hedge funds</t>
  </si>
  <si>
    <t>Real estate-related</t>
  </si>
  <si>
    <t>Total joint ventures and limited partnerships</t>
  </si>
  <si>
    <t>Derivatives</t>
  </si>
  <si>
    <t>Investments (Net Investment Income) (Details) - USD ($) $ in Thousands</t>
  </si>
  <si>
    <t>Schedule of Investment Income, Reported Amounts, by Category [Line Items]</t>
  </si>
  <si>
    <t>Gross investment income</t>
  </si>
  <si>
    <t>Less: investment expenses</t>
  </si>
  <si>
    <t>Short-term investments and cash equivalents</t>
  </si>
  <si>
    <t>Investments (Realized Investment Gains Losses Net) (Details) - USD ($) $ in Thousands</t>
  </si>
  <si>
    <t>Gain Loss On Investments [Line Items]</t>
  </si>
  <si>
    <t>Short-term Investments</t>
  </si>
  <si>
    <t>Investments (Net Unrealized Gains Losses on Investments by Asset Class) (Details) - USD ($) $ in Thousands</t>
  </si>
  <si>
    <t>Gain (Loss) on Investments [Line Items]</t>
  </si>
  <si>
    <t>Net Unrealized Gains (Losses) on Investments</t>
  </si>
  <si>
    <t>Fixed maturities | Available-for-sale | OTTI</t>
  </si>
  <si>
    <t>Fixed maturities | Available-for-sale | All other</t>
  </si>
  <si>
    <t>Equity securities | Available-for-sale</t>
  </si>
  <si>
    <t>Derivatives designated as cash flow hedges</t>
  </si>
  <si>
    <t>Affiliated notes</t>
  </si>
  <si>
    <t>Other investments</t>
  </si>
  <si>
    <t>Investments Investments (Securities Lending and Repurchase Agreement) (Details) - USD ($) $ in Thousands</t>
  </si>
  <si>
    <t>Transfer of Certain Financial Assets Accounted for as Secured Borrowings [Line Items]</t>
  </si>
  <si>
    <t>Total cash collateral for loaned securities</t>
  </si>
  <si>
    <t>Overnight &amp; Continuous</t>
  </si>
  <si>
    <t>Up to 30 Days</t>
  </si>
  <si>
    <t>Foreign government bonds</t>
  </si>
  <si>
    <t>Foreign government bonds | Overnight &amp; Continuous</t>
  </si>
  <si>
    <t>Foreign government bonds | Up to 30 Days</t>
  </si>
  <si>
    <t>All other U.S. public corporate securities</t>
  </si>
  <si>
    <t>All other U.S. public corporate securities | Overnight &amp; Continuous</t>
  </si>
  <si>
    <t>All other U.S. public corporate securities | Up to 30 Days</t>
  </si>
  <si>
    <t>Investments (Securities Pledged) (Details) - USD ($) $ in Thousands</t>
  </si>
  <si>
    <t>Financial Instruments Owned and Pledged as Collateral [Line Items]</t>
  </si>
  <si>
    <t>Collateral pledged</t>
  </si>
  <si>
    <t>Liabilities supported by pledged collateral</t>
  </si>
  <si>
    <t>Cash Collateral For Loaned Securities</t>
  </si>
  <si>
    <t>Deferred Policy Acquisition Costs (Details) - USD ($) $ in Thousands</t>
  </si>
  <si>
    <t>Movement Analysis of Deferred Policy Acquisition Costs [Roll Forward]</t>
  </si>
  <si>
    <t>Capitalization of commissions, sales and issue expenses</t>
  </si>
  <si>
    <t>Amortization-Impact of assumption and experience unlocking and true-ups</t>
  </si>
  <si>
    <t>Amortization-All other</t>
  </si>
  <si>
    <t>Changes in unrealized investment gains and losses</t>
  </si>
  <si>
    <t>Ceded DAC upon Reinsurance Treaty with Prudential Insurance</t>
  </si>
  <si>
    <t>Assumed DAC upon Reinsurance Treaty with Pruco Life</t>
  </si>
  <si>
    <t>Balance, end of year</t>
  </si>
  <si>
    <t>True-up to the ceded DAC upon reinsurance agreement with Prudential Insurance</t>
  </si>
  <si>
    <t>Value of Business Acquired (Balance of and Changes in VOBA) (Details) - USD ($) $ in Thousands</t>
  </si>
  <si>
    <t>Movement in Present Value of Future Insurance Profits [Roll Forward]</t>
  </si>
  <si>
    <t>Interest</t>
  </si>
  <si>
    <t>Change in unrealized investment gains and losses</t>
  </si>
  <si>
    <t>Ceded VOBA upon Reinsurance Treaty with Prudential Insurance</t>
  </si>
  <si>
    <t>Weighted Average Useful Life</t>
  </si>
  <si>
    <t>5 years 5 months 19 days</t>
  </si>
  <si>
    <t>Interest accrual rates</t>
  </si>
  <si>
    <t>5.96%</t>
  </si>
  <si>
    <t>6.00%</t>
  </si>
  <si>
    <t>6.05%</t>
  </si>
  <si>
    <t>Value of Business Acquired (Estimated Future Amortization, Net of Interest) (Details) $ in Thousands</t>
  </si>
  <si>
    <t>Dec. 31, 2017USD ($)</t>
  </si>
  <si>
    <t>Estimated future VOBA amortization - 2018</t>
  </si>
  <si>
    <t>Estimated future VOBA amortization - 2019</t>
  </si>
  <si>
    <t>Estimated future VOBA amortization - 2020</t>
  </si>
  <si>
    <t>Estimated future VOBA amortization - 2021</t>
  </si>
  <si>
    <t>Estimated future VOBA amortization - 2022</t>
  </si>
  <si>
    <t>Policyholders' Liabilities (Future Policy Benefits) (Details) - USD ($) $ in Thousands</t>
  </si>
  <si>
    <t>Liability for Future Policy Benefit, by Product Segment [Line Items]</t>
  </si>
  <si>
    <t>Life insurance – domestic</t>
  </si>
  <si>
    <t>Individual and group annuities and supplementary contracts</t>
  </si>
  <si>
    <t>Other contract liabilities</t>
  </si>
  <si>
    <t>Total future policy benefits</t>
  </si>
  <si>
    <t>Assumed | Pruco Life</t>
  </si>
  <si>
    <t>Individual and group annuities assumed upon reinsurance agreement with Pruco Life</t>
  </si>
  <si>
    <t>Policyholders' Liabilities (Narrative) (Details)</t>
  </si>
  <si>
    <t>Domestic individual non-participating life insurance | Minimum</t>
  </si>
  <si>
    <t>Liability for Future Policy Benefit and Policyholders' Account Balances, by Product Segment [Line Items]</t>
  </si>
  <si>
    <t>Liability for Future Policy Benefits, Interest Rate</t>
  </si>
  <si>
    <t>Domestic individual non-participating life insurance | Maximum</t>
  </si>
  <si>
    <t>Percentage of reserves based on interest rates in excess of 8 percent</t>
  </si>
  <si>
    <t>0.50%</t>
  </si>
  <si>
    <t>Individual and group annuities and supplementary contracts | Minimum</t>
  </si>
  <si>
    <t>Individual and group annuities and supplementary contracts | Maximum</t>
  </si>
  <si>
    <t>Other contract liabilities | Minimum</t>
  </si>
  <si>
    <t>2.00%</t>
  </si>
  <si>
    <t>Other contract liabilities | Maximum</t>
  </si>
  <si>
    <t>3.60%</t>
  </si>
  <si>
    <t>Interest-sensitive life contracts | Minimum</t>
  </si>
  <si>
    <t>Liability for Policyholders Account Balances, Interest rate</t>
  </si>
  <si>
    <t>3.50%</t>
  </si>
  <si>
    <t>Interest-sensitive life contracts | Maximum</t>
  </si>
  <si>
    <t>Individual annuities | Minimum</t>
  </si>
  <si>
    <t>Individual annuities | Maximum</t>
  </si>
  <si>
    <t>6.50%</t>
  </si>
  <si>
    <t>Guaranteed interest accounts | Minimum</t>
  </si>
  <si>
    <t>Guaranteed interest accounts | Maximum</t>
  </si>
  <si>
    <t>5.80%</t>
  </si>
  <si>
    <t>Policyholders' Liabilities (Policyholders' Account Balances) (Details) - USD ($) $ in Thousands</t>
  </si>
  <si>
    <t>Liability for Policyholders' Account Balances, by Product Segment [Line Items]</t>
  </si>
  <si>
    <t>Total policyholders’ account balances</t>
  </si>
  <si>
    <t>Interest-sensitive life contracts</t>
  </si>
  <si>
    <t>Individual annuities</t>
  </si>
  <si>
    <t>Guaranteed interest accounts</t>
  </si>
  <si>
    <t>Certain Long-Duration Contracts with Guarantees (Variable Annuity Contracts) (Details) - Annuity Contracts - USD ($) $ in Thousands</t>
  </si>
  <si>
    <t>Return of net deposits | In the Event of Death(2)</t>
  </si>
  <si>
    <t>Net Amount at Risk by Product and Guarantee [Line Items]</t>
  </si>
  <si>
    <t>Account value</t>
  </si>
  <si>
    <t>Net amount at risk</t>
  </si>
  <si>
    <t>Average attained age of contractholders</t>
  </si>
  <si>
    <t>66 years</t>
  </si>
  <si>
    <t>Minimum return or contract value | In the Event of Death(2)</t>
  </si>
  <si>
    <t>69 years</t>
  </si>
  <si>
    <t>Minimum return or contract value | At Annuitization / Accumulation</t>
  </si>
  <si>
    <t>67 years</t>
  </si>
  <si>
    <t>Average period remaining until earliest expected annuitization</t>
  </si>
  <si>
    <t>0 years</t>
  </si>
  <si>
    <t>Certain Long-Duration Contracts With Guarantees (Separate Account Investment Options) (Details) - Annuity Contracts - USD ($) $ in Thousands</t>
  </si>
  <si>
    <t>Schedule of Fair Value of Separate Accounts by Major Category of Investment [Line Items]</t>
  </si>
  <si>
    <t>Separate Account Investment Options</t>
  </si>
  <si>
    <t>Equity funds</t>
  </si>
  <si>
    <t>Bond funds</t>
  </si>
  <si>
    <t>Money market funds</t>
  </si>
  <si>
    <t>Certain Long-Duration Contracts with Guarantees (Narrative) (Details) - USD ($) $ in Billions</t>
  </si>
  <si>
    <t>Annuity Contracts | Market Value Adjusted</t>
  </si>
  <si>
    <t>General Account Investment Option</t>
  </si>
  <si>
    <t>Certain Long-Duration Contracts with Guarantees Liabilities for Guarantee Benefits (Details) - Annuity Contracts - USD ($) $ in Thousands</t>
  </si>
  <si>
    <t>Movement in Liabilities for Guarantees on Long-Duration Contracts, Guaranteed Benefit Liability, Gross [Roll Forward]</t>
  </si>
  <si>
    <t>Beginning balance</t>
  </si>
  <si>
    <t>Incurred guarantee benefits</t>
  </si>
  <si>
    <t>Paid guarantee benefits</t>
  </si>
  <si>
    <t>Assumed guarantees upon reinsurance agreement with Pruco Life</t>
  </si>
  <si>
    <t>Ending balance</t>
  </si>
  <si>
    <t>GMDB</t>
  </si>
  <si>
    <t>GMAB/GMWB/ GMIWB</t>
  </si>
  <si>
    <t>GMIB</t>
  </si>
  <si>
    <t>Certain Long-Duration Contracts with Guarantees (Sales Inducements) (Details) - USD ($) $ in Thousands</t>
  </si>
  <si>
    <t>Movement in Deferred Sales Inducements [Roll Forward]</t>
  </si>
  <si>
    <t>Capitalization</t>
  </si>
  <si>
    <t>Amortization - Impact of assumption and experience unlocking and true-ups</t>
  </si>
  <si>
    <t>Amortization - All other</t>
  </si>
  <si>
    <t>Ceded DSI upon Reinsurance Treaty with Prudential Insurance</t>
  </si>
  <si>
    <t>Assumed DSI upon Reinsurance Treaty with Pruco Life Insurance Company</t>
  </si>
  <si>
    <t>Statutory Net Income and Surplus and Dividend Restrictions (Details) - USD ($)</t>
  </si>
  <si>
    <t>Jun. 30, 2015</t>
  </si>
  <si>
    <t>Statutory Accounting Practices [Line Items]</t>
  </si>
  <si>
    <t>Statutory surplus dividend paid to PAI with approval</t>
  </si>
  <si>
    <t>Statutory net income (loss)</t>
  </si>
  <si>
    <t>Statutory surplus</t>
  </si>
  <si>
    <t>Divided the Company is permitted to pay without prior approval in 2018</t>
  </si>
  <si>
    <t>Extra-ordinary dividend</t>
  </si>
  <si>
    <t>Income Taxes (Components of Income Tax Expense (Benefit)) (Details) - USD ($) $ in Thousands</t>
  </si>
  <si>
    <t>Current tax expense (benefit):</t>
  </si>
  <si>
    <t>U.S. federal</t>
  </si>
  <si>
    <t>State and local</t>
  </si>
  <si>
    <t>Deferred tax expense (benefit):</t>
  </si>
  <si>
    <t>Total income tax expense (benefit) reported in equity related to:</t>
  </si>
  <si>
    <t>Other comprehensive income (loss)</t>
  </si>
  <si>
    <t>Income Taxes (Narrative) (Details) - USD ($) $ in Millions</t>
  </si>
  <si>
    <t>Statutory federal income tax rate</t>
  </si>
  <si>
    <t>35.00%</t>
  </si>
  <si>
    <t>Effective tax rate</t>
  </si>
  <si>
    <t>107.50%</t>
  </si>
  <si>
    <t>38.40%</t>
  </si>
  <si>
    <t>(5.00%)</t>
  </si>
  <si>
    <t>Tax benefit from the reduction in net deferred tax liabilities</t>
  </si>
  <si>
    <t>DRD constituting non-taxable investment income</t>
  </si>
  <si>
    <t>Non-taxable investment income</t>
  </si>
  <si>
    <t>Income (loss) from domestic operations</t>
  </si>
  <si>
    <t>Income Taxes (Reconciliation To Effective Rate) (Details) - USD ($) $ in Thousands</t>
  </si>
  <si>
    <t>Expected federal income tax expense (benefit)</t>
  </si>
  <si>
    <t>Tax credits</t>
  </si>
  <si>
    <t>Changes in tax law</t>
  </si>
  <si>
    <t>Other</t>
  </si>
  <si>
    <t>Income Taxes (Deferred Tax Assets and Liabilities) (Details) - USD ($) $ in Thousands</t>
  </si>
  <si>
    <t>Deferred tax assets:</t>
  </si>
  <si>
    <t>Insurance reserves</t>
  </si>
  <si>
    <t>Net unrealized loss on securities</t>
  </si>
  <si>
    <t>Deferred tax assets</t>
  </si>
  <si>
    <t>Deferred tax liabilities:</t>
  </si>
  <si>
    <t>DeferredTaxLiabilitiesVOBAandDAC</t>
  </si>
  <si>
    <t>Deferred tax liabilities</t>
  </si>
  <si>
    <t>Deferred Tax Assets, Net</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Trading securities, equity</t>
  </si>
  <si>
    <t>Future Policy Benefit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 Netting</t>
  </si>
  <si>
    <t>Liability Netting</t>
  </si>
  <si>
    <t>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Trading account assets, debt</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investment measured at NAV per share</t>
  </si>
  <si>
    <t>Fair Value of Assets and Liabilities (Narrative) (Details) - USD ($) $ in Millions</t>
  </si>
  <si>
    <t>Transfers Between Level 1 and Level 2</t>
  </si>
  <si>
    <t>Fair Value of Assets and Liabilities (Quantitative Info for Level 3 Inputs) (Details) - USD ($) $ in Thousands</t>
  </si>
  <si>
    <t>Fair Value Inputs, Assets, Quantitative Information [Line Items]</t>
  </si>
  <si>
    <t>Level 3 | Minimum</t>
  </si>
  <si>
    <t>Fair Value Inputs, Policyholder Age</t>
  </si>
  <si>
    <t>35 years</t>
  </si>
  <si>
    <t>Level 3 | Maximum</t>
  </si>
  <si>
    <t>90 years</t>
  </si>
  <si>
    <t>Level 3 | Fair Value, Measurements, Recurring</t>
  </si>
  <si>
    <t>Level 3 | Internal | Minimum | Discounted cash flow | Future policy benefits</t>
  </si>
  <si>
    <t>Lapse rate</t>
  </si>
  <si>
    <t>1.00%</t>
  </si>
  <si>
    <t>Spread over LIBOR</t>
  </si>
  <si>
    <t>0.12%</t>
  </si>
  <si>
    <t>0.25%</t>
  </si>
  <si>
    <t>Utilization rate</t>
  </si>
  <si>
    <t>52.00%</t>
  </si>
  <si>
    <t>Withdrawal rate (greater than maximum range for current year)</t>
  </si>
  <si>
    <t>78.00%</t>
  </si>
  <si>
    <t>Mortality rate</t>
  </si>
  <si>
    <t>Equity volatility curve</t>
  </si>
  <si>
    <t>13.00%</t>
  </si>
  <si>
    <t>16.00%</t>
  </si>
  <si>
    <t>Level 3 | Internal | Minimum | Discounted cash flow | Corporate securities</t>
  </si>
  <si>
    <t>Discount rate</t>
  </si>
  <si>
    <t>5.06%</t>
  </si>
  <si>
    <t>3.24%</t>
  </si>
  <si>
    <t>Level 3 | Internal | Minimum | Liquidation | Corporate securities</t>
  </si>
  <si>
    <t>Liquidation value</t>
  </si>
  <si>
    <t>98.21%</t>
  </si>
  <si>
    <t>Level 3 | Internal | Maximum | Discounted cash flow | Future policy benefits</t>
  </si>
  <si>
    <t>12.00%</t>
  </si>
  <si>
    <t>1.10%</t>
  </si>
  <si>
    <t>1.50%</t>
  </si>
  <si>
    <t>97.00%</t>
  </si>
  <si>
    <t>96.00%</t>
  </si>
  <si>
    <t>14.00%</t>
  </si>
  <si>
    <t>24.00%</t>
  </si>
  <si>
    <t>Level 3 | Internal | Maximum | Discounted cash flow | Corporate securities</t>
  </si>
  <si>
    <t>22.23%</t>
  </si>
  <si>
    <t>17.12%</t>
  </si>
  <si>
    <t>Level 3 | Internal | Maximum | Liquidation | Corporate securities</t>
  </si>
  <si>
    <t>98.68%</t>
  </si>
  <si>
    <t>Level 3 | Internal | Weighted Average | Discounted cash flow | Corporate securities</t>
  </si>
  <si>
    <t>8.57%</t>
  </si>
  <si>
    <t>4.71%</t>
  </si>
  <si>
    <t>Level 3 | Internal | Weighted Average | Liquidation | Corporate securities</t>
  </si>
  <si>
    <t>98.64%</t>
  </si>
  <si>
    <t>Level 3 | Internal | Fair Value, Measurements, Recurring</t>
  </si>
  <si>
    <t>Level 3 | Internal | Fair Value, Measurements, Recurring | Corporate securities</t>
  </si>
  <si>
    <t>Fair Value of Assets and Liabilities (Changes in Level 3 Assets and Liabilities) (Details) - USD ($) $ in Thousands</t>
  </si>
  <si>
    <t>Fixed Maturities Available-For-Sale | U.S. Treasury securities and obligations of U.S. government authorities and agencies</t>
  </si>
  <si>
    <t>Fair Value, Assets Measured on Recurring Basis, Unobservable Input Reconciliation, Calculation [Roll Forward]</t>
  </si>
  <si>
    <t>Fair value, beginning of period</t>
  </si>
  <si>
    <t>Total gains (losses) (realized/unrealized):</t>
  </si>
  <si>
    <t>Included in other comprehensive income (loss)</t>
  </si>
  <si>
    <t>Purchases</t>
  </si>
  <si>
    <t>Sales</t>
  </si>
  <si>
    <t>Issuances</t>
  </si>
  <si>
    <t>Settlements</t>
  </si>
  <si>
    <t>Transfers into Level 3</t>
  </si>
  <si>
    <t>Transfers out of Level 3</t>
  </si>
  <si>
    <t>Fair Value, end of period</t>
  </si>
  <si>
    <t>Fixed Maturities Available-For-Sale | U.S. Treasury securities and obligations of U.S. government authorities and agencies | Realized investment gains (losses), net</t>
  </si>
  <si>
    <t>Included in earnings</t>
  </si>
  <si>
    <t>Fixed Maturities Available-For-Sale | U.S. Treasury securities and obligations of U.S. government authorities and agencies | Asset management fees and other income</t>
  </si>
  <si>
    <t>Fixed Maturities Available-For-Sale | Foreign government bonds</t>
  </si>
  <si>
    <t>Fixed Maturities Available-For-Sale | Foreign government bonds | Realized investment gains (losses), net</t>
  </si>
  <si>
    <t>Fixed Maturities Available-For-Sale | Foreign government bonds | Asset management fees and other income</t>
  </si>
  <si>
    <t>Fixed Maturities Available-For-Sale | Corporate securities</t>
  </si>
  <si>
    <t>Fixed Maturities Available-For-Sale | Corporate securities | Realized investment gains (losses), net</t>
  </si>
  <si>
    <t>Fixed Maturities Available-For-Sale | Corporate securities | Asset management fees and other income</t>
  </si>
  <si>
    <t>Fixed Maturities Available-For-Sale | Asset-Backed Securities</t>
  </si>
  <si>
    <t>Fixed Maturities Available-For-Sale | Asset-Backed Securities | Realized investment gains (losses), net</t>
  </si>
  <si>
    <t>Fixed Maturities Available-For-Sale | Asset-Backed Securities | Asset management fees and other income</t>
  </si>
  <si>
    <t>Trading account assets | Asset-Backed Securities</t>
  </si>
  <si>
    <t>Trading account assets | Asset-Backed Securities | Realized investment gains (losses), net</t>
  </si>
  <si>
    <t>Trading account assets | Asset-Backed Securities | Asset management fees and other income</t>
  </si>
  <si>
    <t>Trading account assets | Equity securities</t>
  </si>
  <si>
    <t>Trading account assets | Equity securities | Realized investment gains (losses), net</t>
  </si>
  <si>
    <t>Trading account assets | Equity securities | Asset management fees and other income</t>
  </si>
  <si>
    <t>Equity securities | Realized investment gains (losses), net</t>
  </si>
  <si>
    <t>Equity securities | Asset management fees and other income</t>
  </si>
  <si>
    <t>Short-term Investments | Realized investment gains (losses), net</t>
  </si>
  <si>
    <t>Short-term Investments | Asset management fees and other income</t>
  </si>
  <si>
    <t>Cash equivalents | Realized investment gains (losses), net</t>
  </si>
  <si>
    <t>Cash equivalents | Asset management fees and other income</t>
  </si>
  <si>
    <t>Other long-term investments | Realized investment gains (losses), net</t>
  </si>
  <si>
    <t>Other long-term investments | Asset management fees and other income</t>
  </si>
  <si>
    <t>Reinsurance Recoverables</t>
  </si>
  <si>
    <t>Reinsurance Recoverables | Realized investment gains (losses), net</t>
  </si>
  <si>
    <t>Reinsurance Recoverables | Asset management fees and other income</t>
  </si>
  <si>
    <t>Receivables from Parent and Affiliates</t>
  </si>
  <si>
    <t>Receivables from Parent and Affiliates | Realized investment gains (losses), net</t>
  </si>
  <si>
    <t>Receivables from Parent and Affiliates | Asset management fees and other income</t>
  </si>
  <si>
    <t>Transfers Into Level 3</t>
  </si>
  <si>
    <t>Future Policy Benefits | Realized investment gains (losses), net</t>
  </si>
  <si>
    <t>Future Policy Benefits | Asset management fees and other income</t>
  </si>
  <si>
    <t>Fair Value of Assets and Liabilities (Financial Instruments where Carrying Amounts and Fair Values May Differ) (Details) - USD ($) $ in Thousands</t>
  </si>
  <si>
    <t>Assets:</t>
  </si>
  <si>
    <t>Liabilities:</t>
  </si>
  <si>
    <t>Policyholders’ account balances - investment contracts</t>
  </si>
  <si>
    <t>Separate account liabilities - investment contracts</t>
  </si>
  <si>
    <t>Fair Value | Level 1</t>
  </si>
  <si>
    <t>Fair Value | Level 2</t>
  </si>
  <si>
    <t>Fair Value | Level 3</t>
  </si>
  <si>
    <t>Carrying Amount</t>
  </si>
  <si>
    <t>Other long-term Investments | Fair Value | Measurement at NAV per share</t>
  </si>
  <si>
    <t>Fair Value, Balance Sheet Grouping, Financial Statement Captions [Line Items]</t>
  </si>
  <si>
    <t>Cost Method Investments, Fair Value Disclosure</t>
  </si>
  <si>
    <t>Other long-term Investments | Carrying Amount | Measurement at NAV per share</t>
  </si>
  <si>
    <t>Derivative Instruments (Narrative) (Details) - USD ($) $ in Millions</t>
  </si>
  <si>
    <t>Derivative Instruments and Hedging Activities Disclosures [Line Items]</t>
  </si>
  <si>
    <t>Cash Flow Hedge Gain (Loss) to be Reclassified within Twelve Months</t>
  </si>
  <si>
    <t>Maximum length of time hedged in cash flow hedge (in years)</t>
  </si>
  <si>
    <t>18 years</t>
  </si>
  <si>
    <t>Embedded Derivative, Fair Value of Embedded Derivative, Net</t>
  </si>
  <si>
    <t>Prudential Insurance | Reinsurance Recoverables</t>
  </si>
  <si>
    <t>Pruco Life | Reinsurance Recoverables</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Not Qualifying as Hedge Accounting Instruments:</t>
  </si>
  <si>
    <t>Interest Rate Swaps | Derivatives Not Qualifying as Hedge Accounting Instruments:</t>
  </si>
  <si>
    <t>Interest Rate Options | Derivatives Not Qualifying as Hedge Accounting Instruments:</t>
  </si>
  <si>
    <t>Interest Rate Forwards | Derivatives Not Qualifying as Hedge Accounting Instruments:</t>
  </si>
  <si>
    <t>Foreign Currency Forwards | Derivatives Not Qualifying as Hedge Accounting Instruments:</t>
  </si>
  <si>
    <t>Foreign Currency Swaps | Derivatives Designated as Hedge Accounting Instruments:</t>
  </si>
  <si>
    <t>Foreign Currency Swaps | Derivatives Not Qualifying as Hedge Accounting Instruments:</t>
  </si>
  <si>
    <t>Interest Rate Futures | Derivatives Not Qualifying as Hedge Accounting Instruments:</t>
  </si>
  <si>
    <t>Equity Future [Member] | Derivatives Not Qualifying as Hedge Accounting Instruments:</t>
  </si>
  <si>
    <t>Total Return Swaps | Derivatives Not Qualifying as Hedge Accounting Instruments:</t>
  </si>
  <si>
    <t>Equity Options | Derivatives Not Qualifying as Hedge Accounting Instruments:</t>
  </si>
  <si>
    <t>Derivative Instruments (Offsetting Assets and Liabilities) (Details) - USD ($) $ in Thousands</t>
  </si>
  <si>
    <t>Offsetting of Financial Assets, Derivatives</t>
  </si>
  <si>
    <t>Gross Amounts of Recognized Financial Instruments</t>
  </si>
  <si>
    <t>Gross Amounts Offset in the Statements of Financial Position</t>
  </si>
  <si>
    <t>Net Amounts Presented in the Statements of Financial Position</t>
  </si>
  <si>
    <t>Financial Instruments/Collateral</t>
  </si>
  <si>
    <t>Net Amount</t>
  </si>
  <si>
    <t>Securities purchased under agreement to resell</t>
  </si>
  <si>
    <t>Total Assets</t>
  </si>
  <si>
    <t>Offsetting of Financial Liabilities, Derivatives</t>
  </si>
  <si>
    <t>Securities sold under agreement to repurchase</t>
  </si>
  <si>
    <t>Total Liabilities</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ccumulated Other Comprehensive Income</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ccumulated Other Comprehensive Income</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ccumulated Other Comprehensive Income</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ccumulated Other Comprehensive Income</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ccumulated Other Comprehensive Income</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ccumulated Other Comprehensive Income</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ccumulated Other Comprehensive Income</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ccumulated Other Comprehensive Income</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ccumulated Other Comprehensive Income</t>
  </si>
  <si>
    <t>Derivative Instruments (Current Period Cash Flow Hedges in AOCI (loss) before Taxes) (Details) - USD ($) $ in Thousands</t>
  </si>
  <si>
    <t>Accumulated Other Comprehensive Income (Loss)</t>
  </si>
  <si>
    <t>Beginning Balance</t>
  </si>
  <si>
    <t>Net deferred gains (losses) on cash flow hedges for the period</t>
  </si>
  <si>
    <t>Amount reclassified into current period earnings</t>
  </si>
  <si>
    <t>Ending Balance</t>
  </si>
  <si>
    <t>Commitments, Contingent Liabilities and Litigation and Regulatory Matters (Narrative) (Details) $ in Millions</t>
  </si>
  <si>
    <t>Feb. 29, 2012state</t>
  </si>
  <si>
    <t>Jan. 31, 2012state</t>
  </si>
  <si>
    <t>Dec. 31, 2016USD ($)</t>
  </si>
  <si>
    <t>Commitments and Guarantees and Contingent Liabilities [Line Items]</t>
  </si>
  <si>
    <t>Range of reasonably possible losses in excess of accruals (less than)</t>
  </si>
  <si>
    <t>Number of states and jurisdictions that have accepted agreement | state</t>
  </si>
  <si>
    <t>Commercial Mortgage Loans | Commitments</t>
  </si>
  <si>
    <t>Commitments to fund commercial loans</t>
  </si>
  <si>
    <t>Investments | Commitments</t>
  </si>
  <si>
    <t>Commitments to purchase or fund investments</t>
  </si>
  <si>
    <t>Reinsurance (Balance Sheet Reinsurance Results) (Details) - USD ($) $ in Thousands</t>
  </si>
  <si>
    <t>Unaffiliated activity</t>
  </si>
  <si>
    <t>Reinsurance (Reinsurance Recoverable by Counterparty) (Details) - USD ($) $ in Thousands</t>
  </si>
  <si>
    <t>Total reinsurance recoverables</t>
  </si>
  <si>
    <t>Prudential Insurance</t>
  </si>
  <si>
    <t>Pruco Life</t>
  </si>
  <si>
    <t>Unaffiliated</t>
  </si>
  <si>
    <t>Reinsurance (Income Statement Reinsurance Results) (Details) - USD ($) $ in Thousands</t>
  </si>
  <si>
    <t>Premiums:</t>
  </si>
  <si>
    <t>Direct</t>
  </si>
  <si>
    <t>Assumed</t>
  </si>
  <si>
    <t>Ceded</t>
  </si>
  <si>
    <t>Net premiums</t>
  </si>
  <si>
    <t>Policy charges and fee income:</t>
  </si>
  <si>
    <t>Net policy charges and fee income</t>
  </si>
  <si>
    <t>Asset administration fees and other income:</t>
  </si>
  <si>
    <t>Net asset administration fees and other income</t>
  </si>
  <si>
    <t>Policyholders' benefits (including change in reserves):</t>
  </si>
  <si>
    <t>Net policyholders' benefits (including change in reserves)</t>
  </si>
  <si>
    <t>Interest credited to policyholders’ account balances:</t>
  </si>
  <si>
    <t>Net interest credited to policyholders’ account balances</t>
  </si>
  <si>
    <t>Reinsurance expense allowances and general and administrative expenses, net of capitalization and amortization</t>
  </si>
  <si>
    <t>Equity (Accumulated Other Comprehensive Income (Loss)) (Details) - USD ($) $ in Thousands</t>
  </si>
  <si>
    <t>Income tax benefit (expense)</t>
  </si>
  <si>
    <t>Foreign Currency Translation Adjustment</t>
  </si>
  <si>
    <t>Change in OCI before reclassifications</t>
  </si>
  <si>
    <t>Amounts reclassified from AOCI</t>
  </si>
  <si>
    <t>Net Unrealized Investment Gains (Losses)</t>
  </si>
  <si>
    <t>Total Accumulated Other Comprehensive Income (Loss)</t>
  </si>
  <si>
    <t>Cash flow hedges | Net Unrealized Investment Gains (Losses)</t>
  </si>
  <si>
    <t>Equity (Reclassification out of Accumulated Other Comprehensive Income (Loss)) (Details) - USD ($) $ in Thousands</t>
  </si>
  <si>
    <t>Reclassification Adjustment out of Accumulated Other Comprehensive Income [Line Items]</t>
  </si>
  <si>
    <t>Reclassification out of Accumulated Other Comprehensive Income | Cash flow hedges - Currency/Interest rate</t>
  </si>
  <si>
    <t>Reclassification out of Accumulated Other Comprehensive Income | Net unrealized investment gains (losses) on available-for-sale securities</t>
  </si>
  <si>
    <t>Reclassification out of Accumulated Other Comprehensive Income | Net Unrealized Investment Gains (Losses)</t>
  </si>
  <si>
    <t>Reclassification out of Accumulated Other Comprehensive Income | Total Accumulated Other Comprehensive Income (Loss)</t>
  </si>
  <si>
    <t>Equity (OTTI Net Unrealized Investment Gains (Losses) in AOCI) (Details) - USD ($) $ in Thousands</t>
  </si>
  <si>
    <t>Accumulated Other Comprehensive Income (Loss) [Line Items]</t>
  </si>
  <si>
    <t>OTTI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Impact of net unrealized investment (gains) losses on deferred policy acquisition costs and other costs</t>
  </si>
  <si>
    <t>Impact of net unrealized investment (gains) losses on future policy benefits</t>
  </si>
  <si>
    <t>OTTI | Deferred Policy Acquisition Costs and Other Costs</t>
  </si>
  <si>
    <t>OTTI | Future Policy Benefits and Other Liabilities</t>
  </si>
  <si>
    <t>OTTI | Deferred Income Tax (Liability) Benefit</t>
  </si>
  <si>
    <t>OTTI | Accumulated Other Comprehensive Income (Loss) Related To Net Unrealized Investment Gains (Losses)</t>
  </si>
  <si>
    <t>Equity (All Other Net Unrealized Investment Gains (Losses) in AOCI) (Details) - USD ($) $ in Thousands</t>
  </si>
  <si>
    <t>All Other | Net Unrealized Gains (Losses) on Investments</t>
  </si>
  <si>
    <t>All Other | Deferred Policy Acquisition Costs and Other Costs</t>
  </si>
  <si>
    <t>All Other | Future Policy Benefits and Other Liabilities</t>
  </si>
  <si>
    <t>All Other | Deferred Income Tax (Liability) Benefit</t>
  </si>
  <si>
    <t>All Other | Accumulated Other Comprehensive Income (Loss) Related To Net Unrealized Investment Gains (Losses)</t>
  </si>
  <si>
    <t>Related Party Transactions (Narrative) (Details) - USD ($)</t>
  </si>
  <si>
    <t>Stock option program plan expense</t>
  </si>
  <si>
    <t>Deferred compensation program expense</t>
  </si>
  <si>
    <t>Pension plan expense</t>
  </si>
  <si>
    <t>Welfare plan expense</t>
  </si>
  <si>
    <t>Defined contribution plan employer matching contribution percent</t>
  </si>
  <si>
    <t>4.00%</t>
  </si>
  <si>
    <t>Defined contribution plan, cost recognized</t>
  </si>
  <si>
    <t>Affiliated Entity</t>
  </si>
  <si>
    <t>Corporate Expenses</t>
  </si>
  <si>
    <t>Accrued interest receivable related to long-term notes</t>
  </si>
  <si>
    <t>Revenue related to long-tern notes receivable</t>
  </si>
  <si>
    <t>Interest expense related to loans payable</t>
  </si>
  <si>
    <t>Affiliated Entity | PAIST</t>
  </si>
  <si>
    <t>Allocated lease expense</t>
  </si>
  <si>
    <t>Allocated sub-lease rental income</t>
  </si>
  <si>
    <t>Affiliated Entity | PAD</t>
  </si>
  <si>
    <t>Commissions and fees</t>
  </si>
  <si>
    <t>Affiliated Entity | ASTISI and Prudential Investments</t>
  </si>
  <si>
    <t>Revenue administrative sharing agreement</t>
  </si>
  <si>
    <t>Affiliated Entity | PGIM</t>
  </si>
  <si>
    <t>Prudential Financial Joint Ventures</t>
  </si>
  <si>
    <t>Prudential Financial</t>
  </si>
  <si>
    <t>Line of credit facility, maximum borrowing capacity</t>
  </si>
  <si>
    <t>Dividends</t>
  </si>
  <si>
    <t>Related Party Transactions (Leases) (Details) - Affiliated Entity - PAIST $ in Thousands</t>
  </si>
  <si>
    <t>Lease</t>
  </si>
  <si>
    <t>2023 and thereafter</t>
  </si>
  <si>
    <t>Sub-Lease</t>
  </si>
  <si>
    <t>Related Party Transactions (Affiliated Notes Receivable) (Details) - Affiliated Entity - USD ($) $ in Thousands</t>
  </si>
  <si>
    <t>Total long-term notes receivable - affiliated</t>
  </si>
  <si>
    <t>U.S. Dollar floating rate notes</t>
  </si>
  <si>
    <t>U.S. Dollar floating rate notes | Minimum</t>
  </si>
  <si>
    <t>Interest Rates</t>
  </si>
  <si>
    <t>2.77%</t>
  </si>
  <si>
    <t>U.S. Dollar floating rate notes | Maximum</t>
  </si>
  <si>
    <t>3.12%</t>
  </si>
  <si>
    <t>U.S. Dollar fixed rate notes</t>
  </si>
  <si>
    <t>U.S. Dollar fixed rate notes | Minimum</t>
  </si>
  <si>
    <t>2.31%</t>
  </si>
  <si>
    <t>U.S. Dollar fixed rate notes | Maximum</t>
  </si>
  <si>
    <t>14.85%</t>
  </si>
  <si>
    <t>Related Party Transactions (Affiliated Asset Transfers) (Details) - USD ($) $ in Thousands</t>
  </si>
  <si>
    <t>Realized investment gains (losses), net of tax</t>
  </si>
  <si>
    <t>Gibraltar Life Insurance Co Ltd August-16 Sale</t>
  </si>
  <si>
    <t>APIC, Net of Tax Increase/ (Decrease)</t>
  </si>
  <si>
    <t>Prudential Insurance September-16 Sale</t>
  </si>
  <si>
    <t>Pruco Re September-16 Transfer in</t>
  </si>
  <si>
    <t>Pruco Life January 17 Sale</t>
  </si>
  <si>
    <t>Prudential Insurance October 17 Sale</t>
  </si>
  <si>
    <t>Gibraltar Universal Life Reinsurance Company October 17 Purchase</t>
  </si>
  <si>
    <t>Prudential Insurance December 17 Purchase</t>
  </si>
  <si>
    <t>Prudential Insurance December 17 Sale</t>
  </si>
  <si>
    <t>Related Party Transactions (Debt Agreements) (Details) - Affiliated Entity - USD ($) $ in Thousands</t>
  </si>
  <si>
    <t>Prudential Insurance Loan Issued 4/20/2016</t>
  </si>
  <si>
    <t>1.89%</t>
  </si>
  <si>
    <t>2.60%</t>
  </si>
  <si>
    <t>2.80%</t>
  </si>
  <si>
    <t>3.64%</t>
  </si>
  <si>
    <t>3.47%</t>
  </si>
  <si>
    <t>4.39%</t>
  </si>
  <si>
    <t>3.95%</t>
  </si>
  <si>
    <t>Prudential Insurance Loan Issued 6/28/2016</t>
  </si>
  <si>
    <t>2.08%</t>
  </si>
  <si>
    <t>3.87%</t>
  </si>
  <si>
    <t>3.49%</t>
  </si>
  <si>
    <t>2.59%</t>
  </si>
  <si>
    <t>Prudential Retirement Insurance &amp; Annuity Loan Issued 6/28/2016</t>
  </si>
  <si>
    <t>3.09%</t>
  </si>
  <si>
    <t>Quarterly Results of Operations (Unaudited) (Details) - USD ($) $ in Thousands</t>
  </si>
  <si>
    <t>Income (loss) from operations before income taxes</t>
  </si>
  <si>
    <t>Quarterly Results of Operations (Unaudited) Quarterly Results of Operations (Unaudited) (Narrative) (Details) $ in Millions</t>
  </si>
  <si>
    <t>Accounting Changes and Error Corrections [Abstract]</t>
  </si>
  <si>
    <t>Tax Cuts And Jobs Act Of 2017, Incomplete Accounting, Provisional Income Tax Expense (Benefit)</t>
  </si>
  <si>
    <t>Contract Withdrawal Provisions (Details)</t>
  </si>
  <si>
    <t>Surrender Charges [Line Items]</t>
  </si>
  <si>
    <t>Surrender charge period in years (less than)</t>
  </si>
  <si>
    <t>10 years</t>
  </si>
  <si>
    <t>Annuities surrender charge percentage</t>
  </si>
  <si>
    <t>9.00%</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25000</v>
      </c>
    </row>
    <row r="14" spans="1:3">
      <c r="A14" s="4" t="s">
        <v>22</v>
      </c>
      <c r="B14" s="4" t="s">
        <v>23</v>
      </c>
    </row>
    <row r="15" spans="1:3">
      <c r="A15" s="4" t="s">
        <v>24</v>
      </c>
      <c r="B15" s="4" t="s">
        <v>23</v>
      </c>
    </row>
    <row r="16" spans="1:3">
      <c r="A16" s="4" t="s">
        <v>25</v>
      </c>
      <c r="B16" s="4" t="s">
        <v>26</v>
      </c>
    </row>
    <row r="17" spans="1:3">
      <c r="A17" s="4" t="s">
        <v>27</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1</v>
      </c>
    </row>
    <row r="2" spans="1:2">
      <c r="B2" s="2" t="s">
        <v>694</v>
      </c>
    </row>
    <row r="3" spans="1:2">
      <c r="A3" s="3" t="s">
        <v>1218</v>
      </c>
    </row>
    <row r="4" spans="1:2">
      <c r="A4" s="4" t="s">
        <v>1219</v>
      </c>
      <c r="B4" s="6" t="n">
        <v>88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16"/>
  </cols>
  <sheetData>
    <row r="1" spans="1:2">
      <c r="A1" s="1" t="s">
        <v>1220</v>
      </c>
      <c r="B1" s="2" t="s">
        <v>1</v>
      </c>
    </row>
    <row r="2" spans="1:2">
      <c r="B2" s="2" t="s">
        <v>2</v>
      </c>
    </row>
    <row r="3" spans="1:2">
      <c r="A3" s="3" t="s">
        <v>1221</v>
      </c>
    </row>
    <row r="4" spans="1:2">
      <c r="A4" s="4" t="s">
        <v>1222</v>
      </c>
      <c r="B4" s="4" t="s">
        <v>1223</v>
      </c>
    </row>
    <row r="5" spans="1:2">
      <c r="A5" s="4" t="s">
        <v>449</v>
      </c>
    </row>
    <row r="6" spans="1:2">
      <c r="A6" s="3" t="s">
        <v>1221</v>
      </c>
    </row>
    <row r="7" spans="1:2">
      <c r="A7" s="4" t="s">
        <v>1224</v>
      </c>
      <c r="B7" s="4" t="s">
        <v>1225</v>
      </c>
    </row>
    <row r="8" spans="1:2">
      <c r="A8" s="4" t="s">
        <v>442</v>
      </c>
    </row>
    <row r="9" spans="1:2">
      <c r="A9" s="3" t="s">
        <v>1221</v>
      </c>
    </row>
    <row r="10" spans="1:2">
      <c r="A10" s="4" t="s">
        <v>1224</v>
      </c>
      <c r="B10" s="4" t="s">
        <v>8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110786</v>
      </c>
      <c r="C3" s="6" t="n">
        <v>9362763</v>
      </c>
    </row>
    <row r="4" spans="1:3">
      <c r="A4" s="4" t="s">
        <v>32</v>
      </c>
      <c r="B4" s="5" t="n">
        <v>181717</v>
      </c>
      <c r="C4" s="5" t="n">
        <v>149871</v>
      </c>
    </row>
    <row r="5" spans="1:3">
      <c r="A5" s="4" t="s">
        <v>33</v>
      </c>
      <c r="B5" s="5" t="n">
        <v>18</v>
      </c>
      <c r="C5" s="5" t="n">
        <v>18</v>
      </c>
    </row>
    <row r="6" spans="1:3">
      <c r="A6" s="4" t="s">
        <v>34</v>
      </c>
      <c r="B6" s="5" t="n">
        <v>1387012</v>
      </c>
      <c r="C6" s="5" t="n">
        <v>1231893</v>
      </c>
    </row>
    <row r="7" spans="1:3">
      <c r="A7" s="4" t="s">
        <v>35</v>
      </c>
      <c r="B7" s="5" t="n">
        <v>12558</v>
      </c>
      <c r="C7" s="5" t="n">
        <v>12719</v>
      </c>
    </row>
    <row r="8" spans="1:3">
      <c r="A8" s="4" t="s">
        <v>36</v>
      </c>
      <c r="B8" s="5" t="n">
        <v>711071</v>
      </c>
      <c r="C8" s="5" t="n">
        <v>947150</v>
      </c>
    </row>
    <row r="9" spans="1:3">
      <c r="A9" s="4" t="s">
        <v>37</v>
      </c>
      <c r="B9" s="5" t="n">
        <v>335811</v>
      </c>
      <c r="C9" s="5" t="n">
        <v>551931</v>
      </c>
    </row>
    <row r="10" spans="1:3">
      <c r="A10" s="4" t="s">
        <v>38</v>
      </c>
      <c r="B10" s="5" t="n">
        <v>12738973</v>
      </c>
      <c r="C10" s="5" t="n">
        <v>12256345</v>
      </c>
    </row>
    <row r="11" spans="1:3">
      <c r="A11" s="4" t="s">
        <v>39</v>
      </c>
      <c r="B11" s="5" t="n">
        <v>1639939</v>
      </c>
      <c r="C11" s="5" t="n">
        <v>1848039</v>
      </c>
    </row>
    <row r="12" spans="1:3">
      <c r="A12" s="4" t="s">
        <v>40</v>
      </c>
      <c r="B12" s="5" t="n">
        <v>4596565</v>
      </c>
      <c r="C12" s="5" t="n">
        <v>4344361</v>
      </c>
    </row>
    <row r="13" spans="1:3">
      <c r="A13" s="4" t="s">
        <v>41</v>
      </c>
      <c r="B13" s="5" t="n">
        <v>88331</v>
      </c>
      <c r="C13" s="5" t="n">
        <v>86004</v>
      </c>
    </row>
    <row r="14" spans="1:3">
      <c r="A14" s="4" t="s">
        <v>42</v>
      </c>
      <c r="B14" s="5" t="n">
        <v>563428</v>
      </c>
      <c r="C14" s="5" t="n">
        <v>588608</v>
      </c>
    </row>
    <row r="15" spans="1:3">
      <c r="A15" s="4" t="s">
        <v>43</v>
      </c>
      <c r="B15" s="5" t="n">
        <v>1116735</v>
      </c>
      <c r="C15" s="5" t="n">
        <v>1978607</v>
      </c>
    </row>
    <row r="16" spans="1:3">
      <c r="A16" s="4" t="s">
        <v>44</v>
      </c>
      <c r="B16" s="5" t="n">
        <v>35109</v>
      </c>
      <c r="C16" s="5" t="n">
        <v>30287</v>
      </c>
    </row>
    <row r="17" spans="1:3">
      <c r="A17" s="4" t="s">
        <v>45</v>
      </c>
      <c r="B17" s="5" t="n">
        <v>1020786</v>
      </c>
      <c r="C17" s="5" t="n">
        <v>978823</v>
      </c>
    </row>
    <row r="18" spans="1:3">
      <c r="A18" s="4" t="s">
        <v>46</v>
      </c>
      <c r="B18" s="5" t="n">
        <v>49351</v>
      </c>
      <c r="C18" s="5" t="n">
        <v>111703</v>
      </c>
    </row>
    <row r="19" spans="1:3">
      <c r="A19" s="4" t="s">
        <v>47</v>
      </c>
      <c r="B19" s="5" t="n">
        <v>121086</v>
      </c>
      <c r="C19" s="5" t="n">
        <v>169649</v>
      </c>
    </row>
    <row r="20" spans="1:3">
      <c r="A20" s="4" t="s">
        <v>48</v>
      </c>
      <c r="B20" s="5" t="n">
        <v>37990547</v>
      </c>
      <c r="C20" s="5" t="n">
        <v>37429739</v>
      </c>
    </row>
    <row r="21" spans="1:3">
      <c r="A21" s="4" t="s">
        <v>49</v>
      </c>
      <c r="B21" s="5" t="n">
        <v>59960850</v>
      </c>
      <c r="C21" s="5" t="n">
        <v>59822165</v>
      </c>
    </row>
    <row r="22" spans="1:3">
      <c r="A22" s="3" t="s">
        <v>50</v>
      </c>
    </row>
    <row r="23" spans="1:3">
      <c r="A23" s="4" t="s">
        <v>51</v>
      </c>
      <c r="B23" s="5" t="n">
        <v>9132569</v>
      </c>
      <c r="C23" s="5" t="n">
        <v>8686196</v>
      </c>
    </row>
    <row r="24" spans="1:3">
      <c r="A24" s="4" t="s">
        <v>52</v>
      </c>
      <c r="B24" s="5" t="n">
        <v>4846152</v>
      </c>
      <c r="C24" s="5" t="n">
        <v>4736889</v>
      </c>
    </row>
    <row r="25" spans="1:3">
      <c r="A25" s="4" t="s">
        <v>53</v>
      </c>
      <c r="B25" s="5" t="n">
        <v>36026</v>
      </c>
      <c r="C25" s="5" t="n">
        <v>91432</v>
      </c>
    </row>
    <row r="26" spans="1:3">
      <c r="A26" s="4" t="s">
        <v>54</v>
      </c>
      <c r="B26" s="5" t="n">
        <v>17383</v>
      </c>
      <c r="C26" s="5" t="n">
        <v>23350</v>
      </c>
    </row>
    <row r="27" spans="1:3">
      <c r="A27" s="4" t="s">
        <v>55</v>
      </c>
      <c r="B27" s="5" t="n">
        <v>928165</v>
      </c>
      <c r="C27" s="5" t="n">
        <v>971899</v>
      </c>
    </row>
    <row r="28" spans="1:3">
      <c r="A28" s="4" t="s">
        <v>56</v>
      </c>
      <c r="B28" s="5" t="n">
        <v>43734</v>
      </c>
      <c r="C28" s="5" t="n">
        <v>28101</v>
      </c>
    </row>
    <row r="29" spans="1:3">
      <c r="A29" s="4" t="s">
        <v>57</v>
      </c>
      <c r="B29" s="5" t="n">
        <v>262588</v>
      </c>
      <c r="C29" s="5" t="n">
        <v>275822</v>
      </c>
    </row>
    <row r="30" spans="1:3">
      <c r="A30" s="4" t="s">
        <v>58</v>
      </c>
      <c r="B30" s="5" t="n">
        <v>422636</v>
      </c>
      <c r="C30" s="5" t="n">
        <v>489007</v>
      </c>
    </row>
    <row r="31" spans="1:3">
      <c r="A31" s="4" t="s">
        <v>59</v>
      </c>
      <c r="B31" s="5" t="n">
        <v>37990547</v>
      </c>
      <c r="C31" s="5" t="n">
        <v>37429739</v>
      </c>
    </row>
    <row r="32" spans="1:3">
      <c r="A32" s="4" t="s">
        <v>60</v>
      </c>
      <c r="B32" s="5" t="n">
        <v>53679800</v>
      </c>
      <c r="C32" s="5" t="n">
        <v>52732435</v>
      </c>
    </row>
    <row r="33" spans="1:3">
      <c r="A33" s="4" t="s">
        <v>61</v>
      </c>
      <c r="B33" s="4" t="s">
        <v>62</v>
      </c>
      <c r="C33" s="4" t="s">
        <v>62</v>
      </c>
    </row>
    <row r="34" spans="1:3">
      <c r="A34" s="3" t="s">
        <v>63</v>
      </c>
    </row>
    <row r="35" spans="1:3">
      <c r="A35" s="4" t="s">
        <v>64</v>
      </c>
      <c r="B35" s="5" t="n">
        <v>2500</v>
      </c>
      <c r="C35" s="5" t="n">
        <v>2500</v>
      </c>
    </row>
    <row r="36" spans="1:3">
      <c r="A36" s="4" t="s">
        <v>65</v>
      </c>
      <c r="B36" s="5" t="n">
        <v>7145436</v>
      </c>
      <c r="C36" s="5" t="n">
        <v>8095436</v>
      </c>
    </row>
    <row r="37" spans="1:3">
      <c r="A37" s="4" t="s">
        <v>66</v>
      </c>
      <c r="B37" s="5" t="n">
        <v>-776762</v>
      </c>
      <c r="C37" s="5" t="n">
        <v>-693258</v>
      </c>
    </row>
    <row r="38" spans="1:3">
      <c r="A38" s="4" t="s">
        <v>67</v>
      </c>
      <c r="B38" s="5" t="n">
        <v>-90124</v>
      </c>
      <c r="C38" s="5" t="n">
        <v>-314948</v>
      </c>
    </row>
    <row r="39" spans="1:3">
      <c r="A39" s="4" t="s">
        <v>68</v>
      </c>
      <c r="B39" s="5" t="n">
        <v>6281050</v>
      </c>
      <c r="C39" s="5" t="n">
        <v>7089730</v>
      </c>
    </row>
    <row r="40" spans="1:3">
      <c r="A40" s="4" t="s">
        <v>69</v>
      </c>
      <c r="B40" s="6" t="n">
        <v>59960850</v>
      </c>
      <c r="C40" s="6" t="n">
        <v>59822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row r="6" spans="1:2">
      <c r="A6" s="4" t="s">
        <v>225</v>
      </c>
      <c r="B6" s="4" t="s">
        <v>226</v>
      </c>
    </row>
    <row r="7" spans="1:2">
      <c r="A7" s="4" t="s">
        <v>227</v>
      </c>
      <c r="B7" s="4" t="s">
        <v>228</v>
      </c>
    </row>
    <row r="8" spans="1:2">
      <c r="A8" s="4" t="s">
        <v>39</v>
      </c>
      <c r="B8" s="4" t="s">
        <v>229</v>
      </c>
    </row>
    <row r="9" spans="1:2">
      <c r="A9" s="4" t="s">
        <v>41</v>
      </c>
      <c r="B9" s="4" t="s">
        <v>230</v>
      </c>
    </row>
    <row r="10" spans="1:2">
      <c r="A10" s="4" t="s">
        <v>40</v>
      </c>
      <c r="B10" s="4" t="s">
        <v>231</v>
      </c>
    </row>
    <row r="11" spans="1:2">
      <c r="A11" s="4" t="s">
        <v>232</v>
      </c>
      <c r="B11" s="4" t="s">
        <v>233</v>
      </c>
    </row>
    <row r="12" spans="1:2">
      <c r="A12" s="4" t="s">
        <v>234</v>
      </c>
      <c r="B12" s="4" t="s">
        <v>235</v>
      </c>
    </row>
    <row r="13" spans="1:2">
      <c r="A13" s="4" t="s">
        <v>236</v>
      </c>
      <c r="B13" s="4" t="s">
        <v>237</v>
      </c>
    </row>
    <row r="14" spans="1:2">
      <c r="A14" s="4" t="s">
        <v>43</v>
      </c>
      <c r="B14" s="4" t="s">
        <v>238</v>
      </c>
    </row>
    <row r="15" spans="1:2">
      <c r="A15" s="4" t="s">
        <v>239</v>
      </c>
      <c r="B15" s="4" t="s">
        <v>240</v>
      </c>
    </row>
    <row r="16" spans="1:2">
      <c r="A16" s="4" t="s">
        <v>241</v>
      </c>
      <c r="B16" s="4" t="s">
        <v>242</v>
      </c>
    </row>
    <row r="17" spans="1:2">
      <c r="A17" s="4" t="s">
        <v>51</v>
      </c>
      <c r="B17" s="4" t="s">
        <v>243</v>
      </c>
    </row>
    <row r="18" spans="1:2">
      <c r="A18" s="4" t="s">
        <v>244</v>
      </c>
      <c r="B18" s="4" t="s">
        <v>245</v>
      </c>
    </row>
    <row r="19" spans="1:2">
      <c r="A19" s="4" t="s">
        <v>246</v>
      </c>
      <c r="B19" s="4" t="s">
        <v>247</v>
      </c>
    </row>
    <row r="20" spans="1:2">
      <c r="A20" s="4" t="s">
        <v>54</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17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8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5</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v>
      </c>
      <c r="B1" s="2" t="s">
        <v>2</v>
      </c>
      <c r="C1" s="2" t="s">
        <v>29</v>
      </c>
    </row>
    <row r="2" spans="1:3">
      <c r="A2" s="3" t="s">
        <v>71</v>
      </c>
    </row>
    <row r="3" spans="1:3">
      <c r="A3" s="4" t="s">
        <v>72</v>
      </c>
      <c r="B3" s="6" t="n">
        <v>10145266</v>
      </c>
      <c r="C3" s="6" t="n">
        <v>9818298</v>
      </c>
    </row>
    <row r="4" spans="1:3">
      <c r="A4" s="4" t="s">
        <v>73</v>
      </c>
      <c r="B4" s="6" t="n">
        <v>14</v>
      </c>
      <c r="C4" s="6" t="n">
        <v>365</v>
      </c>
    </row>
    <row r="5" spans="1:3">
      <c r="A5" s="4" t="s">
        <v>74</v>
      </c>
      <c r="B5" s="6" t="n">
        <v>100</v>
      </c>
      <c r="C5" s="6" t="n">
        <v>100</v>
      </c>
    </row>
    <row r="6" spans="1:3">
      <c r="A6" s="4" t="s">
        <v>75</v>
      </c>
      <c r="B6" s="5" t="n">
        <v>25000</v>
      </c>
      <c r="C6" s="5" t="n">
        <v>25000</v>
      </c>
    </row>
    <row r="7" spans="1:3">
      <c r="A7" s="4" t="s">
        <v>76</v>
      </c>
      <c r="B7" s="5" t="n">
        <v>25000</v>
      </c>
      <c r="C7" s="5" t="n">
        <v>25000</v>
      </c>
    </row>
    <row r="8" spans="1:3">
      <c r="A8" s="4" t="s">
        <v>77</v>
      </c>
      <c r="B8" s="5" t="n">
        <v>25000</v>
      </c>
      <c r="C8"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19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7</v>
      </c>
    </row>
    <row r="4" spans="1:2">
      <c r="A4" s="4" t="s">
        <v>327</v>
      </c>
      <c r="B4" s="4" t="s">
        <v>328</v>
      </c>
    </row>
    <row r="5" spans="1:2">
      <c r="A5" s="4" t="s">
        <v>329</v>
      </c>
      <c r="B5" s="4" t="s">
        <v>330</v>
      </c>
    </row>
    <row r="6" spans="1:2">
      <c r="A6" s="4" t="s">
        <v>331</v>
      </c>
      <c r="B6" s="4" t="s">
        <v>330</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0</v>
      </c>
    </row>
    <row r="4" spans="1:2">
      <c r="A4" s="4" t="s">
        <v>337</v>
      </c>
      <c r="B4" s="4" t="s">
        <v>338</v>
      </c>
    </row>
    <row r="5" spans="1:2">
      <c r="A5" s="4" t="s">
        <v>339</v>
      </c>
      <c r="B5" s="4" t="s">
        <v>340</v>
      </c>
    </row>
    <row r="6" spans="1:2">
      <c r="A6" s="4" t="s">
        <v>341</v>
      </c>
      <c r="B6" s="4" t="s">
        <v>340</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0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3" t="s">
        <v>209</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212</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15</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374</v>
      </c>
      <c r="B1" s="2" t="s">
        <v>375</v>
      </c>
      <c r="C1" s="2" t="s">
        <v>376</v>
      </c>
      <c r="K1" s="2" t="s">
        <v>1</v>
      </c>
    </row>
    <row r="2" spans="1:15">
      <c r="B2" s="2" t="s">
        <v>377</v>
      </c>
      <c r="C2" s="2" t="s">
        <v>2</v>
      </c>
      <c r="D2" s="2" t="s">
        <v>378</v>
      </c>
      <c r="E2" s="2" t="s">
        <v>379</v>
      </c>
      <c r="F2" s="2" t="s">
        <v>380</v>
      </c>
      <c r="G2" s="2" t="s">
        <v>29</v>
      </c>
      <c r="H2" s="2" t="s">
        <v>381</v>
      </c>
      <c r="I2" s="2" t="s">
        <v>382</v>
      </c>
      <c r="J2" s="2" t="s">
        <v>383</v>
      </c>
      <c r="K2" s="2" t="s">
        <v>2</v>
      </c>
      <c r="L2" s="2" t="s">
        <v>29</v>
      </c>
      <c r="M2" s="2" t="s">
        <v>79</v>
      </c>
      <c r="N2" s="2" t="s">
        <v>384</v>
      </c>
      <c r="O2" s="2" t="s">
        <v>385</v>
      </c>
    </row>
    <row r="3" spans="1:15">
      <c r="A3" s="3" t="s">
        <v>30</v>
      </c>
    </row>
    <row r="4" spans="1:15">
      <c r="A4" s="4" t="s">
        <v>38</v>
      </c>
      <c r="C4" s="6" t="n">
        <v>12738973</v>
      </c>
      <c r="G4" s="6" t="n">
        <v>12256345</v>
      </c>
      <c r="K4" s="6" t="n">
        <v>12738973</v>
      </c>
      <c r="L4" s="6" t="n">
        <v>12256345</v>
      </c>
    </row>
    <row r="5" spans="1:15">
      <c r="A5" s="4" t="s">
        <v>39</v>
      </c>
      <c r="C5" s="5" t="n">
        <v>1639939</v>
      </c>
      <c r="G5" s="5" t="n">
        <v>1848039</v>
      </c>
      <c r="K5" s="5" t="n">
        <v>1639939</v>
      </c>
      <c r="L5" s="5" t="n">
        <v>1848039</v>
      </c>
      <c r="M5" s="6" t="n">
        <v>536</v>
      </c>
      <c r="O5" s="6" t="n">
        <v>594</v>
      </c>
    </row>
    <row r="6" spans="1:15">
      <c r="A6" s="4" t="s">
        <v>40</v>
      </c>
      <c r="C6" s="5" t="n">
        <v>4596565</v>
      </c>
      <c r="G6" s="5" t="n">
        <v>4344361</v>
      </c>
      <c r="K6" s="5" t="n">
        <v>4596565</v>
      </c>
      <c r="L6" s="5" t="n">
        <v>4344361</v>
      </c>
      <c r="M6" s="5" t="n">
        <v>749302</v>
      </c>
      <c r="O6" s="5" t="n">
        <v>1114431</v>
      </c>
    </row>
    <row r="7" spans="1:15">
      <c r="A7" s="4" t="s">
        <v>42</v>
      </c>
      <c r="C7" s="5" t="n">
        <v>563428</v>
      </c>
      <c r="G7" s="5" t="n">
        <v>588608</v>
      </c>
      <c r="K7" s="5" t="n">
        <v>563428</v>
      </c>
      <c r="L7" s="5" t="n">
        <v>588608</v>
      </c>
    </row>
    <row r="8" spans="1:15">
      <c r="A8" s="4" t="s">
        <v>45</v>
      </c>
      <c r="C8" s="5" t="n">
        <v>1020786</v>
      </c>
      <c r="G8" s="5" t="n">
        <v>978823</v>
      </c>
      <c r="K8" s="5" t="n">
        <v>1020786</v>
      </c>
      <c r="L8" s="5" t="n">
        <v>978823</v>
      </c>
      <c r="M8" s="5" t="n">
        <v>452752</v>
      </c>
      <c r="O8" s="6" t="n">
        <v>665207</v>
      </c>
    </row>
    <row r="9" spans="1:15">
      <c r="A9" s="4" t="s">
        <v>43</v>
      </c>
      <c r="C9" s="5" t="n">
        <v>1116735</v>
      </c>
      <c r="G9" s="5" t="n">
        <v>1978607</v>
      </c>
      <c r="K9" s="5" t="n">
        <v>1116735</v>
      </c>
      <c r="L9" s="5" t="n">
        <v>1978607</v>
      </c>
    </row>
    <row r="10" spans="1:15">
      <c r="A10" s="4" t="s">
        <v>49</v>
      </c>
      <c r="C10" s="5" t="n">
        <v>59960850</v>
      </c>
      <c r="G10" s="5" t="n">
        <v>59822165</v>
      </c>
      <c r="K10" s="5" t="n">
        <v>59960850</v>
      </c>
      <c r="L10" s="5" t="n">
        <v>59822165</v>
      </c>
    </row>
    <row r="11" spans="1:15">
      <c r="A11" s="3" t="s">
        <v>50</v>
      </c>
    </row>
    <row r="12" spans="1:15">
      <c r="A12" s="4" t="s">
        <v>52</v>
      </c>
      <c r="C12" s="5" t="n">
        <v>4846152</v>
      </c>
      <c r="G12" s="5" t="n">
        <v>4736889</v>
      </c>
      <c r="K12" s="5" t="n">
        <v>4846152</v>
      </c>
      <c r="L12" s="5" t="n">
        <v>4736889</v>
      </c>
    </row>
    <row r="13" spans="1:15">
      <c r="A13" s="4" t="s">
        <v>51</v>
      </c>
      <c r="C13" s="5" t="n">
        <v>9132569</v>
      </c>
      <c r="G13" s="5" t="n">
        <v>8686196</v>
      </c>
      <c r="K13" s="5" t="n">
        <v>9132569</v>
      </c>
      <c r="L13" s="5" t="n">
        <v>8686196</v>
      </c>
    </row>
    <row r="14" spans="1:15">
      <c r="A14" s="4" t="s">
        <v>58</v>
      </c>
      <c r="C14" s="5" t="n">
        <v>422636</v>
      </c>
      <c r="G14" s="5" t="n">
        <v>489007</v>
      </c>
      <c r="K14" s="5" t="n">
        <v>422636</v>
      </c>
      <c r="L14" s="5" t="n">
        <v>489007</v>
      </c>
    </row>
    <row r="15" spans="1:15">
      <c r="A15" s="4" t="s">
        <v>386</v>
      </c>
      <c r="C15" s="5" t="n">
        <v>53679800</v>
      </c>
      <c r="G15" s="5" t="n">
        <v>52732435</v>
      </c>
      <c r="K15" s="5" t="n">
        <v>53679800</v>
      </c>
      <c r="L15" s="5" t="n">
        <v>52732435</v>
      </c>
    </row>
    <row r="16" spans="1:15">
      <c r="A16" s="4" t="s">
        <v>387</v>
      </c>
      <c r="K16" s="5" t="n">
        <v>766</v>
      </c>
      <c r="L16" s="5" t="n">
        <v>245</v>
      </c>
      <c r="M16" s="5" t="n">
        <v>-907</v>
      </c>
    </row>
    <row r="17" spans="1:15">
      <c r="A17" s="3" t="s">
        <v>63</v>
      </c>
    </row>
    <row r="18" spans="1:15">
      <c r="A18" s="4" t="s">
        <v>65</v>
      </c>
      <c r="C18" s="5" t="n">
        <v>7145436</v>
      </c>
      <c r="G18" s="5" t="n">
        <v>8095436</v>
      </c>
      <c r="K18" s="5" t="n">
        <v>7145436</v>
      </c>
      <c r="L18" s="5" t="n">
        <v>8095436</v>
      </c>
    </row>
    <row r="19" spans="1:15">
      <c r="A19" s="4" t="s">
        <v>388</v>
      </c>
      <c r="C19" s="5" t="n">
        <v>-776762</v>
      </c>
      <c r="G19" s="5" t="n">
        <v>-693258</v>
      </c>
      <c r="K19" s="5" t="n">
        <v>-776762</v>
      </c>
      <c r="L19" s="5" t="n">
        <v>-693258</v>
      </c>
    </row>
    <row r="20" spans="1:15">
      <c r="A20" s="4" t="s">
        <v>67</v>
      </c>
      <c r="C20" s="5" t="n">
        <v>-90124</v>
      </c>
      <c r="G20" s="5" t="n">
        <v>-314948</v>
      </c>
      <c r="K20" s="5" t="n">
        <v>-90124</v>
      </c>
      <c r="L20" s="5" t="n">
        <v>-314948</v>
      </c>
    </row>
    <row r="21" spans="1:15">
      <c r="A21" s="4" t="s">
        <v>389</v>
      </c>
      <c r="C21" s="5" t="n">
        <v>6281050</v>
      </c>
      <c r="G21" s="5" t="n">
        <v>7089730</v>
      </c>
      <c r="K21" s="5" t="n">
        <v>6281050</v>
      </c>
      <c r="L21" s="5" t="n">
        <v>7089730</v>
      </c>
    </row>
    <row r="22" spans="1:15">
      <c r="A22" s="4" t="s">
        <v>69</v>
      </c>
      <c r="C22" s="5" t="n">
        <v>59960850</v>
      </c>
      <c r="G22" s="5" t="n">
        <v>59822165</v>
      </c>
      <c r="K22" s="5" t="n">
        <v>59960850</v>
      </c>
      <c r="L22" s="5" t="n">
        <v>59822165</v>
      </c>
    </row>
    <row r="23" spans="1:15">
      <c r="A23" s="3" t="s">
        <v>80</v>
      </c>
    </row>
    <row r="24" spans="1:15">
      <c r="A24" s="4" t="s">
        <v>81</v>
      </c>
      <c r="K24" s="5" t="n">
        <v>63573</v>
      </c>
      <c r="L24" s="5" t="n">
        <v>896839</v>
      </c>
      <c r="M24" s="5" t="n">
        <v>9787</v>
      </c>
    </row>
    <row r="25" spans="1:15">
      <c r="A25" s="4" t="s">
        <v>390</v>
      </c>
      <c r="K25" s="5" t="n">
        <v>-805400</v>
      </c>
      <c r="L25" s="5" t="n">
        <v>-3442760</v>
      </c>
      <c r="M25" s="5" t="n">
        <v>6052</v>
      </c>
    </row>
    <row r="26" spans="1:15">
      <c r="A26" s="4" t="s">
        <v>391</v>
      </c>
      <c r="C26" s="5" t="n">
        <v>314778</v>
      </c>
      <c r="D26" s="6" t="n">
        <v>1949155</v>
      </c>
      <c r="E26" s="6" t="n">
        <v>-726666</v>
      </c>
      <c r="F26" s="6" t="n">
        <v>766669</v>
      </c>
      <c r="G26" s="5" t="n">
        <v>-181460</v>
      </c>
      <c r="H26" s="6" t="n">
        <v>719985</v>
      </c>
      <c r="I26" s="6" t="n">
        <v>-892563</v>
      </c>
      <c r="J26" s="6" t="n">
        <v>201095</v>
      </c>
      <c r="K26" s="5" t="n">
        <v>2303936</v>
      </c>
      <c r="L26" s="5" t="n">
        <v>-152943</v>
      </c>
      <c r="M26" s="5" t="n">
        <v>1073571</v>
      </c>
    </row>
    <row r="27" spans="1:15">
      <c r="A27" s="3" t="s">
        <v>91</v>
      </c>
    </row>
    <row r="28" spans="1:15">
      <c r="A28" s="4" t="s">
        <v>92</v>
      </c>
      <c r="K28" s="5" t="n">
        <v>114068</v>
      </c>
      <c r="L28" s="5" t="n">
        <v>604057</v>
      </c>
      <c r="M28" s="5" t="n">
        <v>60461</v>
      </c>
    </row>
    <row r="29" spans="1:15">
      <c r="A29" s="4" t="s">
        <v>96</v>
      </c>
      <c r="K29" s="5" t="n">
        <v>-79061</v>
      </c>
      <c r="L29" s="5" t="n">
        <v>204649</v>
      </c>
      <c r="M29" s="5" t="n">
        <v>97722</v>
      </c>
    </row>
    <row r="30" spans="1:15">
      <c r="A30" s="4" t="s">
        <v>392</v>
      </c>
      <c r="C30" s="5" t="n">
        <v>367400</v>
      </c>
      <c r="D30" s="5" t="n">
        <v>597242</v>
      </c>
      <c r="E30" s="5" t="n">
        <v>-165242</v>
      </c>
      <c r="F30" s="5" t="n">
        <v>386941</v>
      </c>
      <c r="G30" s="5" t="n">
        <v>122236</v>
      </c>
      <c r="H30" s="5" t="n">
        <v>-149250</v>
      </c>
      <c r="I30" s="5" t="n">
        <v>1215062</v>
      </c>
      <c r="J30" s="5" t="n">
        <v>429590</v>
      </c>
      <c r="K30" s="5" t="n">
        <v>1186341</v>
      </c>
      <c r="L30" s="5" t="n">
        <v>1617638</v>
      </c>
      <c r="M30" s="5" t="n">
        <v>908639</v>
      </c>
    </row>
    <row r="31" spans="1:15">
      <c r="A31" s="4" t="s">
        <v>98</v>
      </c>
      <c r="C31" s="5" t="n">
        <v>-52622</v>
      </c>
      <c r="D31" s="5" t="n">
        <v>1351913</v>
      </c>
      <c r="E31" s="5" t="n">
        <v>-561424</v>
      </c>
      <c r="F31" s="5" t="n">
        <v>379728</v>
      </c>
      <c r="G31" s="5" t="n">
        <v>-303696</v>
      </c>
      <c r="H31" s="5" t="n">
        <v>869235</v>
      </c>
      <c r="I31" s="5" t="n">
        <v>-2107625</v>
      </c>
      <c r="J31" s="5" t="n">
        <v>-228495</v>
      </c>
      <c r="K31" s="5" t="n">
        <v>1117595</v>
      </c>
      <c r="L31" s="5" t="n">
        <v>-1770581</v>
      </c>
      <c r="M31" s="5" t="n">
        <v>164932</v>
      </c>
    </row>
    <row r="32" spans="1:15">
      <c r="A32" s="4" t="s">
        <v>99</v>
      </c>
      <c r="K32" s="5" t="n">
        <v>1201099</v>
      </c>
      <c r="L32" s="5" t="n">
        <v>-680493</v>
      </c>
      <c r="M32" s="5" t="n">
        <v>-8285</v>
      </c>
    </row>
    <row r="33" spans="1:15">
      <c r="A33" s="4" t="s">
        <v>100</v>
      </c>
      <c r="C33" s="5" t="n">
        <v>-884205</v>
      </c>
      <c r="D33" s="6" t="n">
        <v>938926</v>
      </c>
      <c r="E33" s="6" t="n">
        <v>-400583</v>
      </c>
      <c r="F33" s="6" t="n">
        <v>262358</v>
      </c>
      <c r="G33" s="5" t="n">
        <v>-200842</v>
      </c>
      <c r="H33" s="6" t="n">
        <v>569649</v>
      </c>
      <c r="I33" s="6" t="n">
        <v>-1316230</v>
      </c>
      <c r="J33" s="5" t="n">
        <v>-142665</v>
      </c>
      <c r="K33" s="5" t="n">
        <v>-83504</v>
      </c>
      <c r="L33" s="5" t="n">
        <v>-1090088</v>
      </c>
      <c r="M33" s="6" t="n">
        <v>173217</v>
      </c>
    </row>
    <row r="34" spans="1:15">
      <c r="A34" s="4" t="s">
        <v>393</v>
      </c>
    </row>
    <row r="35" spans="1:15">
      <c r="A35" s="3" t="s">
        <v>30</v>
      </c>
    </row>
    <row r="36" spans="1:15">
      <c r="A36" s="4" t="s">
        <v>40</v>
      </c>
      <c r="C36" s="5" t="n">
        <v>3766066</v>
      </c>
      <c r="G36" s="5" t="n">
        <v>3557248</v>
      </c>
      <c r="K36" s="5" t="n">
        <v>3766066</v>
      </c>
      <c r="L36" s="5" t="n">
        <v>3557248</v>
      </c>
    </row>
    <row r="37" spans="1:15">
      <c r="A37" s="4" t="s">
        <v>45</v>
      </c>
      <c r="C37" s="5" t="n">
        <v>540389</v>
      </c>
      <c r="G37" s="5" t="n">
        <v>520182</v>
      </c>
      <c r="K37" s="5" t="n">
        <v>540389</v>
      </c>
      <c r="L37" s="5" t="n">
        <v>520182</v>
      </c>
    </row>
    <row r="38" spans="1:15">
      <c r="A38" s="3" t="s">
        <v>50</v>
      </c>
    </row>
    <row r="39" spans="1:15">
      <c r="A39" s="4" t="s">
        <v>52</v>
      </c>
      <c r="C39" s="5" t="n">
        <v>2825030</v>
      </c>
      <c r="G39" s="5" t="n">
        <v>2576357</v>
      </c>
      <c r="K39" s="5" t="n">
        <v>2825030</v>
      </c>
      <c r="L39" s="5" t="n">
        <v>2576357</v>
      </c>
    </row>
    <row r="40" spans="1:15">
      <c r="A40" s="4" t="s">
        <v>51</v>
      </c>
      <c r="C40" s="5" t="n">
        <v>5511496</v>
      </c>
      <c r="G40" s="5" t="n">
        <v>5130753</v>
      </c>
      <c r="K40" s="5" t="n">
        <v>5511496</v>
      </c>
      <c r="L40" s="5" t="n">
        <v>5130753</v>
      </c>
    </row>
    <row r="41" spans="1:15">
      <c r="A41" s="4" t="s">
        <v>58</v>
      </c>
      <c r="C41" s="6" t="n">
        <v>329019</v>
      </c>
      <c r="G41" s="6" t="n">
        <v>335713</v>
      </c>
      <c r="K41" s="6" t="n">
        <v>329019</v>
      </c>
      <c r="L41" s="6" t="n">
        <v>335713</v>
      </c>
    </row>
    <row r="42" spans="1:15">
      <c r="A42" s="4" t="s">
        <v>394</v>
      </c>
    </row>
    <row r="43" spans="1:15">
      <c r="A43" s="3" t="s">
        <v>30</v>
      </c>
    </row>
    <row r="44" spans="1:15">
      <c r="A44" s="4" t="s">
        <v>38</v>
      </c>
      <c r="J44" s="5" t="n">
        <v>3343000</v>
      </c>
      <c r="N44" s="6" t="n">
        <v>17051000</v>
      </c>
    </row>
    <row r="45" spans="1:15">
      <c r="A45" s="4" t="s">
        <v>39</v>
      </c>
      <c r="J45" s="5" t="n">
        <v>106000</v>
      </c>
      <c r="N45" s="5" t="n">
        <v>1141000</v>
      </c>
    </row>
    <row r="46" spans="1:15">
      <c r="A46" s="4" t="s">
        <v>40</v>
      </c>
      <c r="J46" s="5" t="n">
        <v>537000</v>
      </c>
      <c r="N46" s="5" t="n">
        <v>3671000</v>
      </c>
    </row>
    <row r="47" spans="1:15">
      <c r="A47" s="4" t="s">
        <v>42</v>
      </c>
      <c r="J47" s="5" t="n">
        <v>3776000</v>
      </c>
      <c r="N47" s="5" t="n">
        <v>695000</v>
      </c>
    </row>
    <row r="48" spans="1:15">
      <c r="A48" s="4" t="s">
        <v>45</v>
      </c>
      <c r="J48" s="5" t="n">
        <v>327000</v>
      </c>
      <c r="N48" s="5" t="n">
        <v>827000</v>
      </c>
    </row>
    <row r="49" spans="1:15">
      <c r="A49" s="4" t="s">
        <v>43</v>
      </c>
      <c r="J49" s="5" t="n">
        <v>0</v>
      </c>
      <c r="N49" s="5" t="n">
        <v>2556000</v>
      </c>
    </row>
    <row r="50" spans="1:15">
      <c r="A50" s="4" t="s">
        <v>49</v>
      </c>
      <c r="J50" s="5" t="n">
        <v>46694000</v>
      </c>
      <c r="N50" s="5" t="n">
        <v>64546000</v>
      </c>
    </row>
    <row r="51" spans="1:15">
      <c r="A51" s="3" t="s">
        <v>50</v>
      </c>
    </row>
    <row r="52" spans="1:15">
      <c r="A52" s="4" t="s">
        <v>52</v>
      </c>
      <c r="J52" s="5" t="n">
        <v>2422000</v>
      </c>
      <c r="N52" s="5" t="n">
        <v>4809000</v>
      </c>
    </row>
    <row r="53" spans="1:15">
      <c r="A53" s="4" t="s">
        <v>51</v>
      </c>
      <c r="J53" s="5" t="n">
        <v>4295000</v>
      </c>
      <c r="N53" s="5" t="n">
        <v>11267000</v>
      </c>
    </row>
    <row r="54" spans="1:15">
      <c r="A54" s="4" t="s">
        <v>395</v>
      </c>
      <c r="J54" s="5" t="n">
        <v>0</v>
      </c>
      <c r="N54" s="5" t="n">
        <v>1268000</v>
      </c>
    </row>
    <row r="55" spans="1:15">
      <c r="A55" s="4" t="s">
        <v>58</v>
      </c>
      <c r="J55" s="5" t="n">
        <v>114000</v>
      </c>
      <c r="N55" s="5" t="n">
        <v>744000</v>
      </c>
    </row>
    <row r="56" spans="1:15">
      <c r="A56" s="4" t="s">
        <v>386</v>
      </c>
      <c r="J56" s="5" t="n">
        <v>45472000</v>
      </c>
      <c r="N56" s="5" t="n">
        <v>56729000</v>
      </c>
    </row>
    <row r="57" spans="1:15">
      <c r="A57" s="3" t="s">
        <v>63</v>
      </c>
    </row>
    <row r="58" spans="1:15">
      <c r="A58" s="4" t="s">
        <v>65</v>
      </c>
      <c r="J58" s="5" t="n">
        <v>901000</v>
      </c>
      <c r="N58" s="5" t="n">
        <v>9323000</v>
      </c>
    </row>
    <row r="59" spans="1:15">
      <c r="A59" s="4" t="s">
        <v>388</v>
      </c>
      <c r="J59" s="5" t="n">
        <v>254000</v>
      </c>
      <c r="N59" s="5" t="n">
        <v>-1537000</v>
      </c>
    </row>
    <row r="60" spans="1:15">
      <c r="A60" s="4" t="s">
        <v>67</v>
      </c>
      <c r="J60" s="5" t="n">
        <v>64000</v>
      </c>
      <c r="N60" s="5" t="n">
        <v>28000</v>
      </c>
    </row>
    <row r="61" spans="1:15">
      <c r="A61" s="4" t="s">
        <v>389</v>
      </c>
      <c r="J61" s="5" t="n">
        <v>1222000</v>
      </c>
      <c r="N61" s="5" t="n">
        <v>7817000</v>
      </c>
    </row>
    <row r="62" spans="1:15">
      <c r="A62" s="4" t="s">
        <v>69</v>
      </c>
      <c r="J62" s="6" t="n">
        <v>46694000</v>
      </c>
      <c r="N62" s="5" t="n">
        <v>64546000</v>
      </c>
    </row>
    <row r="63" spans="1:15">
      <c r="A63" s="3" t="s">
        <v>80</v>
      </c>
    </row>
    <row r="64" spans="1:15">
      <c r="A64" s="4" t="s">
        <v>81</v>
      </c>
      <c r="B64" s="6" t="n">
        <v>832000</v>
      </c>
    </row>
    <row r="65" spans="1:15">
      <c r="A65" s="4" t="s">
        <v>390</v>
      </c>
      <c r="B65" s="5" t="n">
        <v>-2866000</v>
      </c>
    </row>
    <row r="66" spans="1:15">
      <c r="A66" s="4" t="s">
        <v>391</v>
      </c>
      <c r="B66" s="5" t="n">
        <v>-2034000</v>
      </c>
    </row>
    <row r="67" spans="1:15">
      <c r="A67" s="3" t="s">
        <v>91</v>
      </c>
    </row>
    <row r="68" spans="1:15">
      <c r="A68" s="4" t="s">
        <v>92</v>
      </c>
      <c r="B68" s="5" t="n">
        <v>522000</v>
      </c>
    </row>
    <row r="69" spans="1:15">
      <c r="A69" s="4" t="s">
        <v>96</v>
      </c>
      <c r="B69" s="5" t="n">
        <v>310000</v>
      </c>
    </row>
    <row r="70" spans="1:15">
      <c r="A70" s="4" t="s">
        <v>392</v>
      </c>
      <c r="B70" s="5" t="n">
        <v>832000</v>
      </c>
    </row>
    <row r="71" spans="1:15">
      <c r="A71" s="4" t="s">
        <v>98</v>
      </c>
      <c r="B71" s="5" t="n">
        <v>-2866000</v>
      </c>
    </row>
    <row r="72" spans="1:15">
      <c r="A72" s="4" t="s">
        <v>99</v>
      </c>
      <c r="B72" s="5" t="n">
        <v>-1075000</v>
      </c>
    </row>
    <row r="73" spans="1:15">
      <c r="A73" s="4" t="s">
        <v>100</v>
      </c>
      <c r="B73" s="5" t="n">
        <v>-1791000</v>
      </c>
    </row>
    <row r="74" spans="1:15">
      <c r="A74" s="4" t="s">
        <v>396</v>
      </c>
    </row>
    <row r="75" spans="1:15">
      <c r="A75" s="3" t="s">
        <v>30</v>
      </c>
    </row>
    <row r="76" spans="1:15">
      <c r="A76" s="4" t="s">
        <v>38</v>
      </c>
      <c r="N76" s="5" t="n">
        <v>3084000</v>
      </c>
    </row>
    <row r="77" spans="1:15">
      <c r="A77" s="4" t="s">
        <v>39</v>
      </c>
      <c r="N77" s="5" t="n">
        <v>11000</v>
      </c>
    </row>
    <row r="78" spans="1:15">
      <c r="A78" s="4" t="s">
        <v>40</v>
      </c>
      <c r="N78" s="5" t="n">
        <v>0</v>
      </c>
    </row>
    <row r="79" spans="1:15">
      <c r="A79" s="4" t="s">
        <v>42</v>
      </c>
      <c r="N79" s="5" t="n">
        <v>-3401000</v>
      </c>
    </row>
    <row r="80" spans="1:15">
      <c r="A80" s="4" t="s">
        <v>45</v>
      </c>
      <c r="N80" s="5" t="n">
        <v>0</v>
      </c>
    </row>
    <row r="81" spans="1:15">
      <c r="A81" s="4" t="s">
        <v>43</v>
      </c>
      <c r="N81" s="5" t="n">
        <v>115000</v>
      </c>
    </row>
    <row r="82" spans="1:15">
      <c r="A82" s="4" t="s">
        <v>49</v>
      </c>
      <c r="N82" s="5" t="n">
        <v>-191000</v>
      </c>
    </row>
    <row r="83" spans="1:15">
      <c r="A83" s="3" t="s">
        <v>50</v>
      </c>
    </row>
    <row r="84" spans="1:15">
      <c r="A84" s="4" t="s">
        <v>52</v>
      </c>
      <c r="N84" s="5" t="n">
        <v>0</v>
      </c>
    </row>
    <row r="85" spans="1:15">
      <c r="A85" s="4" t="s">
        <v>51</v>
      </c>
      <c r="N85" s="5" t="n">
        <v>0</v>
      </c>
    </row>
    <row r="86" spans="1:15">
      <c r="A86" s="4" t="s">
        <v>395</v>
      </c>
      <c r="N86" s="5" t="n">
        <v>0</v>
      </c>
    </row>
    <row r="87" spans="1:15">
      <c r="A87" s="4" t="s">
        <v>58</v>
      </c>
      <c r="N87" s="5" t="n">
        <v>0</v>
      </c>
    </row>
    <row r="88" spans="1:15">
      <c r="A88" s="4" t="s">
        <v>386</v>
      </c>
      <c r="N88" s="5" t="n">
        <v>0</v>
      </c>
    </row>
    <row r="89" spans="1:15">
      <c r="A89" s="3" t="s">
        <v>63</v>
      </c>
    </row>
    <row r="90" spans="1:15">
      <c r="A90" s="4" t="s">
        <v>65</v>
      </c>
      <c r="N90" s="5" t="n">
        <v>0</v>
      </c>
    </row>
    <row r="91" spans="1:15">
      <c r="A91" s="4" t="s">
        <v>388</v>
      </c>
      <c r="N91" s="5" t="n">
        <v>-191000</v>
      </c>
    </row>
    <row r="92" spans="1:15">
      <c r="A92" s="4" t="s">
        <v>67</v>
      </c>
      <c r="N92" s="5" t="n">
        <v>0</v>
      </c>
    </row>
    <row r="93" spans="1:15">
      <c r="A93" s="4" t="s">
        <v>389</v>
      </c>
      <c r="N93" s="5" t="n">
        <v>-191000</v>
      </c>
    </row>
    <row r="94" spans="1:15">
      <c r="A94" s="4" t="s">
        <v>69</v>
      </c>
      <c r="N94" s="5" t="n">
        <v>-191000</v>
      </c>
    </row>
    <row r="95" spans="1:15">
      <c r="A95" s="3" t="s">
        <v>80</v>
      </c>
    </row>
    <row r="96" spans="1:15">
      <c r="A96" s="4" t="s">
        <v>81</v>
      </c>
      <c r="B96" s="5" t="n">
        <v>0</v>
      </c>
    </row>
    <row r="97" spans="1:15">
      <c r="A97" s="4" t="s">
        <v>390</v>
      </c>
      <c r="B97" s="5" t="n">
        <v>-305000</v>
      </c>
    </row>
    <row r="98" spans="1:15">
      <c r="A98" s="4" t="s">
        <v>391</v>
      </c>
      <c r="B98" s="5" t="n">
        <v>-305000</v>
      </c>
    </row>
    <row r="99" spans="1:15">
      <c r="A99" s="3" t="s">
        <v>91</v>
      </c>
    </row>
    <row r="100" spans="1:15">
      <c r="A100" s="4" t="s">
        <v>92</v>
      </c>
      <c r="B100" s="5" t="n">
        <v>0</v>
      </c>
    </row>
    <row r="101" spans="1:15">
      <c r="A101" s="4" t="s">
        <v>96</v>
      </c>
      <c r="B101" s="5" t="n">
        <v>0</v>
      </c>
    </row>
    <row r="102" spans="1:15">
      <c r="A102" s="4" t="s">
        <v>392</v>
      </c>
      <c r="B102" s="5" t="n">
        <v>0</v>
      </c>
    </row>
    <row r="103" spans="1:15">
      <c r="A103" s="4" t="s">
        <v>98</v>
      </c>
      <c r="B103" s="5" t="n">
        <v>-305000</v>
      </c>
    </row>
    <row r="104" spans="1:15">
      <c r="A104" s="4" t="s">
        <v>99</v>
      </c>
      <c r="B104" s="5" t="n">
        <v>-114000</v>
      </c>
    </row>
    <row r="105" spans="1:15">
      <c r="A105" s="4" t="s">
        <v>100</v>
      </c>
      <c r="B105" s="5" t="n">
        <v>-191000</v>
      </c>
    </row>
    <row r="106" spans="1:15">
      <c r="A106" s="4" t="s">
        <v>397</v>
      </c>
    </row>
    <row r="107" spans="1:15">
      <c r="A107" s="3" t="s">
        <v>30</v>
      </c>
    </row>
    <row r="108" spans="1:15">
      <c r="A108" s="4" t="s">
        <v>38</v>
      </c>
      <c r="N108" s="5" t="n">
        <v>10624000</v>
      </c>
    </row>
    <row r="109" spans="1:15">
      <c r="A109" s="4" t="s">
        <v>39</v>
      </c>
      <c r="N109" s="5" t="n">
        <v>1024000</v>
      </c>
    </row>
    <row r="110" spans="1:15">
      <c r="A110" s="4" t="s">
        <v>40</v>
      </c>
      <c r="N110" s="5" t="n">
        <v>3134000</v>
      </c>
    </row>
    <row r="111" spans="1:15">
      <c r="A111" s="4" t="s">
        <v>42</v>
      </c>
      <c r="N111" s="5" t="n">
        <v>320000</v>
      </c>
    </row>
    <row r="112" spans="1:15">
      <c r="A112" s="4" t="s">
        <v>45</v>
      </c>
      <c r="N112" s="5" t="n">
        <v>500000</v>
      </c>
    </row>
    <row r="113" spans="1:15">
      <c r="A113" s="4" t="s">
        <v>43</v>
      </c>
      <c r="N113" s="5" t="n">
        <v>2441000</v>
      </c>
    </row>
    <row r="114" spans="1:15">
      <c r="A114" s="4" t="s">
        <v>49</v>
      </c>
      <c r="N114" s="5" t="n">
        <v>18043000</v>
      </c>
    </row>
    <row r="115" spans="1:15">
      <c r="A115" s="3" t="s">
        <v>50</v>
      </c>
    </row>
    <row r="116" spans="1:15">
      <c r="A116" s="4" t="s">
        <v>52</v>
      </c>
      <c r="N116" s="5" t="n">
        <v>2387000</v>
      </c>
    </row>
    <row r="117" spans="1:15">
      <c r="A117" s="4" t="s">
        <v>51</v>
      </c>
      <c r="N117" s="5" t="n">
        <v>6972000</v>
      </c>
    </row>
    <row r="118" spans="1:15">
      <c r="A118" s="4" t="s">
        <v>395</v>
      </c>
      <c r="N118" s="5" t="n">
        <v>1268000</v>
      </c>
    </row>
    <row r="119" spans="1:15">
      <c r="A119" s="4" t="s">
        <v>58</v>
      </c>
      <c r="N119" s="5" t="n">
        <v>630000</v>
      </c>
    </row>
    <row r="120" spans="1:15">
      <c r="A120" s="4" t="s">
        <v>386</v>
      </c>
      <c r="N120" s="5" t="n">
        <v>11257000</v>
      </c>
    </row>
    <row r="121" spans="1:15">
      <c r="A121" s="3" t="s">
        <v>63</v>
      </c>
    </row>
    <row r="122" spans="1:15">
      <c r="A122" s="4" t="s">
        <v>65</v>
      </c>
      <c r="N122" s="5" t="n">
        <v>8422000</v>
      </c>
    </row>
    <row r="123" spans="1:15">
      <c r="A123" s="4" t="s">
        <v>388</v>
      </c>
      <c r="N123" s="5" t="n">
        <v>-1600000</v>
      </c>
    </row>
    <row r="124" spans="1:15">
      <c r="A124" s="4" t="s">
        <v>67</v>
      </c>
      <c r="N124" s="5" t="n">
        <v>-36000</v>
      </c>
    </row>
    <row r="125" spans="1:15">
      <c r="A125" s="4" t="s">
        <v>389</v>
      </c>
      <c r="N125" s="5" t="n">
        <v>6786000</v>
      </c>
    </row>
    <row r="126" spans="1:15">
      <c r="A126" s="4" t="s">
        <v>69</v>
      </c>
      <c r="N126" s="5" t="n">
        <v>18043000</v>
      </c>
    </row>
    <row r="127" spans="1:15">
      <c r="A127" s="3" t="s">
        <v>80</v>
      </c>
    </row>
    <row r="128" spans="1:15">
      <c r="A128" s="4" t="s">
        <v>81</v>
      </c>
      <c r="B128" s="5" t="n">
        <v>832000</v>
      </c>
    </row>
    <row r="129" spans="1:15">
      <c r="A129" s="4" t="s">
        <v>390</v>
      </c>
      <c r="B129" s="5" t="n">
        <v>-2561000</v>
      </c>
    </row>
    <row r="130" spans="1:15">
      <c r="A130" s="4" t="s">
        <v>391</v>
      </c>
      <c r="B130" s="5" t="n">
        <v>-1729000</v>
      </c>
    </row>
    <row r="131" spans="1:15">
      <c r="A131" s="3" t="s">
        <v>91</v>
      </c>
    </row>
    <row r="132" spans="1:15">
      <c r="A132" s="4" t="s">
        <v>92</v>
      </c>
      <c r="B132" s="5" t="n">
        <v>522000</v>
      </c>
    </row>
    <row r="133" spans="1:15">
      <c r="A133" s="4" t="s">
        <v>96</v>
      </c>
      <c r="B133" s="5" t="n">
        <v>310000</v>
      </c>
    </row>
    <row r="134" spans="1:15">
      <c r="A134" s="4" t="s">
        <v>392</v>
      </c>
      <c r="B134" s="5" t="n">
        <v>832000</v>
      </c>
    </row>
    <row r="135" spans="1:15">
      <c r="A135" s="4" t="s">
        <v>98</v>
      </c>
      <c r="B135" s="5" t="n">
        <v>-2561000</v>
      </c>
    </row>
    <row r="136" spans="1:15">
      <c r="A136" s="4" t="s">
        <v>99</v>
      </c>
      <c r="B136" s="5" t="n">
        <v>-961000</v>
      </c>
    </row>
    <row r="137" spans="1:15">
      <c r="A137" s="4" t="s">
        <v>100</v>
      </c>
      <c r="B137" s="5" t="n">
        <v>-1600000</v>
      </c>
    </row>
    <row r="138" spans="1:15">
      <c r="A138" s="4" t="s">
        <v>398</v>
      </c>
    </row>
    <row r="139" spans="1:15">
      <c r="A139" s="3" t="s">
        <v>30</v>
      </c>
    </row>
    <row r="140" spans="1:15">
      <c r="A140" s="4" t="s">
        <v>42</v>
      </c>
      <c r="N140" s="5" t="n">
        <v>-3400000</v>
      </c>
    </row>
    <row r="141" spans="1:15">
      <c r="A141" s="4" t="s">
        <v>399</v>
      </c>
      <c r="N141" s="5" t="n">
        <v>3100000</v>
      </c>
    </row>
    <row r="142" spans="1:15">
      <c r="A142" s="4" t="s">
        <v>400</v>
      </c>
    </row>
    <row r="143" spans="1:15">
      <c r="A143" s="3" t="s">
        <v>30</v>
      </c>
    </row>
    <row r="144" spans="1:15">
      <c r="A144" s="4" t="s">
        <v>401</v>
      </c>
      <c r="N144" s="5" t="n">
        <v>1500000</v>
      </c>
    </row>
    <row r="145" spans="1:15">
      <c r="A145" s="4" t="s">
        <v>402</v>
      </c>
    </row>
    <row r="146" spans="1:15">
      <c r="A146" s="3" t="s">
        <v>30</v>
      </c>
    </row>
    <row r="147" spans="1:15">
      <c r="A147" s="4" t="s">
        <v>403</v>
      </c>
      <c r="N147" s="5" t="n">
        <v>3600000</v>
      </c>
    </row>
    <row r="148" spans="1:15">
      <c r="A148" s="4" t="s">
        <v>401</v>
      </c>
      <c r="N148" s="5" t="n">
        <v>1500000</v>
      </c>
    </row>
    <row r="149" spans="1:15">
      <c r="A149" s="3" t="s">
        <v>63</v>
      </c>
    </row>
    <row r="150" spans="1:15">
      <c r="A150" s="4" t="s">
        <v>65</v>
      </c>
      <c r="N150" s="5" t="n">
        <v>3600000</v>
      </c>
    </row>
    <row r="151" spans="1:15">
      <c r="A151" s="4" t="s">
        <v>404</v>
      </c>
    </row>
    <row r="152" spans="1:15">
      <c r="A152" s="3" t="s">
        <v>30</v>
      </c>
    </row>
    <row r="153" spans="1:15">
      <c r="A153" s="4" t="s">
        <v>42</v>
      </c>
      <c r="N153" s="5" t="n">
        <v>9400000</v>
      </c>
    </row>
    <row r="154" spans="1:15">
      <c r="A154" s="4" t="s">
        <v>399</v>
      </c>
      <c r="N154" s="6" t="n">
        <v>7100000</v>
      </c>
    </row>
    <row r="155" spans="1:15">
      <c r="A155" s="3" t="s">
        <v>50</v>
      </c>
    </row>
    <row r="156" spans="1:15">
      <c r="A156" s="4" t="s">
        <v>387</v>
      </c>
      <c r="B156" s="5" t="n">
        <v>3600000</v>
      </c>
    </row>
    <row r="157" spans="1:15">
      <c r="A157" s="4" t="s">
        <v>405</v>
      </c>
    </row>
    <row r="158" spans="1:15">
      <c r="A158" s="3" t="s">
        <v>50</v>
      </c>
    </row>
    <row r="159" spans="1:15">
      <c r="A159" s="4" t="s">
        <v>387</v>
      </c>
      <c r="B159" s="5" t="n">
        <v>2500000</v>
      </c>
    </row>
    <row r="160" spans="1:15">
      <c r="A160" s="4" t="s">
        <v>406</v>
      </c>
    </row>
    <row r="161" spans="1:15">
      <c r="A161" s="3" t="s">
        <v>50</v>
      </c>
    </row>
    <row r="162" spans="1:15">
      <c r="A162" s="4" t="s">
        <v>387</v>
      </c>
      <c r="B162" s="6" t="n">
        <v>1100000</v>
      </c>
    </row>
  </sheetData>
  <mergeCells count="3">
    <mergeCell ref="A1:A2"/>
    <mergeCell ref="C1:J1"/>
    <mergeCell ref="K1:M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07</v>
      </c>
      <c r="B1" s="2" t="s">
        <v>375</v>
      </c>
      <c r="C1" s="2" t="s">
        <v>1</v>
      </c>
    </row>
    <row r="2" spans="1:7">
      <c r="B2" s="2" t="s">
        <v>377</v>
      </c>
      <c r="C2" s="2" t="s">
        <v>2</v>
      </c>
      <c r="D2" s="2" t="s">
        <v>29</v>
      </c>
      <c r="E2" s="2" t="s">
        <v>79</v>
      </c>
      <c r="F2" s="2" t="s">
        <v>384</v>
      </c>
      <c r="G2" s="2" t="s">
        <v>383</v>
      </c>
    </row>
    <row r="3" spans="1:7">
      <c r="A3" s="3" t="s">
        <v>408</v>
      </c>
    </row>
    <row r="4" spans="1:7">
      <c r="A4" s="4" t="s">
        <v>42</v>
      </c>
      <c r="C4" s="6" t="n">
        <v>563428</v>
      </c>
      <c r="D4" s="6" t="n">
        <v>588608</v>
      </c>
    </row>
    <row r="5" spans="1:7">
      <c r="A5" s="4" t="s">
        <v>387</v>
      </c>
      <c r="C5" s="5" t="n">
        <v>766</v>
      </c>
      <c r="D5" s="5" t="n">
        <v>245</v>
      </c>
      <c r="E5" s="6" t="n">
        <v>-907</v>
      </c>
    </row>
    <row r="6" spans="1:7">
      <c r="A6" s="4" t="s">
        <v>119</v>
      </c>
      <c r="C6" s="6" t="n">
        <v>0</v>
      </c>
      <c r="D6" s="6" t="n">
        <v>860573</v>
      </c>
      <c r="E6" s="6" t="n">
        <v>0</v>
      </c>
    </row>
    <row r="7" spans="1:7">
      <c r="A7" s="4" t="s">
        <v>409</v>
      </c>
    </row>
    <row r="8" spans="1:7">
      <c r="A8" s="3" t="s">
        <v>408</v>
      </c>
    </row>
    <row r="9" spans="1:7">
      <c r="A9" s="4" t="s">
        <v>119</v>
      </c>
      <c r="B9" s="6" t="n">
        <v>8400000</v>
      </c>
    </row>
    <row r="10" spans="1:7">
      <c r="A10" s="4" t="s">
        <v>394</v>
      </c>
    </row>
    <row r="11" spans="1:7">
      <c r="A11" s="3" t="s">
        <v>408</v>
      </c>
    </row>
    <row r="12" spans="1:7">
      <c r="A12" s="4" t="s">
        <v>42</v>
      </c>
      <c r="F12" s="6" t="n">
        <v>695000</v>
      </c>
      <c r="G12" s="6" t="n">
        <v>3776000</v>
      </c>
    </row>
    <row r="13" spans="1:7">
      <c r="A13" s="4" t="s">
        <v>396</v>
      </c>
    </row>
    <row r="14" spans="1:7">
      <c r="A14" s="3" t="s">
        <v>408</v>
      </c>
    </row>
    <row r="15" spans="1:7">
      <c r="A15" s="4" t="s">
        <v>42</v>
      </c>
      <c r="F15" s="5" t="n">
        <v>-3401000</v>
      </c>
    </row>
    <row r="16" spans="1:7">
      <c r="A16" s="4" t="s">
        <v>410</v>
      </c>
      <c r="B16" s="5" t="n">
        <v>300000</v>
      </c>
    </row>
    <row r="17" spans="1:7">
      <c r="A17" s="4" t="s">
        <v>411</v>
      </c>
    </row>
    <row r="18" spans="1:7">
      <c r="A18" s="3" t="s">
        <v>408</v>
      </c>
    </row>
    <row r="19" spans="1:7">
      <c r="A19" s="4" t="s">
        <v>399</v>
      </c>
      <c r="F19" s="5" t="n">
        <v>3100000</v>
      </c>
    </row>
    <row r="20" spans="1:7">
      <c r="A20" s="4" t="s">
        <v>42</v>
      </c>
      <c r="F20" s="5" t="n">
        <v>-3400000</v>
      </c>
    </row>
    <row r="21" spans="1:7">
      <c r="A21" s="4" t="s">
        <v>410</v>
      </c>
      <c r="B21" s="5" t="n">
        <v>-300000</v>
      </c>
    </row>
    <row r="22" spans="1:7">
      <c r="A22" s="4" t="s">
        <v>412</v>
      </c>
    </row>
    <row r="23" spans="1:7">
      <c r="A23" s="3" t="s">
        <v>408</v>
      </c>
    </row>
    <row r="24" spans="1:7">
      <c r="A24" s="4" t="s">
        <v>399</v>
      </c>
      <c r="F24" s="5" t="n">
        <v>7100000</v>
      </c>
    </row>
    <row r="25" spans="1:7">
      <c r="A25" s="4" t="s">
        <v>42</v>
      </c>
      <c r="F25" s="5" t="n">
        <v>9400000</v>
      </c>
    </row>
    <row r="26" spans="1:7">
      <c r="A26" s="4" t="s">
        <v>387</v>
      </c>
      <c r="B26" s="5" t="n">
        <v>3600000</v>
      </c>
    </row>
    <row r="27" spans="1:7">
      <c r="A27" s="4" t="s">
        <v>397</v>
      </c>
    </row>
    <row r="28" spans="1:7">
      <c r="A28" s="3" t="s">
        <v>408</v>
      </c>
    </row>
    <row r="29" spans="1:7">
      <c r="A29" s="4" t="s">
        <v>42</v>
      </c>
      <c r="F29" s="6" t="n">
        <v>320000</v>
      </c>
    </row>
    <row r="30" spans="1:7">
      <c r="A30" s="4" t="s">
        <v>413</v>
      </c>
    </row>
    <row r="31" spans="1:7">
      <c r="A31" s="3" t="s">
        <v>408</v>
      </c>
    </row>
    <row r="32" spans="1:7">
      <c r="A32" s="4" t="s">
        <v>387</v>
      </c>
      <c r="B32" s="5" t="n">
        <v>2500000</v>
      </c>
    </row>
    <row r="33" spans="1:7">
      <c r="A33" s="4" t="s">
        <v>414</v>
      </c>
    </row>
    <row r="34" spans="1:7">
      <c r="A34" s="3" t="s">
        <v>408</v>
      </c>
    </row>
    <row r="35" spans="1:7">
      <c r="A35" s="4" t="s">
        <v>387</v>
      </c>
      <c r="B35" s="5" t="n">
        <v>1100000</v>
      </c>
    </row>
    <row r="36" spans="1:7">
      <c r="A36" s="4" t="s">
        <v>415</v>
      </c>
    </row>
    <row r="37" spans="1:7">
      <c r="A37" s="3" t="s">
        <v>408</v>
      </c>
    </row>
    <row r="38" spans="1:7">
      <c r="A38" s="4" t="s">
        <v>410</v>
      </c>
      <c r="B38" s="6" t="n">
        <v>-26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29</v>
      </c>
      <c r="D2" s="2" t="s">
        <v>79</v>
      </c>
    </row>
    <row r="3" spans="1:4">
      <c r="A3" s="3" t="s">
        <v>80</v>
      </c>
    </row>
    <row r="4" spans="1:4">
      <c r="A4" s="4" t="s">
        <v>81</v>
      </c>
      <c r="B4" s="6" t="n">
        <v>63573</v>
      </c>
      <c r="C4" s="6" t="n">
        <v>896839</v>
      </c>
      <c r="D4" s="6" t="n">
        <v>9787</v>
      </c>
    </row>
    <row r="5" spans="1:4">
      <c r="A5" s="4" t="s">
        <v>82</v>
      </c>
      <c r="B5" s="5" t="n">
        <v>2209579</v>
      </c>
      <c r="C5" s="5" t="n">
        <v>1755224</v>
      </c>
      <c r="D5" s="5" t="n">
        <v>740823</v>
      </c>
    </row>
    <row r="6" spans="1:4">
      <c r="A6" s="4" t="s">
        <v>83</v>
      </c>
      <c r="B6" s="5" t="n">
        <v>422809</v>
      </c>
      <c r="C6" s="5" t="n">
        <v>338370</v>
      </c>
      <c r="D6" s="5" t="n">
        <v>139430</v>
      </c>
    </row>
    <row r="7" spans="1:4">
      <c r="A7" s="4" t="s">
        <v>84</v>
      </c>
      <c r="B7" s="5" t="n">
        <v>413375</v>
      </c>
      <c r="C7" s="5" t="n">
        <v>299384</v>
      </c>
      <c r="D7" s="5" t="n">
        <v>177479</v>
      </c>
    </row>
    <row r="8" spans="1:4">
      <c r="A8" s="3" t="s">
        <v>85</v>
      </c>
    </row>
    <row r="9" spans="1:4">
      <c r="A9" s="4" t="s">
        <v>86</v>
      </c>
      <c r="B9" s="5" t="n">
        <v>-8576</v>
      </c>
      <c r="C9" s="5" t="n">
        <v>-7853</v>
      </c>
      <c r="D9" s="5" t="n">
        <v>-44</v>
      </c>
    </row>
    <row r="10" spans="1:4">
      <c r="A10" s="4" t="s">
        <v>87</v>
      </c>
      <c r="B10" s="5" t="n">
        <v>-546</v>
      </c>
      <c r="C10" s="5" t="n">
        <v>1354</v>
      </c>
      <c r="D10" s="5" t="n">
        <v>24</v>
      </c>
    </row>
    <row r="11" spans="1:4">
      <c r="A11" s="4" t="s">
        <v>88</v>
      </c>
      <c r="B11" s="5" t="n">
        <v>-796278</v>
      </c>
      <c r="C11" s="5" t="n">
        <v>-3436261</v>
      </c>
      <c r="D11" s="5" t="n">
        <v>6072</v>
      </c>
    </row>
    <row r="12" spans="1:4">
      <c r="A12" s="4" t="s">
        <v>89</v>
      </c>
      <c r="B12" s="5" t="n">
        <v>-805400</v>
      </c>
      <c r="C12" s="5" t="n">
        <v>-3442760</v>
      </c>
      <c r="D12" s="5" t="n">
        <v>6052</v>
      </c>
    </row>
    <row r="13" spans="1:4">
      <c r="A13" s="4" t="s">
        <v>90</v>
      </c>
      <c r="B13" s="5" t="n">
        <v>2303936</v>
      </c>
      <c r="C13" s="5" t="n">
        <v>-152943</v>
      </c>
      <c r="D13" s="5" t="n">
        <v>1073571</v>
      </c>
    </row>
    <row r="14" spans="1:4">
      <c r="A14" s="3" t="s">
        <v>91</v>
      </c>
    </row>
    <row r="15" spans="1:4">
      <c r="A15" s="4" t="s">
        <v>92</v>
      </c>
      <c r="B15" s="5" t="n">
        <v>114068</v>
      </c>
      <c r="C15" s="5" t="n">
        <v>604057</v>
      </c>
      <c r="D15" s="5" t="n">
        <v>60461</v>
      </c>
    </row>
    <row r="16" spans="1:4">
      <c r="A16" s="4" t="s">
        <v>93</v>
      </c>
      <c r="B16" s="5" t="n">
        <v>30280</v>
      </c>
      <c r="C16" s="5" t="n">
        <v>68889</v>
      </c>
      <c r="D16" s="5" t="n">
        <v>225555</v>
      </c>
    </row>
    <row r="17" spans="1:4">
      <c r="A17" s="4" t="s">
        <v>94</v>
      </c>
      <c r="B17" s="5" t="n">
        <v>-13946</v>
      </c>
      <c r="C17" s="5" t="n">
        <v>-179816</v>
      </c>
      <c r="D17" s="5" t="n">
        <v>309152</v>
      </c>
    </row>
    <row r="18" spans="1:4">
      <c r="A18" s="4" t="s">
        <v>95</v>
      </c>
      <c r="B18" s="5" t="n">
        <v>1135000</v>
      </c>
      <c r="C18" s="5" t="n">
        <v>919859</v>
      </c>
      <c r="D18" s="5" t="n">
        <v>215749</v>
      </c>
    </row>
    <row r="19" spans="1:4">
      <c r="A19" s="4" t="s">
        <v>96</v>
      </c>
      <c r="B19" s="5" t="n">
        <v>-79061</v>
      </c>
      <c r="C19" s="5" t="n">
        <v>204649</v>
      </c>
      <c r="D19" s="5" t="n">
        <v>97722</v>
      </c>
    </row>
    <row r="20" spans="1:4">
      <c r="A20" s="4" t="s">
        <v>97</v>
      </c>
      <c r="B20" s="5" t="n">
        <v>1186341</v>
      </c>
      <c r="C20" s="5" t="n">
        <v>1617638</v>
      </c>
      <c r="D20" s="5" t="n">
        <v>908639</v>
      </c>
    </row>
    <row r="21" spans="1:4">
      <c r="A21" s="4" t="s">
        <v>98</v>
      </c>
      <c r="B21" s="5" t="n">
        <v>1117595</v>
      </c>
      <c r="C21" s="5" t="n">
        <v>-1770581</v>
      </c>
      <c r="D21" s="5" t="n">
        <v>164932</v>
      </c>
    </row>
    <row r="22" spans="1:4">
      <c r="A22" s="4" t="s">
        <v>99</v>
      </c>
      <c r="B22" s="5" t="n">
        <v>1201099</v>
      </c>
      <c r="C22" s="5" t="n">
        <v>-680493</v>
      </c>
      <c r="D22" s="5" t="n">
        <v>-8285</v>
      </c>
    </row>
    <row r="23" spans="1:4">
      <c r="A23" s="4" t="s">
        <v>100</v>
      </c>
      <c r="B23" s="5" t="n">
        <v>-83504</v>
      </c>
      <c r="C23" s="5" t="n">
        <v>-1090088</v>
      </c>
      <c r="D23" s="5" t="n">
        <v>173217</v>
      </c>
    </row>
    <row r="24" spans="1:4">
      <c r="A24" s="3" t="s">
        <v>101</v>
      </c>
    </row>
    <row r="25" spans="1:4">
      <c r="A25" s="4" t="s">
        <v>102</v>
      </c>
      <c r="B25" s="5" t="n">
        <v>109</v>
      </c>
      <c r="C25" s="5" t="n">
        <v>-20</v>
      </c>
      <c r="D25" s="5" t="n">
        <v>-54</v>
      </c>
    </row>
    <row r="26" spans="1:4">
      <c r="A26" s="3" t="s">
        <v>103</v>
      </c>
    </row>
    <row r="27" spans="1:4">
      <c r="A27" s="4" t="s">
        <v>104</v>
      </c>
      <c r="B27" s="5" t="n">
        <v>320182</v>
      </c>
      <c r="C27" s="5" t="n">
        <v>-469356</v>
      </c>
      <c r="D27" s="5" t="n">
        <v>-54279</v>
      </c>
    </row>
    <row r="28" spans="1:4">
      <c r="A28" s="4" t="s">
        <v>105</v>
      </c>
      <c r="B28" s="5" t="n">
        <v>3177</v>
      </c>
      <c r="C28" s="5" t="n">
        <v>-86184</v>
      </c>
      <c r="D28" s="5" t="n">
        <v>-4831</v>
      </c>
    </row>
    <row r="29" spans="1:4">
      <c r="A29" s="4" t="s">
        <v>106</v>
      </c>
      <c r="B29" s="5" t="n">
        <v>323359</v>
      </c>
      <c r="C29" s="5" t="n">
        <v>-555540</v>
      </c>
      <c r="D29" s="5" t="n">
        <v>-59110</v>
      </c>
    </row>
    <row r="30" spans="1:4">
      <c r="A30" s="4" t="s">
        <v>101</v>
      </c>
      <c r="B30" s="5" t="n">
        <v>323468</v>
      </c>
      <c r="C30" s="5" t="n">
        <v>-555560</v>
      </c>
      <c r="D30" s="5" t="n">
        <v>-59164</v>
      </c>
    </row>
    <row r="31" spans="1:4">
      <c r="A31" s="3" t="s">
        <v>107</v>
      </c>
    </row>
    <row r="32" spans="1:4">
      <c r="A32" s="4" t="s">
        <v>102</v>
      </c>
      <c r="B32" s="5" t="n">
        <v>38</v>
      </c>
      <c r="C32" s="5" t="n">
        <v>-7</v>
      </c>
      <c r="D32" s="5" t="n">
        <v>-19</v>
      </c>
    </row>
    <row r="33" spans="1:4">
      <c r="A33" s="4" t="s">
        <v>106</v>
      </c>
      <c r="B33" s="5" t="n">
        <v>98606</v>
      </c>
      <c r="C33" s="5" t="n">
        <v>-194439</v>
      </c>
      <c r="D33" s="5" t="n">
        <v>-20689</v>
      </c>
    </row>
    <row r="34" spans="1:4">
      <c r="A34" s="4" t="s">
        <v>108</v>
      </c>
      <c r="B34" s="5" t="n">
        <v>98644</v>
      </c>
      <c r="C34" s="5" t="n">
        <v>-194446</v>
      </c>
      <c r="D34" s="5" t="n">
        <v>-20708</v>
      </c>
    </row>
    <row r="35" spans="1:4">
      <c r="A35" s="4" t="s">
        <v>109</v>
      </c>
      <c r="B35" s="5" t="n">
        <v>224824</v>
      </c>
      <c r="C35" s="5" t="n">
        <v>-361114</v>
      </c>
      <c r="D35" s="5" t="n">
        <v>-38456</v>
      </c>
    </row>
    <row r="36" spans="1:4">
      <c r="A36" s="4" t="s">
        <v>110</v>
      </c>
      <c r="B36" s="6" t="n">
        <v>141320</v>
      </c>
      <c r="C36" s="6" t="n">
        <v>-1451202</v>
      </c>
      <c r="D36" s="6" t="n">
        <v>1347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16</v>
      </c>
      <c r="B1" s="2" t="s">
        <v>375</v>
      </c>
      <c r="C1" s="2" t="s">
        <v>376</v>
      </c>
      <c r="D1" s="2" t="s">
        <v>1</v>
      </c>
    </row>
    <row r="2" spans="1:6">
      <c r="B2" s="2" t="s">
        <v>377</v>
      </c>
      <c r="C2" s="2" t="s">
        <v>382</v>
      </c>
      <c r="D2" s="2" t="s">
        <v>2</v>
      </c>
      <c r="E2" s="2" t="s">
        <v>29</v>
      </c>
      <c r="F2" s="2" t="s">
        <v>79</v>
      </c>
    </row>
    <row r="3" spans="1:6">
      <c r="A3" s="3" t="s">
        <v>417</v>
      </c>
    </row>
    <row r="4" spans="1:6">
      <c r="A4" s="4" t="s">
        <v>390</v>
      </c>
      <c r="D4" s="6" t="n">
        <v>-805400</v>
      </c>
      <c r="E4" s="6" t="n">
        <v>-3442760</v>
      </c>
      <c r="F4" s="6" t="n">
        <v>6052</v>
      </c>
    </row>
    <row r="5" spans="1:6">
      <c r="A5" s="4" t="s">
        <v>418</v>
      </c>
    </row>
    <row r="6" spans="1:6">
      <c r="A6" s="3" t="s">
        <v>417</v>
      </c>
    </row>
    <row r="7" spans="1:6">
      <c r="A7" s="4" t="s">
        <v>419</v>
      </c>
      <c r="E7" s="5" t="n">
        <v>91586</v>
      </c>
    </row>
    <row r="8" spans="1:6">
      <c r="A8" s="4" t="s">
        <v>420</v>
      </c>
      <c r="E8" s="5" t="n">
        <v>80732</v>
      </c>
    </row>
    <row r="9" spans="1:6">
      <c r="A9" s="4" t="s">
        <v>421</v>
      </c>
      <c r="E9" s="5" t="n">
        <v>-7055</v>
      </c>
    </row>
    <row r="10" spans="1:6">
      <c r="A10" s="4" t="s">
        <v>390</v>
      </c>
      <c r="E10" s="6" t="n">
        <v>0</v>
      </c>
    </row>
    <row r="11" spans="1:6">
      <c r="A11" s="4" t="s">
        <v>394</v>
      </c>
    </row>
    <row r="12" spans="1:6">
      <c r="A12" s="3" t="s">
        <v>417</v>
      </c>
    </row>
    <row r="13" spans="1:6">
      <c r="A13" s="4" t="s">
        <v>390</v>
      </c>
      <c r="B13" s="6" t="n">
        <v>-2866000</v>
      </c>
    </row>
    <row r="14" spans="1:6">
      <c r="A14" s="4" t="s">
        <v>396</v>
      </c>
    </row>
    <row r="15" spans="1:6">
      <c r="A15" s="3" t="s">
        <v>417</v>
      </c>
    </row>
    <row r="16" spans="1:6">
      <c r="A16" s="4" t="s">
        <v>390</v>
      </c>
      <c r="B16" s="6" t="n">
        <v>-305000</v>
      </c>
    </row>
    <row r="17" spans="1:6">
      <c r="A17" s="4" t="s">
        <v>422</v>
      </c>
    </row>
    <row r="18" spans="1:6">
      <c r="A18" s="3" t="s">
        <v>417</v>
      </c>
    </row>
    <row r="19" spans="1:6">
      <c r="A19" s="4" t="s">
        <v>419</v>
      </c>
      <c r="C19" s="6" t="n">
        <v>3084000</v>
      </c>
    </row>
    <row r="20" spans="1:6">
      <c r="A20" s="4" t="s">
        <v>420</v>
      </c>
      <c r="C20" s="5" t="n">
        <v>3084000</v>
      </c>
    </row>
    <row r="21" spans="1:6">
      <c r="A21" s="4" t="s">
        <v>421</v>
      </c>
      <c r="C21" s="5" t="n">
        <v>0</v>
      </c>
    </row>
    <row r="22" spans="1:6">
      <c r="A22" s="4" t="s">
        <v>390</v>
      </c>
      <c r="C22" s="5" t="n">
        <v>0</v>
      </c>
    </row>
    <row r="23" spans="1:6">
      <c r="A23" s="4" t="s">
        <v>423</v>
      </c>
    </row>
    <row r="24" spans="1:6">
      <c r="A24" s="3" t="s">
        <v>417</v>
      </c>
    </row>
    <row r="25" spans="1:6">
      <c r="A25" s="4" t="s">
        <v>419</v>
      </c>
      <c r="C25" s="5" t="n">
        <v>6994000</v>
      </c>
    </row>
    <row r="26" spans="1:6">
      <c r="A26" s="4" t="s">
        <v>420</v>
      </c>
      <c r="C26" s="5" t="n">
        <v>6994000</v>
      </c>
    </row>
    <row r="27" spans="1:6">
      <c r="A27" s="4" t="s">
        <v>421</v>
      </c>
      <c r="C27" s="5" t="n">
        <v>0</v>
      </c>
    </row>
    <row r="28" spans="1:6">
      <c r="A28" s="4" t="s">
        <v>390</v>
      </c>
      <c r="C28" s="5" t="n">
        <v>0</v>
      </c>
    </row>
    <row r="29" spans="1:6">
      <c r="A29" s="4" t="s">
        <v>424</v>
      </c>
    </row>
    <row r="30" spans="1:6">
      <c r="A30" s="3" t="s">
        <v>417</v>
      </c>
    </row>
    <row r="31" spans="1:6">
      <c r="A31" s="4" t="s">
        <v>419</v>
      </c>
      <c r="C31" s="5" t="n">
        <v>3517000</v>
      </c>
    </row>
    <row r="32" spans="1:6">
      <c r="A32" s="4" t="s">
        <v>420</v>
      </c>
      <c r="C32" s="5" t="n">
        <v>3517000</v>
      </c>
    </row>
    <row r="33" spans="1:6">
      <c r="A33" s="4" t="s">
        <v>421</v>
      </c>
      <c r="C33" s="5" t="n">
        <v>3517000</v>
      </c>
    </row>
    <row r="34" spans="1:6">
      <c r="A34" s="4" t="s">
        <v>390</v>
      </c>
      <c r="C34" s="6" t="n">
        <v>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5</v>
      </c>
      <c r="B1" s="2" t="s">
        <v>376</v>
      </c>
      <c r="J1" s="2" t="s">
        <v>1</v>
      </c>
    </row>
    <row r="2" spans="1:13">
      <c r="B2" s="2" t="s">
        <v>2</v>
      </c>
      <c r="C2" s="2" t="s">
        <v>378</v>
      </c>
      <c r="D2" s="2" t="s">
        <v>379</v>
      </c>
      <c r="E2" s="2" t="s">
        <v>380</v>
      </c>
      <c r="F2" s="2" t="s">
        <v>29</v>
      </c>
      <c r="G2" s="2" t="s">
        <v>381</v>
      </c>
      <c r="H2" s="2" t="s">
        <v>382</v>
      </c>
      <c r="I2" s="2" t="s">
        <v>383</v>
      </c>
      <c r="J2" s="2" t="s">
        <v>2</v>
      </c>
      <c r="K2" s="2" t="s">
        <v>29</v>
      </c>
      <c r="L2" s="2" t="s">
        <v>79</v>
      </c>
      <c r="M2" s="2" t="s">
        <v>385</v>
      </c>
    </row>
    <row r="3" spans="1:13">
      <c r="A3" s="3" t="s">
        <v>173</v>
      </c>
    </row>
    <row r="4" spans="1:13">
      <c r="A4" s="4" t="s">
        <v>426</v>
      </c>
      <c r="J4" s="4" t="s">
        <v>427</v>
      </c>
    </row>
    <row r="5" spans="1:13">
      <c r="A5" s="4" t="s">
        <v>428</v>
      </c>
      <c r="J5" s="4" t="s">
        <v>427</v>
      </c>
    </row>
    <row r="6" spans="1:13">
      <c r="A6" s="4" t="s">
        <v>429</v>
      </c>
      <c r="J6" s="5" t="n">
        <v>1</v>
      </c>
    </row>
    <row r="7" spans="1:13">
      <c r="A7" s="4" t="s">
        <v>430</v>
      </c>
      <c r="J7" s="5" t="n">
        <v>1</v>
      </c>
    </row>
    <row r="8" spans="1:13">
      <c r="A8" s="4" t="s">
        <v>431</v>
      </c>
      <c r="J8" s="4" t="s">
        <v>432</v>
      </c>
    </row>
    <row r="9" spans="1:13">
      <c r="A9" s="3" t="s">
        <v>433</v>
      </c>
    </row>
    <row r="10" spans="1:13">
      <c r="A10" s="4" t="s">
        <v>124</v>
      </c>
      <c r="B10" s="6" t="n">
        <v>-884205</v>
      </c>
      <c r="C10" s="6" t="n">
        <v>938926</v>
      </c>
      <c r="D10" s="6" t="n">
        <v>-400583</v>
      </c>
      <c r="E10" s="6" t="n">
        <v>262358</v>
      </c>
      <c r="F10" s="6" t="n">
        <v>-200842</v>
      </c>
      <c r="G10" s="6" t="n">
        <v>569649</v>
      </c>
      <c r="H10" s="6" t="n">
        <v>-1316230</v>
      </c>
      <c r="I10" s="6" t="n">
        <v>-142665</v>
      </c>
      <c r="J10" s="6" t="n">
        <v>-83504</v>
      </c>
      <c r="K10" s="6" t="n">
        <v>-1090088</v>
      </c>
      <c r="L10" s="6" t="n">
        <v>173217</v>
      </c>
    </row>
    <row r="11" spans="1:13">
      <c r="A11" s="4" t="s">
        <v>37</v>
      </c>
      <c r="B11" s="5" t="n">
        <v>335811</v>
      </c>
      <c r="F11" s="5" t="n">
        <v>551931</v>
      </c>
      <c r="J11" s="5" t="n">
        <v>335811</v>
      </c>
      <c r="K11" s="5" t="n">
        <v>551931</v>
      </c>
    </row>
    <row r="12" spans="1:13">
      <c r="A12" s="4" t="s">
        <v>434</v>
      </c>
      <c r="B12" s="5" t="n">
        <v>59960850</v>
      </c>
      <c r="F12" s="5" t="n">
        <v>59822165</v>
      </c>
      <c r="J12" s="5" t="n">
        <v>59960850</v>
      </c>
      <c r="K12" s="5" t="n">
        <v>59822165</v>
      </c>
    </row>
    <row r="13" spans="1:13">
      <c r="A13" s="4" t="s">
        <v>60</v>
      </c>
      <c r="B13" s="5" t="n">
        <v>53679800</v>
      </c>
      <c r="F13" s="5" t="n">
        <v>52732435</v>
      </c>
      <c r="J13" s="5" t="n">
        <v>53679800</v>
      </c>
      <c r="K13" s="5" t="n">
        <v>52732435</v>
      </c>
    </row>
    <row r="14" spans="1:13">
      <c r="A14" s="4" t="s">
        <v>67</v>
      </c>
      <c r="B14" s="5" t="n">
        <v>-90124</v>
      </c>
      <c r="F14" s="5" t="n">
        <v>-314948</v>
      </c>
      <c r="J14" s="5" t="n">
        <v>-90124</v>
      </c>
      <c r="K14" s="5" t="n">
        <v>-314948</v>
      </c>
    </row>
    <row r="15" spans="1:13">
      <c r="A15" s="4" t="s">
        <v>388</v>
      </c>
      <c r="B15" s="5" t="n">
        <v>-776762</v>
      </c>
      <c r="F15" s="5" t="n">
        <v>-693258</v>
      </c>
      <c r="J15" s="5" t="n">
        <v>-776762</v>
      </c>
      <c r="K15" s="5" t="n">
        <v>-693258</v>
      </c>
    </row>
    <row r="16" spans="1:13">
      <c r="A16" s="4" t="s">
        <v>435</v>
      </c>
      <c r="B16" s="5" t="n">
        <v>59960850</v>
      </c>
      <c r="F16" s="5" t="n">
        <v>59822165</v>
      </c>
      <c r="J16" s="6" t="n">
        <v>59960850</v>
      </c>
      <c r="K16" s="6" t="n">
        <v>59822165</v>
      </c>
    </row>
    <row r="17" spans="1:13">
      <c r="A17" s="4" t="s">
        <v>436</v>
      </c>
      <c r="J17" s="4" t="s">
        <v>437</v>
      </c>
    </row>
    <row r="18" spans="1:13">
      <c r="A18" s="4" t="s">
        <v>438</v>
      </c>
      <c r="J18" s="4" t="s">
        <v>439</v>
      </c>
    </row>
    <row r="19" spans="1:13">
      <c r="A19" s="4" t="s">
        <v>440</v>
      </c>
      <c r="J19" s="4" t="s">
        <v>441</v>
      </c>
    </row>
    <row r="20" spans="1:13">
      <c r="A20" s="4" t="s">
        <v>442</v>
      </c>
    </row>
    <row r="21" spans="1:13">
      <c r="A21" s="3" t="s">
        <v>433</v>
      </c>
    </row>
    <row r="22" spans="1:13">
      <c r="A22" s="4" t="s">
        <v>443</v>
      </c>
      <c r="J22" s="4" t="s">
        <v>444</v>
      </c>
    </row>
    <row r="23" spans="1:13">
      <c r="A23" s="4" t="s">
        <v>445</v>
      </c>
      <c r="J23" s="4" t="s">
        <v>446</v>
      </c>
    </row>
    <row r="24" spans="1:13">
      <c r="A24" s="4" t="s">
        <v>447</v>
      </c>
      <c r="J24" s="4" t="s">
        <v>448</v>
      </c>
      <c r="K24" s="4" t="s">
        <v>448</v>
      </c>
    </row>
    <row r="25" spans="1:13">
      <c r="A25" s="4" t="s">
        <v>449</v>
      </c>
    </row>
    <row r="26" spans="1:13">
      <c r="A26" s="3" t="s">
        <v>433</v>
      </c>
    </row>
    <row r="27" spans="1:13">
      <c r="A27" s="4" t="s">
        <v>443</v>
      </c>
      <c r="J27" s="4" t="s">
        <v>450</v>
      </c>
    </row>
    <row r="28" spans="1:13">
      <c r="A28" s="4" t="s">
        <v>447</v>
      </c>
      <c r="J28" s="4" t="s">
        <v>451</v>
      </c>
      <c r="K28" s="4" t="s">
        <v>451</v>
      </c>
    </row>
    <row r="29" spans="1:13">
      <c r="A29" s="4" t="s">
        <v>452</v>
      </c>
    </row>
    <row r="30" spans="1:13">
      <c r="A30" s="3" t="s">
        <v>433</v>
      </c>
    </row>
    <row r="31" spans="1:13">
      <c r="A31" s="4" t="s">
        <v>453</v>
      </c>
      <c r="B31" s="5" t="n">
        <v>300</v>
      </c>
      <c r="J31" s="6" t="n">
        <v>300</v>
      </c>
    </row>
    <row r="32" spans="1:13">
      <c r="A32" s="4" t="s">
        <v>124</v>
      </c>
      <c r="J32" s="5" t="n">
        <v>0</v>
      </c>
    </row>
    <row r="33" spans="1:13">
      <c r="A33" s="4" t="s">
        <v>37</v>
      </c>
      <c r="B33" s="5" t="n">
        <v>423</v>
      </c>
      <c r="J33" s="5" t="n">
        <v>423</v>
      </c>
    </row>
    <row r="34" spans="1:13">
      <c r="A34" s="4" t="s">
        <v>434</v>
      </c>
      <c r="B34" s="5" t="n">
        <v>423</v>
      </c>
      <c r="J34" s="5" t="n">
        <v>423</v>
      </c>
    </row>
    <row r="35" spans="1:13">
      <c r="A35" s="4" t="s">
        <v>454</v>
      </c>
      <c r="B35" s="5" t="n">
        <v>0</v>
      </c>
      <c r="J35" s="5" t="n">
        <v>0</v>
      </c>
    </row>
    <row r="36" spans="1:13">
      <c r="A36" s="4" t="s">
        <v>43</v>
      </c>
      <c r="B36" s="5" t="n">
        <v>89</v>
      </c>
      <c r="J36" s="5" t="n">
        <v>89</v>
      </c>
    </row>
    <row r="37" spans="1:13">
      <c r="A37" s="4" t="s">
        <v>60</v>
      </c>
      <c r="B37" s="5" t="n">
        <v>89</v>
      </c>
      <c r="J37" s="5" t="n">
        <v>89</v>
      </c>
    </row>
    <row r="38" spans="1:13">
      <c r="A38" s="4" t="s">
        <v>67</v>
      </c>
      <c r="B38" s="5" t="n">
        <v>-3</v>
      </c>
      <c r="J38" s="5" t="n">
        <v>-3</v>
      </c>
    </row>
    <row r="39" spans="1:13">
      <c r="A39" s="4" t="s">
        <v>388</v>
      </c>
      <c r="B39" s="5" t="n">
        <v>337</v>
      </c>
      <c r="J39" s="5" t="n">
        <v>337</v>
      </c>
    </row>
    <row r="40" spans="1:13">
      <c r="A40" s="4" t="s">
        <v>68</v>
      </c>
      <c r="B40" s="5" t="n">
        <v>334</v>
      </c>
      <c r="J40" s="5" t="n">
        <v>334</v>
      </c>
    </row>
    <row r="41" spans="1:13">
      <c r="A41" s="4" t="s">
        <v>435</v>
      </c>
      <c r="B41" s="5" t="n">
        <v>423</v>
      </c>
      <c r="J41" s="5" t="n">
        <v>423</v>
      </c>
    </row>
    <row r="42" spans="1:13">
      <c r="A42" s="4" t="s">
        <v>388</v>
      </c>
    </row>
    <row r="43" spans="1:13">
      <c r="A43" s="3" t="s">
        <v>433</v>
      </c>
    </row>
    <row r="44" spans="1:13">
      <c r="A44" s="4" t="s">
        <v>124</v>
      </c>
      <c r="J44" s="5" t="n">
        <v>-83504</v>
      </c>
      <c r="K44" s="6" t="n">
        <v>-1090088</v>
      </c>
      <c r="L44" s="5" t="n">
        <v>173217</v>
      </c>
    </row>
    <row r="45" spans="1:13">
      <c r="A45" s="4" t="s">
        <v>68</v>
      </c>
      <c r="B45" s="5" t="n">
        <v>-776762</v>
      </c>
      <c r="F45" s="6" t="n">
        <v>-693258</v>
      </c>
      <c r="J45" s="5" t="n">
        <v>-776762</v>
      </c>
      <c r="K45" s="6" t="n">
        <v>-693258</v>
      </c>
      <c r="L45" s="6" t="n">
        <v>396830</v>
      </c>
      <c r="M45" s="6" t="n">
        <v>673613</v>
      </c>
    </row>
    <row r="46" spans="1:13">
      <c r="A46" s="4" t="s">
        <v>455</v>
      </c>
    </row>
    <row r="47" spans="1:13">
      <c r="A47" s="3" t="s">
        <v>433</v>
      </c>
    </row>
    <row r="48" spans="1:13">
      <c r="A48" s="4" t="s">
        <v>453</v>
      </c>
      <c r="B48" s="6" t="n">
        <v>300</v>
      </c>
      <c r="J48" s="6" t="n">
        <v>3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9</v>
      </c>
    </row>
    <row r="2" spans="1:3">
      <c r="A2" s="3" t="s">
        <v>457</v>
      </c>
    </row>
    <row r="3" spans="1:3">
      <c r="A3" s="4" t="s">
        <v>458</v>
      </c>
      <c r="B3" s="6" t="n">
        <v>10145266</v>
      </c>
      <c r="C3" s="6" t="n">
        <v>9818298</v>
      </c>
    </row>
    <row r="4" spans="1:3">
      <c r="A4" s="4" t="s">
        <v>458</v>
      </c>
      <c r="B4" s="5" t="n">
        <v>14</v>
      </c>
      <c r="C4" s="5" t="n">
        <v>365</v>
      </c>
    </row>
    <row r="5" spans="1:3">
      <c r="A5" s="4" t="s">
        <v>419</v>
      </c>
      <c r="B5" s="5" t="n">
        <v>10110786</v>
      </c>
      <c r="C5" s="5" t="n">
        <v>9362763</v>
      </c>
    </row>
    <row r="6" spans="1:3">
      <c r="A6" s="4" t="s">
        <v>419</v>
      </c>
      <c r="B6" s="5" t="n">
        <v>18</v>
      </c>
      <c r="C6" s="5" t="n">
        <v>18</v>
      </c>
    </row>
    <row r="7" spans="1:3">
      <c r="A7" s="4" t="s">
        <v>459</v>
      </c>
    </row>
    <row r="8" spans="1:3">
      <c r="A8" s="3" t="s">
        <v>457</v>
      </c>
    </row>
    <row r="9" spans="1:3">
      <c r="A9" s="4" t="s">
        <v>458</v>
      </c>
      <c r="B9" s="5" t="n">
        <v>10145266</v>
      </c>
      <c r="C9" s="5" t="n">
        <v>9818298</v>
      </c>
    </row>
    <row r="10" spans="1:3">
      <c r="A10" s="4" t="s">
        <v>460</v>
      </c>
      <c r="B10" s="5" t="n">
        <v>221226</v>
      </c>
      <c r="C10" s="5" t="n">
        <v>147795</v>
      </c>
    </row>
    <row r="11" spans="1:3">
      <c r="A11" s="4" t="s">
        <v>461</v>
      </c>
      <c r="B11" s="5" t="n">
        <v>255706</v>
      </c>
      <c r="C11" s="5" t="n">
        <v>603330</v>
      </c>
    </row>
    <row r="12" spans="1:3">
      <c r="A12" s="4" t="s">
        <v>419</v>
      </c>
      <c r="B12" s="5" t="n">
        <v>10110786</v>
      </c>
      <c r="C12" s="5" t="n">
        <v>9362763</v>
      </c>
    </row>
    <row r="13" spans="1:3">
      <c r="A13" s="4" t="s">
        <v>462</v>
      </c>
    </row>
    <row r="14" spans="1:3">
      <c r="A14" s="3" t="s">
        <v>457</v>
      </c>
    </row>
    <row r="15" spans="1:3">
      <c r="A15" s="4" t="s">
        <v>458</v>
      </c>
      <c r="B15" s="5" t="n">
        <v>5059168</v>
      </c>
      <c r="C15" s="5" t="n">
        <v>4998652</v>
      </c>
    </row>
    <row r="16" spans="1:3">
      <c r="A16" s="4" t="s">
        <v>460</v>
      </c>
      <c r="B16" s="5" t="n">
        <v>9109</v>
      </c>
      <c r="C16" s="5" t="n">
        <v>2487</v>
      </c>
    </row>
    <row r="17" spans="1:3">
      <c r="A17" s="4" t="s">
        <v>461</v>
      </c>
      <c r="B17" s="5" t="n">
        <v>236627</v>
      </c>
      <c r="C17" s="5" t="n">
        <v>536114</v>
      </c>
    </row>
    <row r="18" spans="1:3">
      <c r="A18" s="4" t="s">
        <v>419</v>
      </c>
      <c r="B18" s="5" t="n">
        <v>4831650</v>
      </c>
      <c r="C18" s="5" t="n">
        <v>4465025</v>
      </c>
    </row>
    <row r="19" spans="1:3">
      <c r="A19" s="4" t="s">
        <v>463</v>
      </c>
    </row>
    <row r="20" spans="1:3">
      <c r="A20" s="3" t="s">
        <v>457</v>
      </c>
    </row>
    <row r="21" spans="1:3">
      <c r="A21" s="4" t="s">
        <v>458</v>
      </c>
      <c r="B21" s="5" t="n">
        <v>102709</v>
      </c>
      <c r="C21" s="5" t="n">
        <v>92107</v>
      </c>
    </row>
    <row r="22" spans="1:3">
      <c r="A22" s="4" t="s">
        <v>460</v>
      </c>
      <c r="B22" s="5" t="n">
        <v>2089</v>
      </c>
      <c r="C22" s="5" t="n">
        <v>566</v>
      </c>
    </row>
    <row r="23" spans="1:3">
      <c r="A23" s="4" t="s">
        <v>461</v>
      </c>
      <c r="B23" s="5" t="n">
        <v>158</v>
      </c>
      <c r="C23" s="5" t="n">
        <v>2699</v>
      </c>
    </row>
    <row r="24" spans="1:3">
      <c r="A24" s="4" t="s">
        <v>419</v>
      </c>
      <c r="B24" s="5" t="n">
        <v>104640</v>
      </c>
      <c r="C24" s="5" t="n">
        <v>89974</v>
      </c>
    </row>
    <row r="25" spans="1:3">
      <c r="A25" s="4" t="s">
        <v>464</v>
      </c>
    </row>
    <row r="26" spans="1:3">
      <c r="A26" s="3" t="s">
        <v>457</v>
      </c>
    </row>
    <row r="27" spans="1:3">
      <c r="A27" s="4" t="s">
        <v>458</v>
      </c>
      <c r="B27" s="5" t="n">
        <v>133859</v>
      </c>
      <c r="C27" s="5" t="n">
        <v>64352</v>
      </c>
    </row>
    <row r="28" spans="1:3">
      <c r="A28" s="4" t="s">
        <v>460</v>
      </c>
      <c r="B28" s="5" t="n">
        <v>6878</v>
      </c>
      <c r="C28" s="5" t="n">
        <v>5404</v>
      </c>
    </row>
    <row r="29" spans="1:3">
      <c r="A29" s="4" t="s">
        <v>461</v>
      </c>
      <c r="B29" s="5" t="n">
        <v>432</v>
      </c>
      <c r="C29" s="5" t="n">
        <v>370</v>
      </c>
    </row>
    <row r="30" spans="1:3">
      <c r="A30" s="4" t="s">
        <v>419</v>
      </c>
      <c r="B30" s="5" t="n">
        <v>140305</v>
      </c>
      <c r="C30" s="5" t="n">
        <v>69386</v>
      </c>
    </row>
    <row r="31" spans="1:3">
      <c r="A31" s="4" t="s">
        <v>465</v>
      </c>
    </row>
    <row r="32" spans="1:3">
      <c r="A32" s="3" t="s">
        <v>457</v>
      </c>
    </row>
    <row r="33" spans="1:3">
      <c r="A33" s="4" t="s">
        <v>458</v>
      </c>
      <c r="B33" s="5" t="n">
        <v>567829</v>
      </c>
      <c r="C33" s="5" t="n">
        <v>448349</v>
      </c>
    </row>
    <row r="34" spans="1:3">
      <c r="A34" s="4" t="s">
        <v>460</v>
      </c>
      <c r="B34" s="5" t="n">
        <v>31414</v>
      </c>
      <c r="C34" s="5" t="n">
        <v>13155</v>
      </c>
    </row>
    <row r="35" spans="1:3">
      <c r="A35" s="4" t="s">
        <v>461</v>
      </c>
      <c r="B35" s="5" t="n">
        <v>2058</v>
      </c>
      <c r="C35" s="5" t="n">
        <v>10348</v>
      </c>
    </row>
    <row r="36" spans="1:3">
      <c r="A36" s="4" t="s">
        <v>419</v>
      </c>
      <c r="B36" s="5" t="n">
        <v>597185</v>
      </c>
      <c r="C36" s="5" t="n">
        <v>451156</v>
      </c>
    </row>
    <row r="37" spans="1:3">
      <c r="A37" s="4" t="s">
        <v>466</v>
      </c>
    </row>
    <row r="38" spans="1:3">
      <c r="A38" s="3" t="s">
        <v>457</v>
      </c>
    </row>
    <row r="39" spans="1:3">
      <c r="A39" s="4" t="s">
        <v>458</v>
      </c>
      <c r="B39" s="5" t="n">
        <v>29504</v>
      </c>
      <c r="C39" s="5" t="n">
        <v>29581</v>
      </c>
    </row>
    <row r="40" spans="1:3">
      <c r="A40" s="4" t="s">
        <v>460</v>
      </c>
      <c r="B40" s="5" t="n">
        <v>615</v>
      </c>
      <c r="C40" s="5" t="n">
        <v>288</v>
      </c>
    </row>
    <row r="41" spans="1:3">
      <c r="A41" s="4" t="s">
        <v>461</v>
      </c>
      <c r="B41" s="5" t="n">
        <v>59</v>
      </c>
      <c r="C41" s="5" t="n">
        <v>633</v>
      </c>
    </row>
    <row r="42" spans="1:3">
      <c r="A42" s="4" t="s">
        <v>419</v>
      </c>
      <c r="B42" s="5" t="n">
        <v>30060</v>
      </c>
      <c r="C42" s="5" t="n">
        <v>29236</v>
      </c>
    </row>
    <row r="43" spans="1:3">
      <c r="A43" s="4" t="s">
        <v>467</v>
      </c>
    </row>
    <row r="44" spans="1:3">
      <c r="A44" s="3" t="s">
        <v>457</v>
      </c>
    </row>
    <row r="45" spans="1:3">
      <c r="A45" s="4" t="s">
        <v>458</v>
      </c>
      <c r="B45" s="5" t="n">
        <v>1473761</v>
      </c>
      <c r="C45" s="5" t="n">
        <v>1619814</v>
      </c>
    </row>
    <row r="46" spans="1:3">
      <c r="A46" s="4" t="s">
        <v>460</v>
      </c>
      <c r="B46" s="5" t="n">
        <v>77379</v>
      </c>
      <c r="C46" s="5" t="n">
        <v>73819</v>
      </c>
    </row>
    <row r="47" spans="1:3">
      <c r="A47" s="4" t="s">
        <v>461</v>
      </c>
      <c r="B47" s="5" t="n">
        <v>3416</v>
      </c>
      <c r="C47" s="5" t="n">
        <v>10153</v>
      </c>
    </row>
    <row r="48" spans="1:3">
      <c r="A48" s="4" t="s">
        <v>419</v>
      </c>
      <c r="B48" s="5" t="n">
        <v>1547724</v>
      </c>
      <c r="C48" s="5" t="n">
        <v>1683480</v>
      </c>
    </row>
    <row r="49" spans="1:3">
      <c r="A49" s="4" t="s">
        <v>468</v>
      </c>
    </row>
    <row r="50" spans="1:3">
      <c r="A50" s="3" t="s">
        <v>457</v>
      </c>
    </row>
    <row r="51" spans="1:3">
      <c r="A51" s="4" t="s">
        <v>458</v>
      </c>
      <c r="B51" s="5" t="n">
        <v>938144</v>
      </c>
      <c r="C51" s="5" t="n">
        <v>951324</v>
      </c>
    </row>
    <row r="52" spans="1:3">
      <c r="A52" s="4" t="s">
        <v>460</v>
      </c>
      <c r="B52" s="5" t="n">
        <v>35327</v>
      </c>
      <c r="C52" s="5" t="n">
        <v>27234</v>
      </c>
    </row>
    <row r="53" spans="1:3">
      <c r="A53" s="4" t="s">
        <v>461</v>
      </c>
      <c r="B53" s="5" t="n">
        <v>3795</v>
      </c>
      <c r="C53" s="5" t="n">
        <v>13810</v>
      </c>
    </row>
    <row r="54" spans="1:3">
      <c r="A54" s="4" t="s">
        <v>419</v>
      </c>
      <c r="B54" s="5" t="n">
        <v>969676</v>
      </c>
      <c r="C54" s="5" t="n">
        <v>964748</v>
      </c>
    </row>
    <row r="55" spans="1:3">
      <c r="A55" s="4" t="s">
        <v>469</v>
      </c>
    </row>
    <row r="56" spans="1:3">
      <c r="A56" s="3" t="s">
        <v>457</v>
      </c>
    </row>
    <row r="57" spans="1:3">
      <c r="A57" s="4" t="s">
        <v>458</v>
      </c>
      <c r="B57" s="5" t="n">
        <v>194201</v>
      </c>
      <c r="C57" s="5" t="n">
        <v>183253</v>
      </c>
    </row>
    <row r="58" spans="1:3">
      <c r="A58" s="4" t="s">
        <v>460</v>
      </c>
      <c r="B58" s="5" t="n">
        <v>5663</v>
      </c>
      <c r="C58" s="5" t="n">
        <v>5410</v>
      </c>
    </row>
    <row r="59" spans="1:3">
      <c r="A59" s="4" t="s">
        <v>461</v>
      </c>
      <c r="B59" s="5" t="n">
        <v>918</v>
      </c>
      <c r="C59" s="5" t="n">
        <v>1022</v>
      </c>
    </row>
    <row r="60" spans="1:3">
      <c r="A60" s="4" t="s">
        <v>419</v>
      </c>
      <c r="B60" s="5" t="n">
        <v>198946</v>
      </c>
      <c r="C60" s="5" t="n">
        <v>187641</v>
      </c>
    </row>
    <row r="61" spans="1:3">
      <c r="A61" s="4" t="s">
        <v>470</v>
      </c>
    </row>
    <row r="62" spans="1:3">
      <c r="A62" s="3" t="s">
        <v>457</v>
      </c>
    </row>
    <row r="63" spans="1:3">
      <c r="A63" s="4" t="s">
        <v>458</v>
      </c>
      <c r="B63" s="5" t="n">
        <v>638785</v>
      </c>
      <c r="C63" s="5" t="n">
        <v>501140</v>
      </c>
    </row>
    <row r="64" spans="1:3">
      <c r="A64" s="4" t="s">
        <v>460</v>
      </c>
      <c r="B64" s="5" t="n">
        <v>38030</v>
      </c>
      <c r="C64" s="5" t="n">
        <v>5349</v>
      </c>
    </row>
    <row r="65" spans="1:3">
      <c r="A65" s="4" t="s">
        <v>461</v>
      </c>
      <c r="B65" s="5" t="n">
        <v>3231</v>
      </c>
      <c r="C65" s="5" t="n">
        <v>20450</v>
      </c>
    </row>
    <row r="66" spans="1:3">
      <c r="A66" s="4" t="s">
        <v>419</v>
      </c>
      <c r="B66" s="5" t="n">
        <v>673584</v>
      </c>
      <c r="C66" s="5" t="n">
        <v>486039</v>
      </c>
    </row>
    <row r="67" spans="1:3">
      <c r="A67" s="4" t="s">
        <v>471</v>
      </c>
    </row>
    <row r="68" spans="1:3">
      <c r="A68" s="3" t="s">
        <v>457</v>
      </c>
    </row>
    <row r="69" spans="1:3">
      <c r="A69" s="4" t="s">
        <v>458</v>
      </c>
      <c r="B69" s="5" t="n">
        <v>341277</v>
      </c>
      <c r="C69" s="5" t="n">
        <v>248547</v>
      </c>
    </row>
    <row r="70" spans="1:3">
      <c r="A70" s="4" t="s">
        <v>460</v>
      </c>
      <c r="B70" s="5" t="n">
        <v>4438</v>
      </c>
      <c r="C70" s="5" t="n">
        <v>3227</v>
      </c>
    </row>
    <row r="71" spans="1:3">
      <c r="A71" s="4" t="s">
        <v>461</v>
      </c>
      <c r="B71" s="5" t="n">
        <v>128</v>
      </c>
      <c r="C71" s="5" t="n">
        <v>465</v>
      </c>
    </row>
    <row r="72" spans="1:3">
      <c r="A72" s="4" t="s">
        <v>419</v>
      </c>
      <c r="B72" s="5" t="n">
        <v>345587</v>
      </c>
      <c r="C72" s="5" t="n">
        <v>251309</v>
      </c>
    </row>
    <row r="73" spans="1:3">
      <c r="A73" s="4" t="s">
        <v>472</v>
      </c>
    </row>
    <row r="74" spans="1:3">
      <c r="A74" s="3" t="s">
        <v>457</v>
      </c>
    </row>
    <row r="75" spans="1:3">
      <c r="A75" s="4" t="s">
        <v>458</v>
      </c>
      <c r="B75" s="5" t="n">
        <v>502695</v>
      </c>
      <c r="C75" s="5" t="n">
        <v>484673</v>
      </c>
    </row>
    <row r="76" spans="1:3">
      <c r="A76" s="4" t="s">
        <v>460</v>
      </c>
      <c r="B76" s="5" t="n">
        <v>7334</v>
      </c>
      <c r="C76" s="5" t="n">
        <v>6793</v>
      </c>
    </row>
    <row r="77" spans="1:3">
      <c r="A77" s="4" t="s">
        <v>461</v>
      </c>
      <c r="B77" s="5" t="n">
        <v>4345</v>
      </c>
      <c r="C77" s="5" t="n">
        <v>6753</v>
      </c>
    </row>
    <row r="78" spans="1:3">
      <c r="A78" s="4" t="s">
        <v>419</v>
      </c>
      <c r="B78" s="5" t="n">
        <v>505684</v>
      </c>
      <c r="C78" s="5" t="n">
        <v>484713</v>
      </c>
    </row>
    <row r="79" spans="1:3">
      <c r="A79" s="4" t="s">
        <v>473</v>
      </c>
    </row>
    <row r="80" spans="1:3">
      <c r="A80" s="3" t="s">
        <v>457</v>
      </c>
    </row>
    <row r="81" spans="1:3">
      <c r="A81" s="4" t="s">
        <v>458</v>
      </c>
      <c r="B81" s="5" t="n">
        <v>163334</v>
      </c>
      <c r="C81" s="5" t="n">
        <v>196506</v>
      </c>
    </row>
    <row r="82" spans="1:3">
      <c r="A82" s="4" t="s">
        <v>460</v>
      </c>
      <c r="B82" s="5" t="n">
        <v>2950</v>
      </c>
      <c r="C82" s="5" t="n">
        <v>4063</v>
      </c>
    </row>
    <row r="83" spans="1:3">
      <c r="A83" s="4" t="s">
        <v>461</v>
      </c>
      <c r="B83" s="5" t="n">
        <v>539</v>
      </c>
      <c r="C83" s="5" t="n">
        <v>513</v>
      </c>
    </row>
    <row r="84" spans="1:3">
      <c r="A84" s="4" t="s">
        <v>419</v>
      </c>
      <c r="B84" s="5" t="n">
        <v>165745</v>
      </c>
      <c r="C84" s="5" t="n">
        <v>200056</v>
      </c>
    </row>
    <row r="85" spans="1:3">
      <c r="A85" s="4" t="s">
        <v>474</v>
      </c>
    </row>
    <row r="86" spans="1:3">
      <c r="A86" s="3" t="s">
        <v>457</v>
      </c>
    </row>
    <row r="87" spans="1:3">
      <c r="A87" s="4" t="s">
        <v>458</v>
      </c>
      <c r="B87" s="5" t="n">
        <v>14</v>
      </c>
      <c r="C87" s="5" t="n">
        <v>365</v>
      </c>
    </row>
    <row r="88" spans="1:3">
      <c r="A88" s="4" t="s">
        <v>460</v>
      </c>
      <c r="B88" s="5" t="n">
        <v>4</v>
      </c>
      <c r="C88" s="5" t="n">
        <v>4</v>
      </c>
    </row>
    <row r="89" spans="1:3">
      <c r="A89" s="4" t="s">
        <v>461</v>
      </c>
      <c r="B89" s="5" t="n">
        <v>0</v>
      </c>
      <c r="C89" s="5" t="n">
        <v>351</v>
      </c>
    </row>
    <row r="90" spans="1:3">
      <c r="A90" s="4" t="s">
        <v>419</v>
      </c>
      <c r="B90" s="5" t="n">
        <v>18</v>
      </c>
      <c r="C90" s="5" t="n">
        <v>18</v>
      </c>
    </row>
    <row r="91" spans="1:3">
      <c r="A91" s="4" t="s">
        <v>475</v>
      </c>
    </row>
    <row r="92" spans="1:3">
      <c r="A92" s="3" t="s">
        <v>457</v>
      </c>
    </row>
    <row r="93" spans="1:3">
      <c r="A93" s="4" t="s">
        <v>458</v>
      </c>
      <c r="B93" s="5" t="n">
        <v>14</v>
      </c>
      <c r="C93" s="5" t="n">
        <v>14</v>
      </c>
    </row>
    <row r="94" spans="1:3">
      <c r="A94" s="4" t="s">
        <v>460</v>
      </c>
      <c r="B94" s="5" t="n">
        <v>4</v>
      </c>
      <c r="C94" s="5" t="n">
        <v>4</v>
      </c>
    </row>
    <row r="95" spans="1:3">
      <c r="A95" s="4" t="s">
        <v>461</v>
      </c>
      <c r="B95" s="5" t="n">
        <v>0</v>
      </c>
      <c r="C95" s="5" t="n">
        <v>0</v>
      </c>
    </row>
    <row r="96" spans="1:3">
      <c r="A96" s="4" t="s">
        <v>419</v>
      </c>
      <c r="B96" s="5" t="n">
        <v>18</v>
      </c>
      <c r="C96" s="5" t="n">
        <v>18</v>
      </c>
    </row>
    <row r="97" spans="1:3">
      <c r="A97" s="4" t="s">
        <v>476</v>
      </c>
    </row>
    <row r="98" spans="1:3">
      <c r="A98" s="3" t="s">
        <v>457</v>
      </c>
    </row>
    <row r="99" spans="1:3">
      <c r="A99" s="4" t="s">
        <v>458</v>
      </c>
      <c r="B99" s="5" t="n">
        <v>0</v>
      </c>
      <c r="C99" s="5" t="n">
        <v>351</v>
      </c>
    </row>
    <row r="100" spans="1:3">
      <c r="A100" s="4" t="s">
        <v>460</v>
      </c>
      <c r="B100" s="5" t="n">
        <v>0</v>
      </c>
      <c r="C100" s="5" t="n">
        <v>0</v>
      </c>
    </row>
    <row r="101" spans="1:3">
      <c r="A101" s="4" t="s">
        <v>461</v>
      </c>
      <c r="B101" s="5" t="n">
        <v>0</v>
      </c>
      <c r="C101" s="5" t="n">
        <v>351</v>
      </c>
    </row>
    <row r="102" spans="1:3">
      <c r="A102" s="4" t="s">
        <v>419</v>
      </c>
      <c r="B102" s="5" t="n">
        <v>0</v>
      </c>
      <c r="C102" s="5" t="n">
        <v>0</v>
      </c>
    </row>
    <row r="103" spans="1:3">
      <c r="A103" s="4" t="s">
        <v>477</v>
      </c>
    </row>
    <row r="104" spans="1:3">
      <c r="A104" s="3" t="s">
        <v>457</v>
      </c>
    </row>
    <row r="105" spans="1:3">
      <c r="A105" s="4" t="s">
        <v>460</v>
      </c>
      <c r="B105" s="5" t="n">
        <v>12300</v>
      </c>
      <c r="C105" s="5" t="n">
        <v>200</v>
      </c>
    </row>
    <row r="106" spans="1:3">
      <c r="A106" s="4" t="s">
        <v>478</v>
      </c>
      <c r="B106" s="5" t="n">
        <v>-21</v>
      </c>
      <c r="C106" s="5" t="n">
        <v>-1470</v>
      </c>
    </row>
    <row r="107" spans="1:3">
      <c r="A107" s="4" t="s">
        <v>479</v>
      </c>
    </row>
    <row r="108" spans="1:3">
      <c r="A108" s="3" t="s">
        <v>457</v>
      </c>
    </row>
    <row r="109" spans="1:3">
      <c r="A109" s="4" t="s">
        <v>478</v>
      </c>
      <c r="B109" s="5" t="n">
        <v>0</v>
      </c>
      <c r="C109" s="5" t="n">
        <v>0</v>
      </c>
    </row>
    <row r="110" spans="1:3">
      <c r="A110" s="4" t="s">
        <v>480</v>
      </c>
    </row>
    <row r="111" spans="1:3">
      <c r="A111" s="3" t="s">
        <v>457</v>
      </c>
    </row>
    <row r="112" spans="1:3">
      <c r="A112" s="4" t="s">
        <v>478</v>
      </c>
      <c r="B112" s="5" t="n">
        <v>0</v>
      </c>
      <c r="C112" s="5" t="n">
        <v>0</v>
      </c>
    </row>
    <row r="113" spans="1:3">
      <c r="A113" s="4" t="s">
        <v>481</v>
      </c>
    </row>
    <row r="114" spans="1:3">
      <c r="A114" s="3" t="s">
        <v>457</v>
      </c>
    </row>
    <row r="115" spans="1:3">
      <c r="A115" s="4" t="s">
        <v>478</v>
      </c>
      <c r="B115" s="5" t="n">
        <v>0</v>
      </c>
      <c r="C115" s="5" t="n">
        <v>0</v>
      </c>
    </row>
    <row r="116" spans="1:3">
      <c r="A116" s="4" t="s">
        <v>482</v>
      </c>
    </row>
    <row r="117" spans="1:3">
      <c r="A117" s="3" t="s">
        <v>457</v>
      </c>
    </row>
    <row r="118" spans="1:3">
      <c r="A118" s="4" t="s">
        <v>478</v>
      </c>
      <c r="B118" s="5" t="n">
        <v>0</v>
      </c>
      <c r="C118" s="5" t="n">
        <v>0</v>
      </c>
    </row>
    <row r="119" spans="1:3">
      <c r="A119" s="4" t="s">
        <v>483</v>
      </c>
    </row>
    <row r="120" spans="1:3">
      <c r="A120" s="3" t="s">
        <v>457</v>
      </c>
    </row>
    <row r="121" spans="1:3">
      <c r="A121" s="4" t="s">
        <v>478</v>
      </c>
      <c r="B121" s="5" t="n">
        <v>0</v>
      </c>
      <c r="C121" s="5" t="n">
        <v>0</v>
      </c>
    </row>
    <row r="122" spans="1:3">
      <c r="A122" s="4" t="s">
        <v>484</v>
      </c>
    </row>
    <row r="123" spans="1:3">
      <c r="A123" s="3" t="s">
        <v>457</v>
      </c>
    </row>
    <row r="124" spans="1:3">
      <c r="A124" s="4" t="s">
        <v>478</v>
      </c>
      <c r="B124" s="5" t="n">
        <v>0</v>
      </c>
      <c r="C124" s="5" t="n">
        <v>-771</v>
      </c>
    </row>
    <row r="125" spans="1:3">
      <c r="A125" s="4" t="s">
        <v>485</v>
      </c>
    </row>
    <row r="126" spans="1:3">
      <c r="A126" s="3" t="s">
        <v>457</v>
      </c>
    </row>
    <row r="127" spans="1:3">
      <c r="A127" s="4" t="s">
        <v>478</v>
      </c>
      <c r="B127" s="5" t="n">
        <v>0</v>
      </c>
      <c r="C127" s="5" t="n">
        <v>-694</v>
      </c>
    </row>
    <row r="128" spans="1:3">
      <c r="A128" s="4" t="s">
        <v>486</v>
      </c>
    </row>
    <row r="129" spans="1:3">
      <c r="A129" s="3" t="s">
        <v>457</v>
      </c>
    </row>
    <row r="130" spans="1:3">
      <c r="A130" s="4" t="s">
        <v>478</v>
      </c>
      <c r="B130" s="5" t="n">
        <v>0</v>
      </c>
      <c r="C130" s="5" t="n">
        <v>0</v>
      </c>
    </row>
    <row r="131" spans="1:3">
      <c r="A131" s="4" t="s">
        <v>487</v>
      </c>
    </row>
    <row r="132" spans="1:3">
      <c r="A132" s="3" t="s">
        <v>457</v>
      </c>
    </row>
    <row r="133" spans="1:3">
      <c r="A133" s="4" t="s">
        <v>478</v>
      </c>
      <c r="B133" s="5" t="n">
        <v>0</v>
      </c>
      <c r="C133" s="5" t="n">
        <v>0</v>
      </c>
    </row>
    <row r="134" spans="1:3">
      <c r="A134" s="4" t="s">
        <v>488</v>
      </c>
    </row>
    <row r="135" spans="1:3">
      <c r="A135" s="3" t="s">
        <v>457</v>
      </c>
    </row>
    <row r="136" spans="1:3">
      <c r="A136" s="4" t="s">
        <v>478</v>
      </c>
      <c r="B136" s="5" t="n">
        <v>-17</v>
      </c>
      <c r="C136" s="5" t="n">
        <v>0</v>
      </c>
    </row>
    <row r="137" spans="1:3">
      <c r="A137" s="4" t="s">
        <v>489</v>
      </c>
    </row>
    <row r="138" spans="1:3">
      <c r="A138" s="3" t="s">
        <v>457</v>
      </c>
    </row>
    <row r="139" spans="1:3">
      <c r="A139" s="4" t="s">
        <v>478</v>
      </c>
      <c r="B139" s="5" t="n">
        <v>0</v>
      </c>
      <c r="C139" s="5" t="n">
        <v>0</v>
      </c>
    </row>
    <row r="140" spans="1:3">
      <c r="A140" s="4" t="s">
        <v>490</v>
      </c>
    </row>
    <row r="141" spans="1:3">
      <c r="A141" s="3" t="s">
        <v>457</v>
      </c>
    </row>
    <row r="142" spans="1:3">
      <c r="A142" s="4" t="s">
        <v>478</v>
      </c>
      <c r="B142" s="6" t="n">
        <v>-4</v>
      </c>
      <c r="C142" s="6"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9</v>
      </c>
    </row>
    <row r="2" spans="1:3">
      <c r="A2" s="4" t="s">
        <v>459</v>
      </c>
    </row>
    <row r="3" spans="1:3">
      <c r="A3" s="3" t="s">
        <v>457</v>
      </c>
    </row>
    <row r="4" spans="1:3">
      <c r="A4" s="4" t="s">
        <v>492</v>
      </c>
      <c r="B4" s="6" t="n">
        <v>895609</v>
      </c>
      <c r="C4" s="6" t="n">
        <v>6364591</v>
      </c>
    </row>
    <row r="5" spans="1:3">
      <c r="A5" s="4" t="s">
        <v>493</v>
      </c>
      <c r="B5" s="5" t="n">
        <v>7733</v>
      </c>
      <c r="C5" s="5" t="n">
        <v>590647</v>
      </c>
    </row>
    <row r="6" spans="1:3">
      <c r="A6" s="4" t="s">
        <v>494</v>
      </c>
      <c r="B6" s="5" t="n">
        <v>5054865</v>
      </c>
      <c r="C6" s="5" t="n">
        <v>127079</v>
      </c>
    </row>
    <row r="7" spans="1:3">
      <c r="A7" s="4" t="s">
        <v>495</v>
      </c>
      <c r="B7" s="5" t="n">
        <v>247973</v>
      </c>
      <c r="C7" s="5" t="n">
        <v>12683</v>
      </c>
    </row>
    <row r="8" spans="1:3">
      <c r="A8" s="4" t="s">
        <v>496</v>
      </c>
      <c r="B8" s="5" t="n">
        <v>5950474</v>
      </c>
      <c r="C8" s="5" t="n">
        <v>6491670</v>
      </c>
    </row>
    <row r="9" spans="1:3">
      <c r="A9" s="4" t="s">
        <v>497</v>
      </c>
      <c r="B9" s="5" t="n">
        <v>255706</v>
      </c>
      <c r="C9" s="5" t="n">
        <v>603330</v>
      </c>
    </row>
    <row r="10" spans="1:3">
      <c r="A10" s="4" t="s">
        <v>462</v>
      </c>
    </row>
    <row r="11" spans="1:3">
      <c r="A11" s="3" t="s">
        <v>457</v>
      </c>
    </row>
    <row r="12" spans="1:3">
      <c r="A12" s="4" t="s">
        <v>492</v>
      </c>
      <c r="B12" s="5" t="n">
        <v>13174</v>
      </c>
      <c r="C12" s="5" t="n">
        <v>4254477</v>
      </c>
    </row>
    <row r="13" spans="1:3">
      <c r="A13" s="4" t="s">
        <v>493</v>
      </c>
      <c r="B13" s="5" t="n">
        <v>23</v>
      </c>
      <c r="C13" s="5" t="n">
        <v>536114</v>
      </c>
    </row>
    <row r="14" spans="1:3">
      <c r="A14" s="4" t="s">
        <v>494</v>
      </c>
      <c r="B14" s="5" t="n">
        <v>4550472</v>
      </c>
      <c r="C14" s="5" t="n">
        <v>0</v>
      </c>
    </row>
    <row r="15" spans="1:3">
      <c r="A15" s="4" t="s">
        <v>495</v>
      </c>
      <c r="B15" s="5" t="n">
        <v>236604</v>
      </c>
      <c r="C15" s="5" t="n">
        <v>0</v>
      </c>
    </row>
    <row r="16" spans="1:3">
      <c r="A16" s="4" t="s">
        <v>496</v>
      </c>
      <c r="B16" s="5" t="n">
        <v>4563646</v>
      </c>
      <c r="C16" s="5" t="n">
        <v>4254477</v>
      </c>
    </row>
    <row r="17" spans="1:3">
      <c r="A17" s="4" t="s">
        <v>497</v>
      </c>
      <c r="B17" s="5" t="n">
        <v>236627</v>
      </c>
      <c r="C17" s="5" t="n">
        <v>536114</v>
      </c>
    </row>
    <row r="18" spans="1:3">
      <c r="A18" s="4" t="s">
        <v>463</v>
      </c>
    </row>
    <row r="19" spans="1:3">
      <c r="A19" s="3" t="s">
        <v>457</v>
      </c>
    </row>
    <row r="20" spans="1:3">
      <c r="A20" s="4" t="s">
        <v>492</v>
      </c>
      <c r="B20" s="5" t="n">
        <v>6669</v>
      </c>
      <c r="C20" s="5" t="n">
        <v>73885</v>
      </c>
    </row>
    <row r="21" spans="1:3">
      <c r="A21" s="4" t="s">
        <v>493</v>
      </c>
      <c r="B21" s="5" t="n">
        <v>26</v>
      </c>
      <c r="C21" s="5" t="n">
        <v>2699</v>
      </c>
    </row>
    <row r="22" spans="1:3">
      <c r="A22" s="4" t="s">
        <v>494</v>
      </c>
      <c r="B22" s="5" t="n">
        <v>13311</v>
      </c>
      <c r="C22" s="5" t="n">
        <v>0</v>
      </c>
    </row>
    <row r="23" spans="1:3">
      <c r="A23" s="4" t="s">
        <v>495</v>
      </c>
      <c r="B23" s="5" t="n">
        <v>132</v>
      </c>
      <c r="C23" s="5" t="n">
        <v>0</v>
      </c>
    </row>
    <row r="24" spans="1:3">
      <c r="A24" s="4" t="s">
        <v>496</v>
      </c>
      <c r="B24" s="5" t="n">
        <v>19980</v>
      </c>
      <c r="C24" s="5" t="n">
        <v>73885</v>
      </c>
    </row>
    <row r="25" spans="1:3">
      <c r="A25" s="4" t="s">
        <v>497</v>
      </c>
      <c r="B25" s="5" t="n">
        <v>158</v>
      </c>
      <c r="C25" s="5" t="n">
        <v>2699</v>
      </c>
    </row>
    <row r="26" spans="1:3">
      <c r="A26" s="4" t="s">
        <v>464</v>
      </c>
    </row>
    <row r="27" spans="1:3">
      <c r="A27" s="3" t="s">
        <v>457</v>
      </c>
    </row>
    <row r="28" spans="1:3">
      <c r="A28" s="4" t="s">
        <v>492</v>
      </c>
      <c r="B28" s="5" t="n">
        <v>37466</v>
      </c>
      <c r="C28" s="5" t="n">
        <v>32107</v>
      </c>
    </row>
    <row r="29" spans="1:3">
      <c r="A29" s="4" t="s">
        <v>493</v>
      </c>
      <c r="B29" s="5" t="n">
        <v>428</v>
      </c>
      <c r="C29" s="5" t="n">
        <v>370</v>
      </c>
    </row>
    <row r="30" spans="1:3">
      <c r="A30" s="4" t="s">
        <v>494</v>
      </c>
      <c r="B30" s="5" t="n">
        <v>143</v>
      </c>
      <c r="C30" s="5" t="n">
        <v>0</v>
      </c>
    </row>
    <row r="31" spans="1:3">
      <c r="A31" s="4" t="s">
        <v>495</v>
      </c>
      <c r="B31" s="5" t="n">
        <v>4</v>
      </c>
      <c r="C31" s="5" t="n">
        <v>0</v>
      </c>
    </row>
    <row r="32" spans="1:3">
      <c r="A32" s="4" t="s">
        <v>496</v>
      </c>
      <c r="B32" s="5" t="n">
        <v>37609</v>
      </c>
      <c r="C32" s="5" t="n">
        <v>32107</v>
      </c>
    </row>
    <row r="33" spans="1:3">
      <c r="A33" s="4" t="s">
        <v>497</v>
      </c>
      <c r="B33" s="5" t="n">
        <v>432</v>
      </c>
      <c r="C33" s="5" t="n">
        <v>370</v>
      </c>
    </row>
    <row r="34" spans="1:3">
      <c r="A34" s="4" t="s">
        <v>465</v>
      </c>
    </row>
    <row r="35" spans="1:3">
      <c r="A35" s="3" t="s">
        <v>457</v>
      </c>
    </row>
    <row r="36" spans="1:3">
      <c r="A36" s="4" t="s">
        <v>492</v>
      </c>
      <c r="B36" s="5" t="n">
        <v>84260</v>
      </c>
      <c r="C36" s="5" t="n">
        <v>240041</v>
      </c>
    </row>
    <row r="37" spans="1:3">
      <c r="A37" s="4" t="s">
        <v>493</v>
      </c>
      <c r="B37" s="5" t="n">
        <v>1357</v>
      </c>
      <c r="C37" s="5" t="n">
        <v>8019</v>
      </c>
    </row>
    <row r="38" spans="1:3">
      <c r="A38" s="4" t="s">
        <v>494</v>
      </c>
      <c r="B38" s="5" t="n">
        <v>22420</v>
      </c>
      <c r="C38" s="5" t="n">
        <v>17097</v>
      </c>
    </row>
    <row r="39" spans="1:3">
      <c r="A39" s="4" t="s">
        <v>495</v>
      </c>
      <c r="B39" s="5" t="n">
        <v>701</v>
      </c>
      <c r="C39" s="5" t="n">
        <v>2329</v>
      </c>
    </row>
    <row r="40" spans="1:3">
      <c r="A40" s="4" t="s">
        <v>496</v>
      </c>
      <c r="B40" s="5" t="n">
        <v>106680</v>
      </c>
      <c r="C40" s="5" t="n">
        <v>257138</v>
      </c>
    </row>
    <row r="41" spans="1:3">
      <c r="A41" s="4" t="s">
        <v>497</v>
      </c>
      <c r="B41" s="5" t="n">
        <v>2058</v>
      </c>
      <c r="C41" s="5" t="n">
        <v>10348</v>
      </c>
    </row>
    <row r="42" spans="1:3">
      <c r="A42" s="4" t="s">
        <v>466</v>
      </c>
    </row>
    <row r="43" spans="1:3">
      <c r="A43" s="3" t="s">
        <v>457</v>
      </c>
    </row>
    <row r="44" spans="1:3">
      <c r="A44" s="4" t="s">
        <v>492</v>
      </c>
      <c r="B44" s="5" t="n">
        <v>10522</v>
      </c>
      <c r="C44" s="5" t="n">
        <v>12948</v>
      </c>
    </row>
    <row r="45" spans="1:3">
      <c r="A45" s="4" t="s">
        <v>493</v>
      </c>
      <c r="B45" s="5" t="n">
        <v>59</v>
      </c>
      <c r="C45" s="5" t="n">
        <v>633</v>
      </c>
    </row>
    <row r="46" spans="1:3">
      <c r="A46" s="4" t="s">
        <v>494</v>
      </c>
      <c r="B46" s="5" t="n">
        <v>0</v>
      </c>
      <c r="C46" s="5" t="n">
        <v>0</v>
      </c>
    </row>
    <row r="47" spans="1:3">
      <c r="A47" s="4" t="s">
        <v>495</v>
      </c>
      <c r="B47" s="5" t="n">
        <v>0</v>
      </c>
      <c r="C47" s="5" t="n">
        <v>0</v>
      </c>
    </row>
    <row r="48" spans="1:3">
      <c r="A48" s="4" t="s">
        <v>496</v>
      </c>
      <c r="B48" s="5" t="n">
        <v>10522</v>
      </c>
      <c r="C48" s="5" t="n">
        <v>12948</v>
      </c>
    </row>
    <row r="49" spans="1:3">
      <c r="A49" s="4" t="s">
        <v>497</v>
      </c>
      <c r="B49" s="5" t="n">
        <v>59</v>
      </c>
      <c r="C49" s="5" t="n">
        <v>633</v>
      </c>
    </row>
    <row r="50" spans="1:3">
      <c r="A50" s="4" t="s">
        <v>467</v>
      </c>
    </row>
    <row r="51" spans="1:3">
      <c r="A51" s="3" t="s">
        <v>457</v>
      </c>
    </row>
    <row r="52" spans="1:3">
      <c r="A52" s="4" t="s">
        <v>492</v>
      </c>
      <c r="B52" s="5" t="n">
        <v>206988</v>
      </c>
      <c r="C52" s="5" t="n">
        <v>530904</v>
      </c>
    </row>
    <row r="53" spans="1:3">
      <c r="A53" s="4" t="s">
        <v>493</v>
      </c>
      <c r="B53" s="5" t="n">
        <v>1034</v>
      </c>
      <c r="C53" s="5" t="n">
        <v>8798</v>
      </c>
    </row>
    <row r="54" spans="1:3">
      <c r="A54" s="4" t="s">
        <v>494</v>
      </c>
      <c r="B54" s="5" t="n">
        <v>118002</v>
      </c>
      <c r="C54" s="5" t="n">
        <v>12981</v>
      </c>
    </row>
    <row r="55" spans="1:3">
      <c r="A55" s="4" t="s">
        <v>495</v>
      </c>
      <c r="B55" s="5" t="n">
        <v>2382</v>
      </c>
      <c r="C55" s="5" t="n">
        <v>1355</v>
      </c>
    </row>
    <row r="56" spans="1:3">
      <c r="A56" s="4" t="s">
        <v>496</v>
      </c>
      <c r="B56" s="5" t="n">
        <v>324990</v>
      </c>
      <c r="C56" s="5" t="n">
        <v>543885</v>
      </c>
    </row>
    <row r="57" spans="1:3">
      <c r="A57" s="4" t="s">
        <v>497</v>
      </c>
      <c r="B57" s="5" t="n">
        <v>3416</v>
      </c>
      <c r="C57" s="5" t="n">
        <v>10153</v>
      </c>
    </row>
    <row r="58" spans="1:3">
      <c r="A58" s="4" t="s">
        <v>468</v>
      </c>
    </row>
    <row r="59" spans="1:3">
      <c r="A59" s="3" t="s">
        <v>457</v>
      </c>
    </row>
    <row r="60" spans="1:3">
      <c r="A60" s="4" t="s">
        <v>492</v>
      </c>
      <c r="B60" s="5" t="n">
        <v>221753</v>
      </c>
      <c r="C60" s="5" t="n">
        <v>453976</v>
      </c>
    </row>
    <row r="61" spans="1:3">
      <c r="A61" s="4" t="s">
        <v>493</v>
      </c>
      <c r="B61" s="5" t="n">
        <v>2173</v>
      </c>
      <c r="C61" s="5" t="n">
        <v>13632</v>
      </c>
    </row>
    <row r="62" spans="1:3">
      <c r="A62" s="4" t="s">
        <v>494</v>
      </c>
      <c r="B62" s="5" t="n">
        <v>83365</v>
      </c>
      <c r="C62" s="5" t="n">
        <v>12304</v>
      </c>
    </row>
    <row r="63" spans="1:3">
      <c r="A63" s="4" t="s">
        <v>495</v>
      </c>
      <c r="B63" s="5" t="n">
        <v>1622</v>
      </c>
      <c r="C63" s="5" t="n">
        <v>178</v>
      </c>
    </row>
    <row r="64" spans="1:3">
      <c r="A64" s="4" t="s">
        <v>496</v>
      </c>
      <c r="B64" s="5" t="n">
        <v>305118</v>
      </c>
      <c r="C64" s="5" t="n">
        <v>466280</v>
      </c>
    </row>
    <row r="65" spans="1:3">
      <c r="A65" s="4" t="s">
        <v>497</v>
      </c>
      <c r="B65" s="5" t="n">
        <v>3795</v>
      </c>
      <c r="C65" s="5" t="n">
        <v>13810</v>
      </c>
    </row>
    <row r="66" spans="1:3">
      <c r="A66" s="4" t="s">
        <v>469</v>
      </c>
    </row>
    <row r="67" spans="1:3">
      <c r="A67" s="3" t="s">
        <v>457</v>
      </c>
    </row>
    <row r="68" spans="1:3">
      <c r="A68" s="4" t="s">
        <v>492</v>
      </c>
      <c r="B68" s="5" t="n">
        <v>66004</v>
      </c>
      <c r="C68" s="5" t="n">
        <v>89962</v>
      </c>
    </row>
    <row r="69" spans="1:3">
      <c r="A69" s="4" t="s">
        <v>493</v>
      </c>
      <c r="B69" s="5" t="n">
        <v>578</v>
      </c>
      <c r="C69" s="5" t="n">
        <v>1016</v>
      </c>
    </row>
    <row r="70" spans="1:3">
      <c r="A70" s="4" t="s">
        <v>494</v>
      </c>
      <c r="B70" s="5" t="n">
        <v>23186</v>
      </c>
      <c r="C70" s="5" t="n">
        <v>9994</v>
      </c>
    </row>
    <row r="71" spans="1:3">
      <c r="A71" s="4" t="s">
        <v>495</v>
      </c>
      <c r="B71" s="5" t="n">
        <v>340</v>
      </c>
      <c r="C71" s="5" t="n">
        <v>6</v>
      </c>
    </row>
    <row r="72" spans="1:3">
      <c r="A72" s="4" t="s">
        <v>496</v>
      </c>
      <c r="B72" s="5" t="n">
        <v>89190</v>
      </c>
      <c r="C72" s="5" t="n">
        <v>99956</v>
      </c>
    </row>
    <row r="73" spans="1:3">
      <c r="A73" s="4" t="s">
        <v>497</v>
      </c>
      <c r="B73" s="5" t="n">
        <v>918</v>
      </c>
      <c r="C73" s="5" t="n">
        <v>1022</v>
      </c>
    </row>
    <row r="74" spans="1:3">
      <c r="A74" s="4" t="s">
        <v>470</v>
      </c>
    </row>
    <row r="75" spans="1:3">
      <c r="A75" s="3" t="s">
        <v>457</v>
      </c>
    </row>
    <row r="76" spans="1:3">
      <c r="A76" s="4" t="s">
        <v>492</v>
      </c>
      <c r="B76" s="5" t="n">
        <v>78200</v>
      </c>
      <c r="C76" s="5" t="n">
        <v>247111</v>
      </c>
    </row>
    <row r="77" spans="1:3">
      <c r="A77" s="4" t="s">
        <v>493</v>
      </c>
      <c r="B77" s="5" t="n">
        <v>536</v>
      </c>
      <c r="C77" s="5" t="n">
        <v>11661</v>
      </c>
    </row>
    <row r="78" spans="1:3">
      <c r="A78" s="4" t="s">
        <v>494</v>
      </c>
      <c r="B78" s="5" t="n">
        <v>89675</v>
      </c>
      <c r="C78" s="5" t="n">
        <v>58214</v>
      </c>
    </row>
    <row r="79" spans="1:3">
      <c r="A79" s="4" t="s">
        <v>495</v>
      </c>
      <c r="B79" s="5" t="n">
        <v>2695</v>
      </c>
      <c r="C79" s="5" t="n">
        <v>8789</v>
      </c>
    </row>
    <row r="80" spans="1:3">
      <c r="A80" s="4" t="s">
        <v>496</v>
      </c>
      <c r="B80" s="5" t="n">
        <v>167875</v>
      </c>
      <c r="C80" s="5" t="n">
        <v>305325</v>
      </c>
    </row>
    <row r="81" spans="1:3">
      <c r="A81" s="4" t="s">
        <v>497</v>
      </c>
      <c r="B81" s="5" t="n">
        <v>3231</v>
      </c>
      <c r="C81" s="5" t="n">
        <v>20450</v>
      </c>
    </row>
    <row r="82" spans="1:3">
      <c r="A82" s="4" t="s">
        <v>471</v>
      </c>
    </row>
    <row r="83" spans="1:3">
      <c r="A83" s="3" t="s">
        <v>457</v>
      </c>
    </row>
    <row r="84" spans="1:3">
      <c r="A84" s="4" t="s">
        <v>492</v>
      </c>
      <c r="B84" s="5" t="n">
        <v>30234</v>
      </c>
      <c r="C84" s="5" t="n">
        <v>67246</v>
      </c>
    </row>
    <row r="85" spans="1:3">
      <c r="A85" s="4" t="s">
        <v>493</v>
      </c>
      <c r="B85" s="5" t="n">
        <v>128</v>
      </c>
      <c r="C85" s="5" t="n">
        <v>439</v>
      </c>
    </row>
    <row r="86" spans="1:3">
      <c r="A86" s="4" t="s">
        <v>494</v>
      </c>
      <c r="B86" s="5" t="n">
        <v>0</v>
      </c>
      <c r="C86" s="5" t="n">
        <v>16489</v>
      </c>
    </row>
    <row r="87" spans="1:3">
      <c r="A87" s="4" t="s">
        <v>495</v>
      </c>
      <c r="B87" s="5" t="n">
        <v>0</v>
      </c>
      <c r="C87" s="5" t="n">
        <v>26</v>
      </c>
    </row>
    <row r="88" spans="1:3">
      <c r="A88" s="4" t="s">
        <v>496</v>
      </c>
      <c r="B88" s="5" t="n">
        <v>30234</v>
      </c>
      <c r="C88" s="5" t="n">
        <v>83735</v>
      </c>
    </row>
    <row r="89" spans="1:3">
      <c r="A89" s="4" t="s">
        <v>497</v>
      </c>
      <c r="B89" s="5" t="n">
        <v>128</v>
      </c>
      <c r="C89" s="5" t="n">
        <v>465</v>
      </c>
    </row>
    <row r="90" spans="1:3">
      <c r="A90" s="4" t="s">
        <v>472</v>
      </c>
    </row>
    <row r="91" spans="1:3">
      <c r="A91" s="3" t="s">
        <v>457</v>
      </c>
    </row>
    <row r="92" spans="1:3">
      <c r="A92" s="4" t="s">
        <v>492</v>
      </c>
      <c r="B92" s="5" t="n">
        <v>113423</v>
      </c>
      <c r="C92" s="5" t="n">
        <v>293651</v>
      </c>
    </row>
    <row r="93" spans="1:3">
      <c r="A93" s="4" t="s">
        <v>493</v>
      </c>
      <c r="B93" s="5" t="n">
        <v>1225</v>
      </c>
      <c r="C93" s="5" t="n">
        <v>6753</v>
      </c>
    </row>
    <row r="94" spans="1:3">
      <c r="A94" s="4" t="s">
        <v>494</v>
      </c>
      <c r="B94" s="5" t="n">
        <v>129458</v>
      </c>
      <c r="C94" s="5" t="n">
        <v>0</v>
      </c>
    </row>
    <row r="95" spans="1:3">
      <c r="A95" s="4" t="s">
        <v>495</v>
      </c>
      <c r="B95" s="5" t="n">
        <v>3120</v>
      </c>
      <c r="C95" s="5" t="n">
        <v>0</v>
      </c>
    </row>
    <row r="96" spans="1:3">
      <c r="A96" s="4" t="s">
        <v>496</v>
      </c>
      <c r="B96" s="5" t="n">
        <v>242881</v>
      </c>
      <c r="C96" s="5" t="n">
        <v>293651</v>
      </c>
    </row>
    <row r="97" spans="1:3">
      <c r="A97" s="4" t="s">
        <v>497</v>
      </c>
      <c r="B97" s="5" t="n">
        <v>4345</v>
      </c>
      <c r="C97" s="5" t="n">
        <v>6753</v>
      </c>
    </row>
    <row r="98" spans="1:3">
      <c r="A98" s="4" t="s">
        <v>473</v>
      </c>
    </row>
    <row r="99" spans="1:3">
      <c r="A99" s="3" t="s">
        <v>457</v>
      </c>
    </row>
    <row r="100" spans="1:3">
      <c r="A100" s="4" t="s">
        <v>492</v>
      </c>
      <c r="B100" s="5" t="n">
        <v>26916</v>
      </c>
      <c r="C100" s="5" t="n">
        <v>68283</v>
      </c>
    </row>
    <row r="101" spans="1:3">
      <c r="A101" s="4" t="s">
        <v>493</v>
      </c>
      <c r="B101" s="5" t="n">
        <v>166</v>
      </c>
      <c r="C101" s="5" t="n">
        <v>513</v>
      </c>
    </row>
    <row r="102" spans="1:3">
      <c r="A102" s="4" t="s">
        <v>494</v>
      </c>
      <c r="B102" s="5" t="n">
        <v>24833</v>
      </c>
      <c r="C102" s="5" t="n">
        <v>0</v>
      </c>
    </row>
    <row r="103" spans="1:3">
      <c r="A103" s="4" t="s">
        <v>495</v>
      </c>
      <c r="B103" s="5" t="n">
        <v>373</v>
      </c>
      <c r="C103" s="5" t="n">
        <v>0</v>
      </c>
    </row>
    <row r="104" spans="1:3">
      <c r="A104" s="4" t="s">
        <v>496</v>
      </c>
      <c r="B104" s="5" t="n">
        <v>51749</v>
      </c>
      <c r="C104" s="5" t="n">
        <v>68283</v>
      </c>
    </row>
    <row r="105" spans="1:3">
      <c r="A105" s="4" t="s">
        <v>497</v>
      </c>
      <c r="B105" s="5" t="n">
        <v>539</v>
      </c>
      <c r="C105" s="5" t="n">
        <v>513</v>
      </c>
    </row>
    <row r="106" spans="1:3">
      <c r="A106" s="4" t="s">
        <v>474</v>
      </c>
    </row>
    <row r="107" spans="1:3">
      <c r="A107" s="3" t="s">
        <v>457</v>
      </c>
    </row>
    <row r="108" spans="1:3">
      <c r="A108" s="4" t="s">
        <v>492</v>
      </c>
      <c r="B108" s="5" t="n">
        <v>0</v>
      </c>
      <c r="C108" s="5" t="n">
        <v>0</v>
      </c>
    </row>
    <row r="109" spans="1:3">
      <c r="A109" s="4" t="s">
        <v>493</v>
      </c>
      <c r="B109" s="5" t="n">
        <v>0</v>
      </c>
      <c r="C109" s="5" t="n">
        <v>351</v>
      </c>
    </row>
    <row r="110" spans="1:3">
      <c r="A110" s="4" t="s">
        <v>494</v>
      </c>
      <c r="B110" s="5" t="n">
        <v>0</v>
      </c>
      <c r="C110" s="5" t="n">
        <v>0</v>
      </c>
    </row>
    <row r="111" spans="1:3">
      <c r="A111" s="4" t="s">
        <v>495</v>
      </c>
      <c r="B111" s="5" t="n">
        <v>0</v>
      </c>
      <c r="C111" s="5" t="n">
        <v>0</v>
      </c>
    </row>
    <row r="112" spans="1:3">
      <c r="A112" s="4" t="s">
        <v>496</v>
      </c>
      <c r="B112" s="5" t="n">
        <v>0</v>
      </c>
      <c r="C112" s="5" t="n">
        <v>0</v>
      </c>
    </row>
    <row r="113" spans="1:3">
      <c r="A113" s="4" t="s">
        <v>497</v>
      </c>
      <c r="B113" s="6" t="n">
        <v>0</v>
      </c>
      <c r="C113" s="6" t="n">
        <v>3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29</v>
      </c>
      <c r="D2" s="2" t="s">
        <v>79</v>
      </c>
    </row>
    <row r="3" spans="1:4">
      <c r="A3" s="3" t="s">
        <v>499</v>
      </c>
    </row>
    <row r="4" spans="1:4">
      <c r="A4" s="4" t="s">
        <v>500</v>
      </c>
      <c r="B4" s="6" t="n">
        <v>13500000</v>
      </c>
      <c r="C4" s="6" t="n">
        <v>-4800000</v>
      </c>
      <c r="D4" s="6" t="n">
        <v>-600000</v>
      </c>
    </row>
    <row r="5" spans="1:4">
      <c r="A5" s="4" t="s">
        <v>501</v>
      </c>
      <c r="B5" s="4" t="s">
        <v>427</v>
      </c>
      <c r="C5" s="4" t="s">
        <v>427</v>
      </c>
    </row>
    <row r="6" spans="1:4">
      <c r="A6" s="4" t="s">
        <v>502</v>
      </c>
      <c r="B6" s="6" t="n">
        <v>0</v>
      </c>
    </row>
    <row r="7" spans="1:4">
      <c r="A7" s="4" t="s">
        <v>503</v>
      </c>
      <c r="B7" s="5" t="n">
        <v>129000000</v>
      </c>
      <c r="C7" s="6" t="n">
        <v>0</v>
      </c>
    </row>
    <row r="8" spans="1:4">
      <c r="A8" s="4" t="s">
        <v>504</v>
      </c>
      <c r="B8" s="5" t="n">
        <v>0</v>
      </c>
    </row>
    <row r="9" spans="1:4">
      <c r="A9" s="4" t="s">
        <v>505</v>
      </c>
      <c r="B9" s="5" t="n">
        <v>0</v>
      </c>
      <c r="C9" s="5" t="n">
        <v>0</v>
      </c>
    </row>
    <row r="10" spans="1:4">
      <c r="A10" s="4" t="s">
        <v>506</v>
      </c>
      <c r="B10" s="5" t="n">
        <v>1900000</v>
      </c>
    </row>
    <row r="11" spans="1:4">
      <c r="A11" s="4" t="s">
        <v>507</v>
      </c>
    </row>
    <row r="12" spans="1:4">
      <c r="A12" s="3" t="s">
        <v>499</v>
      </c>
    </row>
    <row r="13" spans="1:4">
      <c r="A13" s="4" t="s">
        <v>508</v>
      </c>
      <c r="B13" s="5" t="n">
        <v>0</v>
      </c>
      <c r="C13" s="5" t="n">
        <v>255000000</v>
      </c>
    </row>
    <row r="14" spans="1:4">
      <c r="A14" s="4" t="s">
        <v>459</v>
      </c>
    </row>
    <row r="15" spans="1:4">
      <c r="A15" s="3" t="s">
        <v>499</v>
      </c>
    </row>
    <row r="16" spans="1:4">
      <c r="A16" s="4" t="s">
        <v>460</v>
      </c>
      <c r="B16" s="5" t="n">
        <v>221226000</v>
      </c>
      <c r="C16" s="5" t="n">
        <v>147795000</v>
      </c>
    </row>
    <row r="17" spans="1:4">
      <c r="A17" s="4" t="s">
        <v>509</v>
      </c>
      <c r="B17" s="5" t="n">
        <v>255706000</v>
      </c>
      <c r="C17" s="5" t="n">
        <v>603330000</v>
      </c>
    </row>
    <row r="18" spans="1:4">
      <c r="A18" s="4" t="s">
        <v>510</v>
      </c>
      <c r="B18" s="5" t="n">
        <v>247973000</v>
      </c>
      <c r="C18" s="5" t="n">
        <v>12683000</v>
      </c>
    </row>
    <row r="19" spans="1:4">
      <c r="A19" s="4" t="s">
        <v>511</v>
      </c>
      <c r="B19" s="5" t="n">
        <v>8300000</v>
      </c>
      <c r="C19" s="5" t="n">
        <v>7500000</v>
      </c>
    </row>
    <row r="20" spans="1:4">
      <c r="A20" s="4" t="s">
        <v>474</v>
      </c>
    </row>
    <row r="21" spans="1:4">
      <c r="A21" s="3" t="s">
        <v>499</v>
      </c>
    </row>
    <row r="22" spans="1:4">
      <c r="A22" s="4" t="s">
        <v>509</v>
      </c>
      <c r="B22" s="5" t="n">
        <v>0</v>
      </c>
      <c r="C22" s="5" t="n">
        <v>351000</v>
      </c>
    </row>
    <row r="23" spans="1:4">
      <c r="A23" s="4" t="s">
        <v>510</v>
      </c>
      <c r="B23" s="5" t="n">
        <v>0</v>
      </c>
      <c r="C23" s="5" t="n">
        <v>0</v>
      </c>
    </row>
    <row r="24" spans="1:4">
      <c r="A24" s="4" t="s">
        <v>512</v>
      </c>
    </row>
    <row r="25" spans="1:4">
      <c r="A25" s="3" t="s">
        <v>499</v>
      </c>
    </row>
    <row r="26" spans="1:4">
      <c r="A26" s="4" t="s">
        <v>509</v>
      </c>
      <c r="B26" s="5" t="n">
        <v>253000000</v>
      </c>
      <c r="C26" s="5" t="n">
        <v>594900000</v>
      </c>
    </row>
    <row r="27" spans="1:4">
      <c r="A27" s="4" t="s">
        <v>513</v>
      </c>
    </row>
    <row r="28" spans="1:4">
      <c r="A28" s="3" t="s">
        <v>499</v>
      </c>
    </row>
    <row r="29" spans="1:4">
      <c r="A29" s="4" t="s">
        <v>509</v>
      </c>
      <c r="B29" s="5" t="n">
        <v>2700000</v>
      </c>
      <c r="C29" s="5" t="n">
        <v>8400000</v>
      </c>
    </row>
    <row r="30" spans="1:4">
      <c r="A30" s="4" t="s">
        <v>514</v>
      </c>
    </row>
    <row r="31" spans="1:4">
      <c r="A31" s="3" t="s">
        <v>499</v>
      </c>
    </row>
    <row r="32" spans="1:4">
      <c r="A32" s="4" t="s">
        <v>510</v>
      </c>
      <c r="B32" s="6" t="n">
        <v>248000000</v>
      </c>
      <c r="C32" s="5" t="n">
        <v>12700000</v>
      </c>
    </row>
    <row r="33" spans="1:4">
      <c r="A33" s="4" t="s">
        <v>515</v>
      </c>
    </row>
    <row r="34" spans="1:4">
      <c r="A34" s="3" t="s">
        <v>499</v>
      </c>
    </row>
    <row r="35" spans="1:4">
      <c r="A35" s="4" t="s">
        <v>501</v>
      </c>
      <c r="B35" s="4" t="s">
        <v>516</v>
      </c>
    </row>
    <row r="36" spans="1:4">
      <c r="A36" s="4" t="s">
        <v>517</v>
      </c>
    </row>
    <row r="37" spans="1:4">
      <c r="A37" s="3" t="s">
        <v>499</v>
      </c>
    </row>
    <row r="38" spans="1:4">
      <c r="A38" s="4" t="s">
        <v>501</v>
      </c>
      <c r="B38" s="4" t="s">
        <v>518</v>
      </c>
    </row>
    <row r="39" spans="1:4">
      <c r="A39" s="4" t="s">
        <v>519</v>
      </c>
    </row>
    <row r="40" spans="1:4">
      <c r="A40" s="3" t="s">
        <v>499</v>
      </c>
    </row>
    <row r="41" spans="1:4">
      <c r="A41" s="4" t="s">
        <v>501</v>
      </c>
      <c r="B41" s="4" t="s">
        <v>520</v>
      </c>
    </row>
    <row r="42" spans="1:4">
      <c r="A42" s="4" t="s">
        <v>521</v>
      </c>
    </row>
    <row r="43" spans="1:4">
      <c r="A43" s="3" t="s">
        <v>499</v>
      </c>
    </row>
    <row r="44" spans="1:4">
      <c r="A44" s="4" t="s">
        <v>522</v>
      </c>
      <c r="B44" s="6" t="n">
        <v>0</v>
      </c>
      <c r="C44" s="5" t="n">
        <v>580000000</v>
      </c>
    </row>
    <row r="45" spans="1:4">
      <c r="A45" s="4" t="s">
        <v>523</v>
      </c>
    </row>
    <row r="46" spans="1:4">
      <c r="A46" s="3" t="s">
        <v>499</v>
      </c>
    </row>
    <row r="47" spans="1:4">
      <c r="A47" s="4" t="s">
        <v>509</v>
      </c>
      <c r="B47" s="6" t="n">
        <v>0</v>
      </c>
      <c r="C47"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9</v>
      </c>
    </row>
    <row r="2" spans="1:3">
      <c r="A2" s="3" t="s">
        <v>525</v>
      </c>
    </row>
    <row r="3" spans="1:3">
      <c r="A3" s="4" t="s">
        <v>526</v>
      </c>
      <c r="B3" s="6" t="n">
        <v>10145266</v>
      </c>
      <c r="C3" s="6" t="n">
        <v>9818298</v>
      </c>
    </row>
    <row r="4" spans="1:3">
      <c r="A4" s="3" t="s">
        <v>527</v>
      </c>
    </row>
    <row r="5" spans="1:3">
      <c r="A5" s="4" t="s">
        <v>419</v>
      </c>
      <c r="B5" s="5" t="n">
        <v>10110786</v>
      </c>
      <c r="C5" s="5" t="n">
        <v>9362763</v>
      </c>
    </row>
    <row r="6" spans="1:3">
      <c r="A6" s="4" t="s">
        <v>459</v>
      </c>
    </row>
    <row r="7" spans="1:3">
      <c r="A7" s="3" t="s">
        <v>525</v>
      </c>
    </row>
    <row r="8" spans="1:3">
      <c r="A8" s="4" t="s">
        <v>528</v>
      </c>
      <c r="B8" s="5" t="n">
        <v>253164</v>
      </c>
    </row>
    <row r="9" spans="1:3">
      <c r="A9" s="4" t="s">
        <v>529</v>
      </c>
      <c r="B9" s="5" t="n">
        <v>1077651</v>
      </c>
    </row>
    <row r="10" spans="1:3">
      <c r="A10" s="4" t="s">
        <v>530</v>
      </c>
      <c r="B10" s="5" t="n">
        <v>1704257</v>
      </c>
    </row>
    <row r="11" spans="1:3">
      <c r="A11" s="4" t="s">
        <v>531</v>
      </c>
      <c r="B11" s="5" t="n">
        <v>6102888</v>
      </c>
    </row>
    <row r="12" spans="1:3">
      <c r="A12" s="4" t="s">
        <v>526</v>
      </c>
      <c r="B12" s="5" t="n">
        <v>10145266</v>
      </c>
      <c r="C12" s="5" t="n">
        <v>9818298</v>
      </c>
    </row>
    <row r="13" spans="1:3">
      <c r="A13" s="3" t="s">
        <v>527</v>
      </c>
    </row>
    <row r="14" spans="1:3">
      <c r="A14" s="4" t="s">
        <v>528</v>
      </c>
      <c r="B14" s="5" t="n">
        <v>253552</v>
      </c>
    </row>
    <row r="15" spans="1:3">
      <c r="A15" s="4" t="s">
        <v>529</v>
      </c>
      <c r="B15" s="5" t="n">
        <v>1099278</v>
      </c>
    </row>
    <row r="16" spans="1:3">
      <c r="A16" s="4" t="s">
        <v>530</v>
      </c>
      <c r="B16" s="5" t="n">
        <v>1783306</v>
      </c>
    </row>
    <row r="17" spans="1:3">
      <c r="A17" s="4" t="s">
        <v>531</v>
      </c>
      <c r="B17" s="5" t="n">
        <v>5957634</v>
      </c>
    </row>
    <row r="18" spans="1:3">
      <c r="A18" s="4" t="s">
        <v>419</v>
      </c>
      <c r="B18" s="5" t="n">
        <v>10110786</v>
      </c>
      <c r="C18" s="5" t="n">
        <v>9362763</v>
      </c>
    </row>
    <row r="19" spans="1:3">
      <c r="A19" s="4" t="s">
        <v>471</v>
      </c>
    </row>
    <row r="20" spans="1:3">
      <c r="A20" s="3" t="s">
        <v>525</v>
      </c>
    </row>
    <row r="21" spans="1:3">
      <c r="A21" s="4" t="s">
        <v>526</v>
      </c>
      <c r="B21" s="5" t="n">
        <v>341277</v>
      </c>
      <c r="C21" s="5" t="n">
        <v>248547</v>
      </c>
    </row>
    <row r="22" spans="1:3">
      <c r="A22" s="3" t="s">
        <v>527</v>
      </c>
    </row>
    <row r="23" spans="1:3">
      <c r="A23" s="4" t="s">
        <v>419</v>
      </c>
      <c r="B23" s="5" t="n">
        <v>345587</v>
      </c>
      <c r="C23" s="5" t="n">
        <v>251309</v>
      </c>
    </row>
    <row r="24" spans="1:3">
      <c r="A24" s="4" t="s">
        <v>472</v>
      </c>
    </row>
    <row r="25" spans="1:3">
      <c r="A25" s="3" t="s">
        <v>525</v>
      </c>
    </row>
    <row r="26" spans="1:3">
      <c r="A26" s="4" t="s">
        <v>526</v>
      </c>
      <c r="B26" s="5" t="n">
        <v>502695</v>
      </c>
      <c r="C26" s="5" t="n">
        <v>484673</v>
      </c>
    </row>
    <row r="27" spans="1:3">
      <c r="A27" s="3" t="s">
        <v>527</v>
      </c>
    </row>
    <row r="28" spans="1:3">
      <c r="A28" s="4" t="s">
        <v>419</v>
      </c>
      <c r="B28" s="5" t="n">
        <v>505684</v>
      </c>
      <c r="C28" s="5" t="n">
        <v>484713</v>
      </c>
    </row>
    <row r="29" spans="1:3">
      <c r="A29" s="4" t="s">
        <v>473</v>
      </c>
    </row>
    <row r="30" spans="1:3">
      <c r="A30" s="3" t="s">
        <v>525</v>
      </c>
    </row>
    <row r="31" spans="1:3">
      <c r="A31" s="4" t="s">
        <v>526</v>
      </c>
      <c r="B31" s="5" t="n">
        <v>163334</v>
      </c>
      <c r="C31" s="5" t="n">
        <v>196506</v>
      </c>
    </row>
    <row r="32" spans="1:3">
      <c r="A32" s="3" t="s">
        <v>527</v>
      </c>
    </row>
    <row r="33" spans="1:3">
      <c r="A33" s="4" t="s">
        <v>419</v>
      </c>
      <c r="B33" s="6" t="n">
        <v>165745</v>
      </c>
      <c r="C33" s="6" t="n">
        <v>2000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29</v>
      </c>
      <c r="D2" s="2" t="s">
        <v>79</v>
      </c>
    </row>
    <row r="3" spans="1:4">
      <c r="A3" s="3" t="s">
        <v>457</v>
      </c>
    </row>
    <row r="4" spans="1:4">
      <c r="A4" s="4" t="s">
        <v>533</v>
      </c>
      <c r="B4" s="6" t="n">
        <v>1145369</v>
      </c>
      <c r="C4" s="6" t="n">
        <v>4072242</v>
      </c>
      <c r="D4" s="6" t="n">
        <v>486648</v>
      </c>
    </row>
    <row r="5" spans="1:4">
      <c r="A5" s="4" t="s">
        <v>534</v>
      </c>
    </row>
    <row r="6" spans="1:4">
      <c r="A6" s="3" t="s">
        <v>457</v>
      </c>
    </row>
    <row r="7" spans="1:4">
      <c r="A7" s="4" t="s">
        <v>535</v>
      </c>
      <c r="B7" s="5" t="n">
        <v>517743</v>
      </c>
      <c r="C7" s="5" t="n">
        <v>3577346</v>
      </c>
      <c r="D7" s="5" t="n">
        <v>33604</v>
      </c>
    </row>
    <row r="8" spans="1:4">
      <c r="A8" s="4" t="s">
        <v>533</v>
      </c>
      <c r="B8" s="5" t="n">
        <v>630140</v>
      </c>
      <c r="C8" s="5" t="n">
        <v>495465</v>
      </c>
      <c r="D8" s="5" t="n">
        <v>453016</v>
      </c>
    </row>
    <row r="9" spans="1:4">
      <c r="A9" s="4" t="s">
        <v>536</v>
      </c>
      <c r="B9" s="5" t="n">
        <v>8992</v>
      </c>
      <c r="C9" s="5" t="n">
        <v>98095</v>
      </c>
      <c r="D9" s="5" t="n">
        <v>5788</v>
      </c>
    </row>
    <row r="10" spans="1:4">
      <c r="A10" s="4" t="s">
        <v>537</v>
      </c>
      <c r="B10" s="5" t="n">
        <v>-3047</v>
      </c>
      <c r="C10" s="5" t="n">
        <v>-5412</v>
      </c>
      <c r="D10" s="5" t="n">
        <v>-937</v>
      </c>
    </row>
    <row r="11" spans="1:4">
      <c r="A11" s="4" t="s">
        <v>538</v>
      </c>
      <c r="B11" s="5" t="n">
        <v>-9122</v>
      </c>
      <c r="C11" s="5" t="n">
        <v>-6499</v>
      </c>
      <c r="D11" s="5" t="n">
        <v>-20</v>
      </c>
    </row>
    <row r="12" spans="1:4">
      <c r="A12" s="4" t="s">
        <v>539</v>
      </c>
      <c r="B12" s="6" t="n">
        <v>2500</v>
      </c>
      <c r="C12" s="6" t="n">
        <v>600</v>
      </c>
      <c r="D12"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29</v>
      </c>
    </row>
    <row r="3" spans="1:3">
      <c r="A3" s="3" t="s">
        <v>176</v>
      </c>
    </row>
    <row r="4" spans="1:3">
      <c r="A4" s="4" t="s">
        <v>541</v>
      </c>
      <c r="B4" s="6" t="n">
        <v>1325</v>
      </c>
      <c r="C4" s="6" t="n">
        <v>86</v>
      </c>
    </row>
    <row r="5" spans="1:3">
      <c r="A5" s="4" t="s">
        <v>542</v>
      </c>
      <c r="B5" s="5" t="n">
        <v>366</v>
      </c>
      <c r="C5" s="5" t="n">
        <v>1791</v>
      </c>
    </row>
    <row r="6" spans="1:3">
      <c r="A6" s="4" t="s">
        <v>543</v>
      </c>
      <c r="B6" s="5" t="n">
        <v>606</v>
      </c>
      <c r="C6" s="5" t="n">
        <v>0</v>
      </c>
    </row>
    <row r="7" spans="1:3">
      <c r="A7" s="4" t="s">
        <v>544</v>
      </c>
      <c r="B7" s="5" t="n">
        <v>10</v>
      </c>
      <c r="C7" s="5" t="n">
        <v>25</v>
      </c>
    </row>
    <row r="8" spans="1:3">
      <c r="A8" s="4" t="s">
        <v>545</v>
      </c>
      <c r="B8" s="5" t="n">
        <v>-21</v>
      </c>
      <c r="C8" s="5" t="n">
        <v>-1170</v>
      </c>
    </row>
    <row r="9" spans="1:3">
      <c r="A9" s="4" t="s">
        <v>546</v>
      </c>
      <c r="B9" s="5" t="n">
        <v>-1481</v>
      </c>
      <c r="C9" s="5" t="n">
        <v>0</v>
      </c>
    </row>
    <row r="10" spans="1:3">
      <c r="A10" s="4" t="s">
        <v>547</v>
      </c>
      <c r="B10" s="5" t="n">
        <v>-13</v>
      </c>
      <c r="C10" s="5" t="n">
        <v>-14</v>
      </c>
    </row>
    <row r="11" spans="1:3">
      <c r="A11" s="4" t="s">
        <v>548</v>
      </c>
      <c r="B11" s="5" t="n">
        <v>0</v>
      </c>
      <c r="C11" s="5" t="n">
        <v>607</v>
      </c>
    </row>
    <row r="12" spans="1:3">
      <c r="A12" s="4" t="s">
        <v>549</v>
      </c>
      <c r="B12" s="6" t="n">
        <v>792</v>
      </c>
      <c r="C12" s="6" t="n">
        <v>13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0</v>
      </c>
      <c r="B1" s="2" t="s">
        <v>2</v>
      </c>
      <c r="C1" s="2" t="s">
        <v>29</v>
      </c>
    </row>
    <row r="2" spans="1:3">
      <c r="A2" s="3" t="s">
        <v>551</v>
      </c>
    </row>
    <row r="3" spans="1:3">
      <c r="A3" s="4" t="s">
        <v>552</v>
      </c>
      <c r="B3" s="6" t="n">
        <v>172993</v>
      </c>
      <c r="C3" s="6" t="n">
        <v>154608</v>
      </c>
    </row>
    <row r="4" spans="1:3">
      <c r="A4" s="4" t="s">
        <v>32</v>
      </c>
      <c r="B4" s="5" t="n">
        <v>181717</v>
      </c>
      <c r="C4" s="5" t="n">
        <v>149871</v>
      </c>
    </row>
    <row r="5" spans="1:3">
      <c r="A5" s="4" t="s">
        <v>459</v>
      </c>
    </row>
    <row r="6" spans="1:3">
      <c r="A6" s="3" t="s">
        <v>551</v>
      </c>
    </row>
    <row r="7" spans="1:3">
      <c r="A7" s="4" t="s">
        <v>552</v>
      </c>
      <c r="B7" s="5" t="n">
        <v>161393</v>
      </c>
      <c r="C7" s="5" t="n">
        <v>147057</v>
      </c>
    </row>
    <row r="8" spans="1:3">
      <c r="A8" s="4" t="s">
        <v>32</v>
      </c>
      <c r="B8" s="5" t="n">
        <v>166360</v>
      </c>
      <c r="C8" s="5" t="n">
        <v>139513</v>
      </c>
    </row>
    <row r="9" spans="1:3">
      <c r="A9" s="4" t="s">
        <v>474</v>
      </c>
    </row>
    <row r="10" spans="1:3">
      <c r="A10" s="3" t="s">
        <v>551</v>
      </c>
    </row>
    <row r="11" spans="1:3">
      <c r="A11" s="4" t="s">
        <v>552</v>
      </c>
      <c r="B11" s="5" t="n">
        <v>11600</v>
      </c>
      <c r="C11" s="5" t="n">
        <v>7551</v>
      </c>
    </row>
    <row r="12" spans="1:3">
      <c r="A12" s="4" t="s">
        <v>32</v>
      </c>
      <c r="B12" s="6" t="n">
        <v>15357</v>
      </c>
      <c r="C12" s="6" t="n">
        <v>103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9</v>
      </c>
    </row>
    <row r="2" spans="1:3">
      <c r="A2" s="3" t="s">
        <v>554</v>
      </c>
    </row>
    <row r="3" spans="1:3">
      <c r="A3" s="4" t="s">
        <v>555</v>
      </c>
      <c r="B3" s="6" t="n">
        <v>1389662</v>
      </c>
      <c r="C3" s="6" t="n">
        <v>1234182</v>
      </c>
    </row>
    <row r="4" spans="1:3">
      <c r="A4" s="4" t="s">
        <v>501</v>
      </c>
      <c r="B4" s="4" t="s">
        <v>427</v>
      </c>
      <c r="C4" s="4" t="s">
        <v>427</v>
      </c>
    </row>
    <row r="5" spans="1:3">
      <c r="A5" s="4" t="s">
        <v>556</v>
      </c>
      <c r="B5" s="6" t="n">
        <v>-2650</v>
      </c>
      <c r="C5" s="6" t="n">
        <v>-2289</v>
      </c>
    </row>
    <row r="6" spans="1:3">
      <c r="A6" s="4" t="s">
        <v>557</v>
      </c>
      <c r="B6" s="5" t="n">
        <v>1387012</v>
      </c>
      <c r="C6" s="5" t="n">
        <v>1231893</v>
      </c>
    </row>
    <row r="7" spans="1:3">
      <c r="A7" s="4" t="s">
        <v>558</v>
      </c>
    </row>
    <row r="8" spans="1:3">
      <c r="A8" s="3" t="s">
        <v>554</v>
      </c>
    </row>
    <row r="9" spans="1:3">
      <c r="A9" s="4" t="s">
        <v>555</v>
      </c>
      <c r="B9" s="6" t="n">
        <v>348718</v>
      </c>
      <c r="C9" s="6" t="n">
        <v>277296</v>
      </c>
    </row>
    <row r="10" spans="1:3">
      <c r="A10" s="4" t="s">
        <v>501</v>
      </c>
      <c r="B10" s="4" t="s">
        <v>559</v>
      </c>
      <c r="C10" s="4" t="s">
        <v>560</v>
      </c>
    </row>
    <row r="11" spans="1:3">
      <c r="A11" s="4" t="s">
        <v>561</v>
      </c>
    </row>
    <row r="12" spans="1:3">
      <c r="A12" s="3" t="s">
        <v>554</v>
      </c>
    </row>
    <row r="13" spans="1:3">
      <c r="A13" s="4" t="s">
        <v>555</v>
      </c>
      <c r="B13" s="6" t="n">
        <v>3782</v>
      </c>
      <c r="C13" s="6" t="n">
        <v>3925</v>
      </c>
    </row>
    <row r="14" spans="1:3">
      <c r="A14" s="4" t="s">
        <v>501</v>
      </c>
      <c r="B14" s="4" t="s">
        <v>562</v>
      </c>
      <c r="C14" s="4" t="s">
        <v>562</v>
      </c>
    </row>
    <row r="15" spans="1:3">
      <c r="A15" s="4" t="s">
        <v>563</v>
      </c>
    </row>
    <row r="16" spans="1:3">
      <c r="A16" s="3" t="s">
        <v>554</v>
      </c>
    </row>
    <row r="17" spans="1:3">
      <c r="A17" s="4" t="s">
        <v>555</v>
      </c>
      <c r="B17" s="6" t="n">
        <v>327987</v>
      </c>
      <c r="C17" s="6" t="n">
        <v>263705</v>
      </c>
    </row>
    <row r="18" spans="1:3">
      <c r="A18" s="4" t="s">
        <v>501</v>
      </c>
      <c r="B18" s="4" t="s">
        <v>564</v>
      </c>
      <c r="C18" s="4" t="s">
        <v>565</v>
      </c>
    </row>
    <row r="19" spans="1:3">
      <c r="A19" s="4" t="s">
        <v>566</v>
      </c>
    </row>
    <row r="20" spans="1:3">
      <c r="A20" s="3" t="s">
        <v>554</v>
      </c>
    </row>
    <row r="21" spans="1:3">
      <c r="A21" s="4" t="s">
        <v>555</v>
      </c>
      <c r="B21" s="6" t="n">
        <v>294072</v>
      </c>
      <c r="C21" s="6" t="n">
        <v>294304</v>
      </c>
    </row>
    <row r="22" spans="1:3">
      <c r="A22" s="4" t="s">
        <v>501</v>
      </c>
      <c r="B22" s="4" t="s">
        <v>567</v>
      </c>
      <c r="C22" s="4" t="s">
        <v>568</v>
      </c>
    </row>
    <row r="23" spans="1:3">
      <c r="A23" s="4" t="s">
        <v>569</v>
      </c>
    </row>
    <row r="24" spans="1:3">
      <c r="A24" s="3" t="s">
        <v>554</v>
      </c>
    </row>
    <row r="25" spans="1:3">
      <c r="A25" s="4" t="s">
        <v>555</v>
      </c>
      <c r="B25" s="6" t="n">
        <v>139362</v>
      </c>
      <c r="C25" s="6" t="n">
        <v>87465</v>
      </c>
    </row>
    <row r="26" spans="1:3">
      <c r="A26" s="4" t="s">
        <v>501</v>
      </c>
      <c r="B26" s="4" t="s">
        <v>570</v>
      </c>
      <c r="C26" s="4" t="s">
        <v>571</v>
      </c>
    </row>
    <row r="27" spans="1:3">
      <c r="A27" s="4" t="s">
        <v>572</v>
      </c>
    </row>
    <row r="28" spans="1:3">
      <c r="A28" s="3" t="s">
        <v>554</v>
      </c>
    </row>
    <row r="29" spans="1:3">
      <c r="A29" s="4" t="s">
        <v>555</v>
      </c>
      <c r="B29" s="6" t="n">
        <v>216544</v>
      </c>
      <c r="C29" s="6" t="n">
        <v>223252</v>
      </c>
    </row>
    <row r="30" spans="1:3">
      <c r="A30" s="4" t="s">
        <v>501</v>
      </c>
      <c r="B30" s="4" t="s">
        <v>573</v>
      </c>
      <c r="C30" s="4" t="s">
        <v>574</v>
      </c>
    </row>
    <row r="31" spans="1:3">
      <c r="A31" s="4" t="s">
        <v>575</v>
      </c>
    </row>
    <row r="32" spans="1:3">
      <c r="A32" s="3" t="s">
        <v>554</v>
      </c>
    </row>
    <row r="33" spans="1:3">
      <c r="A33" s="4" t="s">
        <v>555</v>
      </c>
      <c r="B33" s="6" t="n">
        <v>1330465</v>
      </c>
      <c r="C33" s="6" t="n">
        <v>1149947</v>
      </c>
    </row>
    <row r="34" spans="1:3">
      <c r="A34" s="4" t="s">
        <v>501</v>
      </c>
      <c r="B34" s="4" t="s">
        <v>576</v>
      </c>
      <c r="C34" s="4" t="s">
        <v>577</v>
      </c>
    </row>
    <row r="35" spans="1:3">
      <c r="A35" s="4" t="s">
        <v>578</v>
      </c>
    </row>
    <row r="36" spans="1:3">
      <c r="A36" s="3" t="s">
        <v>554</v>
      </c>
    </row>
    <row r="37" spans="1:3">
      <c r="A37" s="4" t="s">
        <v>555</v>
      </c>
      <c r="B37" s="6" t="n">
        <v>59197</v>
      </c>
      <c r="C37" s="6" t="n">
        <v>84235</v>
      </c>
    </row>
    <row r="38" spans="1:3">
      <c r="A38" s="4" t="s">
        <v>501</v>
      </c>
      <c r="B38" s="4" t="s">
        <v>579</v>
      </c>
      <c r="C38" s="4" t="s">
        <v>5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41"/>
    <col customWidth="1" max="6" min="6" width="39"/>
    <col customWidth="1" max="7" min="7" width="13"/>
  </cols>
  <sheetData>
    <row r="1" spans="1:7">
      <c r="A1" s="1" t="s">
        <v>111</v>
      </c>
      <c r="B1" s="2" t="s">
        <v>108</v>
      </c>
      <c r="C1" s="2" t="s">
        <v>112</v>
      </c>
      <c r="D1" s="2" t="s">
        <v>113</v>
      </c>
      <c r="E1" s="2" t="s">
        <v>114</v>
      </c>
      <c r="F1" s="2" t="s">
        <v>115</v>
      </c>
      <c r="G1" s="2" t="s">
        <v>116</v>
      </c>
    </row>
    <row r="2" spans="1:7">
      <c r="A2" s="4" t="s">
        <v>117</v>
      </c>
      <c r="C2" s="6" t="n">
        <v>2500</v>
      </c>
      <c r="D2" s="6" t="n">
        <v>901422</v>
      </c>
      <c r="E2" s="6" t="n">
        <v>673613</v>
      </c>
      <c r="F2" s="6" t="n">
        <v>84622</v>
      </c>
      <c r="G2" s="6" t="n">
        <v>1662157</v>
      </c>
    </row>
    <row r="3" spans="1:7">
      <c r="A3" s="3" t="s">
        <v>118</v>
      </c>
    </row>
    <row r="4" spans="1:7">
      <c r="A4" s="4" t="s">
        <v>119</v>
      </c>
      <c r="B4" s="6" t="n">
        <v>0</v>
      </c>
      <c r="D4" s="5" t="n">
        <v>0</v>
      </c>
      <c r="G4" s="5" t="n">
        <v>0</v>
      </c>
    </row>
    <row r="5" spans="1:7">
      <c r="A5" s="4" t="s">
        <v>120</v>
      </c>
      <c r="D5" s="5" t="n">
        <v>0</v>
      </c>
      <c r="G5" s="5" t="n">
        <v>0</v>
      </c>
    </row>
    <row r="6" spans="1:7">
      <c r="A6" s="4" t="s">
        <v>121</v>
      </c>
      <c r="E6" s="5" t="n">
        <v>-450000</v>
      </c>
      <c r="G6" s="5" t="n">
        <v>-450000</v>
      </c>
    </row>
    <row r="7" spans="1:7">
      <c r="A7" s="4" t="s">
        <v>122</v>
      </c>
      <c r="D7" s="5" t="n">
        <v>0</v>
      </c>
      <c r="G7" s="5" t="n">
        <v>0</v>
      </c>
    </row>
    <row r="8" spans="1:7">
      <c r="A8" s="3" t="s">
        <v>123</v>
      </c>
    </row>
    <row r="9" spans="1:7">
      <c r="A9" s="4" t="s">
        <v>124</v>
      </c>
      <c r="B9" s="5" t="n">
        <v>173217</v>
      </c>
      <c r="E9" s="5" t="n">
        <v>173217</v>
      </c>
      <c r="G9" s="5" t="n">
        <v>173217</v>
      </c>
    </row>
    <row r="10" spans="1:7">
      <c r="A10" s="4" t="s">
        <v>125</v>
      </c>
      <c r="B10" s="5" t="n">
        <v>-38456</v>
      </c>
      <c r="F10" s="5" t="n">
        <v>-38456</v>
      </c>
      <c r="G10" s="5" t="n">
        <v>-38456</v>
      </c>
    </row>
    <row r="11" spans="1:7">
      <c r="A11" s="4" t="s">
        <v>126</v>
      </c>
      <c r="G11" s="5" t="n">
        <v>134761</v>
      </c>
    </row>
    <row r="12" spans="1:7">
      <c r="A12" s="4" t="s">
        <v>127</v>
      </c>
      <c r="C12" s="5" t="n">
        <v>2500</v>
      </c>
      <c r="D12" s="5" t="n">
        <v>901422</v>
      </c>
      <c r="E12" s="5" t="n">
        <v>396830</v>
      </c>
      <c r="F12" s="5" t="n">
        <v>46166</v>
      </c>
      <c r="G12" s="5" t="n">
        <v>1346918</v>
      </c>
    </row>
    <row r="13" spans="1:7">
      <c r="A13" s="3" t="s">
        <v>118</v>
      </c>
    </row>
    <row r="14" spans="1:7">
      <c r="A14" s="4" t="s">
        <v>119</v>
      </c>
      <c r="B14" s="5" t="n">
        <v>860573</v>
      </c>
      <c r="D14" s="5" t="n">
        <v>8421955</v>
      </c>
      <c r="G14" s="5" t="n">
        <v>8421955</v>
      </c>
    </row>
    <row r="15" spans="1:7">
      <c r="A15" s="4" t="s">
        <v>120</v>
      </c>
      <c r="D15" s="5" t="n">
        <v>-1140000</v>
      </c>
      <c r="G15" s="5" t="n">
        <v>-1140000</v>
      </c>
    </row>
    <row r="16" spans="1:7">
      <c r="A16" s="4" t="s">
        <v>121</v>
      </c>
      <c r="E16" s="5" t="n">
        <v>0</v>
      </c>
      <c r="G16" s="5" t="n">
        <v>0</v>
      </c>
    </row>
    <row r="17" spans="1:7">
      <c r="A17" s="4" t="s">
        <v>122</v>
      </c>
      <c r="D17" s="5" t="n">
        <v>-72179</v>
      </c>
      <c r="G17" s="5" t="n">
        <v>-72179</v>
      </c>
    </row>
    <row r="18" spans="1:7">
      <c r="A18" s="4" t="s">
        <v>128</v>
      </c>
      <c r="D18" s="5" t="n">
        <v>-15762</v>
      </c>
      <c r="G18" s="5" t="n">
        <v>-15762</v>
      </c>
    </row>
    <row r="19" spans="1:7">
      <c r="A19" s="3" t="s">
        <v>123</v>
      </c>
    </row>
    <row r="20" spans="1:7">
      <c r="A20" s="4" t="s">
        <v>124</v>
      </c>
      <c r="B20" s="5" t="n">
        <v>-1090088</v>
      </c>
      <c r="E20" s="5" t="n">
        <v>-1090088</v>
      </c>
      <c r="G20" s="5" t="n">
        <v>-1090088</v>
      </c>
    </row>
    <row r="21" spans="1:7">
      <c r="A21" s="4" t="s">
        <v>125</v>
      </c>
      <c r="B21" s="5" t="n">
        <v>-361114</v>
      </c>
      <c r="F21" s="5" t="n">
        <v>-361114</v>
      </c>
      <c r="G21" s="5" t="n">
        <v>-361114</v>
      </c>
    </row>
    <row r="22" spans="1:7">
      <c r="A22" s="4" t="s">
        <v>126</v>
      </c>
      <c r="G22" s="5" t="n">
        <v>-1451202</v>
      </c>
    </row>
    <row r="23" spans="1:7">
      <c r="A23" s="4" t="s">
        <v>129</v>
      </c>
      <c r="C23" s="5" t="n">
        <v>2500</v>
      </c>
      <c r="D23" s="5" t="n">
        <v>8095436</v>
      </c>
      <c r="E23" s="5" t="n">
        <v>-693258</v>
      </c>
      <c r="F23" s="5" t="n">
        <v>-314948</v>
      </c>
      <c r="G23" s="5" t="n">
        <v>7089730</v>
      </c>
    </row>
    <row r="24" spans="1:7">
      <c r="A24" s="3" t="s">
        <v>118</v>
      </c>
    </row>
    <row r="25" spans="1:7">
      <c r="A25" s="4" t="s">
        <v>119</v>
      </c>
      <c r="B25" s="5" t="n">
        <v>0</v>
      </c>
      <c r="D25" s="5" t="n">
        <v>0</v>
      </c>
      <c r="G25" s="5" t="n">
        <v>0</v>
      </c>
    </row>
    <row r="26" spans="1:7">
      <c r="A26" s="4" t="s">
        <v>120</v>
      </c>
      <c r="D26" s="5" t="n">
        <v>-950000</v>
      </c>
      <c r="G26" s="5" t="n">
        <v>-950000</v>
      </c>
    </row>
    <row r="27" spans="1:7">
      <c r="A27" s="4" t="s">
        <v>121</v>
      </c>
      <c r="E27" s="5" t="n">
        <v>0</v>
      </c>
      <c r="G27" s="5" t="n">
        <v>0</v>
      </c>
    </row>
    <row r="28" spans="1:7">
      <c r="A28" s="4" t="s">
        <v>122</v>
      </c>
      <c r="D28" s="5" t="n">
        <v>0</v>
      </c>
      <c r="G28" s="5" t="n">
        <v>0</v>
      </c>
    </row>
    <row r="29" spans="1:7">
      <c r="A29" s="3" t="s">
        <v>123</v>
      </c>
    </row>
    <row r="30" spans="1:7">
      <c r="A30" s="4" t="s">
        <v>124</v>
      </c>
      <c r="B30" s="5" t="n">
        <v>-83504</v>
      </c>
      <c r="E30" s="5" t="n">
        <v>-83504</v>
      </c>
      <c r="G30" s="5" t="n">
        <v>-83504</v>
      </c>
    </row>
    <row r="31" spans="1:7">
      <c r="A31" s="4" t="s">
        <v>125</v>
      </c>
      <c r="B31" s="6" t="n">
        <v>224824</v>
      </c>
      <c r="F31" s="5" t="n">
        <v>224824</v>
      </c>
      <c r="G31" s="5" t="n">
        <v>224824</v>
      </c>
    </row>
    <row r="32" spans="1:7">
      <c r="A32" s="4" t="s">
        <v>126</v>
      </c>
      <c r="G32" s="5" t="n">
        <v>141320</v>
      </c>
    </row>
    <row r="33" spans="1:7">
      <c r="A33" s="4" t="s">
        <v>130</v>
      </c>
      <c r="C33" s="6" t="n">
        <v>2500</v>
      </c>
      <c r="D33" s="6" t="n">
        <v>7145436</v>
      </c>
      <c r="E33" s="6" t="n">
        <v>-776762</v>
      </c>
      <c r="F33" s="6" t="n">
        <v>-90124</v>
      </c>
      <c r="G33" s="6" t="n">
        <v>62810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1</v>
      </c>
      <c r="B1" s="2" t="s">
        <v>1</v>
      </c>
    </row>
    <row r="2" spans="1:3">
      <c r="B2" s="2" t="s">
        <v>2</v>
      </c>
      <c r="C2" s="2" t="s">
        <v>29</v>
      </c>
    </row>
    <row r="3" spans="1:3">
      <c r="A3" s="3" t="s">
        <v>582</v>
      </c>
    </row>
    <row r="4" spans="1:3">
      <c r="A4" s="4" t="s">
        <v>583</v>
      </c>
      <c r="B4" s="6" t="n">
        <v>2289</v>
      </c>
      <c r="C4" s="6" t="n">
        <v>643</v>
      </c>
    </row>
    <row r="5" spans="1:3">
      <c r="A5" s="4" t="s">
        <v>584</v>
      </c>
      <c r="B5" s="5" t="n">
        <v>361</v>
      </c>
      <c r="C5" s="5" t="n">
        <v>1646</v>
      </c>
    </row>
    <row r="6" spans="1:3">
      <c r="A6" s="4" t="s">
        <v>585</v>
      </c>
      <c r="B6" s="5" t="n">
        <v>0</v>
      </c>
      <c r="C6" s="5" t="n">
        <v>0</v>
      </c>
    </row>
    <row r="7" spans="1:3">
      <c r="A7" s="4" t="s">
        <v>586</v>
      </c>
      <c r="B7" s="5" t="n">
        <v>2650</v>
      </c>
      <c r="C7" s="5" t="n">
        <v>2289</v>
      </c>
    </row>
    <row r="8" spans="1:3">
      <c r="A8" s="4" t="s">
        <v>575</v>
      </c>
    </row>
    <row r="9" spans="1:3">
      <c r="A9" s="3" t="s">
        <v>582</v>
      </c>
    </row>
    <row r="10" spans="1:3">
      <c r="A10" s="4" t="s">
        <v>583</v>
      </c>
      <c r="B10" s="5" t="n">
        <v>2267</v>
      </c>
      <c r="C10" s="5" t="n">
        <v>622</v>
      </c>
    </row>
    <row r="11" spans="1:3">
      <c r="A11" s="4" t="s">
        <v>584</v>
      </c>
      <c r="B11" s="5" t="n">
        <v>349</v>
      </c>
      <c r="C11" s="5" t="n">
        <v>1645</v>
      </c>
    </row>
    <row r="12" spans="1:3">
      <c r="A12" s="4" t="s">
        <v>585</v>
      </c>
      <c r="B12" s="5" t="n">
        <v>0</v>
      </c>
      <c r="C12" s="5" t="n">
        <v>0</v>
      </c>
    </row>
    <row r="13" spans="1:3">
      <c r="A13" s="4" t="s">
        <v>586</v>
      </c>
      <c r="B13" s="5" t="n">
        <v>2616</v>
      </c>
      <c r="C13" s="5" t="n">
        <v>2267</v>
      </c>
    </row>
    <row r="14" spans="1:3">
      <c r="A14" s="4" t="s">
        <v>587</v>
      </c>
    </row>
    <row r="15" spans="1:3">
      <c r="A15" s="3" t="s">
        <v>582</v>
      </c>
    </row>
    <row r="16" spans="1:3">
      <c r="A16" s="4" t="s">
        <v>583</v>
      </c>
      <c r="B16" s="5" t="n">
        <v>22</v>
      </c>
      <c r="C16" s="5" t="n">
        <v>21</v>
      </c>
    </row>
    <row r="17" spans="1:3">
      <c r="A17" s="4" t="s">
        <v>584</v>
      </c>
      <c r="B17" s="5" t="n">
        <v>12</v>
      </c>
      <c r="C17" s="5" t="n">
        <v>1</v>
      </c>
    </row>
    <row r="18" spans="1:3">
      <c r="A18" s="4" t="s">
        <v>585</v>
      </c>
      <c r="B18" s="5" t="n">
        <v>0</v>
      </c>
      <c r="C18" s="5" t="n">
        <v>0</v>
      </c>
    </row>
    <row r="19" spans="1:3">
      <c r="A19" s="4" t="s">
        <v>586</v>
      </c>
      <c r="B19" s="6" t="n">
        <v>34</v>
      </c>
      <c r="C19" s="6" t="n">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29</v>
      </c>
      <c r="D1" s="2" t="s">
        <v>79</v>
      </c>
    </row>
    <row r="2" spans="1:4">
      <c r="A2" s="3" t="s">
        <v>589</v>
      </c>
    </row>
    <row r="3" spans="1:4">
      <c r="A3" s="4" t="s">
        <v>590</v>
      </c>
      <c r="B3" s="6" t="n">
        <v>0</v>
      </c>
      <c r="C3" s="6" t="n">
        <v>0</v>
      </c>
    </row>
    <row r="4" spans="1:4">
      <c r="A4" s="4" t="s">
        <v>591</v>
      </c>
      <c r="B4" s="5" t="n">
        <v>2650</v>
      </c>
      <c r="C4" s="5" t="n">
        <v>2289</v>
      </c>
    </row>
    <row r="5" spans="1:4">
      <c r="A5" s="4" t="s">
        <v>586</v>
      </c>
      <c r="B5" s="5" t="n">
        <v>2650</v>
      </c>
      <c r="C5" s="5" t="n">
        <v>2289</v>
      </c>
      <c r="D5" s="6" t="n">
        <v>643</v>
      </c>
    </row>
    <row r="6" spans="1:4">
      <c r="A6" s="3" t="s">
        <v>592</v>
      </c>
    </row>
    <row r="7" spans="1:4">
      <c r="A7" s="4" t="s">
        <v>590</v>
      </c>
      <c r="B7" s="5" t="n">
        <v>6436</v>
      </c>
      <c r="C7" s="5" t="n">
        <v>1715</v>
      </c>
    </row>
    <row r="8" spans="1:4">
      <c r="A8" s="4" t="s">
        <v>591</v>
      </c>
      <c r="B8" s="5" t="n">
        <v>1383226</v>
      </c>
      <c r="C8" s="5" t="n">
        <v>1232467</v>
      </c>
    </row>
    <row r="9" spans="1:4">
      <c r="A9" s="4" t="s">
        <v>586</v>
      </c>
      <c r="B9" s="5" t="n">
        <v>1389662</v>
      </c>
      <c r="C9" s="5" t="n">
        <v>1234182</v>
      </c>
    </row>
    <row r="10" spans="1:4">
      <c r="A10" s="4" t="s">
        <v>593</v>
      </c>
    </row>
    <row r="11" spans="1:4">
      <c r="A11" s="3" t="s">
        <v>592</v>
      </c>
    </row>
    <row r="12" spans="1:4">
      <c r="A12" s="4" t="s">
        <v>594</v>
      </c>
      <c r="B12" s="5" t="n">
        <v>0</v>
      </c>
      <c r="C12" s="5" t="n">
        <v>0</v>
      </c>
    </row>
    <row r="13" spans="1:4">
      <c r="A13" s="4" t="s">
        <v>575</v>
      </c>
    </row>
    <row r="14" spans="1:4">
      <c r="A14" s="3" t="s">
        <v>589</v>
      </c>
    </row>
    <row r="15" spans="1:4">
      <c r="A15" s="4" t="s">
        <v>590</v>
      </c>
      <c r="B15" s="5" t="n">
        <v>0</v>
      </c>
      <c r="C15" s="5" t="n">
        <v>0</v>
      </c>
    </row>
    <row r="16" spans="1:4">
      <c r="A16" s="4" t="s">
        <v>591</v>
      </c>
      <c r="B16" s="5" t="n">
        <v>2616</v>
      </c>
      <c r="C16" s="5" t="n">
        <v>2267</v>
      </c>
    </row>
    <row r="17" spans="1:4">
      <c r="A17" s="4" t="s">
        <v>586</v>
      </c>
      <c r="B17" s="5" t="n">
        <v>2616</v>
      </c>
      <c r="C17" s="5" t="n">
        <v>2267</v>
      </c>
      <c r="D17" s="5" t="n">
        <v>622</v>
      </c>
    </row>
    <row r="18" spans="1:4">
      <c r="A18" s="3" t="s">
        <v>592</v>
      </c>
    </row>
    <row r="19" spans="1:4">
      <c r="A19" s="4" t="s">
        <v>590</v>
      </c>
      <c r="B19" s="5" t="n">
        <v>1571</v>
      </c>
      <c r="C19" s="5" t="n">
        <v>1715</v>
      </c>
    </row>
    <row r="20" spans="1:4">
      <c r="A20" s="4" t="s">
        <v>591</v>
      </c>
      <c r="B20" s="5" t="n">
        <v>1328894</v>
      </c>
      <c r="C20" s="5" t="n">
        <v>1148232</v>
      </c>
    </row>
    <row r="21" spans="1:4">
      <c r="A21" s="4" t="s">
        <v>586</v>
      </c>
      <c r="B21" s="5" t="n">
        <v>1330465</v>
      </c>
      <c r="C21" s="5" t="n">
        <v>1149947</v>
      </c>
    </row>
    <row r="22" spans="1:4">
      <c r="A22" s="4" t="s">
        <v>587</v>
      </c>
    </row>
    <row r="23" spans="1:4">
      <c r="A23" s="3" t="s">
        <v>589</v>
      </c>
    </row>
    <row r="24" spans="1:4">
      <c r="A24" s="4" t="s">
        <v>590</v>
      </c>
      <c r="B24" s="5" t="n">
        <v>0</v>
      </c>
      <c r="C24" s="5" t="n">
        <v>0</v>
      </c>
    </row>
    <row r="25" spans="1:4">
      <c r="A25" s="4" t="s">
        <v>591</v>
      </c>
      <c r="B25" s="5" t="n">
        <v>34</v>
      </c>
      <c r="C25" s="5" t="n">
        <v>22</v>
      </c>
    </row>
    <row r="26" spans="1:4">
      <c r="A26" s="4" t="s">
        <v>586</v>
      </c>
      <c r="B26" s="5" t="n">
        <v>34</v>
      </c>
      <c r="C26" s="5" t="n">
        <v>22</v>
      </c>
      <c r="D26" s="6" t="n">
        <v>21</v>
      </c>
    </row>
    <row r="27" spans="1:4">
      <c r="A27" s="3" t="s">
        <v>592</v>
      </c>
    </row>
    <row r="28" spans="1:4">
      <c r="A28" s="4" t="s">
        <v>590</v>
      </c>
      <c r="B28" s="5" t="n">
        <v>4865</v>
      </c>
      <c r="C28" s="5" t="n">
        <v>0</v>
      </c>
    </row>
    <row r="29" spans="1:4">
      <c r="A29" s="4" t="s">
        <v>591</v>
      </c>
      <c r="B29" s="5" t="n">
        <v>54332</v>
      </c>
      <c r="C29" s="5" t="n">
        <v>84235</v>
      </c>
    </row>
    <row r="30" spans="1:4">
      <c r="A30" s="4" t="s">
        <v>586</v>
      </c>
      <c r="B30" s="6" t="n">
        <v>59197</v>
      </c>
      <c r="C30" s="6" t="n">
        <v>842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9</v>
      </c>
    </row>
    <row r="2" spans="1:3">
      <c r="A2" s="3" t="s">
        <v>596</v>
      </c>
    </row>
    <row r="3" spans="1:3">
      <c r="A3" s="4" t="s">
        <v>597</v>
      </c>
      <c r="B3" s="6" t="n">
        <v>1389662</v>
      </c>
      <c r="C3" s="6" t="n">
        <v>1234182</v>
      </c>
    </row>
    <row r="4" spans="1:3">
      <c r="A4" s="4" t="s">
        <v>598</v>
      </c>
    </row>
    <row r="5" spans="1:3">
      <c r="A5" s="3" t="s">
        <v>596</v>
      </c>
    </row>
    <row r="6" spans="1:3">
      <c r="A6" s="4" t="s">
        <v>597</v>
      </c>
      <c r="B6" s="5" t="n">
        <v>686330</v>
      </c>
      <c r="C6" s="5" t="n">
        <v>688582</v>
      </c>
    </row>
    <row r="7" spans="1:3">
      <c r="A7" s="4" t="s">
        <v>599</v>
      </c>
    </row>
    <row r="8" spans="1:3">
      <c r="A8" s="3" t="s">
        <v>596</v>
      </c>
    </row>
    <row r="9" spans="1:3">
      <c r="A9" s="4" t="s">
        <v>597</v>
      </c>
      <c r="B9" s="5" t="n">
        <v>505251</v>
      </c>
      <c r="C9" s="5" t="n">
        <v>410545</v>
      </c>
    </row>
    <row r="10" spans="1:3">
      <c r="A10" s="4" t="s">
        <v>600</v>
      </c>
    </row>
    <row r="11" spans="1:3">
      <c r="A11" s="3" t="s">
        <v>596</v>
      </c>
    </row>
    <row r="12" spans="1:3">
      <c r="A12" s="4" t="s">
        <v>597</v>
      </c>
      <c r="B12" s="5" t="n">
        <v>195649</v>
      </c>
      <c r="C12" s="5" t="n">
        <v>124263</v>
      </c>
    </row>
    <row r="13" spans="1:3">
      <c r="A13" s="4" t="s">
        <v>601</v>
      </c>
    </row>
    <row r="14" spans="1:3">
      <c r="A14" s="3" t="s">
        <v>596</v>
      </c>
    </row>
    <row r="15" spans="1:3">
      <c r="A15" s="4" t="s">
        <v>597</v>
      </c>
      <c r="B15" s="5" t="n">
        <v>2432</v>
      </c>
      <c r="C15" s="5" t="n">
        <v>10792</v>
      </c>
    </row>
    <row r="16" spans="1:3">
      <c r="A16" s="4" t="s">
        <v>602</v>
      </c>
    </row>
    <row r="17" spans="1:3">
      <c r="A17" s="3" t="s">
        <v>596</v>
      </c>
    </row>
    <row r="18" spans="1:3">
      <c r="A18" s="4" t="s">
        <v>597</v>
      </c>
      <c r="B18" s="5" t="n">
        <v>1355015</v>
      </c>
      <c r="C18" s="5" t="n">
        <v>1192274</v>
      </c>
    </row>
    <row r="19" spans="1:3">
      <c r="A19" s="4" t="s">
        <v>603</v>
      </c>
    </row>
    <row r="20" spans="1:3">
      <c r="A20" s="3" t="s">
        <v>596</v>
      </c>
    </row>
    <row r="21" spans="1:3">
      <c r="A21" s="4" t="s">
        <v>597</v>
      </c>
      <c r="B21" s="5" t="n">
        <v>667338</v>
      </c>
      <c r="C21" s="5" t="n">
        <v>667051</v>
      </c>
    </row>
    <row r="22" spans="1:3">
      <c r="A22" s="4" t="s">
        <v>604</v>
      </c>
    </row>
    <row r="23" spans="1:3">
      <c r="A23" s="3" t="s">
        <v>596</v>
      </c>
    </row>
    <row r="24" spans="1:3">
      <c r="A24" s="4" t="s">
        <v>597</v>
      </c>
      <c r="B24" s="5" t="n">
        <v>503922</v>
      </c>
      <c r="C24" s="5" t="n">
        <v>406728</v>
      </c>
    </row>
    <row r="25" spans="1:3">
      <c r="A25" s="4" t="s">
        <v>605</v>
      </c>
    </row>
    <row r="26" spans="1:3">
      <c r="A26" s="3" t="s">
        <v>596</v>
      </c>
    </row>
    <row r="27" spans="1:3">
      <c r="A27" s="4" t="s">
        <v>597</v>
      </c>
      <c r="B27" s="5" t="n">
        <v>182368</v>
      </c>
      <c r="C27" s="5" t="n">
        <v>108770</v>
      </c>
    </row>
    <row r="28" spans="1:3">
      <c r="A28" s="4" t="s">
        <v>606</v>
      </c>
    </row>
    <row r="29" spans="1:3">
      <c r="A29" s="3" t="s">
        <v>596</v>
      </c>
    </row>
    <row r="30" spans="1:3">
      <c r="A30" s="4" t="s">
        <v>597</v>
      </c>
      <c r="B30" s="5" t="n">
        <v>1387</v>
      </c>
      <c r="C30" s="5" t="n">
        <v>9725</v>
      </c>
    </row>
    <row r="31" spans="1:3">
      <c r="A31" s="4" t="s">
        <v>607</v>
      </c>
    </row>
    <row r="32" spans="1:3">
      <c r="A32" s="3" t="s">
        <v>596</v>
      </c>
    </row>
    <row r="33" spans="1:3">
      <c r="A33" s="4" t="s">
        <v>597</v>
      </c>
      <c r="B33" s="5" t="n">
        <v>29036</v>
      </c>
      <c r="C33" s="5" t="n">
        <v>32414</v>
      </c>
    </row>
    <row r="34" spans="1:3">
      <c r="A34" s="4" t="s">
        <v>608</v>
      </c>
    </row>
    <row r="35" spans="1:3">
      <c r="A35" s="3" t="s">
        <v>596</v>
      </c>
    </row>
    <row r="36" spans="1:3">
      <c r="A36" s="4" t="s">
        <v>597</v>
      </c>
      <c r="B36" s="5" t="n">
        <v>14426</v>
      </c>
      <c r="C36" s="5" t="n">
        <v>16921</v>
      </c>
    </row>
    <row r="37" spans="1:3">
      <c r="A37" s="4" t="s">
        <v>609</v>
      </c>
    </row>
    <row r="38" spans="1:3">
      <c r="A38" s="3" t="s">
        <v>596</v>
      </c>
    </row>
    <row r="39" spans="1:3">
      <c r="A39" s="4" t="s">
        <v>597</v>
      </c>
      <c r="B39" s="5" t="n">
        <v>1329</v>
      </c>
      <c r="C39" s="5" t="n">
        <v>0</v>
      </c>
    </row>
    <row r="40" spans="1:3">
      <c r="A40" s="4" t="s">
        <v>610</v>
      </c>
    </row>
    <row r="41" spans="1:3">
      <c r="A41" s="3" t="s">
        <v>596</v>
      </c>
    </row>
    <row r="42" spans="1:3">
      <c r="A42" s="4" t="s">
        <v>597</v>
      </c>
      <c r="B42" s="5" t="n">
        <v>13281</v>
      </c>
      <c r="C42" s="5" t="n">
        <v>15493</v>
      </c>
    </row>
    <row r="43" spans="1:3">
      <c r="A43" s="4" t="s">
        <v>611</v>
      </c>
    </row>
    <row r="44" spans="1:3">
      <c r="A44" s="3" t="s">
        <v>596</v>
      </c>
    </row>
    <row r="45" spans="1:3">
      <c r="A45" s="4" t="s">
        <v>597</v>
      </c>
      <c r="B45" s="5" t="n">
        <v>0</v>
      </c>
      <c r="C45" s="5" t="n">
        <v>0</v>
      </c>
    </row>
    <row r="46" spans="1:3">
      <c r="A46" s="4" t="s">
        <v>612</v>
      </c>
    </row>
    <row r="47" spans="1:3">
      <c r="A47" s="3" t="s">
        <v>596</v>
      </c>
    </row>
    <row r="48" spans="1:3">
      <c r="A48" s="4" t="s">
        <v>597</v>
      </c>
      <c r="B48" s="5" t="n">
        <v>5611</v>
      </c>
      <c r="C48" s="5" t="n">
        <v>9494</v>
      </c>
    </row>
    <row r="49" spans="1:3">
      <c r="A49" s="4" t="s">
        <v>613</v>
      </c>
    </row>
    <row r="50" spans="1:3">
      <c r="A50" s="3" t="s">
        <v>596</v>
      </c>
    </row>
    <row r="51" spans="1:3">
      <c r="A51" s="4" t="s">
        <v>597</v>
      </c>
      <c r="B51" s="5" t="n">
        <v>4566</v>
      </c>
      <c r="C51" s="5" t="n">
        <v>4610</v>
      </c>
    </row>
    <row r="52" spans="1:3">
      <c r="A52" s="4" t="s">
        <v>614</v>
      </c>
    </row>
    <row r="53" spans="1:3">
      <c r="A53" s="3" t="s">
        <v>596</v>
      </c>
    </row>
    <row r="54" spans="1:3">
      <c r="A54" s="4" t="s">
        <v>597</v>
      </c>
      <c r="B54" s="5" t="n">
        <v>0</v>
      </c>
      <c r="C54" s="5" t="n">
        <v>3817</v>
      </c>
    </row>
    <row r="55" spans="1:3">
      <c r="A55" s="4" t="s">
        <v>615</v>
      </c>
    </row>
    <row r="56" spans="1:3">
      <c r="A56" s="3" t="s">
        <v>596</v>
      </c>
    </row>
    <row r="57" spans="1:3">
      <c r="A57" s="4" t="s">
        <v>597</v>
      </c>
      <c r="B57" s="5" t="n">
        <v>0</v>
      </c>
      <c r="C57" s="5" t="n">
        <v>0</v>
      </c>
    </row>
    <row r="58" spans="1:3">
      <c r="A58" s="4" t="s">
        <v>616</v>
      </c>
    </row>
    <row r="59" spans="1:3">
      <c r="A59" s="3" t="s">
        <v>596</v>
      </c>
    </row>
    <row r="60" spans="1:3">
      <c r="A60" s="4" t="s">
        <v>597</v>
      </c>
      <c r="B60" s="6" t="n">
        <v>1045</v>
      </c>
      <c r="C60" s="6" t="n">
        <v>10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9</v>
      </c>
    </row>
    <row r="2" spans="1:3">
      <c r="A2" s="3" t="s">
        <v>618</v>
      </c>
    </row>
    <row r="3" spans="1:3">
      <c r="A3" s="4" t="s">
        <v>619</v>
      </c>
      <c r="B3" s="6" t="n">
        <v>1389662</v>
      </c>
      <c r="C3" s="6" t="n">
        <v>1234182</v>
      </c>
    </row>
    <row r="4" spans="1:3">
      <c r="A4" s="4" t="s">
        <v>620</v>
      </c>
      <c r="B4" s="5" t="n">
        <v>1389662</v>
      </c>
      <c r="C4" s="5" t="n">
        <v>1234182</v>
      </c>
    </row>
    <row r="5" spans="1:3">
      <c r="A5" s="4" t="s">
        <v>621</v>
      </c>
      <c r="B5" s="5" t="n">
        <v>0</v>
      </c>
      <c r="C5" s="5" t="n">
        <v>0</v>
      </c>
    </row>
    <row r="6" spans="1:3">
      <c r="A6" s="4" t="s">
        <v>622</v>
      </c>
    </row>
    <row r="7" spans="1:3">
      <c r="A7" s="3" t="s">
        <v>618</v>
      </c>
    </row>
    <row r="8" spans="1:3">
      <c r="A8" s="4" t="s">
        <v>623</v>
      </c>
      <c r="B8" s="5" t="n">
        <v>0</v>
      </c>
      <c r="C8" s="5" t="n">
        <v>0</v>
      </c>
    </row>
    <row r="9" spans="1:3">
      <c r="A9" s="4" t="s">
        <v>624</v>
      </c>
    </row>
    <row r="10" spans="1:3">
      <c r="A10" s="3" t="s">
        <v>618</v>
      </c>
    </row>
    <row r="11" spans="1:3">
      <c r="A11" s="4" t="s">
        <v>623</v>
      </c>
      <c r="B11" s="5" t="n">
        <v>0</v>
      </c>
      <c r="C11" s="5" t="n">
        <v>0</v>
      </c>
    </row>
    <row r="12" spans="1:3">
      <c r="A12" s="4" t="s">
        <v>625</v>
      </c>
    </row>
    <row r="13" spans="1:3">
      <c r="A13" s="3" t="s">
        <v>618</v>
      </c>
    </row>
    <row r="14" spans="1:3">
      <c r="A14" s="4" t="s">
        <v>623</v>
      </c>
      <c r="B14" s="5" t="n">
        <v>0</v>
      </c>
      <c r="C14" s="5" t="n">
        <v>0</v>
      </c>
    </row>
    <row r="15" spans="1:3">
      <c r="A15" s="4" t="s">
        <v>575</v>
      </c>
    </row>
    <row r="16" spans="1:3">
      <c r="A16" s="3" t="s">
        <v>618</v>
      </c>
    </row>
    <row r="17" spans="1:3">
      <c r="A17" s="4" t="s">
        <v>619</v>
      </c>
      <c r="B17" s="5" t="n">
        <v>1330465</v>
      </c>
      <c r="C17" s="5" t="n">
        <v>1149947</v>
      </c>
    </row>
    <row r="18" spans="1:3">
      <c r="A18" s="4" t="s">
        <v>620</v>
      </c>
      <c r="B18" s="5" t="n">
        <v>1330465</v>
      </c>
      <c r="C18" s="5" t="n">
        <v>1149947</v>
      </c>
    </row>
    <row r="19" spans="1:3">
      <c r="A19" s="4" t="s">
        <v>621</v>
      </c>
      <c r="B19" s="5" t="n">
        <v>0</v>
      </c>
      <c r="C19" s="5" t="n">
        <v>0</v>
      </c>
    </row>
    <row r="20" spans="1:3">
      <c r="A20" s="4" t="s">
        <v>626</v>
      </c>
    </row>
    <row r="21" spans="1:3">
      <c r="A21" s="3" t="s">
        <v>618</v>
      </c>
    </row>
    <row r="22" spans="1:3">
      <c r="A22" s="4" t="s">
        <v>623</v>
      </c>
      <c r="B22" s="5" t="n">
        <v>0</v>
      </c>
      <c r="C22" s="5" t="n">
        <v>0</v>
      </c>
    </row>
    <row r="23" spans="1:3">
      <c r="A23" s="4" t="s">
        <v>627</v>
      </c>
    </row>
    <row r="24" spans="1:3">
      <c r="A24" s="3" t="s">
        <v>618</v>
      </c>
    </row>
    <row r="25" spans="1:3">
      <c r="A25" s="4" t="s">
        <v>623</v>
      </c>
      <c r="B25" s="5" t="n">
        <v>0</v>
      </c>
      <c r="C25" s="5" t="n">
        <v>0</v>
      </c>
    </row>
    <row r="26" spans="1:3">
      <c r="A26" s="4" t="s">
        <v>628</v>
      </c>
    </row>
    <row r="27" spans="1:3">
      <c r="A27" s="3" t="s">
        <v>618</v>
      </c>
    </row>
    <row r="28" spans="1:3">
      <c r="A28" s="4" t="s">
        <v>623</v>
      </c>
      <c r="B28" s="5" t="n">
        <v>0</v>
      </c>
      <c r="C28" s="5" t="n">
        <v>0</v>
      </c>
    </row>
    <row r="29" spans="1:3">
      <c r="A29" s="4" t="s">
        <v>587</v>
      </c>
    </row>
    <row r="30" spans="1:3">
      <c r="A30" s="3" t="s">
        <v>618</v>
      </c>
    </row>
    <row r="31" spans="1:3">
      <c r="A31" s="4" t="s">
        <v>619</v>
      </c>
      <c r="B31" s="5" t="n">
        <v>59197</v>
      </c>
      <c r="C31" s="5" t="n">
        <v>84235</v>
      </c>
    </row>
    <row r="32" spans="1:3">
      <c r="A32" s="4" t="s">
        <v>620</v>
      </c>
      <c r="B32" s="5" t="n">
        <v>59197</v>
      </c>
      <c r="C32" s="5" t="n">
        <v>84235</v>
      </c>
    </row>
    <row r="33" spans="1:3">
      <c r="A33" s="4" t="s">
        <v>621</v>
      </c>
      <c r="B33" s="5" t="n">
        <v>0</v>
      </c>
      <c r="C33" s="5" t="n">
        <v>0</v>
      </c>
    </row>
    <row r="34" spans="1:3">
      <c r="A34" s="4" t="s">
        <v>629</v>
      </c>
    </row>
    <row r="35" spans="1:3">
      <c r="A35" s="3" t="s">
        <v>618</v>
      </c>
    </row>
    <row r="36" spans="1:3">
      <c r="A36" s="4" t="s">
        <v>623</v>
      </c>
      <c r="B36" s="5" t="n">
        <v>0</v>
      </c>
      <c r="C36" s="5" t="n">
        <v>0</v>
      </c>
    </row>
    <row r="37" spans="1:3">
      <c r="A37" s="4" t="s">
        <v>630</v>
      </c>
    </row>
    <row r="38" spans="1:3">
      <c r="A38" s="3" t="s">
        <v>618</v>
      </c>
    </row>
    <row r="39" spans="1:3">
      <c r="A39" s="4" t="s">
        <v>623</v>
      </c>
      <c r="B39" s="5" t="n">
        <v>0</v>
      </c>
      <c r="C39" s="5" t="n">
        <v>0</v>
      </c>
    </row>
    <row r="40" spans="1:3">
      <c r="A40" s="4" t="s">
        <v>631</v>
      </c>
    </row>
    <row r="41" spans="1:3">
      <c r="A41" s="3" t="s">
        <v>618</v>
      </c>
    </row>
    <row r="42" spans="1:3">
      <c r="A42" s="4" t="s">
        <v>623</v>
      </c>
      <c r="B42" s="6" t="n">
        <v>0</v>
      </c>
      <c r="C4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2</v>
      </c>
      <c r="B1" s="2" t="s">
        <v>2</v>
      </c>
      <c r="C1" s="2" t="s">
        <v>29</v>
      </c>
    </row>
    <row r="2" spans="1:3">
      <c r="A2" s="3" t="s">
        <v>633</v>
      </c>
    </row>
    <row r="3" spans="1:3">
      <c r="A3" s="4" t="s">
        <v>37</v>
      </c>
      <c r="B3" s="6" t="n">
        <v>335811</v>
      </c>
      <c r="C3" s="6" t="n">
        <v>551931</v>
      </c>
    </row>
    <row r="4" spans="1:3">
      <c r="A4" s="4" t="s">
        <v>634</v>
      </c>
    </row>
    <row r="5" spans="1:3">
      <c r="A5" s="3" t="s">
        <v>633</v>
      </c>
    </row>
    <row r="6" spans="1:3">
      <c r="A6" s="4" t="s">
        <v>37</v>
      </c>
      <c r="B6" s="5" t="n">
        <v>29301</v>
      </c>
      <c r="C6" s="5" t="n">
        <v>30513</v>
      </c>
    </row>
    <row r="7" spans="1:3">
      <c r="A7" s="4" t="s">
        <v>635</v>
      </c>
    </row>
    <row r="8" spans="1:3">
      <c r="A8" s="3" t="s">
        <v>633</v>
      </c>
    </row>
    <row r="9" spans="1:3">
      <c r="A9" s="4" t="s">
        <v>37</v>
      </c>
      <c r="B9" s="5" t="n">
        <v>106776</v>
      </c>
      <c r="C9" s="5" t="n">
        <v>98554</v>
      </c>
    </row>
    <row r="10" spans="1:3">
      <c r="A10" s="4" t="s">
        <v>636</v>
      </c>
    </row>
    <row r="11" spans="1:3">
      <c r="A11" s="3" t="s">
        <v>633</v>
      </c>
    </row>
    <row r="12" spans="1:3">
      <c r="A12" s="4" t="s">
        <v>37</v>
      </c>
      <c r="B12" s="5" t="n">
        <v>48555</v>
      </c>
      <c r="C12" s="5" t="n">
        <v>109043</v>
      </c>
    </row>
    <row r="13" spans="1:3">
      <c r="A13" s="4" t="s">
        <v>637</v>
      </c>
    </row>
    <row r="14" spans="1:3">
      <c r="A14" s="3" t="s">
        <v>633</v>
      </c>
    </row>
    <row r="15" spans="1:3">
      <c r="A15" s="4" t="s">
        <v>37</v>
      </c>
      <c r="B15" s="5" t="n">
        <v>184632</v>
      </c>
      <c r="C15" s="5" t="n">
        <v>238110</v>
      </c>
    </row>
    <row r="16" spans="1:3">
      <c r="A16" s="4" t="s">
        <v>638</v>
      </c>
    </row>
    <row r="17" spans="1:3">
      <c r="A17" s="3" t="s">
        <v>633</v>
      </c>
    </row>
    <row r="18" spans="1:3">
      <c r="A18" s="4" t="s">
        <v>37</v>
      </c>
      <c r="B18" s="6" t="n">
        <v>151179</v>
      </c>
      <c r="C18" s="6" t="n">
        <v>3138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9</v>
      </c>
      <c r="B1" s="2" t="s">
        <v>1</v>
      </c>
    </row>
    <row r="2" spans="1:4">
      <c r="B2" s="2" t="s">
        <v>2</v>
      </c>
      <c r="C2" s="2" t="s">
        <v>29</v>
      </c>
      <c r="D2" s="2" t="s">
        <v>79</v>
      </c>
    </row>
    <row r="3" spans="1:4">
      <c r="A3" s="3" t="s">
        <v>640</v>
      </c>
    </row>
    <row r="4" spans="1:4">
      <c r="A4" s="4" t="s">
        <v>641</v>
      </c>
      <c r="B4" s="6" t="n">
        <v>438873</v>
      </c>
      <c r="C4" s="6" t="n">
        <v>349662</v>
      </c>
      <c r="D4" s="6" t="n">
        <v>144871</v>
      </c>
    </row>
    <row r="5" spans="1:4">
      <c r="A5" s="4" t="s">
        <v>642</v>
      </c>
      <c r="B5" s="5" t="n">
        <v>-16064</v>
      </c>
      <c r="C5" s="5" t="n">
        <v>-11292</v>
      </c>
      <c r="D5" s="5" t="n">
        <v>-5441</v>
      </c>
    </row>
    <row r="6" spans="1:4">
      <c r="A6" s="4" t="s">
        <v>83</v>
      </c>
      <c r="B6" s="5" t="n">
        <v>422809</v>
      </c>
      <c r="C6" s="5" t="n">
        <v>338370</v>
      </c>
      <c r="D6" s="5" t="n">
        <v>139430</v>
      </c>
    </row>
    <row r="7" spans="1:4">
      <c r="A7" s="4" t="s">
        <v>534</v>
      </c>
    </row>
    <row r="8" spans="1:4">
      <c r="A8" s="3" t="s">
        <v>640</v>
      </c>
    </row>
    <row r="9" spans="1:4">
      <c r="A9" s="4" t="s">
        <v>641</v>
      </c>
      <c r="B9" s="5" t="n">
        <v>332148</v>
      </c>
      <c r="C9" s="5" t="n">
        <v>249496</v>
      </c>
      <c r="D9" s="5" t="n">
        <v>115998</v>
      </c>
    </row>
    <row r="10" spans="1:4">
      <c r="A10" s="4" t="s">
        <v>147</v>
      </c>
    </row>
    <row r="11" spans="1:4">
      <c r="A11" s="3" t="s">
        <v>640</v>
      </c>
    </row>
    <row r="12" spans="1:4">
      <c r="A12" s="4" t="s">
        <v>641</v>
      </c>
      <c r="B12" s="5" t="n">
        <v>4927</v>
      </c>
      <c r="C12" s="5" t="n">
        <v>3473</v>
      </c>
      <c r="D12" s="5" t="n">
        <v>349</v>
      </c>
    </row>
    <row r="13" spans="1:4">
      <c r="A13" s="4" t="s">
        <v>146</v>
      </c>
    </row>
    <row r="14" spans="1:4">
      <c r="A14" s="3" t="s">
        <v>640</v>
      </c>
    </row>
    <row r="15" spans="1:4">
      <c r="A15" s="4" t="s">
        <v>641</v>
      </c>
      <c r="B15" s="5" t="n">
        <v>48598</v>
      </c>
      <c r="C15" s="5" t="n">
        <v>40258</v>
      </c>
      <c r="D15" s="5" t="n">
        <v>22696</v>
      </c>
    </row>
    <row r="16" spans="1:4">
      <c r="A16" s="4" t="s">
        <v>35</v>
      </c>
    </row>
    <row r="17" spans="1:4">
      <c r="A17" s="3" t="s">
        <v>640</v>
      </c>
    </row>
    <row r="18" spans="1:4">
      <c r="A18" s="4" t="s">
        <v>641</v>
      </c>
      <c r="B18" s="5" t="n">
        <v>1069</v>
      </c>
      <c r="C18" s="5" t="n">
        <v>444</v>
      </c>
      <c r="D18" s="5" t="n">
        <v>794</v>
      </c>
    </row>
    <row r="19" spans="1:4">
      <c r="A19" s="4" t="s">
        <v>643</v>
      </c>
    </row>
    <row r="20" spans="1:4">
      <c r="A20" s="3" t="s">
        <v>640</v>
      </c>
    </row>
    <row r="21" spans="1:4">
      <c r="A21" s="4" t="s">
        <v>641</v>
      </c>
      <c r="B21" s="5" t="n">
        <v>31505</v>
      </c>
      <c r="C21" s="5" t="n">
        <v>26831</v>
      </c>
      <c r="D21" s="5" t="n">
        <v>396</v>
      </c>
    </row>
    <row r="22" spans="1:4">
      <c r="A22" s="4" t="s">
        <v>37</v>
      </c>
    </row>
    <row r="23" spans="1:4">
      <c r="A23" s="3" t="s">
        <v>640</v>
      </c>
    </row>
    <row r="24" spans="1:4">
      <c r="A24" s="4" t="s">
        <v>641</v>
      </c>
      <c r="B24" s="6" t="n">
        <v>20626</v>
      </c>
      <c r="C24" s="6" t="n">
        <v>29160</v>
      </c>
      <c r="D24" s="6" t="n">
        <v>46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29</v>
      </c>
      <c r="D2" s="2" t="s">
        <v>79</v>
      </c>
    </row>
    <row r="3" spans="1:4">
      <c r="A3" s="3" t="s">
        <v>645</v>
      </c>
    </row>
    <row r="4" spans="1:4">
      <c r="A4" s="4" t="s">
        <v>390</v>
      </c>
      <c r="B4" s="6" t="n">
        <v>-805400</v>
      </c>
      <c r="C4" s="6" t="n">
        <v>-3442760</v>
      </c>
      <c r="D4" s="6" t="n">
        <v>6052</v>
      </c>
    </row>
    <row r="5" spans="1:4">
      <c r="A5" s="4" t="s">
        <v>459</v>
      </c>
    </row>
    <row r="6" spans="1:4">
      <c r="A6" s="3" t="s">
        <v>645</v>
      </c>
    </row>
    <row r="7" spans="1:4">
      <c r="A7" s="4" t="s">
        <v>390</v>
      </c>
      <c r="B7" s="5" t="n">
        <v>-3177</v>
      </c>
      <c r="C7" s="5" t="n">
        <v>86184</v>
      </c>
      <c r="D7" s="5" t="n">
        <v>4831</v>
      </c>
    </row>
    <row r="8" spans="1:4">
      <c r="A8" s="4" t="s">
        <v>146</v>
      </c>
    </row>
    <row r="9" spans="1:4">
      <c r="A9" s="3" t="s">
        <v>645</v>
      </c>
    </row>
    <row r="10" spans="1:4">
      <c r="A10" s="4" t="s">
        <v>390</v>
      </c>
      <c r="B10" s="5" t="n">
        <v>-840</v>
      </c>
      <c r="C10" s="5" t="n">
        <v>-2326</v>
      </c>
      <c r="D10" s="5" t="n">
        <v>-161</v>
      </c>
    </row>
    <row r="11" spans="1:4">
      <c r="A11" s="4" t="s">
        <v>638</v>
      </c>
    </row>
    <row r="12" spans="1:4">
      <c r="A12" s="3" t="s">
        <v>645</v>
      </c>
    </row>
    <row r="13" spans="1:4">
      <c r="A13" s="4" t="s">
        <v>390</v>
      </c>
      <c r="B13" s="5" t="n">
        <v>-801429</v>
      </c>
      <c r="C13" s="5" t="n">
        <v>-3526514</v>
      </c>
      <c r="D13" s="5" t="n">
        <v>1381</v>
      </c>
    </row>
    <row r="14" spans="1:4">
      <c r="A14" s="4" t="s">
        <v>37</v>
      </c>
    </row>
    <row r="15" spans="1:4">
      <c r="A15" s="3" t="s">
        <v>645</v>
      </c>
    </row>
    <row r="16" spans="1:4">
      <c r="A16" s="4" t="s">
        <v>390</v>
      </c>
      <c r="B16" s="5" t="n">
        <v>-39</v>
      </c>
      <c r="C16" s="5" t="n">
        <v>-648</v>
      </c>
      <c r="D16" s="5" t="n">
        <v>1</v>
      </c>
    </row>
    <row r="17" spans="1:4">
      <c r="A17" s="4" t="s">
        <v>646</v>
      </c>
    </row>
    <row r="18" spans="1:4">
      <c r="A18" s="3" t="s">
        <v>645</v>
      </c>
    </row>
    <row r="19" spans="1:4">
      <c r="A19" s="4" t="s">
        <v>390</v>
      </c>
      <c r="B19" s="6" t="n">
        <v>85</v>
      </c>
      <c r="C19" s="6" t="n">
        <v>544</v>
      </c>
      <c r="D1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29</v>
      </c>
      <c r="D1" s="2" t="s">
        <v>79</v>
      </c>
    </row>
    <row r="2" spans="1:4">
      <c r="A2" s="3" t="s">
        <v>648</v>
      </c>
    </row>
    <row r="3" spans="1:4">
      <c r="A3" s="4" t="s">
        <v>649</v>
      </c>
      <c r="B3" s="6" t="n">
        <v>-59412</v>
      </c>
      <c r="C3" s="6" t="n">
        <v>-443575</v>
      </c>
      <c r="D3" s="6" t="n">
        <v>107460</v>
      </c>
    </row>
    <row r="4" spans="1:4">
      <c r="A4" s="4" t="s">
        <v>650</v>
      </c>
    </row>
    <row r="5" spans="1:4">
      <c r="A5" s="3" t="s">
        <v>648</v>
      </c>
    </row>
    <row r="6" spans="1:4">
      <c r="A6" s="4" t="s">
        <v>649</v>
      </c>
      <c r="B6" s="5" t="n">
        <v>12311</v>
      </c>
      <c r="C6" s="5" t="n">
        <v>-1261</v>
      </c>
      <c r="D6" s="5" t="n">
        <v>9</v>
      </c>
    </row>
    <row r="7" spans="1:4">
      <c r="A7" s="4" t="s">
        <v>651</v>
      </c>
    </row>
    <row r="8" spans="1:4">
      <c r="A8" s="3" t="s">
        <v>648</v>
      </c>
    </row>
    <row r="9" spans="1:4">
      <c r="A9" s="4" t="s">
        <v>649</v>
      </c>
      <c r="B9" s="5" t="n">
        <v>-46791</v>
      </c>
      <c r="C9" s="5" t="n">
        <v>-454274</v>
      </c>
      <c r="D9" s="5" t="n">
        <v>90637</v>
      </c>
    </row>
    <row r="10" spans="1:4">
      <c r="A10" s="4" t="s">
        <v>652</v>
      </c>
    </row>
    <row r="11" spans="1:4">
      <c r="A11" s="3" t="s">
        <v>648</v>
      </c>
    </row>
    <row r="12" spans="1:4">
      <c r="A12" s="4" t="s">
        <v>649</v>
      </c>
      <c r="B12" s="5" t="n">
        <v>4</v>
      </c>
      <c r="C12" s="5" t="n">
        <v>-347</v>
      </c>
      <c r="D12" s="5" t="n">
        <v>3</v>
      </c>
    </row>
    <row r="13" spans="1:4">
      <c r="A13" s="4" t="s">
        <v>653</v>
      </c>
    </row>
    <row r="14" spans="1:4">
      <c r="A14" s="3" t="s">
        <v>648</v>
      </c>
    </row>
    <row r="15" spans="1:4">
      <c r="A15" s="4" t="s">
        <v>649</v>
      </c>
      <c r="B15" s="5" t="n">
        <v>-25851</v>
      </c>
      <c r="C15" s="5" t="n">
        <v>11745</v>
      </c>
      <c r="D15" s="5" t="n">
        <v>14847</v>
      </c>
    </row>
    <row r="16" spans="1:4">
      <c r="A16" s="4" t="s">
        <v>654</v>
      </c>
    </row>
    <row r="17" spans="1:4">
      <c r="A17" s="3" t="s">
        <v>648</v>
      </c>
    </row>
    <row r="18" spans="1:4">
      <c r="A18" s="4" t="s">
        <v>649</v>
      </c>
      <c r="B18" s="5" t="n">
        <v>829</v>
      </c>
      <c r="C18" s="5" t="n">
        <v>1181</v>
      </c>
      <c r="D18" s="5" t="n">
        <v>1660</v>
      </c>
    </row>
    <row r="19" spans="1:4">
      <c r="A19" s="4" t="s">
        <v>655</v>
      </c>
    </row>
    <row r="20" spans="1:4">
      <c r="A20" s="3" t="s">
        <v>648</v>
      </c>
    </row>
    <row r="21" spans="1:4">
      <c r="A21" s="4" t="s">
        <v>649</v>
      </c>
      <c r="B21" s="6" t="n">
        <v>86</v>
      </c>
      <c r="C21" s="6" t="n">
        <v>-619</v>
      </c>
      <c r="D21" s="6" t="n">
        <v>3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9</v>
      </c>
    </row>
    <row r="2" spans="1:3">
      <c r="A2" s="3" t="s">
        <v>657</v>
      </c>
    </row>
    <row r="3" spans="1:3">
      <c r="A3" s="4" t="s">
        <v>658</v>
      </c>
      <c r="B3" s="6" t="n">
        <v>17383</v>
      </c>
      <c r="C3" s="6" t="n">
        <v>23350</v>
      </c>
    </row>
    <row r="4" spans="1:3">
      <c r="A4" s="4" t="s">
        <v>659</v>
      </c>
    </row>
    <row r="5" spans="1:3">
      <c r="A5" s="3" t="s">
        <v>657</v>
      </c>
    </row>
    <row r="6" spans="1:3">
      <c r="A6" s="4" t="s">
        <v>658</v>
      </c>
      <c r="B6" s="5" t="n">
        <v>17383</v>
      </c>
      <c r="C6" s="5" t="n">
        <v>23350</v>
      </c>
    </row>
    <row r="7" spans="1:3">
      <c r="A7" s="4" t="s">
        <v>660</v>
      </c>
    </row>
    <row r="8" spans="1:3">
      <c r="A8" s="3" t="s">
        <v>657</v>
      </c>
    </row>
    <row r="9" spans="1:3">
      <c r="A9" s="4" t="s">
        <v>658</v>
      </c>
      <c r="B9" s="5" t="n">
        <v>0</v>
      </c>
      <c r="C9" s="5" t="n">
        <v>0</v>
      </c>
    </row>
    <row r="10" spans="1:3">
      <c r="A10" s="4" t="s">
        <v>661</v>
      </c>
    </row>
    <row r="11" spans="1:3">
      <c r="A11" s="3" t="s">
        <v>657</v>
      </c>
    </row>
    <row r="12" spans="1:3">
      <c r="A12" s="4" t="s">
        <v>658</v>
      </c>
      <c r="B12" s="5" t="n">
        <v>10505</v>
      </c>
      <c r="C12" s="5" t="n">
        <v>10712</v>
      </c>
    </row>
    <row r="13" spans="1:3">
      <c r="A13" s="4" t="s">
        <v>662</v>
      </c>
    </row>
    <row r="14" spans="1:3">
      <c r="A14" s="3" t="s">
        <v>657</v>
      </c>
    </row>
    <row r="15" spans="1:3">
      <c r="A15" s="4" t="s">
        <v>658</v>
      </c>
      <c r="B15" s="5" t="n">
        <v>10505</v>
      </c>
      <c r="C15" s="5" t="n">
        <v>10712</v>
      </c>
    </row>
    <row r="16" spans="1:3">
      <c r="A16" s="4" t="s">
        <v>663</v>
      </c>
    </row>
    <row r="17" spans="1:3">
      <c r="A17" s="3" t="s">
        <v>657</v>
      </c>
    </row>
    <row r="18" spans="1:3">
      <c r="A18" s="4" t="s">
        <v>658</v>
      </c>
      <c r="B18" s="5" t="n">
        <v>0</v>
      </c>
      <c r="C18" s="5" t="n">
        <v>0</v>
      </c>
    </row>
    <row r="19" spans="1:3">
      <c r="A19" s="4" t="s">
        <v>664</v>
      </c>
    </row>
    <row r="20" spans="1:3">
      <c r="A20" s="3" t="s">
        <v>657</v>
      </c>
    </row>
    <row r="21" spans="1:3">
      <c r="A21" s="4" t="s">
        <v>658</v>
      </c>
      <c r="B21" s="5" t="n">
        <v>6878</v>
      </c>
      <c r="C21" s="5" t="n">
        <v>12638</v>
      </c>
    </row>
    <row r="22" spans="1:3">
      <c r="A22" s="4" t="s">
        <v>665</v>
      </c>
    </row>
    <row r="23" spans="1:3">
      <c r="A23" s="3" t="s">
        <v>657</v>
      </c>
    </row>
    <row r="24" spans="1:3">
      <c r="A24" s="4" t="s">
        <v>658</v>
      </c>
      <c r="B24" s="5" t="n">
        <v>6878</v>
      </c>
      <c r="C24" s="5" t="n">
        <v>12638</v>
      </c>
    </row>
    <row r="25" spans="1:3">
      <c r="A25" s="4" t="s">
        <v>666</v>
      </c>
    </row>
    <row r="26" spans="1:3">
      <c r="A26" s="3" t="s">
        <v>657</v>
      </c>
    </row>
    <row r="27" spans="1:3">
      <c r="A27" s="4" t="s">
        <v>658</v>
      </c>
      <c r="B27" s="6" t="n">
        <v>0</v>
      </c>
      <c r="C2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7</v>
      </c>
      <c r="B1" s="2" t="s">
        <v>2</v>
      </c>
      <c r="C1" s="2" t="s">
        <v>29</v>
      </c>
    </row>
    <row r="2" spans="1:3">
      <c r="A2" s="3" t="s">
        <v>668</v>
      </c>
    </row>
    <row r="3" spans="1:3">
      <c r="A3" s="4" t="s">
        <v>669</v>
      </c>
      <c r="B3" s="6" t="n">
        <v>16825</v>
      </c>
      <c r="C3" s="6" t="n">
        <v>21908</v>
      </c>
    </row>
    <row r="4" spans="1:3">
      <c r="A4" s="4" t="s">
        <v>670</v>
      </c>
      <c r="B4" s="5" t="n">
        <v>17383</v>
      </c>
      <c r="C4" s="5" t="n">
        <v>23350</v>
      </c>
    </row>
    <row r="5" spans="1:3">
      <c r="A5" s="4" t="s">
        <v>671</v>
      </c>
    </row>
    <row r="6" spans="1:3">
      <c r="A6" s="3" t="s">
        <v>668</v>
      </c>
    </row>
    <row r="7" spans="1:3">
      <c r="A7" s="4" t="s">
        <v>670</v>
      </c>
      <c r="B7" s="5" t="n">
        <v>17383</v>
      </c>
      <c r="C7" s="5" t="n">
        <v>23350</v>
      </c>
    </row>
    <row r="8" spans="1:3">
      <c r="A8" s="4" t="s">
        <v>534</v>
      </c>
    </row>
    <row r="9" spans="1:3">
      <c r="A9" s="3" t="s">
        <v>668</v>
      </c>
    </row>
    <row r="10" spans="1:3">
      <c r="A10" s="4" t="s">
        <v>669</v>
      </c>
      <c r="B10" s="6" t="n">
        <v>16825</v>
      </c>
      <c r="C10" s="6" t="n">
        <v>21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29</v>
      </c>
      <c r="D2" s="2" t="s">
        <v>79</v>
      </c>
    </row>
    <row r="3" spans="1:4">
      <c r="A3" s="3" t="s">
        <v>132</v>
      </c>
    </row>
    <row r="4" spans="1:4">
      <c r="A4" s="4" t="s">
        <v>100</v>
      </c>
      <c r="B4" s="6" t="n">
        <v>-83504</v>
      </c>
      <c r="C4" s="6" t="n">
        <v>-1090088</v>
      </c>
      <c r="D4" s="6" t="n">
        <v>173217</v>
      </c>
    </row>
    <row r="5" spans="1:4">
      <c r="A5" s="3" t="s">
        <v>133</v>
      </c>
    </row>
    <row r="6" spans="1:4">
      <c r="A6" s="4" t="s">
        <v>82</v>
      </c>
      <c r="B6" s="5" t="n">
        <v>-766</v>
      </c>
      <c r="C6" s="5" t="n">
        <v>-245</v>
      </c>
      <c r="D6" s="5" t="n">
        <v>907</v>
      </c>
    </row>
    <row r="7" spans="1:4">
      <c r="A7" s="4" t="s">
        <v>134</v>
      </c>
      <c r="B7" s="5" t="n">
        <v>805400</v>
      </c>
      <c r="C7" s="5" t="n">
        <v>3442760</v>
      </c>
      <c r="D7" s="5" t="n">
        <v>-6052</v>
      </c>
    </row>
    <row r="8" spans="1:4">
      <c r="A8" s="4" t="s">
        <v>135</v>
      </c>
      <c r="B8" s="5" t="n">
        <v>32812</v>
      </c>
      <c r="C8" s="5" t="n">
        <v>10737</v>
      </c>
      <c r="D8" s="5" t="n">
        <v>37530</v>
      </c>
    </row>
    <row r="9" spans="1:4">
      <c r="A9" s="4" t="s">
        <v>93</v>
      </c>
      <c r="B9" s="5" t="n">
        <v>30280</v>
      </c>
      <c r="C9" s="5" t="n">
        <v>68889</v>
      </c>
      <c r="D9" s="5" t="n">
        <v>225555</v>
      </c>
    </row>
    <row r="10" spans="1:4">
      <c r="A10" s="3" t="s">
        <v>136</v>
      </c>
    </row>
    <row r="11" spans="1:4">
      <c r="A11" s="4" t="s">
        <v>51</v>
      </c>
      <c r="B11" s="5" t="n">
        <v>982792</v>
      </c>
      <c r="C11" s="5" t="n">
        <v>759604</v>
      </c>
      <c r="D11" s="5" t="n">
        <v>238052</v>
      </c>
    </row>
    <row r="12" spans="1:4">
      <c r="A12" s="4" t="s">
        <v>41</v>
      </c>
      <c r="B12" s="5" t="n">
        <v>-2327</v>
      </c>
      <c r="C12" s="5" t="n">
        <v>-63389</v>
      </c>
      <c r="D12" s="5" t="n">
        <v>2393</v>
      </c>
    </row>
    <row r="13" spans="1:4">
      <c r="A13" s="4" t="s">
        <v>137</v>
      </c>
      <c r="B13" s="5" t="n">
        <v>4165</v>
      </c>
      <c r="C13" s="5" t="n">
        <v>-55984</v>
      </c>
      <c r="D13" s="5" t="n">
        <v>61252</v>
      </c>
    </row>
    <row r="14" spans="1:4">
      <c r="A14" s="4" t="s">
        <v>45</v>
      </c>
      <c r="B14" s="5" t="n">
        <v>-1551</v>
      </c>
      <c r="C14" s="5" t="n">
        <v>-1805</v>
      </c>
      <c r="D14" s="5" t="n">
        <v>38380</v>
      </c>
    </row>
    <row r="15" spans="1:4">
      <c r="A15" s="4" t="s">
        <v>40</v>
      </c>
      <c r="B15" s="5" t="n">
        <v>-291532</v>
      </c>
      <c r="C15" s="5" t="n">
        <v>-449496</v>
      </c>
      <c r="D15" s="5" t="n">
        <v>381480</v>
      </c>
    </row>
    <row r="16" spans="1:4">
      <c r="A16" s="4" t="s">
        <v>43</v>
      </c>
      <c r="B16" s="5" t="n">
        <v>763227</v>
      </c>
      <c r="C16" s="5" t="n">
        <v>-712423</v>
      </c>
      <c r="D16" s="5" t="n">
        <v>-3426</v>
      </c>
    </row>
    <row r="17" spans="1:4">
      <c r="A17" s="4" t="s">
        <v>138</v>
      </c>
      <c r="B17" s="5" t="n">
        <v>2708</v>
      </c>
      <c r="C17" s="5" t="n">
        <v>199107</v>
      </c>
      <c r="D17" s="5" t="n">
        <v>-270868</v>
      </c>
    </row>
    <row r="18" spans="1:4">
      <c r="A18" s="4" t="s">
        <v>139</v>
      </c>
      <c r="B18" s="5" t="n">
        <v>0</v>
      </c>
      <c r="C18" s="5" t="n">
        <v>0</v>
      </c>
      <c r="D18" s="5" t="n">
        <v>-38768</v>
      </c>
    </row>
    <row r="19" spans="1:4">
      <c r="A19" s="4" t="s">
        <v>140</v>
      </c>
      <c r="B19" s="5" t="n">
        <v>-1364754</v>
      </c>
      <c r="C19" s="5" t="n">
        <v>2605415</v>
      </c>
      <c r="D19" s="5" t="n">
        <v>21581</v>
      </c>
    </row>
    <row r="20" spans="1:4">
      <c r="A20" s="4" t="s">
        <v>141</v>
      </c>
      <c r="B20" s="5" t="n">
        <v>4564</v>
      </c>
      <c r="C20" s="5" t="n">
        <v>305464</v>
      </c>
      <c r="D20" s="5" t="n">
        <v>-118028</v>
      </c>
    </row>
    <row r="21" spans="1:4">
      <c r="A21" s="4" t="s">
        <v>142</v>
      </c>
      <c r="B21" s="5" t="n">
        <v>87036</v>
      </c>
      <c r="C21" s="5" t="n">
        <v>-54819</v>
      </c>
      <c r="D21" s="5" t="n">
        <v>-3508</v>
      </c>
    </row>
    <row r="22" spans="1:4">
      <c r="A22" s="4" t="s">
        <v>143</v>
      </c>
      <c r="B22" s="5" t="n">
        <v>968550</v>
      </c>
      <c r="C22" s="5" t="n">
        <v>4963727</v>
      </c>
      <c r="D22" s="5" t="n">
        <v>739697</v>
      </c>
    </row>
    <row r="23" spans="1:4">
      <c r="A23" s="3" t="s">
        <v>144</v>
      </c>
    </row>
    <row r="24" spans="1:4">
      <c r="A24" s="4" t="s">
        <v>145</v>
      </c>
      <c r="B24" s="5" t="n">
        <v>1145369</v>
      </c>
      <c r="C24" s="5" t="n">
        <v>4072242</v>
      </c>
      <c r="D24" s="5" t="n">
        <v>486648</v>
      </c>
    </row>
    <row r="25" spans="1:4">
      <c r="A25" s="4" t="s">
        <v>146</v>
      </c>
      <c r="B25" s="5" t="n">
        <v>198584</v>
      </c>
      <c r="C25" s="5" t="n">
        <v>122086</v>
      </c>
      <c r="D25" s="5" t="n">
        <v>89344</v>
      </c>
    </row>
    <row r="26" spans="1:4">
      <c r="A26" s="4" t="s">
        <v>147</v>
      </c>
      <c r="B26" s="5" t="n">
        <v>5045</v>
      </c>
      <c r="C26" s="5" t="n">
        <v>7489</v>
      </c>
      <c r="D26" s="5" t="n">
        <v>3765</v>
      </c>
    </row>
    <row r="27" spans="1:4">
      <c r="A27" s="4" t="s">
        <v>35</v>
      </c>
      <c r="B27" s="5" t="n">
        <v>1276</v>
      </c>
      <c r="C27" s="5" t="n">
        <v>1833</v>
      </c>
      <c r="D27" s="5" t="n">
        <v>1257</v>
      </c>
    </row>
    <row r="28" spans="1:4">
      <c r="A28" s="4" t="s">
        <v>37</v>
      </c>
      <c r="B28" s="5" t="n">
        <v>72667</v>
      </c>
      <c r="C28" s="5" t="n">
        <v>9587</v>
      </c>
      <c r="D28" s="5" t="n">
        <v>3764</v>
      </c>
    </row>
    <row r="29" spans="1:4">
      <c r="A29" s="4" t="s">
        <v>36</v>
      </c>
      <c r="B29" s="5" t="n">
        <v>1949758</v>
      </c>
      <c r="C29" s="5" t="n">
        <v>1799219</v>
      </c>
      <c r="D29" s="5" t="n">
        <v>2318219</v>
      </c>
    </row>
    <row r="30" spans="1:4">
      <c r="A30" s="3" t="s">
        <v>148</v>
      </c>
    </row>
    <row r="31" spans="1:4">
      <c r="A31" s="4" t="s">
        <v>145</v>
      </c>
      <c r="B31" s="5" t="n">
        <v>-1528065</v>
      </c>
      <c r="C31" s="5" t="n">
        <v>-5535732</v>
      </c>
      <c r="D31" s="5" t="n">
        <v>-336954</v>
      </c>
    </row>
    <row r="32" spans="1:4">
      <c r="A32" s="4" t="s">
        <v>149</v>
      </c>
      <c r="B32" s="5" t="n">
        <v>0</v>
      </c>
      <c r="C32" s="5" t="n">
        <v>-351</v>
      </c>
      <c r="D32" s="5" t="n">
        <v>0</v>
      </c>
    </row>
    <row r="33" spans="1:4">
      <c r="A33" s="4" t="s">
        <v>146</v>
      </c>
      <c r="B33" s="5" t="n">
        <v>-348520</v>
      </c>
      <c r="C33" s="5" t="n">
        <v>-353692</v>
      </c>
      <c r="D33" s="5" t="n">
        <v>-106185</v>
      </c>
    </row>
    <row r="34" spans="1:4">
      <c r="A34" s="4" t="s">
        <v>147</v>
      </c>
      <c r="B34" s="5" t="n">
        <v>-19012</v>
      </c>
      <c r="C34" s="5" t="n">
        <v>-7810</v>
      </c>
      <c r="D34" s="5" t="n">
        <v>-3681</v>
      </c>
    </row>
    <row r="35" spans="1:4">
      <c r="A35" s="4" t="s">
        <v>35</v>
      </c>
      <c r="B35" s="5" t="n">
        <v>-366</v>
      </c>
      <c r="C35" s="5" t="n">
        <v>-442</v>
      </c>
      <c r="D35" s="5" t="n">
        <v>-644</v>
      </c>
    </row>
    <row r="36" spans="1:4">
      <c r="A36" s="4" t="s">
        <v>37</v>
      </c>
      <c r="B36" s="5" t="n">
        <v>-7668</v>
      </c>
      <c r="C36" s="5" t="n">
        <v>-111838</v>
      </c>
      <c r="D36" s="5" t="n">
        <v>-3994</v>
      </c>
    </row>
    <row r="37" spans="1:4">
      <c r="A37" s="4" t="s">
        <v>36</v>
      </c>
      <c r="B37" s="5" t="n">
        <v>-1713877</v>
      </c>
      <c r="C37" s="5" t="n">
        <v>-2561044</v>
      </c>
      <c r="D37" s="5" t="n">
        <v>-2419261</v>
      </c>
    </row>
    <row r="38" spans="1:4">
      <c r="A38" s="4" t="s">
        <v>150</v>
      </c>
      <c r="B38" s="5" t="n">
        <v>2717</v>
      </c>
      <c r="C38" s="5" t="n">
        <v>-4923</v>
      </c>
      <c r="D38" s="5" t="n">
        <v>3110</v>
      </c>
    </row>
    <row r="39" spans="1:4">
      <c r="A39" s="4" t="s">
        <v>140</v>
      </c>
      <c r="B39" s="5" t="n">
        <v>4948</v>
      </c>
      <c r="C39" s="5" t="n">
        <v>-6305</v>
      </c>
      <c r="D39" s="5" t="n">
        <v>-6528</v>
      </c>
    </row>
    <row r="40" spans="1:4">
      <c r="A40" s="4" t="s">
        <v>142</v>
      </c>
      <c r="B40" s="5" t="n">
        <v>254</v>
      </c>
      <c r="C40" s="5" t="n">
        <v>-2911</v>
      </c>
      <c r="D40" s="5" t="n">
        <v>1070</v>
      </c>
    </row>
    <row r="41" spans="1:4">
      <c r="A41" s="4" t="s">
        <v>151</v>
      </c>
      <c r="B41" s="5" t="n">
        <v>-236890</v>
      </c>
      <c r="C41" s="5" t="n">
        <v>-2572592</v>
      </c>
      <c r="D41" s="5" t="n">
        <v>29930</v>
      </c>
    </row>
    <row r="42" spans="1:4">
      <c r="A42" s="3" t="s">
        <v>152</v>
      </c>
    </row>
    <row r="43" spans="1:4">
      <c r="A43" s="4" t="s">
        <v>54</v>
      </c>
      <c r="B43" s="5" t="n">
        <v>-5967</v>
      </c>
      <c r="C43" s="5" t="n">
        <v>12782</v>
      </c>
      <c r="D43" s="5" t="n">
        <v>5283</v>
      </c>
    </row>
    <row r="44" spans="1:4">
      <c r="A44" s="4" t="s">
        <v>153</v>
      </c>
      <c r="B44" s="5" t="n">
        <v>0</v>
      </c>
      <c r="C44" s="5" t="n">
        <v>125000</v>
      </c>
      <c r="D44" s="5" t="n">
        <v>0</v>
      </c>
    </row>
    <row r="45" spans="1:4">
      <c r="A45" s="4" t="s">
        <v>154</v>
      </c>
      <c r="B45" s="5" t="n">
        <v>0</v>
      </c>
      <c r="C45" s="5" t="n">
        <v>-268000</v>
      </c>
      <c r="D45" s="5" t="n">
        <v>0</v>
      </c>
    </row>
    <row r="46" spans="1:4">
      <c r="A46" s="4" t="s">
        <v>155</v>
      </c>
      <c r="B46" s="5" t="n">
        <v>-28101</v>
      </c>
      <c r="C46" s="5" t="n">
        <v>-1000</v>
      </c>
      <c r="D46" s="5" t="n">
        <v>-53354</v>
      </c>
    </row>
    <row r="47" spans="1:4">
      <c r="A47" s="4" t="s">
        <v>156</v>
      </c>
      <c r="B47" s="5" t="n">
        <v>10624</v>
      </c>
      <c r="C47" s="5" t="n">
        <v>5777</v>
      </c>
      <c r="D47" s="5" t="n">
        <v>-1663</v>
      </c>
    </row>
    <row r="48" spans="1:4">
      <c r="A48" s="4" t="s">
        <v>157</v>
      </c>
      <c r="B48" s="5" t="n">
        <v>-950000</v>
      </c>
      <c r="C48" s="5" t="n">
        <v>-1140000</v>
      </c>
      <c r="D48" s="5" t="n">
        <v>-450000</v>
      </c>
    </row>
    <row r="49" spans="1:4">
      <c r="A49" s="4" t="s">
        <v>119</v>
      </c>
      <c r="B49" s="5" t="n">
        <v>0</v>
      </c>
      <c r="C49" s="5" t="n">
        <v>860573</v>
      </c>
      <c r="D49" s="5" t="n">
        <v>0</v>
      </c>
    </row>
    <row r="50" spans="1:4">
      <c r="A50" s="4" t="s">
        <v>158</v>
      </c>
      <c r="B50" s="5" t="n">
        <v>2623534</v>
      </c>
      <c r="C50" s="5" t="n">
        <v>2116567</v>
      </c>
      <c r="D50" s="5" t="n">
        <v>1295546</v>
      </c>
    </row>
    <row r="51" spans="1:4">
      <c r="A51" s="4" t="s">
        <v>159</v>
      </c>
      <c r="B51" s="5" t="n">
        <v>-24191</v>
      </c>
      <c r="C51" s="5" t="n">
        <v>-23890</v>
      </c>
      <c r="D51" s="5" t="n">
        <v>-54027</v>
      </c>
    </row>
    <row r="52" spans="1:4">
      <c r="A52" s="4" t="s">
        <v>160</v>
      </c>
      <c r="B52" s="5" t="n">
        <v>-2589770</v>
      </c>
      <c r="C52" s="5" t="n">
        <v>-2259445</v>
      </c>
      <c r="D52" s="5" t="n">
        <v>-1511470</v>
      </c>
    </row>
    <row r="53" spans="1:4">
      <c r="A53" s="4" t="s">
        <v>161</v>
      </c>
      <c r="B53" s="5" t="n">
        <v>24111</v>
      </c>
      <c r="C53" s="5" t="n">
        <v>28004</v>
      </c>
      <c r="D53" s="5" t="n">
        <v>0</v>
      </c>
    </row>
    <row r="54" spans="1:4">
      <c r="A54" s="4" t="s">
        <v>162</v>
      </c>
      <c r="B54" s="5" t="n">
        <v>-939760</v>
      </c>
      <c r="C54" s="5" t="n">
        <v>-543632</v>
      </c>
      <c r="D54" s="5" t="n">
        <v>-769685</v>
      </c>
    </row>
    <row r="55" spans="1:4">
      <c r="A55" s="4" t="s">
        <v>163</v>
      </c>
      <c r="B55" s="5" t="n">
        <v>-208100</v>
      </c>
      <c r="C55" s="5" t="n">
        <v>1847503</v>
      </c>
      <c r="D55" s="5" t="n">
        <v>-58</v>
      </c>
    </row>
    <row r="56" spans="1:4">
      <c r="A56" s="4" t="s">
        <v>164</v>
      </c>
      <c r="B56" s="5" t="n">
        <v>1848039</v>
      </c>
      <c r="C56" s="5" t="n">
        <v>536</v>
      </c>
      <c r="D56" s="5" t="n">
        <v>594</v>
      </c>
    </row>
    <row r="57" spans="1:4">
      <c r="A57" s="4" t="s">
        <v>165</v>
      </c>
      <c r="B57" s="5" t="n">
        <v>1639939</v>
      </c>
      <c r="C57" s="5" t="n">
        <v>1848039</v>
      </c>
      <c r="D57" s="5" t="n">
        <v>536</v>
      </c>
    </row>
    <row r="58" spans="1:4">
      <c r="A58" s="3" t="s">
        <v>166</v>
      </c>
    </row>
    <row r="59" spans="1:4">
      <c r="A59" s="4" t="s">
        <v>167</v>
      </c>
      <c r="B59" s="5" t="n">
        <v>437872</v>
      </c>
      <c r="C59" s="5" t="n">
        <v>31931</v>
      </c>
      <c r="D59" s="5" t="n">
        <v>-4858</v>
      </c>
    </row>
    <row r="60" spans="1:4">
      <c r="A60" s="4" t="s">
        <v>168</v>
      </c>
      <c r="B60" s="6" t="n">
        <v>34217</v>
      </c>
      <c r="C60" s="6" t="n">
        <v>23392</v>
      </c>
      <c r="D60" s="6" t="n">
        <v>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2</v>
      </c>
      <c r="B1" s="2" t="s">
        <v>1</v>
      </c>
    </row>
    <row r="2" spans="1:4">
      <c r="B2" s="2" t="s">
        <v>2</v>
      </c>
      <c r="C2" s="2" t="s">
        <v>29</v>
      </c>
      <c r="D2" s="2" t="s">
        <v>79</v>
      </c>
    </row>
    <row r="3" spans="1:4">
      <c r="A3" s="3" t="s">
        <v>673</v>
      </c>
    </row>
    <row r="4" spans="1:4">
      <c r="A4" s="4" t="s">
        <v>583</v>
      </c>
      <c r="B4" s="6" t="n">
        <v>4344361</v>
      </c>
      <c r="C4" s="6" t="n">
        <v>749302</v>
      </c>
      <c r="D4" s="6" t="n">
        <v>1114431</v>
      </c>
    </row>
    <row r="5" spans="1:4">
      <c r="A5" s="4" t="s">
        <v>674</v>
      </c>
      <c r="B5" s="5" t="n">
        <v>277586</v>
      </c>
      <c r="C5" s="5" t="n">
        <v>269679</v>
      </c>
      <c r="D5" s="5" t="n">
        <v>1535</v>
      </c>
    </row>
    <row r="6" spans="1:4">
      <c r="A6" s="4" t="s">
        <v>675</v>
      </c>
      <c r="B6" s="5" t="n">
        <v>288974</v>
      </c>
      <c r="C6" s="5" t="n">
        <v>226204</v>
      </c>
      <c r="D6" s="5" t="n">
        <v>33113</v>
      </c>
    </row>
    <row r="7" spans="1:4">
      <c r="A7" s="4" t="s">
        <v>676</v>
      </c>
      <c r="B7" s="5" t="n">
        <v>-275028</v>
      </c>
      <c r="C7" s="5" t="n">
        <v>-46388</v>
      </c>
      <c r="D7" s="5" t="n">
        <v>-342265</v>
      </c>
    </row>
    <row r="8" spans="1:4">
      <c r="A8" s="4" t="s">
        <v>677</v>
      </c>
      <c r="B8" s="5" t="n">
        <v>-39328</v>
      </c>
      <c r="C8" s="5" t="n">
        <v>18772</v>
      </c>
      <c r="D8" s="5" t="n">
        <v>16352</v>
      </c>
    </row>
    <row r="9" spans="1:4">
      <c r="A9" s="4" t="s">
        <v>678</v>
      </c>
      <c r="B9" s="5" t="n">
        <v>0</v>
      </c>
      <c r="C9" s="5" t="n">
        <v>-7480</v>
      </c>
      <c r="D9" s="5" t="n">
        <v>-73864</v>
      </c>
    </row>
    <row r="10" spans="1:4">
      <c r="A10" s="4" t="s">
        <v>679</v>
      </c>
      <c r="B10" s="5" t="n">
        <v>0</v>
      </c>
      <c r="C10" s="5" t="n">
        <v>3134272</v>
      </c>
      <c r="D10" s="5" t="n">
        <v>0</v>
      </c>
    </row>
    <row r="11" spans="1:4">
      <c r="A11" s="4" t="s">
        <v>680</v>
      </c>
      <c r="B11" s="6" t="n">
        <v>4596565</v>
      </c>
      <c r="C11" s="5" t="n">
        <v>4344361</v>
      </c>
      <c r="D11" s="6" t="n">
        <v>749302</v>
      </c>
    </row>
    <row r="12" spans="1:4">
      <c r="A12" s="4" t="s">
        <v>681</v>
      </c>
      <c r="C12" s="6" t="n">
        <v>7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2</v>
      </c>
      <c r="B1" s="2" t="s">
        <v>1</v>
      </c>
    </row>
    <row r="2" spans="1:4">
      <c r="B2" s="2" t="s">
        <v>2</v>
      </c>
      <c r="C2" s="2" t="s">
        <v>29</v>
      </c>
      <c r="D2" s="2" t="s">
        <v>79</v>
      </c>
    </row>
    <row r="3" spans="1:4">
      <c r="A3" s="3" t="s">
        <v>683</v>
      </c>
    </row>
    <row r="4" spans="1:4">
      <c r="A4" s="4" t="s">
        <v>583</v>
      </c>
      <c r="B4" s="6" t="n">
        <v>30287</v>
      </c>
      <c r="C4" s="6" t="n">
        <v>33640</v>
      </c>
      <c r="D4" s="6" t="n">
        <v>39738</v>
      </c>
    </row>
    <row r="5" spans="1:4">
      <c r="A5" s="4" t="s">
        <v>675</v>
      </c>
      <c r="B5" s="5" t="n">
        <v>10035</v>
      </c>
      <c r="C5" s="5" t="n">
        <v>2372</v>
      </c>
      <c r="D5" s="5" t="n">
        <v>3412</v>
      </c>
    </row>
    <row r="6" spans="1:4">
      <c r="A6" s="4" t="s">
        <v>676</v>
      </c>
      <c r="B6" s="5" t="n">
        <v>-7422</v>
      </c>
      <c r="C6" s="5" t="n">
        <v>-8176</v>
      </c>
      <c r="D6" s="5" t="n">
        <v>-10477</v>
      </c>
    </row>
    <row r="7" spans="1:4">
      <c r="A7" s="4" t="s">
        <v>684</v>
      </c>
      <c r="B7" s="5" t="n">
        <v>2001</v>
      </c>
      <c r="C7" s="5" t="n">
        <v>1939</v>
      </c>
      <c r="D7" s="5" t="n">
        <v>2436</v>
      </c>
    </row>
    <row r="8" spans="1:4">
      <c r="A8" s="4" t="s">
        <v>685</v>
      </c>
      <c r="B8" s="5" t="n">
        <v>208</v>
      </c>
      <c r="C8" s="5" t="n">
        <v>512</v>
      </c>
      <c r="D8" s="5" t="n">
        <v>-1163</v>
      </c>
    </row>
    <row r="9" spans="1:4">
      <c r="A9" s="4" t="s">
        <v>686</v>
      </c>
      <c r="B9" s="5" t="n">
        <v>0</v>
      </c>
      <c r="C9" s="5" t="n">
        <v>0</v>
      </c>
      <c r="D9" s="5" t="n">
        <v>-2632</v>
      </c>
    </row>
    <row r="10" spans="1:4">
      <c r="A10" s="4" t="s">
        <v>680</v>
      </c>
      <c r="B10" s="6" t="n">
        <v>35109</v>
      </c>
      <c r="C10" s="6" t="n">
        <v>30287</v>
      </c>
      <c r="D10" s="6" t="n">
        <v>33640</v>
      </c>
    </row>
    <row r="11" spans="1:4">
      <c r="A11" s="4" t="s">
        <v>687</v>
      </c>
      <c r="B11" s="4" t="s">
        <v>688</v>
      </c>
    </row>
    <row r="12" spans="1:4">
      <c r="A12" s="4" t="s">
        <v>689</v>
      </c>
      <c r="B12" s="4" t="s">
        <v>690</v>
      </c>
      <c r="C12" s="4" t="s">
        <v>691</v>
      </c>
      <c r="D12" s="4" t="s">
        <v>6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694</v>
      </c>
    </row>
    <row r="2" spans="1:2">
      <c r="A2" s="3" t="s">
        <v>182</v>
      </c>
    </row>
    <row r="3" spans="1:2">
      <c r="A3" s="4" t="s">
        <v>695</v>
      </c>
      <c r="B3" s="6" t="n">
        <v>5867</v>
      </c>
    </row>
    <row r="4" spans="1:2">
      <c r="A4" s="4" t="s">
        <v>696</v>
      </c>
      <c r="B4" s="5" t="n">
        <v>4997</v>
      </c>
    </row>
    <row r="5" spans="1:2">
      <c r="A5" s="4" t="s">
        <v>697</v>
      </c>
      <c r="B5" s="5" t="n">
        <v>4258</v>
      </c>
    </row>
    <row r="6" spans="1:2">
      <c r="A6" s="4" t="s">
        <v>698</v>
      </c>
      <c r="B6" s="5" t="n">
        <v>3620</v>
      </c>
    </row>
    <row r="7" spans="1:2">
      <c r="A7" s="4" t="s">
        <v>699</v>
      </c>
      <c r="B7" s="6" t="n">
        <v>30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9</v>
      </c>
    </row>
    <row r="2" spans="1:3">
      <c r="A2" s="3" t="s">
        <v>701</v>
      </c>
    </row>
    <row r="3" spans="1:3">
      <c r="A3" s="4" t="s">
        <v>702</v>
      </c>
      <c r="B3" s="6" t="n">
        <v>800</v>
      </c>
      <c r="C3" s="6" t="n">
        <v>964</v>
      </c>
    </row>
    <row r="4" spans="1:3">
      <c r="A4" s="4" t="s">
        <v>703</v>
      </c>
      <c r="B4" s="5" t="n">
        <v>970936</v>
      </c>
      <c r="C4" s="5" t="n">
        <v>446318</v>
      </c>
    </row>
    <row r="5" spans="1:3">
      <c r="A5" s="4" t="s">
        <v>704</v>
      </c>
      <c r="B5" s="5" t="n">
        <v>8160833</v>
      </c>
      <c r="C5" s="5" t="n">
        <v>1267739</v>
      </c>
    </row>
    <row r="6" spans="1:3">
      <c r="A6" s="4" t="s">
        <v>705</v>
      </c>
      <c r="B6" s="5" t="n">
        <v>9132569</v>
      </c>
      <c r="C6" s="5" t="n">
        <v>8686196</v>
      </c>
    </row>
    <row r="7" spans="1:3">
      <c r="A7" s="4" t="s">
        <v>706</v>
      </c>
    </row>
    <row r="8" spans="1:3">
      <c r="A8" s="3" t="s">
        <v>701</v>
      </c>
    </row>
    <row r="9" spans="1:3">
      <c r="A9" s="4" t="s">
        <v>704</v>
      </c>
      <c r="B9" s="5" t="n">
        <v>0</v>
      </c>
      <c r="C9" s="5" t="n">
        <v>6442965</v>
      </c>
    </row>
    <row r="10" spans="1:3">
      <c r="A10" s="4" t="s">
        <v>707</v>
      </c>
      <c r="B10" s="6" t="n">
        <v>0</v>
      </c>
      <c r="C10" s="6" t="n">
        <v>5282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4"/>
  </cols>
  <sheetData>
    <row r="1" spans="1:2">
      <c r="A1" s="1" t="s">
        <v>708</v>
      </c>
      <c r="B1" s="2" t="s">
        <v>2</v>
      </c>
    </row>
    <row r="2" spans="1:2">
      <c r="A2" s="4" t="s">
        <v>709</v>
      </c>
    </row>
    <row r="3" spans="1:2">
      <c r="A3" s="3" t="s">
        <v>710</v>
      </c>
    </row>
    <row r="4" spans="1:2">
      <c r="A4" s="4" t="s">
        <v>711</v>
      </c>
      <c r="B4" s="4" t="s">
        <v>448</v>
      </c>
    </row>
    <row r="5" spans="1:2">
      <c r="A5" s="4" t="s">
        <v>712</v>
      </c>
    </row>
    <row r="6" spans="1:2">
      <c r="A6" s="3" t="s">
        <v>710</v>
      </c>
    </row>
    <row r="7" spans="1:2">
      <c r="A7" s="4" t="s">
        <v>711</v>
      </c>
      <c r="B7" s="4" t="s">
        <v>448</v>
      </c>
    </row>
    <row r="8" spans="1:2">
      <c r="A8" s="4" t="s">
        <v>703</v>
      </c>
    </row>
    <row r="9" spans="1:2">
      <c r="A9" s="3" t="s">
        <v>710</v>
      </c>
    </row>
    <row r="10" spans="1:2">
      <c r="A10" s="4" t="s">
        <v>713</v>
      </c>
      <c r="B10" s="4" t="s">
        <v>714</v>
      </c>
    </row>
    <row r="11" spans="1:2">
      <c r="A11" s="4" t="s">
        <v>715</v>
      </c>
    </row>
    <row r="12" spans="1:2">
      <c r="A12" s="3" t="s">
        <v>710</v>
      </c>
    </row>
    <row r="13" spans="1:2">
      <c r="A13" s="4" t="s">
        <v>711</v>
      </c>
      <c r="B13" s="4" t="s">
        <v>448</v>
      </c>
    </row>
    <row r="14" spans="1:2">
      <c r="A14" s="4" t="s">
        <v>716</v>
      </c>
    </row>
    <row r="15" spans="1:2">
      <c r="A15" s="3" t="s">
        <v>710</v>
      </c>
    </row>
    <row r="16" spans="1:2">
      <c r="A16" s="4" t="s">
        <v>711</v>
      </c>
      <c r="B16" s="4" t="s">
        <v>451</v>
      </c>
    </row>
    <row r="17" spans="1:2">
      <c r="A17" s="4" t="s">
        <v>717</v>
      </c>
    </row>
    <row r="18" spans="1:2">
      <c r="A18" s="3" t="s">
        <v>710</v>
      </c>
    </row>
    <row r="19" spans="1:2">
      <c r="A19" s="4" t="s">
        <v>711</v>
      </c>
      <c r="B19" s="4" t="s">
        <v>718</v>
      </c>
    </row>
    <row r="20" spans="1:2">
      <c r="A20" s="4" t="s">
        <v>719</v>
      </c>
    </row>
    <row r="21" spans="1:2">
      <c r="A21" s="3" t="s">
        <v>710</v>
      </c>
    </row>
    <row r="22" spans="1:2">
      <c r="A22" s="4" t="s">
        <v>711</v>
      </c>
      <c r="B22" s="4" t="s">
        <v>720</v>
      </c>
    </row>
    <row r="23" spans="1:2">
      <c r="A23" s="4" t="s">
        <v>721</v>
      </c>
    </row>
    <row r="24" spans="1:2">
      <c r="A24" s="3" t="s">
        <v>710</v>
      </c>
    </row>
    <row r="25" spans="1:2">
      <c r="A25" s="4" t="s">
        <v>722</v>
      </c>
      <c r="B25" s="4" t="s">
        <v>723</v>
      </c>
    </row>
    <row r="26" spans="1:2">
      <c r="A26" s="4" t="s">
        <v>724</v>
      </c>
    </row>
    <row r="27" spans="1:2">
      <c r="A27" s="3" t="s">
        <v>710</v>
      </c>
    </row>
    <row r="28" spans="1:2">
      <c r="A28" s="4" t="s">
        <v>722</v>
      </c>
      <c r="B28" s="4" t="s">
        <v>691</v>
      </c>
    </row>
    <row r="29" spans="1:2">
      <c r="A29" s="4" t="s">
        <v>725</v>
      </c>
    </row>
    <row r="30" spans="1:2">
      <c r="A30" s="3" t="s">
        <v>710</v>
      </c>
    </row>
    <row r="31" spans="1:2">
      <c r="A31" s="4" t="s">
        <v>722</v>
      </c>
      <c r="B31" s="4" t="s">
        <v>448</v>
      </c>
    </row>
    <row r="32" spans="1:2">
      <c r="A32" s="4" t="s">
        <v>726</v>
      </c>
    </row>
    <row r="33" spans="1:2">
      <c r="A33" s="3" t="s">
        <v>710</v>
      </c>
    </row>
    <row r="34" spans="1:2">
      <c r="A34" s="4" t="s">
        <v>722</v>
      </c>
      <c r="B34" s="4" t="s">
        <v>727</v>
      </c>
    </row>
    <row r="35" spans="1:2">
      <c r="A35" s="4" t="s">
        <v>728</v>
      </c>
    </row>
    <row r="36" spans="1:2">
      <c r="A36" s="3" t="s">
        <v>710</v>
      </c>
    </row>
    <row r="37" spans="1:2">
      <c r="A37" s="4" t="s">
        <v>722</v>
      </c>
      <c r="B37" s="4" t="s">
        <v>448</v>
      </c>
    </row>
    <row r="38" spans="1:2">
      <c r="A38" s="4" t="s">
        <v>729</v>
      </c>
    </row>
    <row r="39" spans="1:2">
      <c r="A39" s="3" t="s">
        <v>710</v>
      </c>
    </row>
    <row r="40" spans="1:2">
      <c r="A40" s="4" t="s">
        <v>722</v>
      </c>
      <c r="B40" s="4" t="s">
        <v>7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9</v>
      </c>
    </row>
    <row r="2" spans="1:3">
      <c r="A2" s="3" t="s">
        <v>732</v>
      </c>
    </row>
    <row r="3" spans="1:3">
      <c r="A3" s="4" t="s">
        <v>733</v>
      </c>
      <c r="B3" s="6" t="n">
        <v>4846152</v>
      </c>
      <c r="C3" s="6" t="n">
        <v>4736889</v>
      </c>
    </row>
    <row r="4" spans="1:3">
      <c r="A4" s="4" t="s">
        <v>734</v>
      </c>
    </row>
    <row r="5" spans="1:3">
      <c r="A5" s="3" t="s">
        <v>732</v>
      </c>
    </row>
    <row r="6" spans="1:3">
      <c r="A6" s="4" t="s">
        <v>733</v>
      </c>
      <c r="B6" s="5" t="n">
        <v>15301</v>
      </c>
      <c r="C6" s="5" t="n">
        <v>15666</v>
      </c>
    </row>
    <row r="7" spans="1:3">
      <c r="A7" s="4" t="s">
        <v>735</v>
      </c>
    </row>
    <row r="8" spans="1:3">
      <c r="A8" s="3" t="s">
        <v>732</v>
      </c>
    </row>
    <row r="9" spans="1:3">
      <c r="A9" s="4" t="s">
        <v>733</v>
      </c>
      <c r="B9" s="5" t="n">
        <v>4162138</v>
      </c>
      <c r="C9" s="5" t="n">
        <v>1441126</v>
      </c>
    </row>
    <row r="10" spans="1:3">
      <c r="A10" s="4" t="s">
        <v>736</v>
      </c>
    </row>
    <row r="11" spans="1:3">
      <c r="A11" s="3" t="s">
        <v>732</v>
      </c>
    </row>
    <row r="12" spans="1:3">
      <c r="A12" s="4" t="s">
        <v>733</v>
      </c>
      <c r="B12" s="5" t="n">
        <v>668713</v>
      </c>
      <c r="C12" s="5" t="n">
        <v>893419</v>
      </c>
    </row>
    <row r="13" spans="1:3">
      <c r="A13" s="4" t="s">
        <v>706</v>
      </c>
    </row>
    <row r="14" spans="1:3">
      <c r="A14" s="3" t="s">
        <v>732</v>
      </c>
    </row>
    <row r="15" spans="1:3">
      <c r="A15" s="4" t="s">
        <v>733</v>
      </c>
      <c r="B15" s="6" t="n">
        <v>0</v>
      </c>
      <c r="C15" s="6" t="n">
        <v>23866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29</v>
      </c>
    </row>
    <row r="3" spans="1:3">
      <c r="A3" s="4" t="s">
        <v>738</v>
      </c>
    </row>
    <row r="4" spans="1:3">
      <c r="A4" s="3" t="s">
        <v>739</v>
      </c>
    </row>
    <row r="5" spans="1:3">
      <c r="A5" s="4" t="s">
        <v>740</v>
      </c>
      <c r="B5" s="6" t="n">
        <v>119182143</v>
      </c>
      <c r="C5" s="6" t="n">
        <v>110194439</v>
      </c>
    </row>
    <row r="6" spans="1:3">
      <c r="A6" s="4" t="s">
        <v>741</v>
      </c>
      <c r="B6" s="6" t="n">
        <v>274617</v>
      </c>
      <c r="C6" s="6" t="n">
        <v>463423</v>
      </c>
    </row>
    <row r="7" spans="1:3">
      <c r="A7" s="4" t="s">
        <v>742</v>
      </c>
      <c r="B7" s="4" t="s">
        <v>743</v>
      </c>
      <c r="C7" s="4" t="s">
        <v>743</v>
      </c>
    </row>
    <row r="8" spans="1:3">
      <c r="A8" s="4" t="s">
        <v>744</v>
      </c>
    </row>
    <row r="9" spans="1:3">
      <c r="A9" s="3" t="s">
        <v>739</v>
      </c>
    </row>
    <row r="10" spans="1:3">
      <c r="A10" s="4" t="s">
        <v>740</v>
      </c>
      <c r="B10" s="6" t="n">
        <v>25835100</v>
      </c>
      <c r="C10" s="6" t="n">
        <v>24725084</v>
      </c>
    </row>
    <row r="11" spans="1:3">
      <c r="A11" s="4" t="s">
        <v>741</v>
      </c>
      <c r="B11" s="6" t="n">
        <v>2161133</v>
      </c>
      <c r="C11" s="6" t="n">
        <v>3098018</v>
      </c>
    </row>
    <row r="12" spans="1:3">
      <c r="A12" s="4" t="s">
        <v>742</v>
      </c>
      <c r="B12" s="4" t="s">
        <v>745</v>
      </c>
      <c r="C12" s="4" t="s">
        <v>745</v>
      </c>
    </row>
    <row r="13" spans="1:3">
      <c r="A13" s="4" t="s">
        <v>746</v>
      </c>
    </row>
    <row r="14" spans="1:3">
      <c r="A14" s="3" t="s">
        <v>739</v>
      </c>
    </row>
    <row r="15" spans="1:3">
      <c r="A15" s="4" t="s">
        <v>740</v>
      </c>
      <c r="B15" s="6" t="n">
        <v>129630456</v>
      </c>
      <c r="C15" s="6" t="n">
        <v>120237955</v>
      </c>
    </row>
    <row r="16" spans="1:3">
      <c r="A16" s="4" t="s">
        <v>741</v>
      </c>
      <c r="B16" s="6" t="n">
        <v>3225700</v>
      </c>
      <c r="C16" s="6" t="n">
        <v>5041214</v>
      </c>
    </row>
    <row r="17" spans="1:3">
      <c r="A17" s="4" t="s">
        <v>742</v>
      </c>
      <c r="B17" s="4" t="s">
        <v>747</v>
      </c>
      <c r="C17" s="4" t="s">
        <v>743</v>
      </c>
    </row>
    <row r="18" spans="1:3">
      <c r="A18" s="4" t="s">
        <v>748</v>
      </c>
      <c r="B18" s="4" t="s">
        <v>749</v>
      </c>
      <c r="C18" s="4" t="s">
        <v>7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9</v>
      </c>
    </row>
    <row r="2" spans="1:3">
      <c r="A2" s="3" t="s">
        <v>751</v>
      </c>
    </row>
    <row r="3" spans="1:3">
      <c r="A3" s="4" t="s">
        <v>752</v>
      </c>
      <c r="B3" s="6" t="n">
        <v>140310565</v>
      </c>
      <c r="C3" s="6" t="n">
        <v>130259024</v>
      </c>
    </row>
    <row r="4" spans="1:3">
      <c r="A4" s="4" t="s">
        <v>753</v>
      </c>
    </row>
    <row r="5" spans="1:3">
      <c r="A5" s="3" t="s">
        <v>751</v>
      </c>
    </row>
    <row r="6" spans="1:3">
      <c r="A6" s="4" t="s">
        <v>752</v>
      </c>
      <c r="B6" s="5" t="n">
        <v>83556771</v>
      </c>
      <c r="C6" s="5" t="n">
        <v>77133820</v>
      </c>
    </row>
    <row r="7" spans="1:3">
      <c r="A7" s="4" t="s">
        <v>754</v>
      </c>
    </row>
    <row r="8" spans="1:3">
      <c r="A8" s="3" t="s">
        <v>751</v>
      </c>
    </row>
    <row r="9" spans="1:3">
      <c r="A9" s="4" t="s">
        <v>752</v>
      </c>
      <c r="B9" s="5" t="n">
        <v>53027241</v>
      </c>
      <c r="C9" s="5" t="n">
        <v>44025867</v>
      </c>
    </row>
    <row r="10" spans="1:3">
      <c r="A10" s="4" t="s">
        <v>755</v>
      </c>
    </row>
    <row r="11" spans="1:3">
      <c r="A11" s="3" t="s">
        <v>751</v>
      </c>
    </row>
    <row r="12" spans="1:3">
      <c r="A12" s="4" t="s">
        <v>752</v>
      </c>
      <c r="B12" s="6" t="n">
        <v>3726553</v>
      </c>
      <c r="C12" s="6" t="n">
        <v>90993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9</v>
      </c>
    </row>
    <row r="2" spans="1:3">
      <c r="A2" s="4" t="s">
        <v>757</v>
      </c>
    </row>
    <row r="3" spans="1:3">
      <c r="A3" s="3" t="s">
        <v>739</v>
      </c>
    </row>
    <row r="4" spans="1:3">
      <c r="A4" s="4" t="s">
        <v>758</v>
      </c>
      <c r="B4" s="7" t="n">
        <v>4.7</v>
      </c>
      <c r="C4" s="7" t="n">
        <v>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29</v>
      </c>
      <c r="D2" s="2" t="s">
        <v>79</v>
      </c>
    </row>
    <row r="3" spans="1:4">
      <c r="A3" s="3" t="s">
        <v>760</v>
      </c>
    </row>
    <row r="4" spans="1:4">
      <c r="A4" s="4" t="s">
        <v>761</v>
      </c>
      <c r="B4" s="6" t="n">
        <v>8382545</v>
      </c>
      <c r="C4" s="6" t="n">
        <v>3413818</v>
      </c>
      <c r="D4" s="6" t="n">
        <v>3387128</v>
      </c>
    </row>
    <row r="5" spans="1:4">
      <c r="A5" s="4" t="s">
        <v>762</v>
      </c>
      <c r="B5" s="5" t="n">
        <v>462488</v>
      </c>
      <c r="C5" s="5" t="n">
        <v>-1939713</v>
      </c>
      <c r="D5" s="5" t="n">
        <v>60217</v>
      </c>
    </row>
    <row r="6" spans="1:4">
      <c r="A6" s="4" t="s">
        <v>763</v>
      </c>
      <c r="B6" s="5" t="n">
        <v>-60851</v>
      </c>
      <c r="C6" s="5" t="n">
        <v>-57813</v>
      </c>
      <c r="D6" s="5" t="n">
        <v>-29751</v>
      </c>
    </row>
    <row r="7" spans="1:4">
      <c r="A7" s="4" t="s">
        <v>685</v>
      </c>
      <c r="B7" s="5" t="n">
        <v>13048</v>
      </c>
      <c r="C7" s="5" t="n">
        <v>-5415</v>
      </c>
      <c r="D7" s="5" t="n">
        <v>-3776</v>
      </c>
    </row>
    <row r="8" spans="1:4">
      <c r="A8" s="4" t="s">
        <v>764</v>
      </c>
      <c r="C8" s="5" t="n">
        <v>6971668</v>
      </c>
    </row>
    <row r="9" spans="1:4">
      <c r="A9" s="4" t="s">
        <v>765</v>
      </c>
      <c r="B9" s="5" t="n">
        <v>8797230</v>
      </c>
      <c r="C9" s="5" t="n">
        <v>8382545</v>
      </c>
      <c r="D9" s="5" t="n">
        <v>3413818</v>
      </c>
    </row>
    <row r="10" spans="1:4">
      <c r="A10" s="4" t="s">
        <v>766</v>
      </c>
    </row>
    <row r="11" spans="1:4">
      <c r="A11" s="3" t="s">
        <v>760</v>
      </c>
    </row>
    <row r="12" spans="1:4">
      <c r="A12" s="4" t="s">
        <v>761</v>
      </c>
      <c r="B12" s="5" t="n">
        <v>637319</v>
      </c>
      <c r="C12" s="5" t="n">
        <v>265877</v>
      </c>
      <c r="D12" s="5" t="n">
        <v>255613</v>
      </c>
    </row>
    <row r="13" spans="1:4">
      <c r="A13" s="4" t="s">
        <v>762</v>
      </c>
      <c r="B13" s="5" t="n">
        <v>29605</v>
      </c>
      <c r="C13" s="5" t="n">
        <v>43185</v>
      </c>
      <c r="D13" s="5" t="n">
        <v>43167</v>
      </c>
    </row>
    <row r="14" spans="1:4">
      <c r="A14" s="4" t="s">
        <v>763</v>
      </c>
      <c r="B14" s="5" t="n">
        <v>-57053</v>
      </c>
      <c r="C14" s="5" t="n">
        <v>-55604</v>
      </c>
      <c r="D14" s="5" t="n">
        <v>-29240</v>
      </c>
    </row>
    <row r="15" spans="1:4">
      <c r="A15" s="4" t="s">
        <v>685</v>
      </c>
      <c r="B15" s="5" t="n">
        <v>12931</v>
      </c>
      <c r="C15" s="5" t="n">
        <v>-5206</v>
      </c>
      <c r="D15" s="5" t="n">
        <v>-3663</v>
      </c>
    </row>
    <row r="16" spans="1:4">
      <c r="A16" s="4" t="s">
        <v>764</v>
      </c>
      <c r="C16" s="5" t="n">
        <v>389067</v>
      </c>
    </row>
    <row r="17" spans="1:4">
      <c r="A17" s="4" t="s">
        <v>765</v>
      </c>
      <c r="B17" s="5" t="n">
        <v>622802</v>
      </c>
      <c r="C17" s="5" t="n">
        <v>637319</v>
      </c>
      <c r="D17" s="5" t="n">
        <v>265877</v>
      </c>
    </row>
    <row r="18" spans="1:4">
      <c r="A18" s="4" t="s">
        <v>767</v>
      </c>
    </row>
    <row r="19" spans="1:4">
      <c r="A19" s="3" t="s">
        <v>760</v>
      </c>
    </row>
    <row r="20" spans="1:4">
      <c r="A20" s="4" t="s">
        <v>761</v>
      </c>
      <c r="B20" s="5" t="n">
        <v>7707333</v>
      </c>
      <c r="C20" s="5" t="n">
        <v>3134077</v>
      </c>
      <c r="D20" s="5" t="n">
        <v>3112411</v>
      </c>
    </row>
    <row r="21" spans="1:4">
      <c r="A21" s="4" t="s">
        <v>762</v>
      </c>
      <c r="B21" s="5" t="n">
        <v>444569</v>
      </c>
      <c r="C21" s="5" t="n">
        <v>-1979215</v>
      </c>
      <c r="D21" s="5" t="n">
        <v>21666</v>
      </c>
    </row>
    <row r="22" spans="1:4">
      <c r="A22" s="4" t="s">
        <v>763</v>
      </c>
      <c r="B22" s="5" t="n">
        <v>0</v>
      </c>
      <c r="C22" s="5" t="n">
        <v>0</v>
      </c>
      <c r="D22" s="5" t="n">
        <v>0</v>
      </c>
    </row>
    <row r="23" spans="1:4">
      <c r="A23" s="4" t="s">
        <v>685</v>
      </c>
      <c r="B23" s="5" t="n">
        <v>0</v>
      </c>
      <c r="C23" s="5" t="n">
        <v>0</v>
      </c>
      <c r="D23" s="5" t="n">
        <v>0</v>
      </c>
    </row>
    <row r="24" spans="1:4">
      <c r="A24" s="4" t="s">
        <v>764</v>
      </c>
      <c r="C24" s="5" t="n">
        <v>6552471</v>
      </c>
    </row>
    <row r="25" spans="1:4">
      <c r="A25" s="4" t="s">
        <v>765</v>
      </c>
      <c r="B25" s="5" t="n">
        <v>8151902</v>
      </c>
      <c r="C25" s="5" t="n">
        <v>7707333</v>
      </c>
      <c r="D25" s="5" t="n">
        <v>3134077</v>
      </c>
    </row>
    <row r="26" spans="1:4">
      <c r="A26" s="4" t="s">
        <v>768</v>
      </c>
    </row>
    <row r="27" spans="1:4">
      <c r="A27" s="3" t="s">
        <v>760</v>
      </c>
    </row>
    <row r="28" spans="1:4">
      <c r="A28" s="4" t="s">
        <v>761</v>
      </c>
      <c r="B28" s="5" t="n">
        <v>37893</v>
      </c>
      <c r="C28" s="5" t="n">
        <v>13864</v>
      </c>
      <c r="D28" s="5" t="n">
        <v>19104</v>
      </c>
    </row>
    <row r="29" spans="1:4">
      <c r="A29" s="4" t="s">
        <v>762</v>
      </c>
      <c r="B29" s="5" t="n">
        <v>-11686</v>
      </c>
      <c r="C29" s="5" t="n">
        <v>-3683</v>
      </c>
      <c r="D29" s="5" t="n">
        <v>-4616</v>
      </c>
    </row>
    <row r="30" spans="1:4">
      <c r="A30" s="4" t="s">
        <v>763</v>
      </c>
      <c r="B30" s="5" t="n">
        <v>-3798</v>
      </c>
      <c r="C30" s="5" t="n">
        <v>-2209</v>
      </c>
      <c r="D30" s="5" t="n">
        <v>-511</v>
      </c>
    </row>
    <row r="31" spans="1:4">
      <c r="A31" s="4" t="s">
        <v>685</v>
      </c>
      <c r="B31" s="5" t="n">
        <v>117</v>
      </c>
      <c r="C31" s="5" t="n">
        <v>-209</v>
      </c>
      <c r="D31" s="5" t="n">
        <v>-113</v>
      </c>
    </row>
    <row r="32" spans="1:4">
      <c r="A32" s="4" t="s">
        <v>764</v>
      </c>
      <c r="C32" s="5" t="n">
        <v>30130</v>
      </c>
    </row>
    <row r="33" spans="1:4">
      <c r="A33" s="4" t="s">
        <v>765</v>
      </c>
      <c r="B33" s="6" t="n">
        <v>22526</v>
      </c>
      <c r="C33" s="6" t="n">
        <v>37893</v>
      </c>
      <c r="D33" s="6" t="n">
        <v>138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29</v>
      </c>
      <c r="D2" s="2" t="s">
        <v>79</v>
      </c>
    </row>
    <row r="3" spans="1:4">
      <c r="A3" s="3" t="s">
        <v>770</v>
      </c>
    </row>
    <row r="4" spans="1:4">
      <c r="A4" s="4" t="s">
        <v>761</v>
      </c>
      <c r="B4" s="6" t="n">
        <v>978823</v>
      </c>
      <c r="C4" s="6" t="n">
        <v>452752</v>
      </c>
      <c r="D4" s="6" t="n">
        <v>665207</v>
      </c>
    </row>
    <row r="5" spans="1:4">
      <c r="A5" s="4" t="s">
        <v>771</v>
      </c>
      <c r="B5" s="5" t="n">
        <v>1551</v>
      </c>
      <c r="C5" s="5" t="n">
        <v>1805</v>
      </c>
      <c r="D5" s="5" t="n">
        <v>873</v>
      </c>
    </row>
    <row r="6" spans="1:4">
      <c r="A6" s="4" t="s">
        <v>772</v>
      </c>
      <c r="B6" s="5" t="n">
        <v>145141</v>
      </c>
      <c r="C6" s="5" t="n">
        <v>101424</v>
      </c>
      <c r="D6" s="5" t="n">
        <v>21125</v>
      </c>
    </row>
    <row r="7" spans="1:4">
      <c r="A7" s="4" t="s">
        <v>773</v>
      </c>
      <c r="B7" s="5" t="n">
        <v>-94014</v>
      </c>
      <c r="C7" s="5" t="n">
        <v>-81603</v>
      </c>
      <c r="D7" s="5" t="n">
        <v>-206263</v>
      </c>
    </row>
    <row r="8" spans="1:4">
      <c r="A8" s="4" t="s">
        <v>685</v>
      </c>
      <c r="B8" s="5" t="n">
        <v>-10715</v>
      </c>
      <c r="C8" s="5" t="n">
        <v>4915</v>
      </c>
      <c r="D8" s="5" t="n">
        <v>11063</v>
      </c>
    </row>
    <row r="9" spans="1:4">
      <c r="A9" s="4" t="s">
        <v>774</v>
      </c>
      <c r="D9" s="5" t="n">
        <v>-39253</v>
      </c>
    </row>
    <row r="10" spans="1:4">
      <c r="A10" s="4" t="s">
        <v>775</v>
      </c>
      <c r="C10" s="5" t="n">
        <v>499530</v>
      </c>
    </row>
    <row r="11" spans="1:4">
      <c r="A11" s="4" t="s">
        <v>765</v>
      </c>
      <c r="B11" s="6" t="n">
        <v>1020786</v>
      </c>
      <c r="C11" s="6" t="n">
        <v>978823</v>
      </c>
      <c r="D11" s="6" t="n">
        <v>4527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 customWidth="1" max="8" min="8" width="16"/>
    <col customWidth="1" max="9" min="9" width="15"/>
    <col customWidth="1" max="10" min="10" width="14"/>
  </cols>
  <sheetData>
    <row r="1" spans="1:10">
      <c r="A1" s="1" t="s">
        <v>776</v>
      </c>
      <c r="B1" s="2" t="s">
        <v>376</v>
      </c>
      <c r="H1" s="2" t="s">
        <v>1</v>
      </c>
    </row>
    <row r="2" spans="1:10">
      <c r="B2" s="2" t="s">
        <v>2</v>
      </c>
      <c r="C2" s="2" t="s">
        <v>378</v>
      </c>
      <c r="D2" s="2" t="s">
        <v>379</v>
      </c>
      <c r="E2" s="2" t="s">
        <v>29</v>
      </c>
      <c r="F2" s="2" t="s">
        <v>79</v>
      </c>
      <c r="G2" s="2" t="s">
        <v>777</v>
      </c>
      <c r="H2" s="2" t="s">
        <v>2</v>
      </c>
      <c r="I2" s="2" t="s">
        <v>29</v>
      </c>
      <c r="J2" s="2" t="s">
        <v>79</v>
      </c>
    </row>
    <row r="3" spans="1:10">
      <c r="A3" s="3" t="s">
        <v>778</v>
      </c>
    </row>
    <row r="4" spans="1:10">
      <c r="A4" s="4" t="s">
        <v>779</v>
      </c>
      <c r="F4" s="6" t="n">
        <v>180000000</v>
      </c>
      <c r="G4" s="6" t="n">
        <v>270000000</v>
      </c>
    </row>
    <row r="5" spans="1:10">
      <c r="A5" s="4" t="s">
        <v>780</v>
      </c>
      <c r="H5" s="6" t="n">
        <v>3911000000</v>
      </c>
      <c r="I5" s="6" t="n">
        <v>-2018000000</v>
      </c>
      <c r="J5" s="6" t="n">
        <v>340000000</v>
      </c>
    </row>
    <row r="6" spans="1:10">
      <c r="A6" s="4" t="s">
        <v>781</v>
      </c>
      <c r="B6" s="6" t="n">
        <v>8059000000</v>
      </c>
      <c r="E6" s="6" t="n">
        <v>5718000000</v>
      </c>
      <c r="H6" s="5" t="n">
        <v>8059000000</v>
      </c>
      <c r="I6" s="6" t="n">
        <v>5718000000</v>
      </c>
    </row>
    <row r="7" spans="1:10">
      <c r="A7" s="4" t="s">
        <v>782</v>
      </c>
      <c r="B7" s="5" t="n">
        <v>0</v>
      </c>
      <c r="H7" s="6" t="n">
        <v>0</v>
      </c>
    </row>
    <row r="8" spans="1:10">
      <c r="A8" s="4" t="s">
        <v>783</v>
      </c>
    </row>
    <row r="9" spans="1:10">
      <c r="A9" s="3" t="s">
        <v>778</v>
      </c>
    </row>
    <row r="10" spans="1:10">
      <c r="A10" s="4" t="s">
        <v>779</v>
      </c>
      <c r="B10" s="6" t="n">
        <v>650000000</v>
      </c>
      <c r="C10" s="6" t="n">
        <v>200000000</v>
      </c>
      <c r="D10" s="6" t="n">
        <v>100000000</v>
      </c>
      <c r="E10" s="6" t="n">
        <v>1140000000</v>
      </c>
    </row>
  </sheetData>
  <mergeCells count="3">
    <mergeCell ref="A1:A2"/>
    <mergeCell ref="B1:G1"/>
    <mergeCell ref="H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29</v>
      </c>
      <c r="D2" s="2" t="s">
        <v>79</v>
      </c>
    </row>
    <row r="3" spans="1:4">
      <c r="A3" s="3" t="s">
        <v>785</v>
      </c>
    </row>
    <row r="4" spans="1:4">
      <c r="A4" s="4" t="s">
        <v>786</v>
      </c>
      <c r="B4" s="6" t="n">
        <v>501088</v>
      </c>
      <c r="C4" s="6" t="n">
        <v>2524458</v>
      </c>
      <c r="D4" s="6" t="n">
        <v>76175</v>
      </c>
    </row>
    <row r="5" spans="1:4">
      <c r="A5" s="4" t="s">
        <v>787</v>
      </c>
      <c r="B5" s="5" t="n">
        <v>1349</v>
      </c>
      <c r="C5" s="5" t="n">
        <v>0</v>
      </c>
      <c r="D5" s="5" t="n">
        <v>0</v>
      </c>
    </row>
    <row r="6" spans="1:4">
      <c r="A6" s="4" t="s">
        <v>108</v>
      </c>
      <c r="B6" s="5" t="n">
        <v>502437</v>
      </c>
      <c r="C6" s="5" t="n">
        <v>2524458</v>
      </c>
      <c r="D6" s="5" t="n">
        <v>76175</v>
      </c>
    </row>
    <row r="7" spans="1:4">
      <c r="A7" s="3" t="s">
        <v>788</v>
      </c>
    </row>
    <row r="8" spans="1:4">
      <c r="A8" s="4" t="s">
        <v>786</v>
      </c>
      <c r="B8" s="5" t="n">
        <v>698662</v>
      </c>
      <c r="C8" s="5" t="n">
        <v>-3204951</v>
      </c>
      <c r="D8" s="5" t="n">
        <v>-84460</v>
      </c>
    </row>
    <row r="9" spans="1:4">
      <c r="A9" s="4" t="s">
        <v>787</v>
      </c>
      <c r="B9" s="5" t="n">
        <v>0</v>
      </c>
      <c r="C9" s="5" t="n">
        <v>0</v>
      </c>
      <c r="D9" s="5" t="n">
        <v>0</v>
      </c>
    </row>
    <row r="10" spans="1:4">
      <c r="A10" s="4" t="s">
        <v>108</v>
      </c>
      <c r="B10" s="5" t="n">
        <v>698662</v>
      </c>
      <c r="C10" s="5" t="n">
        <v>-3204951</v>
      </c>
      <c r="D10" s="5" t="n">
        <v>-84460</v>
      </c>
    </row>
    <row r="11" spans="1:4">
      <c r="A11" s="4" t="s">
        <v>99</v>
      </c>
      <c r="B11" s="5" t="n">
        <v>1201099</v>
      </c>
      <c r="C11" s="5" t="n">
        <v>-680493</v>
      </c>
      <c r="D11" s="5" t="n">
        <v>-8285</v>
      </c>
    </row>
    <row r="12" spans="1:4">
      <c r="A12" s="3" t="s">
        <v>789</v>
      </c>
    </row>
    <row r="13" spans="1:4">
      <c r="A13" s="4" t="s">
        <v>790</v>
      </c>
      <c r="B13" s="5" t="n">
        <v>98644</v>
      </c>
      <c r="C13" s="5" t="n">
        <v>-194446</v>
      </c>
      <c r="D13" s="5" t="n">
        <v>-20708</v>
      </c>
    </row>
    <row r="14" spans="1:4">
      <c r="A14" s="4" t="s">
        <v>65</v>
      </c>
      <c r="B14" s="5" t="n">
        <v>0</v>
      </c>
      <c r="C14" s="5" t="n">
        <v>-9531</v>
      </c>
      <c r="D14" s="5" t="n">
        <v>0</v>
      </c>
    </row>
    <row r="15" spans="1:4">
      <c r="A15" s="4" t="s">
        <v>99</v>
      </c>
      <c r="B15" s="6" t="n">
        <v>1299743</v>
      </c>
      <c r="C15" s="6" t="n">
        <v>-884470</v>
      </c>
      <c r="D15" s="6" t="n">
        <v>-289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1</v>
      </c>
      <c r="B1" s="2" t="s">
        <v>1</v>
      </c>
    </row>
    <row r="2" spans="1:4">
      <c r="B2" s="2" t="s">
        <v>2</v>
      </c>
      <c r="C2" s="2" t="s">
        <v>29</v>
      </c>
      <c r="D2" s="2" t="s">
        <v>79</v>
      </c>
    </row>
    <row r="3" spans="1:4">
      <c r="A3" s="3" t="s">
        <v>194</v>
      </c>
    </row>
    <row r="4" spans="1:4">
      <c r="A4" s="4" t="s">
        <v>792</v>
      </c>
      <c r="B4" s="4" t="s">
        <v>793</v>
      </c>
    </row>
    <row r="5" spans="1:4">
      <c r="A5" s="4" t="s">
        <v>794</v>
      </c>
      <c r="B5" s="4" t="s">
        <v>795</v>
      </c>
      <c r="C5" s="4" t="s">
        <v>796</v>
      </c>
      <c r="D5" s="4" t="s">
        <v>797</v>
      </c>
    </row>
    <row r="6" spans="1:4">
      <c r="A6" s="4" t="s">
        <v>99</v>
      </c>
      <c r="B6" s="6" t="n">
        <v>882</v>
      </c>
    </row>
    <row r="7" spans="1:4">
      <c r="A7" s="4" t="s">
        <v>798</v>
      </c>
      <c r="B7" s="5" t="n">
        <v>882</v>
      </c>
    </row>
    <row r="8" spans="1:4">
      <c r="A8" s="4" t="s">
        <v>799</v>
      </c>
      <c r="B8" s="5" t="n">
        <v>46</v>
      </c>
      <c r="C8" s="6" t="n">
        <v>50</v>
      </c>
      <c r="D8" s="6" t="n">
        <v>57</v>
      </c>
    </row>
    <row r="9" spans="1:4">
      <c r="A9" s="4" t="s">
        <v>800</v>
      </c>
      <c r="B9" s="5" t="n">
        <v>47</v>
      </c>
      <c r="C9" s="5" t="n">
        <v>50</v>
      </c>
      <c r="D9" s="5" t="n">
        <v>57</v>
      </c>
    </row>
    <row r="10" spans="1:4">
      <c r="A10" s="4" t="s">
        <v>801</v>
      </c>
      <c r="B10" s="6" t="n">
        <v>1118</v>
      </c>
      <c r="C10" s="6" t="n">
        <v>-1771</v>
      </c>
      <c r="D10" s="6" t="n">
        <v>1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29</v>
      </c>
      <c r="D2" s="2" t="s">
        <v>79</v>
      </c>
    </row>
    <row r="3" spans="1:4">
      <c r="A3" s="3" t="s">
        <v>194</v>
      </c>
    </row>
    <row r="4" spans="1:4">
      <c r="A4" s="4" t="s">
        <v>803</v>
      </c>
      <c r="B4" s="6" t="n">
        <v>391158</v>
      </c>
      <c r="C4" s="6" t="n">
        <v>-619704</v>
      </c>
      <c r="D4" s="6" t="n">
        <v>57727</v>
      </c>
    </row>
    <row r="5" spans="1:4">
      <c r="A5" s="4" t="s">
        <v>800</v>
      </c>
      <c r="B5" s="5" t="n">
        <v>-46625</v>
      </c>
      <c r="C5" s="5" t="n">
        <v>-49630</v>
      </c>
      <c r="D5" s="5" t="n">
        <v>-56614</v>
      </c>
    </row>
    <row r="6" spans="1:4">
      <c r="A6" s="4" t="s">
        <v>804</v>
      </c>
      <c r="B6" s="5" t="n">
        <v>-10358</v>
      </c>
      <c r="C6" s="5" t="n">
        <v>-10507</v>
      </c>
      <c r="D6" s="5" t="n">
        <v>-9389</v>
      </c>
    </row>
    <row r="7" spans="1:4">
      <c r="A7" s="4" t="s">
        <v>805</v>
      </c>
      <c r="B7" s="5" t="n">
        <v>882175</v>
      </c>
      <c r="C7" s="5" t="n">
        <v>0</v>
      </c>
      <c r="D7" s="5" t="n">
        <v>0</v>
      </c>
    </row>
    <row r="8" spans="1:4">
      <c r="A8" s="4" t="s">
        <v>806</v>
      </c>
      <c r="B8" s="5" t="n">
        <v>-15251</v>
      </c>
      <c r="C8" s="5" t="n">
        <v>-652</v>
      </c>
      <c r="D8" s="5" t="n">
        <v>-9</v>
      </c>
    </row>
    <row r="9" spans="1:4">
      <c r="A9" s="4" t="s">
        <v>99</v>
      </c>
      <c r="B9" s="6" t="n">
        <v>1201099</v>
      </c>
      <c r="C9" s="6" t="n">
        <v>-680493</v>
      </c>
      <c r="D9" s="6" t="n">
        <v>-8285</v>
      </c>
    </row>
    <row r="10" spans="1:4">
      <c r="A10" s="4" t="s">
        <v>794</v>
      </c>
      <c r="B10" s="4" t="s">
        <v>795</v>
      </c>
      <c r="C10" s="4" t="s">
        <v>796</v>
      </c>
      <c r="D10" s="4" t="s">
        <v>7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9</v>
      </c>
    </row>
    <row r="2" spans="1:3">
      <c r="A2" s="3" t="s">
        <v>808</v>
      </c>
    </row>
    <row r="3" spans="1:3">
      <c r="A3" s="4" t="s">
        <v>809</v>
      </c>
      <c r="B3" s="6" t="n">
        <v>2064659</v>
      </c>
      <c r="C3" s="6" t="n">
        <v>3369384</v>
      </c>
    </row>
    <row r="4" spans="1:3">
      <c r="A4" s="4" t="s">
        <v>175</v>
      </c>
      <c r="B4" s="5" t="n">
        <v>404703</v>
      </c>
      <c r="C4" s="5" t="n">
        <v>418128</v>
      </c>
    </row>
    <row r="5" spans="1:3">
      <c r="A5" s="4" t="s">
        <v>810</v>
      </c>
      <c r="B5" s="5" t="n">
        <v>7048</v>
      </c>
      <c r="C5" s="5" t="n">
        <v>159362</v>
      </c>
    </row>
    <row r="6" spans="1:3">
      <c r="A6" s="4" t="s">
        <v>806</v>
      </c>
      <c r="B6" s="5" t="n">
        <v>205</v>
      </c>
      <c r="C6" s="5" t="n">
        <v>440</v>
      </c>
    </row>
    <row r="7" spans="1:3">
      <c r="A7" s="4" t="s">
        <v>811</v>
      </c>
      <c r="B7" s="5" t="n">
        <v>2476615</v>
      </c>
      <c r="C7" s="5" t="n">
        <v>3947314</v>
      </c>
    </row>
    <row r="8" spans="1:3">
      <c r="A8" s="3" t="s">
        <v>812</v>
      </c>
    </row>
    <row r="9" spans="1:3">
      <c r="A9" s="4" t="s">
        <v>813</v>
      </c>
      <c r="B9" s="5" t="n">
        <v>960841</v>
      </c>
      <c r="C9" s="5" t="n">
        <v>1506010</v>
      </c>
    </row>
    <row r="10" spans="1:3">
      <c r="A10" s="4" t="s">
        <v>45</v>
      </c>
      <c r="B10" s="5" t="n">
        <v>214365</v>
      </c>
      <c r="C10" s="5" t="n">
        <v>342588</v>
      </c>
    </row>
    <row r="11" spans="1:3">
      <c r="A11" s="4" t="s">
        <v>814</v>
      </c>
      <c r="B11" s="5" t="n">
        <v>1175206</v>
      </c>
      <c r="C11" s="5" t="n">
        <v>1848598</v>
      </c>
    </row>
    <row r="12" spans="1:3">
      <c r="A12" s="4" t="s">
        <v>815</v>
      </c>
      <c r="B12" s="6" t="n">
        <v>1301409</v>
      </c>
      <c r="C12" s="6" t="n">
        <v>20987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9</v>
      </c>
    </row>
    <row r="2" spans="1:3">
      <c r="A2" s="3" t="s">
        <v>817</v>
      </c>
    </row>
    <row r="3" spans="1:3">
      <c r="A3" s="4" t="s">
        <v>818</v>
      </c>
      <c r="B3" s="6" t="n">
        <v>10110786</v>
      </c>
      <c r="C3" s="6" t="n">
        <v>9362763</v>
      </c>
    </row>
    <row r="4" spans="1:3">
      <c r="A4" s="4" t="s">
        <v>819</v>
      </c>
      <c r="B4" s="5" t="n">
        <v>181717</v>
      </c>
      <c r="C4" s="5" t="n">
        <v>149871</v>
      </c>
    </row>
    <row r="5" spans="1:3">
      <c r="A5" s="4" t="s">
        <v>149</v>
      </c>
      <c r="B5" s="5" t="n">
        <v>18</v>
      </c>
      <c r="C5" s="5" t="n">
        <v>18</v>
      </c>
    </row>
    <row r="6" spans="1:3">
      <c r="A6" s="4" t="s">
        <v>36</v>
      </c>
      <c r="B6" s="5" t="n">
        <v>711071</v>
      </c>
      <c r="C6" s="5" t="n">
        <v>947150</v>
      </c>
    </row>
    <row r="7" spans="1:3">
      <c r="A7" s="4" t="s">
        <v>37</v>
      </c>
      <c r="B7" s="5" t="n">
        <v>335811</v>
      </c>
      <c r="C7" s="5" t="n">
        <v>551931</v>
      </c>
    </row>
    <row r="8" spans="1:3">
      <c r="A8" s="4" t="s">
        <v>42</v>
      </c>
      <c r="B8" s="5" t="n">
        <v>563428</v>
      </c>
      <c r="C8" s="5" t="n">
        <v>588608</v>
      </c>
    </row>
    <row r="9" spans="1:3">
      <c r="A9" s="4" t="s">
        <v>46</v>
      </c>
      <c r="B9" s="5" t="n">
        <v>49351</v>
      </c>
      <c r="C9" s="5" t="n">
        <v>111703</v>
      </c>
    </row>
    <row r="10" spans="1:3">
      <c r="A10" s="4" t="s">
        <v>48</v>
      </c>
      <c r="B10" s="5" t="n">
        <v>37990547</v>
      </c>
      <c r="C10" s="5" t="n">
        <v>37429739</v>
      </c>
    </row>
    <row r="11" spans="1:3">
      <c r="A11" s="4" t="s">
        <v>49</v>
      </c>
      <c r="B11" s="5" t="n">
        <v>59960850</v>
      </c>
      <c r="C11" s="5" t="n">
        <v>59822165</v>
      </c>
    </row>
    <row r="12" spans="1:3">
      <c r="A12" s="4" t="s">
        <v>51</v>
      </c>
      <c r="B12" s="5" t="n">
        <v>9132569</v>
      </c>
      <c r="C12" s="5" t="n">
        <v>8686196</v>
      </c>
    </row>
    <row r="13" spans="1:3">
      <c r="A13" s="4" t="s">
        <v>53</v>
      </c>
      <c r="B13" s="5" t="n">
        <v>36026</v>
      </c>
      <c r="C13" s="5" t="n">
        <v>91432</v>
      </c>
    </row>
    <row r="14" spans="1:3">
      <c r="A14" s="4" t="s">
        <v>58</v>
      </c>
      <c r="B14" s="5" t="n">
        <v>422636</v>
      </c>
      <c r="C14" s="5" t="n">
        <v>489007</v>
      </c>
    </row>
    <row r="15" spans="1:3">
      <c r="A15" s="4" t="s">
        <v>386</v>
      </c>
      <c r="B15" s="5" t="n">
        <v>53679800</v>
      </c>
      <c r="C15" s="5" t="n">
        <v>52732435</v>
      </c>
    </row>
    <row r="16" spans="1:3">
      <c r="A16" s="4" t="s">
        <v>820</v>
      </c>
    </row>
    <row r="17" spans="1:3">
      <c r="A17" s="3" t="s">
        <v>817</v>
      </c>
    </row>
    <row r="18" spans="1:3">
      <c r="A18" s="4" t="s">
        <v>821</v>
      </c>
      <c r="B18" s="5" t="n">
        <v>8152000</v>
      </c>
      <c r="C18" s="5" t="n">
        <v>7707000</v>
      </c>
    </row>
    <row r="19" spans="1:3">
      <c r="A19" s="4" t="s">
        <v>822</v>
      </c>
      <c r="B19" s="5" t="n">
        <v>819000</v>
      </c>
      <c r="C19" s="5" t="n">
        <v>1060000</v>
      </c>
    </row>
    <row r="20" spans="1:3">
      <c r="A20" s="4" t="s">
        <v>823</v>
      </c>
      <c r="B20" s="5" t="n">
        <v>8971000</v>
      </c>
      <c r="C20" s="5" t="n">
        <v>8767000</v>
      </c>
    </row>
    <row r="21" spans="1:3">
      <c r="A21" s="4" t="s">
        <v>824</v>
      </c>
    </row>
    <row r="22" spans="1:3">
      <c r="A22" s="3" t="s">
        <v>817</v>
      </c>
    </row>
    <row r="23" spans="1:3">
      <c r="A23" s="4" t="s">
        <v>818</v>
      </c>
      <c r="B23" s="5" t="n">
        <v>10110786</v>
      </c>
      <c r="C23" s="5" t="n">
        <v>9362763</v>
      </c>
    </row>
    <row r="24" spans="1:3">
      <c r="A24" s="4" t="s">
        <v>147</v>
      </c>
      <c r="B24" s="5" t="n">
        <v>181717</v>
      </c>
      <c r="C24" s="5" t="n">
        <v>149871</v>
      </c>
    </row>
    <row r="25" spans="1:3">
      <c r="A25" s="4" t="s">
        <v>149</v>
      </c>
      <c r="B25" s="5" t="n">
        <v>18</v>
      </c>
      <c r="C25" s="5" t="n">
        <v>18</v>
      </c>
    </row>
    <row r="26" spans="1:3">
      <c r="A26" s="4" t="s">
        <v>36</v>
      </c>
      <c r="B26" s="5" t="n">
        <v>711071</v>
      </c>
      <c r="C26" s="5" t="n">
        <v>912150</v>
      </c>
    </row>
    <row r="27" spans="1:3">
      <c r="A27" s="4" t="s">
        <v>825</v>
      </c>
      <c r="B27" s="5" t="n">
        <v>1146466</v>
      </c>
      <c r="C27" s="5" t="n">
        <v>1586153</v>
      </c>
    </row>
    <row r="28" spans="1:3">
      <c r="A28" s="4" t="s">
        <v>37</v>
      </c>
      <c r="B28" s="5" t="n">
        <v>151178</v>
      </c>
      <c r="C28" s="5" t="n">
        <v>313819</v>
      </c>
    </row>
    <row r="29" spans="1:3">
      <c r="A29" s="4" t="s">
        <v>42</v>
      </c>
      <c r="B29" s="5" t="n">
        <v>244006</v>
      </c>
      <c r="C29" s="5" t="n">
        <v>240091</v>
      </c>
    </row>
    <row r="30" spans="1:3">
      <c r="A30" s="4" t="s">
        <v>46</v>
      </c>
      <c r="B30" s="5" t="n">
        <v>38145</v>
      </c>
      <c r="C30" s="5" t="n">
        <v>40924</v>
      </c>
    </row>
    <row r="31" spans="1:3">
      <c r="A31" s="4" t="s">
        <v>826</v>
      </c>
      <c r="B31" s="5" t="n">
        <v>12583387</v>
      </c>
      <c r="C31" s="5" t="n">
        <v>12605789</v>
      </c>
    </row>
    <row r="32" spans="1:3">
      <c r="A32" s="4" t="s">
        <v>48</v>
      </c>
      <c r="B32" s="5" t="n">
        <v>37990547</v>
      </c>
      <c r="C32" s="5" t="n">
        <v>37429739</v>
      </c>
    </row>
    <row r="33" spans="1:3">
      <c r="A33" s="4" t="s">
        <v>49</v>
      </c>
      <c r="B33" s="5" t="n">
        <v>50573934</v>
      </c>
      <c r="C33" s="5" t="n">
        <v>50035528</v>
      </c>
    </row>
    <row r="34" spans="1:3">
      <c r="A34" s="4" t="s">
        <v>51</v>
      </c>
      <c r="B34" s="5" t="n">
        <v>8151902</v>
      </c>
      <c r="C34" s="5" t="n">
        <v>7707333</v>
      </c>
    </row>
    <row r="35" spans="1:3">
      <c r="A35" s="4" t="s">
        <v>53</v>
      </c>
      <c r="B35" s="5" t="n">
        <v>0</v>
      </c>
      <c r="C35" s="5" t="n">
        <v>0</v>
      </c>
    </row>
    <row r="36" spans="1:3">
      <c r="A36" s="4" t="s">
        <v>58</v>
      </c>
      <c r="B36" s="5" t="n">
        <v>0</v>
      </c>
      <c r="C36" s="5" t="n">
        <v>5051</v>
      </c>
    </row>
    <row r="37" spans="1:3">
      <c r="A37" s="4" t="s">
        <v>386</v>
      </c>
      <c r="B37" s="5" t="n">
        <v>8151902</v>
      </c>
      <c r="C37" s="5" t="n">
        <v>7712384</v>
      </c>
    </row>
    <row r="38" spans="1:3">
      <c r="A38" s="4" t="s">
        <v>827</v>
      </c>
      <c r="B38" s="5" t="n">
        <v>-4919486</v>
      </c>
      <c r="C38" s="5" t="n">
        <v>-4582540</v>
      </c>
    </row>
    <row r="39" spans="1:3">
      <c r="A39" s="4" t="s">
        <v>828</v>
      </c>
      <c r="B39" s="5" t="n">
        <v>-1941403</v>
      </c>
      <c r="C39" s="5" t="n">
        <v>-1654360</v>
      </c>
    </row>
    <row r="40" spans="1:3">
      <c r="A40" s="4" t="s">
        <v>829</v>
      </c>
      <c r="B40" s="5" t="n">
        <v>2978000</v>
      </c>
      <c r="C40" s="5" t="n">
        <v>2928000</v>
      </c>
    </row>
    <row r="41" spans="1:3">
      <c r="A41" s="4" t="s">
        <v>830</v>
      </c>
    </row>
    <row r="42" spans="1:3">
      <c r="A42" s="3" t="s">
        <v>817</v>
      </c>
    </row>
    <row r="43" spans="1:3">
      <c r="A43" s="4" t="s">
        <v>827</v>
      </c>
      <c r="B43" s="5" t="n">
        <v>-4919486</v>
      </c>
      <c r="C43" s="5" t="n">
        <v>-4582540</v>
      </c>
    </row>
    <row r="44" spans="1:3">
      <c r="A44" s="4" t="s">
        <v>831</v>
      </c>
    </row>
    <row r="45" spans="1:3">
      <c r="A45" s="3" t="s">
        <v>817</v>
      </c>
    </row>
    <row r="46" spans="1:3">
      <c r="A46" s="4" t="s">
        <v>828</v>
      </c>
      <c r="B46" s="5" t="n">
        <v>-1941403</v>
      </c>
      <c r="C46" s="5" t="n">
        <v>-1654360</v>
      </c>
    </row>
    <row r="47" spans="1:3">
      <c r="A47" s="4" t="s">
        <v>832</v>
      </c>
    </row>
    <row r="48" spans="1:3">
      <c r="A48" s="3" t="s">
        <v>817</v>
      </c>
    </row>
    <row r="49" spans="1:3">
      <c r="A49" s="4" t="s">
        <v>818</v>
      </c>
      <c r="B49" s="5" t="n">
        <v>4831650</v>
      </c>
      <c r="C49" s="5" t="n">
        <v>4465025</v>
      </c>
    </row>
    <row r="50" spans="1:3">
      <c r="A50" s="4" t="s">
        <v>833</v>
      </c>
      <c r="B50" s="5" t="n">
        <v>123820</v>
      </c>
      <c r="C50" s="5" t="n">
        <v>116184</v>
      </c>
    </row>
    <row r="51" spans="1:3">
      <c r="A51" s="4" t="s">
        <v>834</v>
      </c>
    </row>
    <row r="52" spans="1:3">
      <c r="A52" s="3" t="s">
        <v>817</v>
      </c>
    </row>
    <row r="53" spans="1:3">
      <c r="A53" s="4" t="s">
        <v>818</v>
      </c>
      <c r="B53" s="5" t="n">
        <v>104640</v>
      </c>
      <c r="C53" s="5" t="n">
        <v>89974</v>
      </c>
    </row>
    <row r="54" spans="1:3">
      <c r="A54" s="4" t="s">
        <v>835</v>
      </c>
    </row>
    <row r="55" spans="1:3">
      <c r="A55" s="3" t="s">
        <v>817</v>
      </c>
    </row>
    <row r="56" spans="1:3">
      <c r="A56" s="4" t="s">
        <v>818</v>
      </c>
      <c r="B56" s="5" t="n">
        <v>140305</v>
      </c>
      <c r="C56" s="5" t="n">
        <v>69386</v>
      </c>
    </row>
    <row r="57" spans="1:3">
      <c r="A57" s="4" t="s">
        <v>836</v>
      </c>
    </row>
    <row r="58" spans="1:3">
      <c r="A58" s="3" t="s">
        <v>817</v>
      </c>
    </row>
    <row r="59" spans="1:3">
      <c r="A59" s="4" t="s">
        <v>818</v>
      </c>
      <c r="B59" s="5" t="n">
        <v>1808450</v>
      </c>
      <c r="C59" s="5" t="n">
        <v>1925038</v>
      </c>
    </row>
    <row r="60" spans="1:3">
      <c r="A60" s="4" t="s">
        <v>837</v>
      </c>
    </row>
    <row r="61" spans="1:3">
      <c r="A61" s="3" t="s">
        <v>817</v>
      </c>
    </row>
    <row r="62" spans="1:3">
      <c r="A62" s="4" t="s">
        <v>818</v>
      </c>
      <c r="B62" s="5" t="n">
        <v>1207944</v>
      </c>
      <c r="C62" s="5" t="n">
        <v>1121868</v>
      </c>
    </row>
    <row r="63" spans="1:3">
      <c r="A63" s="4" t="s">
        <v>838</v>
      </c>
    </row>
    <row r="64" spans="1:3">
      <c r="A64" s="3" t="s">
        <v>817</v>
      </c>
    </row>
    <row r="65" spans="1:3">
      <c r="A65" s="4" t="s">
        <v>818</v>
      </c>
      <c r="B65" s="5" t="n">
        <v>229221</v>
      </c>
      <c r="C65" s="5" t="n">
        <v>217363</v>
      </c>
    </row>
    <row r="66" spans="1:3">
      <c r="A66" s="4" t="s">
        <v>839</v>
      </c>
    </row>
    <row r="67" spans="1:3">
      <c r="A67" s="3" t="s">
        <v>817</v>
      </c>
    </row>
    <row r="68" spans="1:3">
      <c r="A68" s="4" t="s">
        <v>818</v>
      </c>
      <c r="B68" s="5" t="n">
        <v>771560</v>
      </c>
      <c r="C68" s="5" t="n">
        <v>538031</v>
      </c>
    </row>
    <row r="69" spans="1:3">
      <c r="A69" s="4" t="s">
        <v>840</v>
      </c>
    </row>
    <row r="70" spans="1:3">
      <c r="A70" s="3" t="s">
        <v>817</v>
      </c>
    </row>
    <row r="71" spans="1:3">
      <c r="A71" s="4" t="s">
        <v>833</v>
      </c>
      <c r="B71" s="5" t="n">
        <v>42540</v>
      </c>
      <c r="C71" s="5" t="n">
        <v>21632</v>
      </c>
    </row>
    <row r="72" spans="1:3">
      <c r="A72" s="4" t="s">
        <v>841</v>
      </c>
    </row>
    <row r="73" spans="1:3">
      <c r="A73" s="3" t="s">
        <v>817</v>
      </c>
    </row>
    <row r="74" spans="1:3">
      <c r="A74" s="4" t="s">
        <v>818</v>
      </c>
      <c r="B74" s="5" t="n">
        <v>345587</v>
      </c>
      <c r="C74" s="5" t="n">
        <v>251309</v>
      </c>
    </row>
    <row r="75" spans="1:3">
      <c r="A75" s="4" t="s">
        <v>833</v>
      </c>
      <c r="B75" s="5" t="n">
        <v>0</v>
      </c>
      <c r="C75" s="5" t="n">
        <v>1697</v>
      </c>
    </row>
    <row r="76" spans="1:3">
      <c r="A76" s="4" t="s">
        <v>842</v>
      </c>
    </row>
    <row r="77" spans="1:3">
      <c r="A77" s="3" t="s">
        <v>817</v>
      </c>
    </row>
    <row r="78" spans="1:3">
      <c r="A78" s="4" t="s">
        <v>818</v>
      </c>
      <c r="B78" s="5" t="n">
        <v>505684</v>
      </c>
      <c r="C78" s="5" t="n">
        <v>484713</v>
      </c>
    </row>
    <row r="79" spans="1:3">
      <c r="A79" s="4" t="s">
        <v>843</v>
      </c>
    </row>
    <row r="80" spans="1:3">
      <c r="A80" s="3" t="s">
        <v>817</v>
      </c>
    </row>
    <row r="81" spans="1:3">
      <c r="A81" s="4" t="s">
        <v>818</v>
      </c>
      <c r="B81" s="5" t="n">
        <v>165745</v>
      </c>
      <c r="C81" s="5" t="n">
        <v>200056</v>
      </c>
    </row>
    <row r="82" spans="1:3">
      <c r="A82" s="4" t="s">
        <v>844</v>
      </c>
    </row>
    <row r="83" spans="1:3">
      <c r="A83" s="3" t="s">
        <v>817</v>
      </c>
    </row>
    <row r="84" spans="1:3">
      <c r="A84" s="4" t="s">
        <v>819</v>
      </c>
      <c r="B84" s="5" t="n">
        <v>15357</v>
      </c>
      <c r="C84" s="5" t="n">
        <v>10358</v>
      </c>
    </row>
    <row r="85" spans="1:3">
      <c r="A85" s="4" t="s">
        <v>845</v>
      </c>
    </row>
    <row r="86" spans="1:3">
      <c r="A86" s="3" t="s">
        <v>817</v>
      </c>
    </row>
    <row r="87" spans="1:3">
      <c r="A87" s="4" t="s">
        <v>818</v>
      </c>
      <c r="B87" s="5" t="n">
        <v>0</v>
      </c>
      <c r="C87" s="5" t="n">
        <v>0</v>
      </c>
    </row>
    <row r="88" spans="1:3">
      <c r="A88" s="4" t="s">
        <v>147</v>
      </c>
      <c r="B88" s="5" t="n">
        <v>5599</v>
      </c>
      <c r="C88" s="5" t="n">
        <v>5494</v>
      </c>
    </row>
    <row r="89" spans="1:3">
      <c r="A89" s="4" t="s">
        <v>149</v>
      </c>
      <c r="B89" s="5" t="n">
        <v>0</v>
      </c>
      <c r="C89" s="5" t="n">
        <v>0</v>
      </c>
    </row>
    <row r="90" spans="1:3">
      <c r="A90" s="4" t="s">
        <v>36</v>
      </c>
      <c r="B90" s="5" t="n">
        <v>448712</v>
      </c>
      <c r="C90" s="5" t="n">
        <v>519000</v>
      </c>
    </row>
    <row r="91" spans="1:3">
      <c r="A91" s="4" t="s">
        <v>825</v>
      </c>
      <c r="B91" s="5" t="n">
        <v>0</v>
      </c>
      <c r="C91" s="5" t="n">
        <v>738449</v>
      </c>
    </row>
    <row r="92" spans="1:3">
      <c r="A92" s="4" t="s">
        <v>37</v>
      </c>
      <c r="B92" s="5" t="n">
        <v>10738</v>
      </c>
      <c r="C92" s="5" t="n">
        <v>23967</v>
      </c>
    </row>
    <row r="93" spans="1:3">
      <c r="A93" s="4" t="s">
        <v>42</v>
      </c>
      <c r="B93" s="5" t="n">
        <v>0</v>
      </c>
      <c r="C93" s="5" t="n">
        <v>0</v>
      </c>
    </row>
    <row r="94" spans="1:3">
      <c r="A94" s="4" t="s">
        <v>46</v>
      </c>
      <c r="B94" s="5" t="n">
        <v>0</v>
      </c>
      <c r="C94" s="5" t="n">
        <v>0</v>
      </c>
    </row>
    <row r="95" spans="1:3">
      <c r="A95" s="4" t="s">
        <v>826</v>
      </c>
      <c r="B95" s="5" t="n">
        <v>465049</v>
      </c>
      <c r="C95" s="5" t="n">
        <v>1286910</v>
      </c>
    </row>
    <row r="96" spans="1:3">
      <c r="A96" s="4" t="s">
        <v>48</v>
      </c>
      <c r="B96" s="5" t="n">
        <v>0</v>
      </c>
      <c r="C96" s="5" t="n">
        <v>0</v>
      </c>
    </row>
    <row r="97" spans="1:3">
      <c r="A97" s="4" t="s">
        <v>49</v>
      </c>
      <c r="B97" s="5" t="n">
        <v>465049</v>
      </c>
      <c r="C97" s="5" t="n">
        <v>1286910</v>
      </c>
    </row>
    <row r="98" spans="1:3">
      <c r="A98" s="4" t="s">
        <v>51</v>
      </c>
      <c r="B98" s="5" t="n">
        <v>0</v>
      </c>
      <c r="C98" s="5" t="n">
        <v>0</v>
      </c>
    </row>
    <row r="99" spans="1:3">
      <c r="A99" s="4" t="s">
        <v>53</v>
      </c>
      <c r="B99" s="5" t="n">
        <v>0</v>
      </c>
      <c r="C99" s="5" t="n">
        <v>0</v>
      </c>
    </row>
    <row r="100" spans="1:3">
      <c r="A100" s="4" t="s">
        <v>58</v>
      </c>
      <c r="B100" s="5" t="n">
        <v>0</v>
      </c>
      <c r="C100" s="5" t="n">
        <v>5051</v>
      </c>
    </row>
    <row r="101" spans="1:3">
      <c r="A101" s="4" t="s">
        <v>386</v>
      </c>
      <c r="B101" s="5" t="n">
        <v>0</v>
      </c>
      <c r="C101" s="5" t="n">
        <v>5051</v>
      </c>
    </row>
    <row r="102" spans="1:3">
      <c r="A102" s="4" t="s">
        <v>846</v>
      </c>
    </row>
    <row r="103" spans="1:3">
      <c r="A103" s="3" t="s">
        <v>817</v>
      </c>
    </row>
    <row r="104" spans="1:3">
      <c r="A104" s="4" t="s">
        <v>818</v>
      </c>
      <c r="B104" s="5" t="n">
        <v>0</v>
      </c>
      <c r="C104" s="5" t="n">
        <v>0</v>
      </c>
    </row>
    <row r="105" spans="1:3">
      <c r="A105" s="4" t="s">
        <v>833</v>
      </c>
      <c r="B105" s="5" t="n">
        <v>0</v>
      </c>
      <c r="C105" s="5" t="n">
        <v>0</v>
      </c>
    </row>
    <row r="106" spans="1:3">
      <c r="A106" s="4" t="s">
        <v>847</v>
      </c>
    </row>
    <row r="107" spans="1:3">
      <c r="A107" s="3" t="s">
        <v>817</v>
      </c>
    </row>
    <row r="108" spans="1:3">
      <c r="A108" s="4" t="s">
        <v>818</v>
      </c>
      <c r="B108" s="5" t="n">
        <v>0</v>
      </c>
      <c r="C108" s="5" t="n">
        <v>0</v>
      </c>
    </row>
    <row r="109" spans="1:3">
      <c r="A109" s="4" t="s">
        <v>848</v>
      </c>
    </row>
    <row r="110" spans="1:3">
      <c r="A110" s="3" t="s">
        <v>817</v>
      </c>
    </row>
    <row r="111" spans="1:3">
      <c r="A111" s="4" t="s">
        <v>818</v>
      </c>
      <c r="B111" s="5" t="n">
        <v>0</v>
      </c>
      <c r="C111" s="5" t="n">
        <v>0</v>
      </c>
    </row>
    <row r="112" spans="1:3">
      <c r="A112" s="4" t="s">
        <v>849</v>
      </c>
    </row>
    <row r="113" spans="1:3">
      <c r="A113" s="3" t="s">
        <v>817</v>
      </c>
    </row>
    <row r="114" spans="1:3">
      <c r="A114" s="4" t="s">
        <v>818</v>
      </c>
      <c r="B114" s="5" t="n">
        <v>0</v>
      </c>
      <c r="C114" s="5" t="n">
        <v>0</v>
      </c>
    </row>
    <row r="115" spans="1:3">
      <c r="A115" s="4" t="s">
        <v>850</v>
      </c>
    </row>
    <row r="116" spans="1:3">
      <c r="A116" s="3" t="s">
        <v>817</v>
      </c>
    </row>
    <row r="117" spans="1:3">
      <c r="A117" s="4" t="s">
        <v>818</v>
      </c>
      <c r="B117" s="5" t="n">
        <v>0</v>
      </c>
      <c r="C117" s="5" t="n">
        <v>0</v>
      </c>
    </row>
    <row r="118" spans="1:3">
      <c r="A118" s="4" t="s">
        <v>851</v>
      </c>
    </row>
    <row r="119" spans="1:3">
      <c r="A119" s="3" t="s">
        <v>817</v>
      </c>
    </row>
    <row r="120" spans="1:3">
      <c r="A120" s="4" t="s">
        <v>818</v>
      </c>
      <c r="B120" s="5" t="n">
        <v>0</v>
      </c>
      <c r="C120" s="5" t="n">
        <v>0</v>
      </c>
    </row>
    <row r="121" spans="1:3">
      <c r="A121" s="4" t="s">
        <v>852</v>
      </c>
    </row>
    <row r="122" spans="1:3">
      <c r="A122" s="3" t="s">
        <v>817</v>
      </c>
    </row>
    <row r="123" spans="1:3">
      <c r="A123" s="4" t="s">
        <v>818</v>
      </c>
      <c r="B123" s="5" t="n">
        <v>0</v>
      </c>
      <c r="C123" s="5" t="n">
        <v>0</v>
      </c>
    </row>
    <row r="124" spans="1:3">
      <c r="A124" s="4" t="s">
        <v>853</v>
      </c>
    </row>
    <row r="125" spans="1:3">
      <c r="A125" s="3" t="s">
        <v>817</v>
      </c>
    </row>
    <row r="126" spans="1:3">
      <c r="A126" s="4" t="s">
        <v>833</v>
      </c>
      <c r="B126" s="5" t="n">
        <v>0</v>
      </c>
      <c r="C126" s="5" t="n">
        <v>0</v>
      </c>
    </row>
    <row r="127" spans="1:3">
      <c r="A127" s="4" t="s">
        <v>854</v>
      </c>
    </row>
    <row r="128" spans="1:3">
      <c r="A128" s="3" t="s">
        <v>817</v>
      </c>
    </row>
    <row r="129" spans="1:3">
      <c r="A129" s="4" t="s">
        <v>818</v>
      </c>
      <c r="B129" s="5" t="n">
        <v>0</v>
      </c>
      <c r="C129" s="5" t="n">
        <v>0</v>
      </c>
    </row>
    <row r="130" spans="1:3">
      <c r="A130" s="4" t="s">
        <v>833</v>
      </c>
      <c r="B130" s="5" t="n">
        <v>0</v>
      </c>
      <c r="C130" s="5" t="n">
        <v>0</v>
      </c>
    </row>
    <row r="131" spans="1:3">
      <c r="A131" s="4" t="s">
        <v>855</v>
      </c>
    </row>
    <row r="132" spans="1:3">
      <c r="A132" s="3" t="s">
        <v>817</v>
      </c>
    </row>
    <row r="133" spans="1:3">
      <c r="A133" s="4" t="s">
        <v>818</v>
      </c>
      <c r="B133" s="5" t="n">
        <v>0</v>
      </c>
      <c r="C133" s="5" t="n">
        <v>0</v>
      </c>
    </row>
    <row r="134" spans="1:3">
      <c r="A134" s="4" t="s">
        <v>856</v>
      </c>
    </row>
    <row r="135" spans="1:3">
      <c r="A135" s="3" t="s">
        <v>817</v>
      </c>
    </row>
    <row r="136" spans="1:3">
      <c r="A136" s="4" t="s">
        <v>818</v>
      </c>
      <c r="B136" s="5" t="n">
        <v>0</v>
      </c>
      <c r="C136" s="5" t="n">
        <v>0</v>
      </c>
    </row>
    <row r="137" spans="1:3">
      <c r="A137" s="4" t="s">
        <v>857</v>
      </c>
    </row>
    <row r="138" spans="1:3">
      <c r="A138" s="3" t="s">
        <v>817</v>
      </c>
    </row>
    <row r="139" spans="1:3">
      <c r="A139" s="4" t="s">
        <v>819</v>
      </c>
      <c r="B139" s="5" t="n">
        <v>5599</v>
      </c>
      <c r="C139" s="5" t="n">
        <v>5494</v>
      </c>
    </row>
    <row r="140" spans="1:3">
      <c r="A140" s="4" t="s">
        <v>858</v>
      </c>
    </row>
    <row r="141" spans="1:3">
      <c r="A141" s="3" t="s">
        <v>817</v>
      </c>
    </row>
    <row r="142" spans="1:3">
      <c r="A142" s="4" t="s">
        <v>818</v>
      </c>
      <c r="B142" s="5" t="n">
        <v>9824985</v>
      </c>
      <c r="C142" s="5" t="n">
        <v>9178952</v>
      </c>
    </row>
    <row r="143" spans="1:3">
      <c r="A143" s="4" t="s">
        <v>147</v>
      </c>
      <c r="B143" s="5" t="n">
        <v>166360</v>
      </c>
      <c r="C143" s="5" t="n">
        <v>139513</v>
      </c>
    </row>
    <row r="144" spans="1:3">
      <c r="A144" s="4" t="s">
        <v>149</v>
      </c>
      <c r="B144" s="5" t="n">
        <v>18</v>
      </c>
      <c r="C144" s="5" t="n">
        <v>18</v>
      </c>
    </row>
    <row r="145" spans="1:3">
      <c r="A145" s="4" t="s">
        <v>36</v>
      </c>
      <c r="B145" s="5" t="n">
        <v>262272</v>
      </c>
      <c r="C145" s="5" t="n">
        <v>392700</v>
      </c>
    </row>
    <row r="146" spans="1:3">
      <c r="A146" s="4" t="s">
        <v>825</v>
      </c>
      <c r="B146" s="5" t="n">
        <v>1146466</v>
      </c>
      <c r="C146" s="5" t="n">
        <v>847329</v>
      </c>
    </row>
    <row r="147" spans="1:3">
      <c r="A147" s="4" t="s">
        <v>37</v>
      </c>
      <c r="B147" s="5" t="n">
        <v>5059779</v>
      </c>
      <c r="C147" s="5" t="n">
        <v>4872392</v>
      </c>
    </row>
    <row r="148" spans="1:3">
      <c r="A148" s="4" t="s">
        <v>42</v>
      </c>
      <c r="B148" s="5" t="n">
        <v>0</v>
      </c>
      <c r="C148" s="5" t="n">
        <v>0</v>
      </c>
    </row>
    <row r="149" spans="1:3">
      <c r="A149" s="4" t="s">
        <v>46</v>
      </c>
      <c r="B149" s="5" t="n">
        <v>38145</v>
      </c>
      <c r="C149" s="5" t="n">
        <v>6962</v>
      </c>
    </row>
    <row r="150" spans="1:3">
      <c r="A150" s="4" t="s">
        <v>826</v>
      </c>
      <c r="B150" s="5" t="n">
        <v>16498025</v>
      </c>
      <c r="C150" s="5" t="n">
        <v>15437866</v>
      </c>
    </row>
    <row r="151" spans="1:3">
      <c r="A151" s="4" t="s">
        <v>48</v>
      </c>
      <c r="B151" s="5" t="n">
        <v>37990547</v>
      </c>
      <c r="C151" s="5" t="n">
        <v>37429739</v>
      </c>
    </row>
    <row r="152" spans="1:3">
      <c r="A152" s="4" t="s">
        <v>49</v>
      </c>
      <c r="B152" s="5" t="n">
        <v>54488572</v>
      </c>
      <c r="C152" s="5" t="n">
        <v>52867605</v>
      </c>
    </row>
    <row r="153" spans="1:3">
      <c r="A153" s="4" t="s">
        <v>51</v>
      </c>
      <c r="B153" s="5" t="n">
        <v>0</v>
      </c>
      <c r="C153" s="5" t="n">
        <v>0</v>
      </c>
    </row>
    <row r="154" spans="1:3">
      <c r="A154" s="4" t="s">
        <v>53</v>
      </c>
      <c r="B154" s="5" t="n">
        <v>1941403</v>
      </c>
      <c r="C154" s="5" t="n">
        <v>1654360</v>
      </c>
    </row>
    <row r="155" spans="1:3">
      <c r="A155" s="4" t="s">
        <v>58</v>
      </c>
      <c r="B155" s="5" t="n">
        <v>0</v>
      </c>
      <c r="C155" s="5" t="n">
        <v>0</v>
      </c>
    </row>
    <row r="156" spans="1:3">
      <c r="A156" s="4" t="s">
        <v>386</v>
      </c>
      <c r="B156" s="5" t="n">
        <v>1941403</v>
      </c>
      <c r="C156" s="5" t="n">
        <v>1654360</v>
      </c>
    </row>
    <row r="157" spans="1:3">
      <c r="A157" s="4" t="s">
        <v>859</v>
      </c>
    </row>
    <row r="158" spans="1:3">
      <c r="A158" s="3" t="s">
        <v>817</v>
      </c>
    </row>
    <row r="159" spans="1:3">
      <c r="A159" s="4" t="s">
        <v>818</v>
      </c>
      <c r="B159" s="5" t="n">
        <v>4826413</v>
      </c>
      <c r="C159" s="5" t="n">
        <v>4465025</v>
      </c>
    </row>
    <row r="160" spans="1:3">
      <c r="A160" s="4" t="s">
        <v>833</v>
      </c>
      <c r="B160" s="5" t="n">
        <v>123820</v>
      </c>
      <c r="C160" s="5" t="n">
        <v>116184</v>
      </c>
    </row>
    <row r="161" spans="1:3">
      <c r="A161" s="4" t="s">
        <v>860</v>
      </c>
    </row>
    <row r="162" spans="1:3">
      <c r="A162" s="3" t="s">
        <v>817</v>
      </c>
    </row>
    <row r="163" spans="1:3">
      <c r="A163" s="4" t="s">
        <v>818</v>
      </c>
      <c r="B163" s="5" t="n">
        <v>104640</v>
      </c>
      <c r="C163" s="5" t="n">
        <v>89974</v>
      </c>
    </row>
    <row r="164" spans="1:3">
      <c r="A164" s="4" t="s">
        <v>861</v>
      </c>
    </row>
    <row r="165" spans="1:3">
      <c r="A165" s="3" t="s">
        <v>817</v>
      </c>
    </row>
    <row r="166" spans="1:3">
      <c r="A166" s="4" t="s">
        <v>818</v>
      </c>
      <c r="B166" s="5" t="n">
        <v>140305</v>
      </c>
      <c r="C166" s="5" t="n">
        <v>69299</v>
      </c>
    </row>
    <row r="167" spans="1:3">
      <c r="A167" s="4" t="s">
        <v>862</v>
      </c>
    </row>
    <row r="168" spans="1:3">
      <c r="A168" s="3" t="s">
        <v>817</v>
      </c>
    </row>
    <row r="169" spans="1:3">
      <c r="A169" s="4" t="s">
        <v>818</v>
      </c>
      <c r="B169" s="5" t="n">
        <v>1806888</v>
      </c>
      <c r="C169" s="5" t="n">
        <v>1909440</v>
      </c>
    </row>
    <row r="170" spans="1:3">
      <c r="A170" s="4" t="s">
        <v>863</v>
      </c>
    </row>
    <row r="171" spans="1:3">
      <c r="A171" s="3" t="s">
        <v>817</v>
      </c>
    </row>
    <row r="172" spans="1:3">
      <c r="A172" s="4" t="s">
        <v>818</v>
      </c>
      <c r="B172" s="5" t="n">
        <v>1148536</v>
      </c>
      <c r="C172" s="5" t="n">
        <v>997004</v>
      </c>
    </row>
    <row r="173" spans="1:3">
      <c r="A173" s="4" t="s">
        <v>864</v>
      </c>
    </row>
    <row r="174" spans="1:3">
      <c r="A174" s="3" t="s">
        <v>817</v>
      </c>
    </row>
    <row r="175" spans="1:3">
      <c r="A175" s="4" t="s">
        <v>818</v>
      </c>
      <c r="B175" s="5" t="n">
        <v>229006</v>
      </c>
      <c r="C175" s="5" t="n">
        <v>217363</v>
      </c>
    </row>
    <row r="176" spans="1:3">
      <c r="A176" s="4" t="s">
        <v>865</v>
      </c>
    </row>
    <row r="177" spans="1:3">
      <c r="A177" s="3" t="s">
        <v>817</v>
      </c>
    </row>
    <row r="178" spans="1:3">
      <c r="A178" s="4" t="s">
        <v>818</v>
      </c>
      <c r="B178" s="5" t="n">
        <v>737539</v>
      </c>
      <c r="C178" s="5" t="n">
        <v>526504</v>
      </c>
    </row>
    <row r="179" spans="1:3">
      <c r="A179" s="4" t="s">
        <v>866</v>
      </c>
    </row>
    <row r="180" spans="1:3">
      <c r="A180" s="3" t="s">
        <v>817</v>
      </c>
    </row>
    <row r="181" spans="1:3">
      <c r="A181" s="4" t="s">
        <v>833</v>
      </c>
      <c r="B181" s="5" t="n">
        <v>42540</v>
      </c>
      <c r="C181" s="5" t="n">
        <v>21632</v>
      </c>
    </row>
    <row r="182" spans="1:3">
      <c r="A182" s="4" t="s">
        <v>867</v>
      </c>
    </row>
    <row r="183" spans="1:3">
      <c r="A183" s="3" t="s">
        <v>817</v>
      </c>
    </row>
    <row r="184" spans="1:3">
      <c r="A184" s="4" t="s">
        <v>818</v>
      </c>
      <c r="B184" s="5" t="n">
        <v>160229</v>
      </c>
      <c r="C184" s="5" t="n">
        <v>219574</v>
      </c>
    </row>
    <row r="185" spans="1:3">
      <c r="A185" s="4" t="s">
        <v>833</v>
      </c>
      <c r="B185" s="5" t="n">
        <v>0</v>
      </c>
      <c r="C185" s="5" t="n">
        <v>1697</v>
      </c>
    </row>
    <row r="186" spans="1:3">
      <c r="A186" s="4" t="s">
        <v>868</v>
      </c>
    </row>
    <row r="187" spans="1:3">
      <c r="A187" s="3" t="s">
        <v>817</v>
      </c>
    </row>
    <row r="188" spans="1:3">
      <c r="A188" s="4" t="s">
        <v>818</v>
      </c>
      <c r="B188" s="5" t="n">
        <v>505684</v>
      </c>
      <c r="C188" s="5" t="n">
        <v>484713</v>
      </c>
    </row>
    <row r="189" spans="1:3">
      <c r="A189" s="4" t="s">
        <v>869</v>
      </c>
    </row>
    <row r="190" spans="1:3">
      <c r="A190" s="3" t="s">
        <v>817</v>
      </c>
    </row>
    <row r="191" spans="1:3">
      <c r="A191" s="4" t="s">
        <v>818</v>
      </c>
      <c r="B191" s="5" t="n">
        <v>165745</v>
      </c>
      <c r="C191" s="5" t="n">
        <v>200056</v>
      </c>
    </row>
    <row r="192" spans="1:3">
      <c r="A192" s="4" t="s">
        <v>870</v>
      </c>
    </row>
    <row r="193" spans="1:3">
      <c r="A193" s="3" t="s">
        <v>817</v>
      </c>
    </row>
    <row r="194" spans="1:3">
      <c r="A194" s="4" t="s">
        <v>819</v>
      </c>
      <c r="B194" s="5" t="n">
        <v>0</v>
      </c>
      <c r="C194" s="5" t="n">
        <v>0</v>
      </c>
    </row>
    <row r="195" spans="1:3">
      <c r="A195" s="4" t="s">
        <v>871</v>
      </c>
    </row>
    <row r="196" spans="1:3">
      <c r="A196" s="3" t="s">
        <v>817</v>
      </c>
    </row>
    <row r="197" spans="1:3">
      <c r="A197" s="4" t="s">
        <v>818</v>
      </c>
      <c r="B197" s="5" t="n">
        <v>285801</v>
      </c>
      <c r="C197" s="5" t="n">
        <v>183811</v>
      </c>
    </row>
    <row r="198" spans="1:3">
      <c r="A198" s="4" t="s">
        <v>147</v>
      </c>
      <c r="B198" s="5" t="n">
        <v>9758</v>
      </c>
      <c r="C198" s="5" t="n">
        <v>4864</v>
      </c>
    </row>
    <row r="199" spans="1:3">
      <c r="A199" s="4" t="s">
        <v>149</v>
      </c>
      <c r="B199" s="5" t="n">
        <v>0</v>
      </c>
      <c r="C199" s="5" t="n">
        <v>0</v>
      </c>
    </row>
    <row r="200" spans="1:3">
      <c r="A200" s="4" t="s">
        <v>36</v>
      </c>
      <c r="B200" s="5" t="n">
        <v>87</v>
      </c>
      <c r="C200" s="5" t="n">
        <v>450</v>
      </c>
    </row>
    <row r="201" spans="1:3">
      <c r="A201" s="4" t="s">
        <v>825</v>
      </c>
      <c r="B201" s="5" t="n">
        <v>0</v>
      </c>
      <c r="C201" s="5" t="n">
        <v>375</v>
      </c>
    </row>
    <row r="202" spans="1:3">
      <c r="A202" s="4" t="s">
        <v>37</v>
      </c>
      <c r="B202" s="5" t="n">
        <v>147</v>
      </c>
      <c r="C202" s="5" t="n">
        <v>0</v>
      </c>
    </row>
    <row r="203" spans="1:3">
      <c r="A203" s="4" t="s">
        <v>42</v>
      </c>
      <c r="B203" s="5" t="n">
        <v>244006</v>
      </c>
      <c r="C203" s="5" t="n">
        <v>240091</v>
      </c>
    </row>
    <row r="204" spans="1:3">
      <c r="A204" s="4" t="s">
        <v>46</v>
      </c>
      <c r="B204" s="5" t="n">
        <v>0</v>
      </c>
      <c r="C204" s="5" t="n">
        <v>33962</v>
      </c>
    </row>
    <row r="205" spans="1:3">
      <c r="A205" s="4" t="s">
        <v>826</v>
      </c>
      <c r="B205" s="5" t="n">
        <v>539799</v>
      </c>
      <c r="C205" s="5" t="n">
        <v>463553</v>
      </c>
    </row>
    <row r="206" spans="1:3">
      <c r="A206" s="4" t="s">
        <v>48</v>
      </c>
      <c r="B206" s="5" t="n">
        <v>0</v>
      </c>
      <c r="C206" s="5" t="n">
        <v>0</v>
      </c>
    </row>
    <row r="207" spans="1:3">
      <c r="A207" s="4" t="s">
        <v>49</v>
      </c>
      <c r="B207" s="5" t="n">
        <v>539799</v>
      </c>
      <c r="C207" s="5" t="n">
        <v>463553</v>
      </c>
    </row>
    <row r="208" spans="1:3">
      <c r="A208" s="4" t="s">
        <v>51</v>
      </c>
      <c r="B208" s="5" t="n">
        <v>8151902</v>
      </c>
      <c r="C208" s="5" t="n">
        <v>7707333</v>
      </c>
    </row>
    <row r="209" spans="1:3">
      <c r="A209" s="4" t="s">
        <v>53</v>
      </c>
      <c r="B209" s="5" t="n">
        <v>0</v>
      </c>
      <c r="C209" s="5" t="n">
        <v>0</v>
      </c>
    </row>
    <row r="210" spans="1:3">
      <c r="A210" s="4" t="s">
        <v>58</v>
      </c>
      <c r="B210" s="5" t="n">
        <v>0</v>
      </c>
      <c r="C210" s="5" t="n">
        <v>0</v>
      </c>
    </row>
    <row r="211" spans="1:3">
      <c r="A211" s="4" t="s">
        <v>386</v>
      </c>
      <c r="B211" s="5" t="n">
        <v>8151902</v>
      </c>
      <c r="C211" s="5" t="n">
        <v>7707333</v>
      </c>
    </row>
    <row r="212" spans="1:3">
      <c r="A212" s="4" t="s">
        <v>872</v>
      </c>
    </row>
    <row r="213" spans="1:3">
      <c r="A213" s="3" t="s">
        <v>817</v>
      </c>
    </row>
    <row r="214" spans="1:3">
      <c r="A214" s="4" t="s">
        <v>818</v>
      </c>
      <c r="B214" s="5" t="n">
        <v>5237</v>
      </c>
      <c r="C214" s="5" t="n">
        <v>0</v>
      </c>
    </row>
    <row r="215" spans="1:3">
      <c r="A215" s="4" t="s">
        <v>833</v>
      </c>
      <c r="B215" s="5" t="n">
        <v>0</v>
      </c>
      <c r="C215" s="5" t="n">
        <v>0</v>
      </c>
    </row>
    <row r="216" spans="1:3">
      <c r="A216" s="4" t="s">
        <v>873</v>
      </c>
    </row>
    <row r="217" spans="1:3">
      <c r="A217" s="3" t="s">
        <v>817</v>
      </c>
    </row>
    <row r="218" spans="1:3">
      <c r="A218" s="4" t="s">
        <v>818</v>
      </c>
      <c r="B218" s="5" t="n">
        <v>0</v>
      </c>
      <c r="C218" s="5" t="n">
        <v>0</v>
      </c>
    </row>
    <row r="219" spans="1:3">
      <c r="A219" s="4" t="s">
        <v>874</v>
      </c>
    </row>
    <row r="220" spans="1:3">
      <c r="A220" s="3" t="s">
        <v>817</v>
      </c>
    </row>
    <row r="221" spans="1:3">
      <c r="A221" s="4" t="s">
        <v>818</v>
      </c>
      <c r="B221" s="5" t="n">
        <v>0</v>
      </c>
      <c r="C221" s="5" t="n">
        <v>87</v>
      </c>
    </row>
    <row r="222" spans="1:3">
      <c r="A222" s="4" t="s">
        <v>875</v>
      </c>
    </row>
    <row r="223" spans="1:3">
      <c r="A223" s="3" t="s">
        <v>817</v>
      </c>
    </row>
    <row r="224" spans="1:3">
      <c r="A224" s="4" t="s">
        <v>818</v>
      </c>
      <c r="B224" s="5" t="n">
        <v>1562</v>
      </c>
      <c r="C224" s="5" t="n">
        <v>15598</v>
      </c>
    </row>
    <row r="225" spans="1:3">
      <c r="A225" s="4" t="s">
        <v>876</v>
      </c>
    </row>
    <row r="226" spans="1:3">
      <c r="A226" s="3" t="s">
        <v>817</v>
      </c>
    </row>
    <row r="227" spans="1:3">
      <c r="A227" s="4" t="s">
        <v>818</v>
      </c>
      <c r="B227" s="5" t="n">
        <v>59408</v>
      </c>
      <c r="C227" s="5" t="n">
        <v>124864</v>
      </c>
    </row>
    <row r="228" spans="1:3">
      <c r="A228" s="4" t="s">
        <v>877</v>
      </c>
    </row>
    <row r="229" spans="1:3">
      <c r="A229" s="3" t="s">
        <v>817</v>
      </c>
    </row>
    <row r="230" spans="1:3">
      <c r="A230" s="4" t="s">
        <v>818</v>
      </c>
      <c r="B230" s="5" t="n">
        <v>215</v>
      </c>
      <c r="C230" s="5" t="n">
        <v>0</v>
      </c>
    </row>
    <row r="231" spans="1:3">
      <c r="A231" s="4" t="s">
        <v>878</v>
      </c>
    </row>
    <row r="232" spans="1:3">
      <c r="A232" s="3" t="s">
        <v>817</v>
      </c>
    </row>
    <row r="233" spans="1:3">
      <c r="A233" s="4" t="s">
        <v>818</v>
      </c>
      <c r="B233" s="5" t="n">
        <v>34021</v>
      </c>
      <c r="C233" s="5" t="n">
        <v>11527</v>
      </c>
    </row>
    <row r="234" spans="1:3">
      <c r="A234" s="4" t="s">
        <v>879</v>
      </c>
    </row>
    <row r="235" spans="1:3">
      <c r="A235" s="3" t="s">
        <v>817</v>
      </c>
    </row>
    <row r="236" spans="1:3">
      <c r="A236" s="4" t="s">
        <v>833</v>
      </c>
      <c r="B236" s="5" t="n">
        <v>0</v>
      </c>
      <c r="C236" s="5" t="n">
        <v>0</v>
      </c>
    </row>
    <row r="237" spans="1:3">
      <c r="A237" s="4" t="s">
        <v>880</v>
      </c>
    </row>
    <row r="238" spans="1:3">
      <c r="A238" s="3" t="s">
        <v>817</v>
      </c>
    </row>
    <row r="239" spans="1:3">
      <c r="A239" s="4" t="s">
        <v>818</v>
      </c>
      <c r="B239" s="5" t="n">
        <v>185358</v>
      </c>
      <c r="C239" s="5" t="n">
        <v>31735</v>
      </c>
    </row>
    <row r="240" spans="1:3">
      <c r="A240" s="4" t="s">
        <v>833</v>
      </c>
      <c r="B240" s="5" t="n">
        <v>0</v>
      </c>
      <c r="C240" s="5" t="n">
        <v>0</v>
      </c>
    </row>
    <row r="241" spans="1:3">
      <c r="A241" s="4" t="s">
        <v>881</v>
      </c>
    </row>
    <row r="242" spans="1:3">
      <c r="A242" s="3" t="s">
        <v>817</v>
      </c>
    </row>
    <row r="243" spans="1:3">
      <c r="A243" s="4" t="s">
        <v>818</v>
      </c>
      <c r="B243" s="5" t="n">
        <v>0</v>
      </c>
      <c r="C243" s="5" t="n">
        <v>0</v>
      </c>
    </row>
    <row r="244" spans="1:3">
      <c r="A244" s="4" t="s">
        <v>882</v>
      </c>
    </row>
    <row r="245" spans="1:3">
      <c r="A245" s="3" t="s">
        <v>817</v>
      </c>
    </row>
    <row r="246" spans="1:3">
      <c r="A246" s="4" t="s">
        <v>818</v>
      </c>
      <c r="B246" s="5" t="n">
        <v>0</v>
      </c>
      <c r="C246" s="5" t="n">
        <v>0</v>
      </c>
    </row>
    <row r="247" spans="1:3">
      <c r="A247" s="4" t="s">
        <v>883</v>
      </c>
    </row>
    <row r="248" spans="1:3">
      <c r="A248" s="3" t="s">
        <v>817</v>
      </c>
    </row>
    <row r="249" spans="1:3">
      <c r="A249" s="4" t="s">
        <v>819</v>
      </c>
      <c r="B249" s="5" t="n">
        <v>9758</v>
      </c>
      <c r="C249" s="5" t="n">
        <v>4864</v>
      </c>
    </row>
    <row r="250" spans="1:3">
      <c r="A250" s="4" t="s">
        <v>37</v>
      </c>
    </row>
    <row r="251" spans="1:3">
      <c r="A251" s="3" t="s">
        <v>817</v>
      </c>
    </row>
    <row r="252" spans="1:3">
      <c r="A252" s="4" t="s">
        <v>884</v>
      </c>
      <c r="B252" s="6" t="n">
        <v>300</v>
      </c>
      <c r="C252" s="6" t="n">
        <v>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29</v>
      </c>
    </row>
    <row r="3" spans="1:3">
      <c r="A3" s="3" t="s">
        <v>197</v>
      </c>
    </row>
    <row r="4" spans="1:3">
      <c r="A4" s="4" t="s">
        <v>886</v>
      </c>
      <c r="B4" s="6" t="n">
        <v>0</v>
      </c>
      <c r="C4"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29</v>
      </c>
    </row>
    <row r="3" spans="1:3">
      <c r="A3" s="3" t="s">
        <v>888</v>
      </c>
    </row>
    <row r="4" spans="1:3">
      <c r="A4" s="4" t="s">
        <v>51</v>
      </c>
      <c r="B4" s="6" t="n">
        <v>9132569</v>
      </c>
      <c r="C4" s="6" t="n">
        <v>8686196</v>
      </c>
    </row>
    <row r="5" spans="1:3">
      <c r="A5" s="4" t="s">
        <v>824</v>
      </c>
    </row>
    <row r="6" spans="1:3">
      <c r="A6" s="3" t="s">
        <v>888</v>
      </c>
    </row>
    <row r="7" spans="1:3">
      <c r="A7" s="4" t="s">
        <v>51</v>
      </c>
      <c r="B7" s="6" t="n">
        <v>8151902</v>
      </c>
      <c r="C7" s="5" t="n">
        <v>7707333</v>
      </c>
    </row>
    <row r="8" spans="1:3">
      <c r="A8" s="4" t="s">
        <v>889</v>
      </c>
    </row>
    <row r="9" spans="1:3">
      <c r="A9" s="3" t="s">
        <v>888</v>
      </c>
    </row>
    <row r="10" spans="1:3">
      <c r="A10" s="4" t="s">
        <v>890</v>
      </c>
      <c r="B10" s="4" t="s">
        <v>891</v>
      </c>
    </row>
    <row r="11" spans="1:3">
      <c r="A11" s="4" t="s">
        <v>892</v>
      </c>
    </row>
    <row r="12" spans="1:3">
      <c r="A12" s="3" t="s">
        <v>888</v>
      </c>
    </row>
    <row r="13" spans="1:3">
      <c r="A13" s="4" t="s">
        <v>890</v>
      </c>
      <c r="B13" s="4" t="s">
        <v>893</v>
      </c>
    </row>
    <row r="14" spans="1:3">
      <c r="A14" s="4" t="s">
        <v>894</v>
      </c>
    </row>
    <row r="15" spans="1:3">
      <c r="A15" s="3" t="s">
        <v>888</v>
      </c>
    </row>
    <row r="16" spans="1:3">
      <c r="A16" s="4" t="s">
        <v>51</v>
      </c>
      <c r="B16" s="6" t="n">
        <v>8151902</v>
      </c>
      <c r="C16" s="6" t="n">
        <v>7707333</v>
      </c>
    </row>
    <row r="17" spans="1:3">
      <c r="A17" s="4" t="s">
        <v>895</v>
      </c>
    </row>
    <row r="18" spans="1:3">
      <c r="A18" s="3" t="s">
        <v>888</v>
      </c>
    </row>
    <row r="19" spans="1:3">
      <c r="A19" s="4" t="s">
        <v>896</v>
      </c>
      <c r="B19" s="4" t="s">
        <v>897</v>
      </c>
      <c r="C19" s="4" t="s">
        <v>448</v>
      </c>
    </row>
    <row r="20" spans="1:3">
      <c r="A20" s="4" t="s">
        <v>898</v>
      </c>
      <c r="B20" s="4" t="s">
        <v>899</v>
      </c>
      <c r="C20" s="4" t="s">
        <v>900</v>
      </c>
    </row>
    <row r="21" spans="1:3">
      <c r="A21" s="4" t="s">
        <v>901</v>
      </c>
      <c r="B21" s="4" t="s">
        <v>902</v>
      </c>
      <c r="C21" s="4" t="s">
        <v>902</v>
      </c>
    </row>
    <row r="22" spans="1:3">
      <c r="A22" s="4" t="s">
        <v>903</v>
      </c>
      <c r="B22" s="4" t="s">
        <v>904</v>
      </c>
      <c r="C22" s="4" t="s">
        <v>904</v>
      </c>
    </row>
    <row r="23" spans="1:3">
      <c r="A23" s="4" t="s">
        <v>905</v>
      </c>
      <c r="B23" s="4" t="s">
        <v>448</v>
      </c>
      <c r="C23" s="4" t="s">
        <v>448</v>
      </c>
    </row>
    <row r="24" spans="1:3">
      <c r="A24" s="4" t="s">
        <v>906</v>
      </c>
      <c r="B24" s="4" t="s">
        <v>907</v>
      </c>
      <c r="C24" s="4" t="s">
        <v>908</v>
      </c>
    </row>
    <row r="25" spans="1:3">
      <c r="A25" s="4" t="s">
        <v>909</v>
      </c>
    </row>
    <row r="26" spans="1:3">
      <c r="A26" s="3" t="s">
        <v>888</v>
      </c>
    </row>
    <row r="27" spans="1:3">
      <c r="A27" s="4" t="s">
        <v>910</v>
      </c>
      <c r="B27" s="4" t="s">
        <v>911</v>
      </c>
      <c r="C27" s="4" t="s">
        <v>912</v>
      </c>
    </row>
    <row r="28" spans="1:3">
      <c r="A28" s="4" t="s">
        <v>913</v>
      </c>
    </row>
    <row r="29" spans="1:3">
      <c r="A29" s="3" t="s">
        <v>888</v>
      </c>
    </row>
    <row r="30" spans="1:3">
      <c r="A30" s="4" t="s">
        <v>914</v>
      </c>
      <c r="C30" s="4" t="s">
        <v>915</v>
      </c>
    </row>
    <row r="31" spans="1:3">
      <c r="A31" s="4" t="s">
        <v>916</v>
      </c>
    </row>
    <row r="32" spans="1:3">
      <c r="A32" s="3" t="s">
        <v>888</v>
      </c>
    </row>
    <row r="33" spans="1:3">
      <c r="A33" s="4" t="s">
        <v>896</v>
      </c>
      <c r="B33" s="4" t="s">
        <v>917</v>
      </c>
      <c r="C33" s="4" t="s">
        <v>907</v>
      </c>
    </row>
    <row r="34" spans="1:3">
      <c r="A34" s="4" t="s">
        <v>898</v>
      </c>
      <c r="B34" s="4" t="s">
        <v>918</v>
      </c>
      <c r="C34" s="4" t="s">
        <v>919</v>
      </c>
    </row>
    <row r="35" spans="1:3">
      <c r="A35" s="4" t="s">
        <v>901</v>
      </c>
      <c r="B35" s="4" t="s">
        <v>920</v>
      </c>
      <c r="C35" s="4" t="s">
        <v>921</v>
      </c>
    </row>
    <row r="36" spans="1:3">
      <c r="A36" s="4" t="s">
        <v>903</v>
      </c>
      <c r="B36" s="4" t="s">
        <v>427</v>
      </c>
      <c r="C36" s="4" t="s">
        <v>427</v>
      </c>
    </row>
    <row r="37" spans="1:3">
      <c r="A37" s="4" t="s">
        <v>905</v>
      </c>
      <c r="B37" s="4" t="s">
        <v>922</v>
      </c>
      <c r="C37" s="4" t="s">
        <v>922</v>
      </c>
    </row>
    <row r="38" spans="1:3">
      <c r="A38" s="4" t="s">
        <v>906</v>
      </c>
      <c r="B38" s="4" t="s">
        <v>923</v>
      </c>
      <c r="C38" s="4" t="s">
        <v>559</v>
      </c>
    </row>
    <row r="39" spans="1:3">
      <c r="A39" s="4" t="s">
        <v>924</v>
      </c>
    </row>
    <row r="40" spans="1:3">
      <c r="A40" s="3" t="s">
        <v>888</v>
      </c>
    </row>
    <row r="41" spans="1:3">
      <c r="A41" s="4" t="s">
        <v>910</v>
      </c>
      <c r="B41" s="4" t="s">
        <v>925</v>
      </c>
      <c r="C41" s="4" t="s">
        <v>926</v>
      </c>
    </row>
    <row r="42" spans="1:3">
      <c r="A42" s="4" t="s">
        <v>927</v>
      </c>
    </row>
    <row r="43" spans="1:3">
      <c r="A43" s="3" t="s">
        <v>888</v>
      </c>
    </row>
    <row r="44" spans="1:3">
      <c r="A44" s="4" t="s">
        <v>914</v>
      </c>
      <c r="C44" s="4" t="s">
        <v>928</v>
      </c>
    </row>
    <row r="45" spans="1:3">
      <c r="A45" s="4" t="s">
        <v>929</v>
      </c>
    </row>
    <row r="46" spans="1:3">
      <c r="A46" s="3" t="s">
        <v>888</v>
      </c>
    </row>
    <row r="47" spans="1:3">
      <c r="A47" s="4" t="s">
        <v>910</v>
      </c>
      <c r="B47" s="4" t="s">
        <v>930</v>
      </c>
      <c r="C47" s="4" t="s">
        <v>931</v>
      </c>
    </row>
    <row r="48" spans="1:3">
      <c r="A48" s="4" t="s">
        <v>932</v>
      </c>
    </row>
    <row r="49" spans="1:3">
      <c r="A49" s="3" t="s">
        <v>888</v>
      </c>
    </row>
    <row r="50" spans="1:3">
      <c r="A50" s="4" t="s">
        <v>914</v>
      </c>
      <c r="C50" s="4" t="s">
        <v>933</v>
      </c>
    </row>
    <row r="51" spans="1:3">
      <c r="A51" s="4" t="s">
        <v>934</v>
      </c>
    </row>
    <row r="52" spans="1:3">
      <c r="A52" s="3" t="s">
        <v>888</v>
      </c>
    </row>
    <row r="53" spans="1:3">
      <c r="A53" s="4" t="s">
        <v>42</v>
      </c>
      <c r="B53" s="6" t="n">
        <v>244006</v>
      </c>
      <c r="C53" s="6" t="n">
        <v>240091</v>
      </c>
    </row>
    <row r="54" spans="1:3">
      <c r="A54" s="4" t="s">
        <v>51</v>
      </c>
      <c r="B54" s="5" t="n">
        <v>8151902</v>
      </c>
      <c r="C54" s="5" t="n">
        <v>7707333</v>
      </c>
    </row>
    <row r="55" spans="1:3">
      <c r="A55" s="4" t="s">
        <v>935</v>
      </c>
    </row>
    <row r="56" spans="1:3">
      <c r="A56" s="3" t="s">
        <v>888</v>
      </c>
    </row>
    <row r="57" spans="1:3">
      <c r="A57" s="4" t="s">
        <v>514</v>
      </c>
      <c r="B57" s="6" t="n">
        <v>22215</v>
      </c>
      <c r="C57" s="6" t="n">
        <v>13639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29</v>
      </c>
      <c r="D2" s="2" t="s">
        <v>79</v>
      </c>
    </row>
    <row r="3" spans="1:4">
      <c r="A3" s="4" t="s">
        <v>937</v>
      </c>
    </row>
    <row r="4" spans="1:4">
      <c r="A4" s="3" t="s">
        <v>938</v>
      </c>
    </row>
    <row r="5" spans="1:4">
      <c r="A5" s="4" t="s">
        <v>939</v>
      </c>
      <c r="B5" s="6" t="n">
        <v>0</v>
      </c>
    </row>
    <row r="6" spans="1:4">
      <c r="A6" s="3" t="s">
        <v>940</v>
      </c>
    </row>
    <row r="7" spans="1:4">
      <c r="A7" s="4" t="s">
        <v>941</v>
      </c>
      <c r="B7" s="5" t="n">
        <v>0</v>
      </c>
    </row>
    <row r="8" spans="1:4">
      <c r="A8" s="4" t="s">
        <v>83</v>
      </c>
      <c r="B8" s="5" t="n">
        <v>0</v>
      </c>
    </row>
    <row r="9" spans="1:4">
      <c r="A9" s="4" t="s">
        <v>942</v>
      </c>
      <c r="B9" s="5" t="n">
        <v>4264</v>
      </c>
    </row>
    <row r="10" spans="1:4">
      <c r="A10" s="4" t="s">
        <v>943</v>
      </c>
      <c r="B10" s="5" t="n">
        <v>0</v>
      </c>
    </row>
    <row r="11" spans="1:4">
      <c r="A11" s="4" t="s">
        <v>944</v>
      </c>
      <c r="B11" s="5" t="n">
        <v>0</v>
      </c>
    </row>
    <row r="12" spans="1:4">
      <c r="A12" s="4" t="s">
        <v>945</v>
      </c>
      <c r="B12" s="5" t="n">
        <v>0</v>
      </c>
    </row>
    <row r="13" spans="1:4">
      <c r="A13" s="4" t="s">
        <v>946</v>
      </c>
      <c r="B13" s="5" t="n">
        <v>0</v>
      </c>
    </row>
    <row r="14" spans="1:4">
      <c r="A14" s="4" t="s">
        <v>947</v>
      </c>
      <c r="B14" s="5" t="n">
        <v>0</v>
      </c>
    </row>
    <row r="15" spans="1:4">
      <c r="A15" s="4" t="s">
        <v>806</v>
      </c>
      <c r="B15" s="5" t="n">
        <v>973</v>
      </c>
    </row>
    <row r="16" spans="1:4">
      <c r="A16" s="4" t="s">
        <v>948</v>
      </c>
      <c r="B16" s="5" t="n">
        <v>5237</v>
      </c>
      <c r="C16" s="6" t="n">
        <v>0</v>
      </c>
    </row>
    <row r="17" spans="1:4">
      <c r="A17" s="4" t="s">
        <v>949</v>
      </c>
    </row>
    <row r="18" spans="1:4">
      <c r="A18" s="3" t="s">
        <v>940</v>
      </c>
    </row>
    <row r="19" spans="1:4">
      <c r="A19" s="4" t="s">
        <v>950</v>
      </c>
      <c r="B19" s="5" t="n">
        <v>0</v>
      </c>
    </row>
    <row r="20" spans="1:4">
      <c r="A20" s="3" t="s">
        <v>103</v>
      </c>
    </row>
    <row r="21" spans="1:4">
      <c r="A21" s="4" t="s">
        <v>950</v>
      </c>
      <c r="B21" s="5" t="n">
        <v>0</v>
      </c>
    </row>
    <row r="22" spans="1:4">
      <c r="A22" s="4" t="s">
        <v>951</v>
      </c>
    </row>
    <row r="23" spans="1:4">
      <c r="A23" s="3" t="s">
        <v>940</v>
      </c>
    </row>
    <row r="24" spans="1:4">
      <c r="A24" s="4" t="s">
        <v>950</v>
      </c>
      <c r="B24" s="5" t="n">
        <v>0</v>
      </c>
    </row>
    <row r="25" spans="1:4">
      <c r="A25" s="3" t="s">
        <v>103</v>
      </c>
    </row>
    <row r="26" spans="1:4">
      <c r="A26" s="4" t="s">
        <v>950</v>
      </c>
      <c r="B26" s="5" t="n">
        <v>0</v>
      </c>
    </row>
    <row r="27" spans="1:4">
      <c r="A27" s="4" t="s">
        <v>952</v>
      </c>
    </row>
    <row r="28" spans="1:4">
      <c r="A28" s="3" t="s">
        <v>938</v>
      </c>
    </row>
    <row r="29" spans="1:4">
      <c r="A29" s="4" t="s">
        <v>939</v>
      </c>
      <c r="B29" s="5" t="n">
        <v>87</v>
      </c>
      <c r="C29" s="5" t="n">
        <v>0</v>
      </c>
    </row>
    <row r="30" spans="1:4">
      <c r="A30" s="3" t="s">
        <v>940</v>
      </c>
    </row>
    <row r="31" spans="1:4">
      <c r="A31" s="4" t="s">
        <v>941</v>
      </c>
      <c r="B31" s="5" t="n">
        <v>0</v>
      </c>
      <c r="C31" s="5" t="n">
        <v>-8</v>
      </c>
      <c r="D31" s="6" t="n">
        <v>0</v>
      </c>
    </row>
    <row r="32" spans="1:4">
      <c r="A32" s="4" t="s">
        <v>83</v>
      </c>
      <c r="B32" s="5" t="n">
        <v>0</v>
      </c>
      <c r="C32" s="5" t="n">
        <v>0</v>
      </c>
      <c r="D32" s="5" t="n">
        <v>0</v>
      </c>
    </row>
    <row r="33" spans="1:4">
      <c r="A33" s="4" t="s">
        <v>942</v>
      </c>
      <c r="B33" s="5" t="n">
        <v>0</v>
      </c>
      <c r="C33" s="5" t="n">
        <v>0</v>
      </c>
    </row>
    <row r="34" spans="1:4">
      <c r="A34" s="4" t="s">
        <v>943</v>
      </c>
      <c r="B34" s="5" t="n">
        <v>0</v>
      </c>
      <c r="C34" s="5" t="n">
        <v>0</v>
      </c>
    </row>
    <row r="35" spans="1:4">
      <c r="A35" s="4" t="s">
        <v>944</v>
      </c>
      <c r="B35" s="5" t="n">
        <v>0</v>
      </c>
      <c r="C35" s="5" t="n">
        <v>0</v>
      </c>
    </row>
    <row r="36" spans="1:4">
      <c r="A36" s="4" t="s">
        <v>945</v>
      </c>
      <c r="B36" s="5" t="n">
        <v>0</v>
      </c>
      <c r="C36" s="5" t="n">
        <v>0</v>
      </c>
    </row>
    <row r="37" spans="1:4">
      <c r="A37" s="4" t="s">
        <v>946</v>
      </c>
      <c r="B37" s="5" t="n">
        <v>0</v>
      </c>
      <c r="C37" s="5" t="n">
        <v>95</v>
      </c>
    </row>
    <row r="38" spans="1:4">
      <c r="A38" s="4" t="s">
        <v>947</v>
      </c>
      <c r="B38" s="5" t="n">
        <v>-87</v>
      </c>
      <c r="C38" s="5" t="n">
        <v>0</v>
      </c>
    </row>
    <row r="39" spans="1:4">
      <c r="A39" s="4" t="s">
        <v>806</v>
      </c>
      <c r="B39" s="5" t="n">
        <v>0</v>
      </c>
      <c r="C39" s="5" t="n">
        <v>0</v>
      </c>
    </row>
    <row r="40" spans="1:4">
      <c r="A40" s="4" t="s">
        <v>948</v>
      </c>
      <c r="B40" s="5" t="n">
        <v>0</v>
      </c>
      <c r="C40" s="5" t="n">
        <v>87</v>
      </c>
      <c r="D40" s="5" t="n">
        <v>0</v>
      </c>
    </row>
    <row r="41" spans="1:4">
      <c r="A41" s="4" t="s">
        <v>953</v>
      </c>
    </row>
    <row r="42" spans="1:4">
      <c r="A42" s="3" t="s">
        <v>940</v>
      </c>
    </row>
    <row r="43" spans="1:4">
      <c r="A43" s="4" t="s">
        <v>950</v>
      </c>
      <c r="B43" s="5" t="n">
        <v>0</v>
      </c>
      <c r="C43" s="5" t="n">
        <v>0</v>
      </c>
      <c r="D43" s="5" t="n">
        <v>0</v>
      </c>
    </row>
    <row r="44" spans="1:4">
      <c r="A44" s="3" t="s">
        <v>103</v>
      </c>
    </row>
    <row r="45" spans="1:4">
      <c r="A45" s="4" t="s">
        <v>950</v>
      </c>
      <c r="B45" s="5" t="n">
        <v>0</v>
      </c>
      <c r="C45" s="5" t="n">
        <v>0</v>
      </c>
      <c r="D45" s="5" t="n">
        <v>0</v>
      </c>
    </row>
    <row r="46" spans="1:4">
      <c r="A46" s="4" t="s">
        <v>954</v>
      </c>
    </row>
    <row r="47" spans="1:4">
      <c r="A47" s="3" t="s">
        <v>940</v>
      </c>
    </row>
    <row r="48" spans="1:4">
      <c r="A48" s="4" t="s">
        <v>950</v>
      </c>
      <c r="B48" s="5" t="n">
        <v>0</v>
      </c>
      <c r="C48" s="5" t="n">
        <v>0</v>
      </c>
      <c r="D48" s="5" t="n">
        <v>0</v>
      </c>
    </row>
    <row r="49" spans="1:4">
      <c r="A49" s="3" t="s">
        <v>103</v>
      </c>
    </row>
    <row r="50" spans="1:4">
      <c r="A50" s="4" t="s">
        <v>950</v>
      </c>
      <c r="B50" s="5" t="n">
        <v>0</v>
      </c>
      <c r="C50" s="5" t="n">
        <v>0</v>
      </c>
      <c r="D50" s="5" t="n">
        <v>0</v>
      </c>
    </row>
    <row r="51" spans="1:4">
      <c r="A51" s="4" t="s">
        <v>955</v>
      </c>
    </row>
    <row r="52" spans="1:4">
      <c r="A52" s="3" t="s">
        <v>938</v>
      </c>
    </row>
    <row r="53" spans="1:4">
      <c r="A53" s="4" t="s">
        <v>939</v>
      </c>
      <c r="B53" s="5" t="n">
        <v>151989</v>
      </c>
      <c r="C53" s="5" t="n">
        <v>127308</v>
      </c>
    </row>
    <row r="54" spans="1:4">
      <c r="A54" s="3" t="s">
        <v>940</v>
      </c>
    </row>
    <row r="55" spans="1:4">
      <c r="A55" s="4" t="s">
        <v>941</v>
      </c>
      <c r="B55" s="5" t="n">
        <v>-3627</v>
      </c>
      <c r="C55" s="5" t="n">
        <v>2313</v>
      </c>
      <c r="D55" s="5" t="n">
        <v>-3039</v>
      </c>
    </row>
    <row r="56" spans="1:4">
      <c r="A56" s="4" t="s">
        <v>83</v>
      </c>
      <c r="B56" s="5" t="n">
        <v>7874</v>
      </c>
      <c r="C56" s="5" t="n">
        <v>5835</v>
      </c>
      <c r="D56" s="5" t="n">
        <v>5274</v>
      </c>
    </row>
    <row r="57" spans="1:4">
      <c r="A57" s="4" t="s">
        <v>942</v>
      </c>
      <c r="B57" s="5" t="n">
        <v>17920</v>
      </c>
      <c r="C57" s="5" t="n">
        <v>22871</v>
      </c>
    </row>
    <row r="58" spans="1:4">
      <c r="A58" s="4" t="s">
        <v>943</v>
      </c>
      <c r="B58" s="5" t="n">
        <v>-15283</v>
      </c>
      <c r="C58" s="5" t="n">
        <v>-105</v>
      </c>
    </row>
    <row r="59" spans="1:4">
      <c r="A59" s="4" t="s">
        <v>944</v>
      </c>
      <c r="B59" s="5" t="n">
        <v>0</v>
      </c>
      <c r="C59" s="5" t="n">
        <v>0</v>
      </c>
    </row>
    <row r="60" spans="1:4">
      <c r="A60" s="4" t="s">
        <v>945</v>
      </c>
      <c r="B60" s="5" t="n">
        <v>-111675</v>
      </c>
      <c r="C60" s="5" t="n">
        <v>-9085</v>
      </c>
    </row>
    <row r="61" spans="1:4">
      <c r="A61" s="4" t="s">
        <v>946</v>
      </c>
      <c r="B61" s="5" t="n">
        <v>64412</v>
      </c>
      <c r="C61" s="5" t="n">
        <v>19694</v>
      </c>
    </row>
    <row r="62" spans="1:4">
      <c r="A62" s="4" t="s">
        <v>947</v>
      </c>
      <c r="B62" s="5" t="n">
        <v>-5370</v>
      </c>
      <c r="C62" s="5" t="n">
        <v>-12854</v>
      </c>
    </row>
    <row r="63" spans="1:4">
      <c r="A63" s="4" t="s">
        <v>806</v>
      </c>
      <c r="B63" s="5" t="n">
        <v>-4157</v>
      </c>
      <c r="C63" s="5" t="n">
        <v>0</v>
      </c>
    </row>
    <row r="64" spans="1:4">
      <c r="A64" s="4" t="s">
        <v>948</v>
      </c>
      <c r="B64" s="5" t="n">
        <v>95206</v>
      </c>
      <c r="C64" s="5" t="n">
        <v>151989</v>
      </c>
      <c r="D64" s="5" t="n">
        <v>127308</v>
      </c>
    </row>
    <row r="65" spans="1:4">
      <c r="A65" s="4" t="s">
        <v>956</v>
      </c>
    </row>
    <row r="66" spans="1:4">
      <c r="A66" s="3" t="s">
        <v>940</v>
      </c>
    </row>
    <row r="67" spans="1:4">
      <c r="A67" s="4" t="s">
        <v>950</v>
      </c>
      <c r="B67" s="5" t="n">
        <v>-6877</v>
      </c>
      <c r="C67" s="5" t="n">
        <v>-3988</v>
      </c>
      <c r="D67" s="5" t="n">
        <v>46</v>
      </c>
    </row>
    <row r="68" spans="1:4">
      <c r="A68" s="3" t="s">
        <v>103</v>
      </c>
    </row>
    <row r="69" spans="1:4">
      <c r="A69" s="4" t="s">
        <v>950</v>
      </c>
      <c r="B69" s="5" t="n">
        <v>-6498</v>
      </c>
      <c r="C69" s="5" t="n">
        <v>-4917</v>
      </c>
      <c r="D69" s="5" t="n">
        <v>0</v>
      </c>
    </row>
    <row r="70" spans="1:4">
      <c r="A70" s="4" t="s">
        <v>957</v>
      </c>
    </row>
    <row r="71" spans="1:4">
      <c r="A71" s="3" t="s">
        <v>940</v>
      </c>
    </row>
    <row r="72" spans="1:4">
      <c r="A72" s="4" t="s">
        <v>950</v>
      </c>
      <c r="B72" s="5" t="n">
        <v>0</v>
      </c>
      <c r="C72" s="5" t="n">
        <v>0</v>
      </c>
      <c r="D72" s="5" t="n">
        <v>0</v>
      </c>
    </row>
    <row r="73" spans="1:4">
      <c r="A73" s="3" t="s">
        <v>103</v>
      </c>
    </row>
    <row r="74" spans="1:4">
      <c r="A74" s="4" t="s">
        <v>950</v>
      </c>
      <c r="B74" s="5" t="n">
        <v>0</v>
      </c>
      <c r="C74" s="5" t="n">
        <v>0</v>
      </c>
      <c r="D74" s="5" t="n">
        <v>0</v>
      </c>
    </row>
    <row r="75" spans="1:4">
      <c r="A75" s="4" t="s">
        <v>958</v>
      </c>
    </row>
    <row r="76" spans="1:4">
      <c r="A76" s="3" t="s">
        <v>938</v>
      </c>
    </row>
    <row r="77" spans="1:4">
      <c r="A77" s="4" t="s">
        <v>939</v>
      </c>
      <c r="B77" s="5" t="n">
        <v>31735</v>
      </c>
      <c r="C77" s="5" t="n">
        <v>46493</v>
      </c>
    </row>
    <row r="78" spans="1:4">
      <c r="A78" s="3" t="s">
        <v>940</v>
      </c>
    </row>
    <row r="79" spans="1:4">
      <c r="A79" s="4" t="s">
        <v>941</v>
      </c>
      <c r="B79" s="5" t="n">
        <v>217</v>
      </c>
      <c r="C79" s="5" t="n">
        <v>161</v>
      </c>
      <c r="D79" s="5" t="n">
        <v>-170</v>
      </c>
    </row>
    <row r="80" spans="1:4">
      <c r="A80" s="4" t="s">
        <v>83</v>
      </c>
      <c r="B80" s="5" t="n">
        <v>183</v>
      </c>
      <c r="C80" s="5" t="n">
        <v>139</v>
      </c>
      <c r="D80" s="5" t="n">
        <v>49</v>
      </c>
    </row>
    <row r="81" spans="1:4">
      <c r="A81" s="4" t="s">
        <v>942</v>
      </c>
      <c r="B81" s="5" t="n">
        <v>237469</v>
      </c>
      <c r="C81" s="5" t="n">
        <v>72939</v>
      </c>
    </row>
    <row r="82" spans="1:4">
      <c r="A82" s="4" t="s">
        <v>943</v>
      </c>
      <c r="B82" s="5" t="n">
        <v>-5613</v>
      </c>
      <c r="C82" s="5" t="n">
        <v>-6739</v>
      </c>
    </row>
    <row r="83" spans="1:4">
      <c r="A83" s="4" t="s">
        <v>944</v>
      </c>
      <c r="B83" s="5" t="n">
        <v>0</v>
      </c>
      <c r="C83" s="5" t="n">
        <v>0</v>
      </c>
    </row>
    <row r="84" spans="1:4">
      <c r="A84" s="4" t="s">
        <v>945</v>
      </c>
      <c r="B84" s="5" t="n">
        <v>-55184</v>
      </c>
      <c r="C84" s="5" t="n">
        <v>-540</v>
      </c>
    </row>
    <row r="85" spans="1:4">
      <c r="A85" s="4" t="s">
        <v>946</v>
      </c>
      <c r="B85" s="5" t="n">
        <v>106034</v>
      </c>
      <c r="C85" s="5" t="n">
        <v>34984</v>
      </c>
    </row>
    <row r="86" spans="1:4">
      <c r="A86" s="4" t="s">
        <v>947</v>
      </c>
      <c r="B86" s="5" t="n">
        <v>-130059</v>
      </c>
      <c r="C86" s="5" t="n">
        <v>-115676</v>
      </c>
    </row>
    <row r="87" spans="1:4">
      <c r="A87" s="4" t="s">
        <v>806</v>
      </c>
      <c r="B87" s="5" t="n">
        <v>0</v>
      </c>
      <c r="C87" s="5" t="n">
        <v>0</v>
      </c>
    </row>
    <row r="88" spans="1:4">
      <c r="A88" s="4" t="s">
        <v>948</v>
      </c>
      <c r="B88" s="5" t="n">
        <v>185358</v>
      </c>
      <c r="C88" s="5" t="n">
        <v>31735</v>
      </c>
      <c r="D88" s="5" t="n">
        <v>46493</v>
      </c>
    </row>
    <row r="89" spans="1:4">
      <c r="A89" s="4" t="s">
        <v>959</v>
      </c>
    </row>
    <row r="90" spans="1:4">
      <c r="A90" s="3" t="s">
        <v>940</v>
      </c>
    </row>
    <row r="91" spans="1:4">
      <c r="A91" s="4" t="s">
        <v>950</v>
      </c>
      <c r="B91" s="5" t="n">
        <v>576</v>
      </c>
      <c r="C91" s="5" t="n">
        <v>-26</v>
      </c>
      <c r="D91" s="5" t="n">
        <v>9</v>
      </c>
    </row>
    <row r="92" spans="1:4">
      <c r="A92" s="3" t="s">
        <v>103</v>
      </c>
    </row>
    <row r="93" spans="1:4">
      <c r="A93" s="4" t="s">
        <v>950</v>
      </c>
      <c r="B93" s="5" t="n">
        <v>-8</v>
      </c>
      <c r="C93" s="5" t="n">
        <v>-26</v>
      </c>
      <c r="D93" s="5" t="n">
        <v>0</v>
      </c>
    </row>
    <row r="94" spans="1:4">
      <c r="A94" s="4" t="s">
        <v>960</v>
      </c>
    </row>
    <row r="95" spans="1:4">
      <c r="A95" s="3" t="s">
        <v>940</v>
      </c>
    </row>
    <row r="96" spans="1:4">
      <c r="A96" s="4" t="s">
        <v>950</v>
      </c>
      <c r="B96" s="5" t="n">
        <v>0</v>
      </c>
      <c r="C96" s="5" t="n">
        <v>0</v>
      </c>
      <c r="D96" s="5" t="n">
        <v>0</v>
      </c>
    </row>
    <row r="97" spans="1:4">
      <c r="A97" s="3" t="s">
        <v>103</v>
      </c>
    </row>
    <row r="98" spans="1:4">
      <c r="A98" s="4" t="s">
        <v>950</v>
      </c>
      <c r="B98" s="5" t="n">
        <v>0</v>
      </c>
      <c r="C98" s="5" t="n">
        <v>0</v>
      </c>
      <c r="D98" s="5" t="n">
        <v>0</v>
      </c>
    </row>
    <row r="99" spans="1:4">
      <c r="A99" s="4" t="s">
        <v>961</v>
      </c>
    </row>
    <row r="100" spans="1:4">
      <c r="A100" s="3" t="s">
        <v>938</v>
      </c>
    </row>
    <row r="101" spans="1:4">
      <c r="A101" s="4" t="s">
        <v>939</v>
      </c>
      <c r="B101" s="5" t="n">
        <v>0</v>
      </c>
      <c r="C101" s="5" t="n">
        <v>0</v>
      </c>
    </row>
    <row r="102" spans="1:4">
      <c r="A102" s="3" t="s">
        <v>940</v>
      </c>
    </row>
    <row r="103" spans="1:4">
      <c r="A103" s="4" t="s">
        <v>941</v>
      </c>
      <c r="B103" s="5" t="n">
        <v>0</v>
      </c>
      <c r="C103" s="5" t="n">
        <v>0</v>
      </c>
      <c r="D103" s="5" t="n">
        <v>0</v>
      </c>
    </row>
    <row r="104" spans="1:4">
      <c r="A104" s="4" t="s">
        <v>83</v>
      </c>
      <c r="B104" s="5" t="n">
        <v>0</v>
      </c>
      <c r="C104" s="5" t="n">
        <v>0</v>
      </c>
      <c r="D104" s="5" t="n">
        <v>0</v>
      </c>
    </row>
    <row r="105" spans="1:4">
      <c r="A105" s="4" t="s">
        <v>942</v>
      </c>
      <c r="B105" s="5" t="n">
        <v>0</v>
      </c>
      <c r="C105" s="5" t="n">
        <v>0</v>
      </c>
    </row>
    <row r="106" spans="1:4">
      <c r="A106" s="4" t="s">
        <v>943</v>
      </c>
      <c r="B106" s="5" t="n">
        <v>0</v>
      </c>
      <c r="C106" s="5" t="n">
        <v>0</v>
      </c>
    </row>
    <row r="107" spans="1:4">
      <c r="A107" s="4" t="s">
        <v>944</v>
      </c>
      <c r="B107" s="5" t="n">
        <v>0</v>
      </c>
      <c r="C107" s="5" t="n">
        <v>0</v>
      </c>
    </row>
    <row r="108" spans="1:4">
      <c r="A108" s="4" t="s">
        <v>945</v>
      </c>
      <c r="B108" s="5" t="n">
        <v>0</v>
      </c>
      <c r="C108" s="5" t="n">
        <v>-2634</v>
      </c>
    </row>
    <row r="109" spans="1:4">
      <c r="A109" s="4" t="s">
        <v>946</v>
      </c>
      <c r="B109" s="5" t="n">
        <v>0</v>
      </c>
      <c r="C109" s="5" t="n">
        <v>0</v>
      </c>
    </row>
    <row r="110" spans="1:4">
      <c r="A110" s="4" t="s">
        <v>947</v>
      </c>
      <c r="B110" s="5" t="n">
        <v>0</v>
      </c>
      <c r="C110" s="5" t="n">
        <v>0</v>
      </c>
    </row>
    <row r="111" spans="1:4">
      <c r="A111" s="4" t="s">
        <v>806</v>
      </c>
      <c r="B111" s="5" t="n">
        <v>0</v>
      </c>
      <c r="C111" s="5" t="n">
        <v>2795</v>
      </c>
    </row>
    <row r="112" spans="1:4">
      <c r="A112" s="4" t="s">
        <v>948</v>
      </c>
      <c r="B112" s="5" t="n">
        <v>0</v>
      </c>
      <c r="C112" s="5" t="n">
        <v>0</v>
      </c>
      <c r="D112" s="5" t="n">
        <v>0</v>
      </c>
    </row>
    <row r="113" spans="1:4">
      <c r="A113" s="4" t="s">
        <v>962</v>
      </c>
    </row>
    <row r="114" spans="1:4">
      <c r="A114" s="3" t="s">
        <v>940</v>
      </c>
    </row>
    <row r="115" spans="1:4">
      <c r="A115" s="4" t="s">
        <v>950</v>
      </c>
      <c r="B115" s="5" t="n">
        <v>0</v>
      </c>
      <c r="C115" s="5" t="n">
        <v>0</v>
      </c>
      <c r="D115" s="5" t="n">
        <v>0</v>
      </c>
    </row>
    <row r="116" spans="1:4">
      <c r="A116" s="3" t="s">
        <v>103</v>
      </c>
    </row>
    <row r="117" spans="1:4">
      <c r="A117" s="4" t="s">
        <v>950</v>
      </c>
      <c r="B117" s="5" t="n">
        <v>0</v>
      </c>
      <c r="C117" s="5" t="n">
        <v>0</v>
      </c>
      <c r="D117" s="5" t="n">
        <v>0</v>
      </c>
    </row>
    <row r="118" spans="1:4">
      <c r="A118" s="4" t="s">
        <v>963</v>
      </c>
    </row>
    <row r="119" spans="1:4">
      <c r="A119" s="3" t="s">
        <v>940</v>
      </c>
    </row>
    <row r="120" spans="1:4">
      <c r="A120" s="4" t="s">
        <v>950</v>
      </c>
      <c r="B120" s="5" t="n">
        <v>0</v>
      </c>
      <c r="C120" s="5" t="n">
        <v>-161</v>
      </c>
      <c r="D120" s="5" t="n">
        <v>0</v>
      </c>
    </row>
    <row r="121" spans="1:4">
      <c r="A121" s="3" t="s">
        <v>103</v>
      </c>
    </row>
    <row r="122" spans="1:4">
      <c r="A122" s="4" t="s">
        <v>950</v>
      </c>
      <c r="B122" s="5" t="n">
        <v>0</v>
      </c>
      <c r="C122" s="5" t="n">
        <v>0</v>
      </c>
      <c r="D122" s="5" t="n">
        <v>0</v>
      </c>
    </row>
    <row r="123" spans="1:4">
      <c r="A123" s="4" t="s">
        <v>964</v>
      </c>
    </row>
    <row r="124" spans="1:4">
      <c r="A124" s="3" t="s">
        <v>938</v>
      </c>
    </row>
    <row r="125" spans="1:4">
      <c r="A125" s="4" t="s">
        <v>939</v>
      </c>
      <c r="B125" s="5" t="n">
        <v>4864</v>
      </c>
      <c r="C125" s="5" t="n">
        <v>0</v>
      </c>
    </row>
    <row r="126" spans="1:4">
      <c r="A126" s="3" t="s">
        <v>940</v>
      </c>
    </row>
    <row r="127" spans="1:4">
      <c r="A127" s="4" t="s">
        <v>941</v>
      </c>
      <c r="B127" s="5" t="n">
        <v>0</v>
      </c>
      <c r="C127" s="5" t="n">
        <v>0</v>
      </c>
      <c r="D127" s="5" t="n">
        <v>0</v>
      </c>
    </row>
    <row r="128" spans="1:4">
      <c r="A128" s="4" t="s">
        <v>83</v>
      </c>
      <c r="B128" s="5" t="n">
        <v>0</v>
      </c>
      <c r="C128" s="5" t="n">
        <v>0</v>
      </c>
      <c r="D128" s="5" t="n">
        <v>0</v>
      </c>
    </row>
    <row r="129" spans="1:4">
      <c r="A129" s="4" t="s">
        <v>942</v>
      </c>
      <c r="B129" s="5" t="n">
        <v>0</v>
      </c>
      <c r="C129" s="5" t="n">
        <v>3422</v>
      </c>
    </row>
    <row r="130" spans="1:4">
      <c r="A130" s="4" t="s">
        <v>943</v>
      </c>
      <c r="B130" s="5" t="n">
        <v>0</v>
      </c>
      <c r="C130" s="5" t="n">
        <v>0</v>
      </c>
    </row>
    <row r="131" spans="1:4">
      <c r="A131" s="4" t="s">
        <v>944</v>
      </c>
      <c r="B131" s="5" t="n">
        <v>0</v>
      </c>
      <c r="C131" s="5" t="n">
        <v>0</v>
      </c>
    </row>
    <row r="132" spans="1:4">
      <c r="A132" s="4" t="s">
        <v>945</v>
      </c>
      <c r="B132" s="5" t="n">
        <v>0</v>
      </c>
      <c r="C132" s="5" t="n">
        <v>0</v>
      </c>
    </row>
    <row r="133" spans="1:4">
      <c r="A133" s="4" t="s">
        <v>946</v>
      </c>
      <c r="B133" s="5" t="n">
        <v>0</v>
      </c>
      <c r="C133" s="5" t="n">
        <v>0</v>
      </c>
    </row>
    <row r="134" spans="1:4">
      <c r="A134" s="4" t="s">
        <v>947</v>
      </c>
      <c r="B134" s="5" t="n">
        <v>0</v>
      </c>
      <c r="C134" s="5" t="n">
        <v>0</v>
      </c>
    </row>
    <row r="135" spans="1:4">
      <c r="A135" s="4" t="s">
        <v>806</v>
      </c>
      <c r="B135" s="5" t="n">
        <v>4205</v>
      </c>
      <c r="C135" s="5" t="n">
        <v>1565</v>
      </c>
    </row>
    <row r="136" spans="1:4">
      <c r="A136" s="4" t="s">
        <v>948</v>
      </c>
      <c r="B136" s="5" t="n">
        <v>9758</v>
      </c>
      <c r="C136" s="5" t="n">
        <v>4864</v>
      </c>
      <c r="D136" s="5" t="n">
        <v>0</v>
      </c>
    </row>
    <row r="137" spans="1:4">
      <c r="A137" s="4" t="s">
        <v>965</v>
      </c>
    </row>
    <row r="138" spans="1:4">
      <c r="A138" s="3" t="s">
        <v>940</v>
      </c>
    </row>
    <row r="139" spans="1:4">
      <c r="A139" s="4" t="s">
        <v>950</v>
      </c>
      <c r="B139" s="5" t="n">
        <v>0</v>
      </c>
      <c r="C139" s="5" t="n">
        <v>0</v>
      </c>
      <c r="D139" s="5" t="n">
        <v>0</v>
      </c>
    </row>
    <row r="140" spans="1:4">
      <c r="A140" s="3" t="s">
        <v>103</v>
      </c>
    </row>
    <row r="141" spans="1:4">
      <c r="A141" s="4" t="s">
        <v>950</v>
      </c>
      <c r="B141" s="5" t="n">
        <v>0</v>
      </c>
      <c r="C141" s="5" t="n">
        <v>0</v>
      </c>
      <c r="D141" s="5" t="n">
        <v>0</v>
      </c>
    </row>
    <row r="142" spans="1:4">
      <c r="A142" s="4" t="s">
        <v>966</v>
      </c>
    </row>
    <row r="143" spans="1:4">
      <c r="A143" s="3" t="s">
        <v>940</v>
      </c>
    </row>
    <row r="144" spans="1:4">
      <c r="A144" s="4" t="s">
        <v>950</v>
      </c>
      <c r="B144" s="5" t="n">
        <v>689</v>
      </c>
      <c r="C144" s="5" t="n">
        <v>-123</v>
      </c>
      <c r="D144" s="5" t="n">
        <v>0</v>
      </c>
    </row>
    <row r="145" spans="1:4">
      <c r="A145" s="3" t="s">
        <v>103</v>
      </c>
    </row>
    <row r="146" spans="1:4">
      <c r="A146" s="4" t="s">
        <v>950</v>
      </c>
      <c r="B146" s="5" t="n">
        <v>338</v>
      </c>
      <c r="C146" s="5" t="n">
        <v>-123</v>
      </c>
      <c r="D146" s="5" t="n">
        <v>0</v>
      </c>
    </row>
    <row r="147" spans="1:4">
      <c r="A147" s="4" t="s">
        <v>474</v>
      </c>
    </row>
    <row r="148" spans="1:4">
      <c r="A148" s="3" t="s">
        <v>938</v>
      </c>
    </row>
    <row r="149" spans="1:4">
      <c r="A149" s="4" t="s">
        <v>939</v>
      </c>
      <c r="B149" s="5" t="n">
        <v>0</v>
      </c>
      <c r="C149" s="5" t="n">
        <v>0</v>
      </c>
    </row>
    <row r="150" spans="1:4">
      <c r="A150" s="3" t="s">
        <v>940</v>
      </c>
    </row>
    <row r="151" spans="1:4">
      <c r="A151" s="4" t="s">
        <v>941</v>
      </c>
      <c r="B151" s="5" t="n">
        <v>351</v>
      </c>
      <c r="C151" s="5" t="n">
        <v>-351</v>
      </c>
      <c r="D151" s="5" t="n">
        <v>0</v>
      </c>
    </row>
    <row r="152" spans="1:4">
      <c r="A152" s="4" t="s">
        <v>83</v>
      </c>
      <c r="B152" s="5" t="n">
        <v>0</v>
      </c>
      <c r="C152" s="5" t="n">
        <v>0</v>
      </c>
      <c r="D152" s="5" t="n">
        <v>0</v>
      </c>
    </row>
    <row r="153" spans="1:4">
      <c r="A153" s="4" t="s">
        <v>942</v>
      </c>
      <c r="B153" s="5" t="n">
        <v>0</v>
      </c>
      <c r="C153" s="5" t="n">
        <v>351</v>
      </c>
    </row>
    <row r="154" spans="1:4">
      <c r="A154" s="4" t="s">
        <v>943</v>
      </c>
      <c r="B154" s="5" t="n">
        <v>0</v>
      </c>
      <c r="C154" s="5" t="n">
        <v>0</v>
      </c>
    </row>
    <row r="155" spans="1:4">
      <c r="A155" s="4" t="s">
        <v>944</v>
      </c>
      <c r="B155" s="5" t="n">
        <v>0</v>
      </c>
      <c r="C155" s="5" t="n">
        <v>0</v>
      </c>
    </row>
    <row r="156" spans="1:4">
      <c r="A156" s="4" t="s">
        <v>945</v>
      </c>
      <c r="B156" s="5" t="n">
        <v>0</v>
      </c>
      <c r="C156" s="5" t="n">
        <v>0</v>
      </c>
    </row>
    <row r="157" spans="1:4">
      <c r="A157" s="4" t="s">
        <v>946</v>
      </c>
      <c r="B157" s="5" t="n">
        <v>0</v>
      </c>
      <c r="C157" s="5" t="n">
        <v>0</v>
      </c>
    </row>
    <row r="158" spans="1:4">
      <c r="A158" s="4" t="s">
        <v>947</v>
      </c>
      <c r="B158" s="5" t="n">
        <v>0</v>
      </c>
      <c r="C158" s="5" t="n">
        <v>0</v>
      </c>
    </row>
    <row r="159" spans="1:4">
      <c r="A159" s="4" t="s">
        <v>806</v>
      </c>
      <c r="B159" s="5" t="n">
        <v>-351</v>
      </c>
      <c r="C159" s="5" t="n">
        <v>0</v>
      </c>
    </row>
    <row r="160" spans="1:4">
      <c r="A160" s="4" t="s">
        <v>948</v>
      </c>
      <c r="B160" s="5" t="n">
        <v>0</v>
      </c>
      <c r="C160" s="5" t="n">
        <v>0</v>
      </c>
      <c r="D160" s="5" t="n">
        <v>0</v>
      </c>
    </row>
    <row r="161" spans="1:4">
      <c r="A161" s="4" t="s">
        <v>967</v>
      </c>
    </row>
    <row r="162" spans="1:4">
      <c r="A162" s="3" t="s">
        <v>940</v>
      </c>
    </row>
    <row r="163" spans="1:4">
      <c r="A163" s="4" t="s">
        <v>950</v>
      </c>
      <c r="B163" s="5" t="n">
        <v>0</v>
      </c>
      <c r="C163" s="5" t="n">
        <v>0</v>
      </c>
      <c r="D163" s="5" t="n">
        <v>0</v>
      </c>
    </row>
    <row r="164" spans="1:4">
      <c r="A164" s="3" t="s">
        <v>103</v>
      </c>
    </row>
    <row r="165" spans="1:4">
      <c r="A165" s="4" t="s">
        <v>950</v>
      </c>
      <c r="B165" s="5" t="n">
        <v>0</v>
      </c>
      <c r="C165" s="5" t="n">
        <v>0</v>
      </c>
      <c r="D165" s="5" t="n">
        <v>0</v>
      </c>
    </row>
    <row r="166" spans="1:4">
      <c r="A166" s="4" t="s">
        <v>968</v>
      </c>
    </row>
    <row r="167" spans="1:4">
      <c r="A167" s="3" t="s">
        <v>940</v>
      </c>
    </row>
    <row r="168" spans="1:4">
      <c r="A168" s="4" t="s">
        <v>950</v>
      </c>
      <c r="B168" s="5" t="n">
        <v>0</v>
      </c>
      <c r="C168" s="5" t="n">
        <v>0</v>
      </c>
      <c r="D168" s="5" t="n">
        <v>0</v>
      </c>
    </row>
    <row r="169" spans="1:4">
      <c r="A169" s="3" t="s">
        <v>103</v>
      </c>
    </row>
    <row r="170" spans="1:4">
      <c r="A170" s="4" t="s">
        <v>950</v>
      </c>
      <c r="B170" s="5" t="n">
        <v>0</v>
      </c>
      <c r="C170" s="5" t="n">
        <v>0</v>
      </c>
      <c r="D170" s="5" t="n">
        <v>0</v>
      </c>
    </row>
    <row r="171" spans="1:4">
      <c r="A171" s="4" t="s">
        <v>646</v>
      </c>
    </row>
    <row r="172" spans="1:4">
      <c r="A172" s="3" t="s">
        <v>938</v>
      </c>
    </row>
    <row r="173" spans="1:4">
      <c r="A173" s="4" t="s">
        <v>939</v>
      </c>
      <c r="B173" s="5" t="n">
        <v>450</v>
      </c>
      <c r="C173" s="5" t="n">
        <v>450</v>
      </c>
    </row>
    <row r="174" spans="1:4">
      <c r="A174" s="3" t="s">
        <v>940</v>
      </c>
    </row>
    <row r="175" spans="1:4">
      <c r="A175" s="4" t="s">
        <v>941</v>
      </c>
      <c r="B175" s="5" t="n">
        <v>0</v>
      </c>
      <c r="C175" s="5" t="n">
        <v>0</v>
      </c>
      <c r="D175" s="5" t="n">
        <v>0</v>
      </c>
    </row>
    <row r="176" spans="1:4">
      <c r="A176" s="4" t="s">
        <v>83</v>
      </c>
      <c r="B176" s="5" t="n">
        <v>0</v>
      </c>
      <c r="C176" s="5" t="n">
        <v>0</v>
      </c>
      <c r="D176" s="5" t="n">
        <v>0</v>
      </c>
    </row>
    <row r="177" spans="1:4">
      <c r="A177" s="4" t="s">
        <v>942</v>
      </c>
      <c r="B177" s="5" t="n">
        <v>94</v>
      </c>
      <c r="C177" s="5" t="n">
        <v>0</v>
      </c>
    </row>
    <row r="178" spans="1:4">
      <c r="A178" s="4" t="s">
        <v>943</v>
      </c>
      <c r="B178" s="5" t="n">
        <v>-5</v>
      </c>
      <c r="C178" s="5" t="n">
        <v>0</v>
      </c>
    </row>
    <row r="179" spans="1:4">
      <c r="A179" s="4" t="s">
        <v>944</v>
      </c>
      <c r="B179" s="5" t="n">
        <v>0</v>
      </c>
      <c r="C179" s="5" t="n">
        <v>0</v>
      </c>
    </row>
    <row r="180" spans="1:4">
      <c r="A180" s="4" t="s">
        <v>945</v>
      </c>
      <c r="B180" s="5" t="n">
        <v>-2</v>
      </c>
      <c r="C180" s="5" t="n">
        <v>0</v>
      </c>
    </row>
    <row r="181" spans="1:4">
      <c r="A181" s="4" t="s">
        <v>946</v>
      </c>
      <c r="B181" s="5" t="n">
        <v>0</v>
      </c>
      <c r="C181" s="5" t="n">
        <v>0</v>
      </c>
    </row>
    <row r="182" spans="1:4">
      <c r="A182" s="4" t="s">
        <v>947</v>
      </c>
      <c r="B182" s="5" t="n">
        <v>0</v>
      </c>
      <c r="C182" s="5" t="n">
        <v>0</v>
      </c>
    </row>
    <row r="183" spans="1:4">
      <c r="A183" s="4" t="s">
        <v>806</v>
      </c>
      <c r="B183" s="5" t="n">
        <v>-450</v>
      </c>
      <c r="C183" s="5" t="n">
        <v>0</v>
      </c>
    </row>
    <row r="184" spans="1:4">
      <c r="A184" s="4" t="s">
        <v>948</v>
      </c>
      <c r="B184" s="5" t="n">
        <v>87</v>
      </c>
      <c r="C184" s="5" t="n">
        <v>450</v>
      </c>
      <c r="D184" s="5" t="n">
        <v>450</v>
      </c>
    </row>
    <row r="185" spans="1:4">
      <c r="A185" s="4" t="s">
        <v>969</v>
      </c>
    </row>
    <row r="186" spans="1:4">
      <c r="A186" s="3" t="s">
        <v>940</v>
      </c>
    </row>
    <row r="187" spans="1:4">
      <c r="A187" s="4" t="s">
        <v>950</v>
      </c>
      <c r="B187" s="5" t="n">
        <v>0</v>
      </c>
      <c r="C187" s="5" t="n">
        <v>0</v>
      </c>
      <c r="D187" s="5" t="n">
        <v>0</v>
      </c>
    </row>
    <row r="188" spans="1:4">
      <c r="A188" s="3" t="s">
        <v>103</v>
      </c>
    </row>
    <row r="189" spans="1:4">
      <c r="A189" s="4" t="s">
        <v>950</v>
      </c>
      <c r="B189" s="5" t="n">
        <v>0</v>
      </c>
      <c r="C189" s="5" t="n">
        <v>0</v>
      </c>
      <c r="D189" s="5" t="n">
        <v>0</v>
      </c>
    </row>
    <row r="190" spans="1:4">
      <c r="A190" s="4" t="s">
        <v>970</v>
      </c>
    </row>
    <row r="191" spans="1:4">
      <c r="A191" s="3" t="s">
        <v>940</v>
      </c>
    </row>
    <row r="192" spans="1:4">
      <c r="A192" s="4" t="s">
        <v>950</v>
      </c>
      <c r="B192" s="5" t="n">
        <v>0</v>
      </c>
      <c r="C192" s="5" t="n">
        <v>0</v>
      </c>
      <c r="D192" s="5" t="n">
        <v>0</v>
      </c>
    </row>
    <row r="193" spans="1:4">
      <c r="A193" s="3" t="s">
        <v>103</v>
      </c>
    </row>
    <row r="194" spans="1:4">
      <c r="A194" s="4" t="s">
        <v>950</v>
      </c>
      <c r="B194" s="5" t="n">
        <v>0</v>
      </c>
      <c r="C194" s="5" t="n">
        <v>0</v>
      </c>
      <c r="D194" s="5" t="n">
        <v>0</v>
      </c>
    </row>
    <row r="195" spans="1:4">
      <c r="A195" s="4" t="s">
        <v>825</v>
      </c>
    </row>
    <row r="196" spans="1:4">
      <c r="A196" s="3" t="s">
        <v>938</v>
      </c>
    </row>
    <row r="197" spans="1:4">
      <c r="A197" s="4" t="s">
        <v>939</v>
      </c>
      <c r="B197" s="5" t="n">
        <v>375</v>
      </c>
      <c r="C197" s="5" t="n">
        <v>225</v>
      </c>
    </row>
    <row r="198" spans="1:4">
      <c r="A198" s="3" t="s">
        <v>940</v>
      </c>
    </row>
    <row r="199" spans="1:4">
      <c r="A199" s="4" t="s">
        <v>941</v>
      </c>
      <c r="B199" s="5" t="n">
        <v>0</v>
      </c>
      <c r="C199" s="5" t="n">
        <v>0</v>
      </c>
      <c r="D199" s="5" t="n">
        <v>0</v>
      </c>
    </row>
    <row r="200" spans="1:4">
      <c r="A200" s="4" t="s">
        <v>83</v>
      </c>
      <c r="B200" s="5" t="n">
        <v>0</v>
      </c>
      <c r="C200" s="5" t="n">
        <v>0</v>
      </c>
      <c r="D200" s="5" t="n">
        <v>0</v>
      </c>
    </row>
    <row r="201" spans="1:4">
      <c r="A201" s="4" t="s">
        <v>942</v>
      </c>
      <c r="B201" s="5" t="n">
        <v>0</v>
      </c>
      <c r="C201" s="5" t="n">
        <v>150</v>
      </c>
    </row>
    <row r="202" spans="1:4">
      <c r="A202" s="4" t="s">
        <v>943</v>
      </c>
      <c r="B202" s="5" t="n">
        <v>0</v>
      </c>
      <c r="C202" s="5" t="n">
        <v>0</v>
      </c>
    </row>
    <row r="203" spans="1:4">
      <c r="A203" s="4" t="s">
        <v>944</v>
      </c>
      <c r="B203" s="5" t="n">
        <v>0</v>
      </c>
      <c r="C203" s="5" t="n">
        <v>0</v>
      </c>
    </row>
    <row r="204" spans="1:4">
      <c r="A204" s="4" t="s">
        <v>945</v>
      </c>
      <c r="B204" s="5" t="n">
        <v>0</v>
      </c>
      <c r="C204" s="5" t="n">
        <v>0</v>
      </c>
    </row>
    <row r="205" spans="1:4">
      <c r="A205" s="4" t="s">
        <v>946</v>
      </c>
      <c r="B205" s="5" t="n">
        <v>0</v>
      </c>
      <c r="C205" s="5" t="n">
        <v>0</v>
      </c>
    </row>
    <row r="206" spans="1:4">
      <c r="A206" s="4" t="s">
        <v>947</v>
      </c>
      <c r="B206" s="5" t="n">
        <v>0</v>
      </c>
      <c r="C206" s="5" t="n">
        <v>0</v>
      </c>
    </row>
    <row r="207" spans="1:4">
      <c r="A207" s="4" t="s">
        <v>806</v>
      </c>
      <c r="B207" s="5" t="n">
        <v>-375</v>
      </c>
      <c r="C207" s="5" t="n">
        <v>0</v>
      </c>
    </row>
    <row r="208" spans="1:4">
      <c r="A208" s="4" t="s">
        <v>948</v>
      </c>
      <c r="B208" s="5" t="n">
        <v>0</v>
      </c>
      <c r="C208" s="5" t="n">
        <v>375</v>
      </c>
      <c r="D208" s="5" t="n">
        <v>225</v>
      </c>
    </row>
    <row r="209" spans="1:4">
      <c r="A209" s="4" t="s">
        <v>971</v>
      </c>
    </row>
    <row r="210" spans="1:4">
      <c r="A210" s="3" t="s">
        <v>940</v>
      </c>
    </row>
    <row r="211" spans="1:4">
      <c r="A211" s="4" t="s">
        <v>950</v>
      </c>
      <c r="B211" s="5" t="n">
        <v>0</v>
      </c>
      <c r="C211" s="5" t="n">
        <v>0</v>
      </c>
      <c r="D211" s="5" t="n">
        <v>0</v>
      </c>
    </row>
    <row r="212" spans="1:4">
      <c r="A212" s="3" t="s">
        <v>103</v>
      </c>
    </row>
    <row r="213" spans="1:4">
      <c r="A213" s="4" t="s">
        <v>950</v>
      </c>
      <c r="B213" s="5" t="n">
        <v>0</v>
      </c>
      <c r="C213" s="5" t="n">
        <v>0</v>
      </c>
      <c r="D213" s="5" t="n">
        <v>0</v>
      </c>
    </row>
    <row r="214" spans="1:4">
      <c r="A214" s="4" t="s">
        <v>972</v>
      </c>
    </row>
    <row r="215" spans="1:4">
      <c r="A215" s="3" t="s">
        <v>940</v>
      </c>
    </row>
    <row r="216" spans="1:4">
      <c r="A216" s="4" t="s">
        <v>950</v>
      </c>
      <c r="B216" s="5" t="n">
        <v>0</v>
      </c>
      <c r="C216" s="5" t="n">
        <v>0</v>
      </c>
      <c r="D216" s="5" t="n">
        <v>0</v>
      </c>
    </row>
    <row r="217" spans="1:4">
      <c r="A217" s="3" t="s">
        <v>103</v>
      </c>
    </row>
    <row r="218" spans="1:4">
      <c r="A218" s="4" t="s">
        <v>950</v>
      </c>
      <c r="B218" s="5" t="n">
        <v>0</v>
      </c>
      <c r="C218" s="5" t="n">
        <v>0</v>
      </c>
      <c r="D218" s="5" t="n">
        <v>0</v>
      </c>
    </row>
    <row r="219" spans="1:4">
      <c r="A219" s="4" t="s">
        <v>37</v>
      </c>
    </row>
    <row r="220" spans="1:4">
      <c r="A220" s="3" t="s">
        <v>938</v>
      </c>
    </row>
    <row r="221" spans="1:4">
      <c r="A221" s="4" t="s">
        <v>939</v>
      </c>
      <c r="B221" s="5" t="n">
        <v>0</v>
      </c>
      <c r="C221" s="5" t="n">
        <v>1565</v>
      </c>
    </row>
    <row r="222" spans="1:4">
      <c r="A222" s="3" t="s">
        <v>940</v>
      </c>
    </row>
    <row r="223" spans="1:4">
      <c r="A223" s="4" t="s">
        <v>941</v>
      </c>
      <c r="B223" s="5" t="n">
        <v>0</v>
      </c>
      <c r="C223" s="5" t="n">
        <v>0</v>
      </c>
      <c r="D223" s="5" t="n">
        <v>0</v>
      </c>
    </row>
    <row r="224" spans="1:4">
      <c r="A224" s="4" t="s">
        <v>83</v>
      </c>
      <c r="B224" s="5" t="n">
        <v>0</v>
      </c>
      <c r="C224" s="5" t="n">
        <v>0</v>
      </c>
      <c r="D224" s="5" t="n">
        <v>0</v>
      </c>
    </row>
    <row r="225" spans="1:4">
      <c r="A225" s="4" t="s">
        <v>942</v>
      </c>
      <c r="B225" s="5" t="n">
        <v>0</v>
      </c>
      <c r="C225" s="5" t="n">
        <v>0</v>
      </c>
    </row>
    <row r="226" spans="1:4">
      <c r="A226" s="4" t="s">
        <v>943</v>
      </c>
      <c r="B226" s="5" t="n">
        <v>0</v>
      </c>
      <c r="C226" s="5" t="n">
        <v>0</v>
      </c>
    </row>
    <row r="227" spans="1:4">
      <c r="A227" s="4" t="s">
        <v>944</v>
      </c>
      <c r="B227" s="5" t="n">
        <v>0</v>
      </c>
      <c r="C227" s="5" t="n">
        <v>0</v>
      </c>
    </row>
    <row r="228" spans="1:4">
      <c r="A228" s="4" t="s">
        <v>945</v>
      </c>
      <c r="B228" s="5" t="n">
        <v>0</v>
      </c>
      <c r="C228" s="5" t="n">
        <v>0</v>
      </c>
    </row>
    <row r="229" spans="1:4">
      <c r="A229" s="4" t="s">
        <v>946</v>
      </c>
      <c r="B229" s="5" t="n">
        <v>0</v>
      </c>
      <c r="C229" s="5" t="n">
        <v>0</v>
      </c>
    </row>
    <row r="230" spans="1:4">
      <c r="A230" s="4" t="s">
        <v>947</v>
      </c>
      <c r="B230" s="5" t="n">
        <v>0</v>
      </c>
      <c r="C230" s="5" t="n">
        <v>0</v>
      </c>
    </row>
    <row r="231" spans="1:4">
      <c r="A231" s="4" t="s">
        <v>806</v>
      </c>
      <c r="B231" s="5" t="n">
        <v>154</v>
      </c>
      <c r="C231" s="5" t="n">
        <v>-1565</v>
      </c>
    </row>
    <row r="232" spans="1:4">
      <c r="A232" s="4" t="s">
        <v>948</v>
      </c>
      <c r="B232" s="5" t="n">
        <v>147</v>
      </c>
      <c r="C232" s="5" t="n">
        <v>0</v>
      </c>
      <c r="D232" s="5" t="n">
        <v>1565</v>
      </c>
    </row>
    <row r="233" spans="1:4">
      <c r="A233" s="4" t="s">
        <v>973</v>
      </c>
    </row>
    <row r="234" spans="1:4">
      <c r="A234" s="3" t="s">
        <v>940</v>
      </c>
    </row>
    <row r="235" spans="1:4">
      <c r="A235" s="4" t="s">
        <v>950</v>
      </c>
      <c r="B235" s="5" t="n">
        <v>-7</v>
      </c>
      <c r="C235" s="5" t="n">
        <v>0</v>
      </c>
      <c r="D235" s="5" t="n">
        <v>1405</v>
      </c>
    </row>
    <row r="236" spans="1:4">
      <c r="A236" s="3" t="s">
        <v>103</v>
      </c>
    </row>
    <row r="237" spans="1:4">
      <c r="A237" s="4" t="s">
        <v>950</v>
      </c>
      <c r="B237" s="5" t="n">
        <v>-7</v>
      </c>
      <c r="C237" s="5" t="n">
        <v>0</v>
      </c>
      <c r="D237" s="5" t="n">
        <v>1405</v>
      </c>
    </row>
    <row r="238" spans="1:4">
      <c r="A238" s="4" t="s">
        <v>974</v>
      </c>
    </row>
    <row r="239" spans="1:4">
      <c r="A239" s="3" t="s">
        <v>940</v>
      </c>
    </row>
    <row r="240" spans="1:4">
      <c r="A240" s="4" t="s">
        <v>950</v>
      </c>
      <c r="B240" s="5" t="n">
        <v>0</v>
      </c>
      <c r="C240" s="5" t="n">
        <v>0</v>
      </c>
      <c r="D240" s="5" t="n">
        <v>0</v>
      </c>
    </row>
    <row r="241" spans="1:4">
      <c r="A241" s="3" t="s">
        <v>103</v>
      </c>
    </row>
    <row r="242" spans="1:4">
      <c r="A242" s="4" t="s">
        <v>950</v>
      </c>
      <c r="B242" s="5" t="n">
        <v>0</v>
      </c>
      <c r="C242" s="5" t="n">
        <v>0</v>
      </c>
      <c r="D242" s="5" t="n">
        <v>0</v>
      </c>
    </row>
    <row r="243" spans="1:4">
      <c r="A243" s="4" t="s">
        <v>975</v>
      </c>
    </row>
    <row r="244" spans="1:4">
      <c r="A244" s="3" t="s">
        <v>938</v>
      </c>
    </row>
    <row r="245" spans="1:4">
      <c r="A245" s="4" t="s">
        <v>939</v>
      </c>
      <c r="B245" s="5" t="n">
        <v>240091</v>
      </c>
      <c r="C245" s="5" t="n">
        <v>3012653</v>
      </c>
    </row>
    <row r="246" spans="1:4">
      <c r="A246" s="3" t="s">
        <v>940</v>
      </c>
    </row>
    <row r="247" spans="1:4">
      <c r="A247" s="4" t="s">
        <v>941</v>
      </c>
      <c r="B247" s="5" t="n">
        <v>0</v>
      </c>
      <c r="C247" s="5" t="n">
        <v>0</v>
      </c>
      <c r="D247" s="5" t="n">
        <v>0</v>
      </c>
    </row>
    <row r="248" spans="1:4">
      <c r="A248" s="4" t="s">
        <v>83</v>
      </c>
      <c r="B248" s="5" t="n">
        <v>0</v>
      </c>
      <c r="C248" s="5" t="n">
        <v>0</v>
      </c>
      <c r="D248" s="5" t="n">
        <v>0</v>
      </c>
    </row>
    <row r="249" spans="1:4">
      <c r="A249" s="4" t="s">
        <v>942</v>
      </c>
      <c r="B249" s="5" t="n">
        <v>19416</v>
      </c>
      <c r="C249" s="5" t="n">
        <v>70448</v>
      </c>
    </row>
    <row r="250" spans="1:4">
      <c r="A250" s="4" t="s">
        <v>943</v>
      </c>
      <c r="B250" s="5" t="n">
        <v>0</v>
      </c>
      <c r="C250" s="5" t="n">
        <v>0</v>
      </c>
    </row>
    <row r="251" spans="1:4">
      <c r="A251" s="4" t="s">
        <v>944</v>
      </c>
      <c r="B251" s="5" t="n">
        <v>0</v>
      </c>
      <c r="C251" s="5" t="n">
        <v>0</v>
      </c>
    </row>
    <row r="252" spans="1:4">
      <c r="A252" s="4" t="s">
        <v>945</v>
      </c>
      <c r="B252" s="5" t="n">
        <v>0</v>
      </c>
      <c r="C252" s="5" t="n">
        <v>0</v>
      </c>
    </row>
    <row r="253" spans="1:4">
      <c r="A253" s="4" t="s">
        <v>946</v>
      </c>
      <c r="B253" s="5" t="n">
        <v>0</v>
      </c>
      <c r="C253" s="5" t="n">
        <v>0</v>
      </c>
    </row>
    <row r="254" spans="1:4">
      <c r="A254" s="4" t="s">
        <v>947</v>
      </c>
      <c r="B254" s="5" t="n">
        <v>0</v>
      </c>
      <c r="C254" s="5" t="n">
        <v>0</v>
      </c>
    </row>
    <row r="255" spans="1:4">
      <c r="A255" s="4" t="s">
        <v>806</v>
      </c>
      <c r="B255" s="5" t="n">
        <v>2739</v>
      </c>
      <c r="C255" s="5" t="n">
        <v>9578</v>
      </c>
    </row>
    <row r="256" spans="1:4">
      <c r="A256" s="4" t="s">
        <v>948</v>
      </c>
      <c r="B256" s="5" t="n">
        <v>244006</v>
      </c>
      <c r="C256" s="5" t="n">
        <v>240091</v>
      </c>
      <c r="D256" s="5" t="n">
        <v>3012653</v>
      </c>
    </row>
    <row r="257" spans="1:4">
      <c r="A257" s="4" t="s">
        <v>976</v>
      </c>
    </row>
    <row r="258" spans="1:4">
      <c r="A258" s="3" t="s">
        <v>940</v>
      </c>
    </row>
    <row r="259" spans="1:4">
      <c r="A259" s="4" t="s">
        <v>950</v>
      </c>
      <c r="B259" s="5" t="n">
        <v>-18240</v>
      </c>
      <c r="C259" s="5" t="n">
        <v>-2852588</v>
      </c>
      <c r="D259" s="5" t="n">
        <v>-212035</v>
      </c>
    </row>
    <row r="260" spans="1:4">
      <c r="A260" s="3" t="s">
        <v>103</v>
      </c>
    </row>
    <row r="261" spans="1:4">
      <c r="A261" s="4" t="s">
        <v>950</v>
      </c>
      <c r="B261" s="5" t="n">
        <v>-10303</v>
      </c>
      <c r="C261" s="5" t="n">
        <v>59501</v>
      </c>
      <c r="D261" s="5" t="n">
        <v>-117840</v>
      </c>
    </row>
    <row r="262" spans="1:4">
      <c r="A262" s="4" t="s">
        <v>977</v>
      </c>
    </row>
    <row r="263" spans="1:4">
      <c r="A263" s="3" t="s">
        <v>940</v>
      </c>
    </row>
    <row r="264" spans="1:4">
      <c r="A264" s="4" t="s">
        <v>950</v>
      </c>
      <c r="B264" s="5" t="n">
        <v>0</v>
      </c>
      <c r="C264" s="5" t="n">
        <v>0</v>
      </c>
      <c r="D264" s="5" t="n">
        <v>0</v>
      </c>
    </row>
    <row r="265" spans="1:4">
      <c r="A265" s="3" t="s">
        <v>103</v>
      </c>
    </row>
    <row r="266" spans="1:4">
      <c r="A266" s="4" t="s">
        <v>950</v>
      </c>
      <c r="B266" s="5" t="n">
        <v>0</v>
      </c>
      <c r="C266" s="5" t="n">
        <v>0</v>
      </c>
      <c r="D266" s="5" t="n">
        <v>0</v>
      </c>
    </row>
    <row r="267" spans="1:4">
      <c r="A267" s="4" t="s">
        <v>978</v>
      </c>
    </row>
    <row r="268" spans="1:4">
      <c r="A268" s="3" t="s">
        <v>938</v>
      </c>
    </row>
    <row r="269" spans="1:4">
      <c r="A269" s="4" t="s">
        <v>939</v>
      </c>
      <c r="B269" s="5" t="n">
        <v>33962</v>
      </c>
      <c r="C269" s="5" t="n">
        <v>7664</v>
      </c>
    </row>
    <row r="270" spans="1:4">
      <c r="A270" s="3" t="s">
        <v>940</v>
      </c>
    </row>
    <row r="271" spans="1:4">
      <c r="A271" s="4" t="s">
        <v>941</v>
      </c>
      <c r="B271" s="5" t="n">
        <v>0</v>
      </c>
      <c r="C271" s="5" t="n">
        <v>50</v>
      </c>
      <c r="D271" s="5" t="n">
        <v>-264</v>
      </c>
    </row>
    <row r="272" spans="1:4">
      <c r="A272" s="4" t="s">
        <v>83</v>
      </c>
      <c r="B272" s="5" t="n">
        <v>0</v>
      </c>
      <c r="C272" s="5" t="n">
        <v>0</v>
      </c>
      <c r="D272" s="5" t="n">
        <v>1</v>
      </c>
    </row>
    <row r="273" spans="1:4">
      <c r="A273" s="4" t="s">
        <v>942</v>
      </c>
      <c r="B273" s="5" t="n">
        <v>0</v>
      </c>
      <c r="C273" s="5" t="n">
        <v>34000</v>
      </c>
    </row>
    <row r="274" spans="1:4">
      <c r="A274" s="4" t="s">
        <v>943</v>
      </c>
      <c r="B274" s="5" t="n">
        <v>0</v>
      </c>
      <c r="C274" s="5" t="n">
        <v>-1987</v>
      </c>
    </row>
    <row r="275" spans="1:4">
      <c r="A275" s="4" t="s">
        <v>944</v>
      </c>
      <c r="B275" s="5" t="n">
        <v>0</v>
      </c>
      <c r="C275" s="5" t="n">
        <v>0</v>
      </c>
    </row>
    <row r="276" spans="1:4">
      <c r="A276" s="4" t="s">
        <v>945</v>
      </c>
      <c r="B276" s="5" t="n">
        <v>0</v>
      </c>
      <c r="C276" s="5" t="n">
        <v>0</v>
      </c>
    </row>
    <row r="277" spans="1:4">
      <c r="A277" s="4" t="s">
        <v>946</v>
      </c>
      <c r="B277" s="5" t="n">
        <v>0</v>
      </c>
      <c r="C277" s="5" t="n">
        <v>0</v>
      </c>
    </row>
    <row r="278" spans="1:4">
      <c r="A278" s="4" t="s">
        <v>947</v>
      </c>
      <c r="B278" s="5" t="n">
        <v>-33962</v>
      </c>
      <c r="C278" s="5" t="n">
        <v>-2957</v>
      </c>
    </row>
    <row r="279" spans="1:4">
      <c r="A279" s="4" t="s">
        <v>806</v>
      </c>
      <c r="B279" s="5" t="n">
        <v>0</v>
      </c>
      <c r="C279" s="5" t="n">
        <v>-2795</v>
      </c>
    </row>
    <row r="280" spans="1:4">
      <c r="A280" s="4" t="s">
        <v>948</v>
      </c>
      <c r="B280" s="5" t="n">
        <v>0</v>
      </c>
      <c r="C280" s="5" t="n">
        <v>33962</v>
      </c>
      <c r="D280" s="5" t="n">
        <v>7664</v>
      </c>
    </row>
    <row r="281" spans="1:4">
      <c r="A281" s="4" t="s">
        <v>979</v>
      </c>
    </row>
    <row r="282" spans="1:4">
      <c r="A282" s="3" t="s">
        <v>940</v>
      </c>
    </row>
    <row r="283" spans="1:4">
      <c r="A283" s="4" t="s">
        <v>950</v>
      </c>
      <c r="B283" s="5" t="n">
        <v>0</v>
      </c>
      <c r="C283" s="5" t="n">
        <v>-13</v>
      </c>
      <c r="D283" s="5" t="n">
        <v>0</v>
      </c>
    </row>
    <row r="284" spans="1:4">
      <c r="A284" s="3" t="s">
        <v>103</v>
      </c>
    </row>
    <row r="285" spans="1:4">
      <c r="A285" s="4" t="s">
        <v>950</v>
      </c>
      <c r="B285" s="5" t="n">
        <v>0</v>
      </c>
      <c r="C285" s="5" t="n">
        <v>0</v>
      </c>
      <c r="D285" s="5" t="n">
        <v>0</v>
      </c>
    </row>
    <row r="286" spans="1:4">
      <c r="A286" s="4" t="s">
        <v>980</v>
      </c>
    </row>
    <row r="287" spans="1:4">
      <c r="A287" s="3" t="s">
        <v>940</v>
      </c>
    </row>
    <row r="288" spans="1:4">
      <c r="A288" s="4" t="s">
        <v>950</v>
      </c>
      <c r="B288" s="5" t="n">
        <v>0</v>
      </c>
      <c r="C288" s="5" t="n">
        <v>0</v>
      </c>
      <c r="D288" s="5" t="n">
        <v>0</v>
      </c>
    </row>
    <row r="289" spans="1:4">
      <c r="A289" s="3" t="s">
        <v>103</v>
      </c>
    </row>
    <row r="290" spans="1:4">
      <c r="A290" s="4" t="s">
        <v>950</v>
      </c>
      <c r="B290" s="5" t="n">
        <v>0</v>
      </c>
      <c r="C290" s="5" t="n">
        <v>0</v>
      </c>
      <c r="D290" s="5" t="n">
        <v>0</v>
      </c>
    </row>
    <row r="291" spans="1:4">
      <c r="A291" s="4" t="s">
        <v>820</v>
      </c>
    </row>
    <row r="292" spans="1:4">
      <c r="A292" s="3" t="s">
        <v>938</v>
      </c>
    </row>
    <row r="293" spans="1:4">
      <c r="A293" s="4" t="s">
        <v>939</v>
      </c>
      <c r="B293" s="5" t="n">
        <v>-7707333</v>
      </c>
      <c r="C293" s="5" t="n">
        <v>-3134077</v>
      </c>
    </row>
    <row r="294" spans="1:4">
      <c r="A294" s="3" t="s">
        <v>940</v>
      </c>
    </row>
    <row r="295" spans="1:4">
      <c r="A295" s="4" t="s">
        <v>941</v>
      </c>
      <c r="B295" s="5" t="n">
        <v>0</v>
      </c>
      <c r="C295" s="5" t="n">
        <v>0</v>
      </c>
      <c r="D295" s="5" t="n">
        <v>0</v>
      </c>
    </row>
    <row r="296" spans="1:4">
      <c r="A296" s="4" t="s">
        <v>83</v>
      </c>
      <c r="B296" s="5" t="n">
        <v>0</v>
      </c>
      <c r="C296" s="5" t="n">
        <v>0</v>
      </c>
      <c r="D296" s="5" t="n">
        <v>0</v>
      </c>
    </row>
    <row r="297" spans="1:4">
      <c r="A297" s="4" t="s">
        <v>942</v>
      </c>
      <c r="B297" s="5" t="n">
        <v>0</v>
      </c>
      <c r="C297" s="5" t="n">
        <v>0</v>
      </c>
    </row>
    <row r="298" spans="1:4">
      <c r="A298" s="4" t="s">
        <v>943</v>
      </c>
      <c r="B298" s="5" t="n">
        <v>0</v>
      </c>
      <c r="C298" s="5" t="n">
        <v>0</v>
      </c>
    </row>
    <row r="299" spans="1:4">
      <c r="A299" s="4" t="s">
        <v>944</v>
      </c>
      <c r="B299" s="5" t="n">
        <v>-996616</v>
      </c>
      <c r="C299" s="5" t="n">
        <v>-781497</v>
      </c>
    </row>
    <row r="300" spans="1:4">
      <c r="A300" s="4" t="s">
        <v>945</v>
      </c>
      <c r="B300" s="5" t="n">
        <v>0</v>
      </c>
      <c r="C300" s="5" t="n">
        <v>0</v>
      </c>
    </row>
    <row r="301" spans="1:4">
      <c r="A301" s="4" t="s">
        <v>981</v>
      </c>
      <c r="B301" s="5" t="n">
        <v>0</v>
      </c>
      <c r="C301" s="5" t="n">
        <v>0</v>
      </c>
    </row>
    <row r="302" spans="1:4">
      <c r="A302" s="4" t="s">
        <v>947</v>
      </c>
      <c r="B302" s="5" t="n">
        <v>0</v>
      </c>
      <c r="C302" s="5" t="n">
        <v>0</v>
      </c>
    </row>
    <row r="303" spans="1:4">
      <c r="A303" s="4" t="s">
        <v>806</v>
      </c>
      <c r="B303" s="5" t="n">
        <v>0</v>
      </c>
      <c r="C303" s="5" t="n">
        <v>0</v>
      </c>
    </row>
    <row r="304" spans="1:4">
      <c r="A304" s="4" t="s">
        <v>948</v>
      </c>
      <c r="B304" s="5" t="n">
        <v>-8151902</v>
      </c>
      <c r="C304" s="5" t="n">
        <v>-7707333</v>
      </c>
      <c r="D304" s="5" t="n">
        <v>-3134077</v>
      </c>
    </row>
    <row r="305" spans="1:4">
      <c r="A305" s="4" t="s">
        <v>982</v>
      </c>
    </row>
    <row r="306" spans="1:4">
      <c r="A306" s="3" t="s">
        <v>940</v>
      </c>
    </row>
    <row r="307" spans="1:4">
      <c r="A307" s="4" t="s">
        <v>950</v>
      </c>
      <c r="B307" s="5" t="n">
        <v>552047</v>
      </c>
      <c r="C307" s="5" t="n">
        <v>-3791759</v>
      </c>
      <c r="D307" s="5" t="n">
        <v>217101</v>
      </c>
    </row>
    <row r="308" spans="1:4">
      <c r="A308" s="3" t="s">
        <v>103</v>
      </c>
    </row>
    <row r="309" spans="1:4">
      <c r="A309" s="4" t="s">
        <v>950</v>
      </c>
      <c r="B309" s="5" t="n">
        <v>307529</v>
      </c>
      <c r="C309" s="5" t="n">
        <v>-3740535</v>
      </c>
      <c r="D309" s="5" t="n">
        <v>119609</v>
      </c>
    </row>
    <row r="310" spans="1:4">
      <c r="A310" s="4" t="s">
        <v>983</v>
      </c>
    </row>
    <row r="311" spans="1:4">
      <c r="A311" s="3" t="s">
        <v>940</v>
      </c>
    </row>
    <row r="312" spans="1:4">
      <c r="A312" s="4" t="s">
        <v>950</v>
      </c>
      <c r="B312" s="5" t="n">
        <v>0</v>
      </c>
      <c r="C312" s="5" t="n">
        <v>0</v>
      </c>
      <c r="D312" s="5" t="n">
        <v>0</v>
      </c>
    </row>
    <row r="313" spans="1:4">
      <c r="A313" s="3" t="s">
        <v>103</v>
      </c>
    </row>
    <row r="314" spans="1:4">
      <c r="A314" s="4" t="s">
        <v>950</v>
      </c>
      <c r="B314" s="6" t="n">
        <v>0</v>
      </c>
      <c r="C314" s="6" t="n">
        <v>0</v>
      </c>
      <c r="D31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4</v>
      </c>
      <c r="B1" s="2" t="s">
        <v>2</v>
      </c>
      <c r="C1" s="2" t="s">
        <v>29</v>
      </c>
      <c r="D1" s="2" t="s">
        <v>79</v>
      </c>
      <c r="E1" s="2" t="s">
        <v>385</v>
      </c>
    </row>
    <row r="2" spans="1:5">
      <c r="A2" s="3" t="s">
        <v>985</v>
      </c>
    </row>
    <row r="3" spans="1:5">
      <c r="A3" s="4" t="s">
        <v>35</v>
      </c>
      <c r="B3" s="6" t="n">
        <v>12558</v>
      </c>
      <c r="C3" s="6" t="n">
        <v>12719</v>
      </c>
    </row>
    <row r="4" spans="1:5">
      <c r="A4" s="4" t="s">
        <v>39</v>
      </c>
      <c r="B4" s="5" t="n">
        <v>1639939</v>
      </c>
      <c r="C4" s="5" t="n">
        <v>1848039</v>
      </c>
      <c r="D4" s="6" t="n">
        <v>536</v>
      </c>
      <c r="E4" s="6" t="n">
        <v>594</v>
      </c>
    </row>
    <row r="5" spans="1:5">
      <c r="A5" s="4" t="s">
        <v>41</v>
      </c>
      <c r="B5" s="5" t="n">
        <v>88331</v>
      </c>
      <c r="C5" s="5" t="n">
        <v>86004</v>
      </c>
    </row>
    <row r="6" spans="1:5">
      <c r="A6" s="4" t="s">
        <v>42</v>
      </c>
      <c r="B6" s="5" t="n">
        <v>563428</v>
      </c>
      <c r="C6" s="5" t="n">
        <v>588608</v>
      </c>
    </row>
    <row r="7" spans="1:5">
      <c r="A7" s="4" t="s">
        <v>46</v>
      </c>
      <c r="B7" s="5" t="n">
        <v>49351</v>
      </c>
      <c r="C7" s="5" t="n">
        <v>111703</v>
      </c>
    </row>
    <row r="8" spans="1:5">
      <c r="A8" s="3" t="s">
        <v>986</v>
      </c>
    </row>
    <row r="9" spans="1:5">
      <c r="A9" s="4" t="s">
        <v>54</v>
      </c>
      <c r="B9" s="5" t="n">
        <v>17383</v>
      </c>
      <c r="C9" s="5" t="n">
        <v>23350</v>
      </c>
    </row>
    <row r="10" spans="1:5">
      <c r="A10" s="4" t="s">
        <v>56</v>
      </c>
      <c r="B10" s="5" t="n">
        <v>43734</v>
      </c>
      <c r="C10" s="5" t="n">
        <v>28101</v>
      </c>
    </row>
    <row r="11" spans="1:5">
      <c r="A11" s="4" t="s">
        <v>57</v>
      </c>
      <c r="B11" s="5" t="n">
        <v>262588</v>
      </c>
      <c r="C11" s="5" t="n">
        <v>275822</v>
      </c>
    </row>
    <row r="12" spans="1:5">
      <c r="A12" s="4" t="s">
        <v>419</v>
      </c>
    </row>
    <row r="13" spans="1:5">
      <c r="A13" s="3" t="s">
        <v>985</v>
      </c>
    </row>
    <row r="14" spans="1:5">
      <c r="A14" s="4" t="s">
        <v>146</v>
      </c>
      <c r="B14" s="5" t="n">
        <v>1396167</v>
      </c>
      <c r="C14" s="5" t="n">
        <v>1235842</v>
      </c>
    </row>
    <row r="15" spans="1:5">
      <c r="A15" s="4" t="s">
        <v>35</v>
      </c>
      <c r="B15" s="5" t="n">
        <v>12558</v>
      </c>
      <c r="C15" s="5" t="n">
        <v>12719</v>
      </c>
    </row>
    <row r="16" spans="1:5">
      <c r="A16" s="4" t="s">
        <v>36</v>
      </c>
      <c r="B16" s="5" t="n">
        <v>0</v>
      </c>
      <c r="C16" s="5" t="n">
        <v>35000</v>
      </c>
    </row>
    <row r="17" spans="1:5">
      <c r="A17" s="4" t="s">
        <v>39</v>
      </c>
      <c r="B17" s="5" t="n">
        <v>493473</v>
      </c>
      <c r="C17" s="5" t="n">
        <v>261886</v>
      </c>
    </row>
    <row r="18" spans="1:5">
      <c r="A18" s="4" t="s">
        <v>41</v>
      </c>
      <c r="B18" s="5" t="n">
        <v>88331</v>
      </c>
      <c r="C18" s="5" t="n">
        <v>86004</v>
      </c>
    </row>
    <row r="19" spans="1:5">
      <c r="A19" s="4" t="s">
        <v>42</v>
      </c>
      <c r="B19" s="5" t="n">
        <v>59588</v>
      </c>
      <c r="C19" s="5" t="n">
        <v>63775</v>
      </c>
    </row>
    <row r="20" spans="1:5">
      <c r="A20" s="4" t="s">
        <v>46</v>
      </c>
      <c r="B20" s="5" t="n">
        <v>11206</v>
      </c>
      <c r="C20" s="5" t="n">
        <v>70779</v>
      </c>
    </row>
    <row r="21" spans="1:5">
      <c r="A21" s="4" t="s">
        <v>47</v>
      </c>
      <c r="B21" s="5" t="n">
        <v>13802</v>
      </c>
      <c r="C21" s="5" t="n">
        <v>53858</v>
      </c>
    </row>
    <row r="22" spans="1:5">
      <c r="A22" s="4" t="s">
        <v>434</v>
      </c>
      <c r="B22" s="5" t="n">
        <v>2075125</v>
      </c>
      <c r="C22" s="5" t="n">
        <v>1819863</v>
      </c>
    </row>
    <row r="23" spans="1:5">
      <c r="A23" s="3" t="s">
        <v>986</v>
      </c>
    </row>
    <row r="24" spans="1:5">
      <c r="A24" s="4" t="s">
        <v>987</v>
      </c>
      <c r="B24" s="5" t="n">
        <v>281582</v>
      </c>
      <c r="C24" s="5" t="n">
        <v>247986</v>
      </c>
    </row>
    <row r="25" spans="1:5">
      <c r="A25" s="4" t="s">
        <v>54</v>
      </c>
      <c r="B25" s="5" t="n">
        <v>17383</v>
      </c>
      <c r="C25" s="5" t="n">
        <v>23350</v>
      </c>
    </row>
    <row r="26" spans="1:5">
      <c r="A26" s="4" t="s">
        <v>56</v>
      </c>
      <c r="B26" s="5" t="n">
        <v>43734</v>
      </c>
      <c r="C26" s="5" t="n">
        <v>28146</v>
      </c>
    </row>
    <row r="27" spans="1:5">
      <c r="A27" s="4" t="s">
        <v>55</v>
      </c>
      <c r="B27" s="5" t="n">
        <v>1003251</v>
      </c>
      <c r="C27" s="5" t="n">
        <v>994198</v>
      </c>
    </row>
    <row r="28" spans="1:5">
      <c r="A28" s="4" t="s">
        <v>57</v>
      </c>
      <c r="B28" s="5" t="n">
        <v>59588</v>
      </c>
      <c r="C28" s="5" t="n">
        <v>63775</v>
      </c>
    </row>
    <row r="29" spans="1:5">
      <c r="A29" s="4" t="s">
        <v>53</v>
      </c>
      <c r="B29" s="5" t="n">
        <v>36026</v>
      </c>
      <c r="C29" s="5" t="n">
        <v>91432</v>
      </c>
    </row>
    <row r="30" spans="1:5">
      <c r="A30" s="4" t="s">
        <v>58</v>
      </c>
      <c r="B30" s="5" t="n">
        <v>135556</v>
      </c>
      <c r="C30" s="5" t="n">
        <v>189366</v>
      </c>
    </row>
    <row r="31" spans="1:5">
      <c r="A31" s="4" t="s">
        <v>988</v>
      </c>
      <c r="B31" s="5" t="n">
        <v>102</v>
      </c>
      <c r="C31" s="5" t="n">
        <v>187</v>
      </c>
    </row>
    <row r="32" spans="1:5">
      <c r="A32" s="4" t="s">
        <v>60</v>
      </c>
      <c r="B32" s="5" t="n">
        <v>1577222</v>
      </c>
      <c r="C32" s="5" t="n">
        <v>1638440</v>
      </c>
    </row>
    <row r="33" spans="1:5">
      <c r="A33" s="4" t="s">
        <v>989</v>
      </c>
    </row>
    <row r="34" spans="1:5">
      <c r="A34" s="3" t="s">
        <v>985</v>
      </c>
    </row>
    <row r="35" spans="1:5">
      <c r="A35" s="4" t="s">
        <v>146</v>
      </c>
      <c r="B35" s="5" t="n">
        <v>0</v>
      </c>
      <c r="C35" s="5" t="n">
        <v>0</v>
      </c>
    </row>
    <row r="36" spans="1:5">
      <c r="A36" s="4" t="s">
        <v>35</v>
      </c>
      <c r="B36" s="5" t="n">
        <v>0</v>
      </c>
      <c r="C36" s="5" t="n">
        <v>0</v>
      </c>
    </row>
    <row r="37" spans="1:5">
      <c r="A37" s="4" t="s">
        <v>36</v>
      </c>
      <c r="B37" s="5" t="n">
        <v>0</v>
      </c>
      <c r="C37" s="5" t="n">
        <v>0</v>
      </c>
    </row>
    <row r="38" spans="1:5">
      <c r="A38" s="4" t="s">
        <v>39</v>
      </c>
      <c r="B38" s="5" t="n">
        <v>493473</v>
      </c>
      <c r="C38" s="5" t="n">
        <v>6886</v>
      </c>
    </row>
    <row r="39" spans="1:5">
      <c r="A39" s="4" t="s">
        <v>41</v>
      </c>
      <c r="B39" s="5" t="n">
        <v>0</v>
      </c>
      <c r="C39" s="5" t="n">
        <v>0</v>
      </c>
    </row>
    <row r="40" spans="1:5">
      <c r="A40" s="4" t="s">
        <v>42</v>
      </c>
      <c r="B40" s="5" t="n">
        <v>0</v>
      </c>
      <c r="C40" s="5" t="n">
        <v>0</v>
      </c>
    </row>
    <row r="41" spans="1:5">
      <c r="A41" s="4" t="s">
        <v>46</v>
      </c>
      <c r="B41" s="5" t="n">
        <v>0</v>
      </c>
      <c r="C41" s="5" t="n">
        <v>0</v>
      </c>
    </row>
    <row r="42" spans="1:5">
      <c r="A42" s="4" t="s">
        <v>47</v>
      </c>
      <c r="B42" s="5" t="n">
        <v>0</v>
      </c>
      <c r="C42" s="5" t="n">
        <v>0</v>
      </c>
    </row>
    <row r="43" spans="1:5">
      <c r="A43" s="4" t="s">
        <v>434</v>
      </c>
      <c r="B43" s="5" t="n">
        <v>493473</v>
      </c>
      <c r="C43" s="5" t="n">
        <v>6886</v>
      </c>
    </row>
    <row r="44" spans="1:5">
      <c r="A44" s="3" t="s">
        <v>986</v>
      </c>
    </row>
    <row r="45" spans="1:5">
      <c r="A45" s="4" t="s">
        <v>987</v>
      </c>
      <c r="B45" s="5" t="n">
        <v>0</v>
      </c>
      <c r="C45" s="5" t="n">
        <v>0</v>
      </c>
    </row>
    <row r="46" spans="1:5">
      <c r="A46" s="4" t="s">
        <v>54</v>
      </c>
      <c r="B46" s="5" t="n">
        <v>0</v>
      </c>
      <c r="C46" s="5" t="n">
        <v>0</v>
      </c>
    </row>
    <row r="47" spans="1:5">
      <c r="A47" s="4" t="s">
        <v>56</v>
      </c>
      <c r="B47" s="5" t="n">
        <v>0</v>
      </c>
      <c r="C47" s="5" t="n">
        <v>0</v>
      </c>
    </row>
    <row r="48" spans="1:5">
      <c r="A48" s="4" t="s">
        <v>55</v>
      </c>
      <c r="B48" s="5" t="n">
        <v>0</v>
      </c>
      <c r="C48" s="5" t="n">
        <v>0</v>
      </c>
    </row>
    <row r="49" spans="1:5">
      <c r="A49" s="4" t="s">
        <v>57</v>
      </c>
      <c r="B49" s="5" t="n">
        <v>0</v>
      </c>
      <c r="C49" s="5" t="n">
        <v>0</v>
      </c>
    </row>
    <row r="50" spans="1:5">
      <c r="A50" s="4" t="s">
        <v>53</v>
      </c>
      <c r="B50" s="5" t="n">
        <v>0</v>
      </c>
      <c r="C50" s="5" t="n">
        <v>0</v>
      </c>
    </row>
    <row r="51" spans="1:5">
      <c r="A51" s="4" t="s">
        <v>58</v>
      </c>
      <c r="B51" s="5" t="n">
        <v>0</v>
      </c>
      <c r="C51" s="5" t="n">
        <v>0</v>
      </c>
    </row>
    <row r="52" spans="1:5">
      <c r="A52" s="4" t="s">
        <v>988</v>
      </c>
      <c r="B52" s="5" t="n">
        <v>0</v>
      </c>
      <c r="C52" s="5" t="n">
        <v>0</v>
      </c>
    </row>
    <row r="53" spans="1:5">
      <c r="A53" s="4" t="s">
        <v>60</v>
      </c>
      <c r="B53" s="5" t="n">
        <v>0</v>
      </c>
      <c r="C53" s="5" t="n">
        <v>0</v>
      </c>
    </row>
    <row r="54" spans="1:5">
      <c r="A54" s="4" t="s">
        <v>990</v>
      </c>
    </row>
    <row r="55" spans="1:5">
      <c r="A55" s="3" t="s">
        <v>985</v>
      </c>
    </row>
    <row r="56" spans="1:5">
      <c r="A56" s="4" t="s">
        <v>146</v>
      </c>
      <c r="B56" s="5" t="n">
        <v>0</v>
      </c>
      <c r="C56" s="5" t="n">
        <v>0</v>
      </c>
    </row>
    <row r="57" spans="1:5">
      <c r="A57" s="4" t="s">
        <v>35</v>
      </c>
      <c r="B57" s="5" t="n">
        <v>0</v>
      </c>
      <c r="C57" s="5" t="n">
        <v>0</v>
      </c>
    </row>
    <row r="58" spans="1:5">
      <c r="A58" s="4" t="s">
        <v>36</v>
      </c>
      <c r="B58" s="5" t="n">
        <v>0</v>
      </c>
      <c r="C58" s="5" t="n">
        <v>35000</v>
      </c>
    </row>
    <row r="59" spans="1:5">
      <c r="A59" s="4" t="s">
        <v>39</v>
      </c>
      <c r="B59" s="5" t="n">
        <v>0</v>
      </c>
      <c r="C59" s="5" t="n">
        <v>255000</v>
      </c>
    </row>
    <row r="60" spans="1:5">
      <c r="A60" s="4" t="s">
        <v>41</v>
      </c>
      <c r="B60" s="5" t="n">
        <v>88331</v>
      </c>
      <c r="C60" s="5" t="n">
        <v>86004</v>
      </c>
    </row>
    <row r="61" spans="1:5">
      <c r="A61" s="4" t="s">
        <v>42</v>
      </c>
      <c r="B61" s="5" t="n">
        <v>0</v>
      </c>
      <c r="C61" s="5" t="n">
        <v>0</v>
      </c>
    </row>
    <row r="62" spans="1:5">
      <c r="A62" s="4" t="s">
        <v>46</v>
      </c>
      <c r="B62" s="5" t="n">
        <v>11206</v>
      </c>
      <c r="C62" s="5" t="n">
        <v>70779</v>
      </c>
    </row>
    <row r="63" spans="1:5">
      <c r="A63" s="4" t="s">
        <v>47</v>
      </c>
      <c r="B63" s="5" t="n">
        <v>13802</v>
      </c>
      <c r="C63" s="5" t="n">
        <v>53858</v>
      </c>
    </row>
    <row r="64" spans="1:5">
      <c r="A64" s="4" t="s">
        <v>434</v>
      </c>
      <c r="B64" s="5" t="n">
        <v>113339</v>
      </c>
      <c r="C64" s="5" t="n">
        <v>500641</v>
      </c>
    </row>
    <row r="65" spans="1:5">
      <c r="A65" s="3" t="s">
        <v>986</v>
      </c>
    </row>
    <row r="66" spans="1:5">
      <c r="A66" s="4" t="s">
        <v>987</v>
      </c>
      <c r="B66" s="5" t="n">
        <v>0</v>
      </c>
      <c r="C66" s="5" t="n">
        <v>0</v>
      </c>
    </row>
    <row r="67" spans="1:5">
      <c r="A67" s="4" t="s">
        <v>54</v>
      </c>
      <c r="B67" s="5" t="n">
        <v>17383</v>
      </c>
      <c r="C67" s="5" t="n">
        <v>23350</v>
      </c>
    </row>
    <row r="68" spans="1:5">
      <c r="A68" s="4" t="s">
        <v>56</v>
      </c>
      <c r="B68" s="5" t="n">
        <v>43734</v>
      </c>
      <c r="C68" s="5" t="n">
        <v>28146</v>
      </c>
    </row>
    <row r="69" spans="1:5">
      <c r="A69" s="4" t="s">
        <v>55</v>
      </c>
      <c r="B69" s="5" t="n">
        <v>1003251</v>
      </c>
      <c r="C69" s="5" t="n">
        <v>994198</v>
      </c>
    </row>
    <row r="70" spans="1:5">
      <c r="A70" s="4" t="s">
        <v>57</v>
      </c>
      <c r="B70" s="5" t="n">
        <v>0</v>
      </c>
      <c r="C70" s="5" t="n">
        <v>0</v>
      </c>
    </row>
    <row r="71" spans="1:5">
      <c r="A71" s="4" t="s">
        <v>53</v>
      </c>
      <c r="B71" s="5" t="n">
        <v>36026</v>
      </c>
      <c r="C71" s="5" t="n">
        <v>91432</v>
      </c>
    </row>
    <row r="72" spans="1:5">
      <c r="A72" s="4" t="s">
        <v>58</v>
      </c>
      <c r="B72" s="5" t="n">
        <v>135556</v>
      </c>
      <c r="C72" s="5" t="n">
        <v>189366</v>
      </c>
    </row>
    <row r="73" spans="1:5">
      <c r="A73" s="4" t="s">
        <v>988</v>
      </c>
      <c r="B73" s="5" t="n">
        <v>102</v>
      </c>
      <c r="C73" s="5" t="n">
        <v>187</v>
      </c>
    </row>
    <row r="74" spans="1:5">
      <c r="A74" s="4" t="s">
        <v>60</v>
      </c>
      <c r="B74" s="5" t="n">
        <v>1236052</v>
      </c>
      <c r="C74" s="5" t="n">
        <v>1326679</v>
      </c>
    </row>
    <row r="75" spans="1:5">
      <c r="A75" s="4" t="s">
        <v>991</v>
      </c>
    </row>
    <row r="76" spans="1:5">
      <c r="A76" s="3" t="s">
        <v>985</v>
      </c>
    </row>
    <row r="77" spans="1:5">
      <c r="A77" s="4" t="s">
        <v>146</v>
      </c>
      <c r="B77" s="5" t="n">
        <v>1396167</v>
      </c>
      <c r="C77" s="5" t="n">
        <v>1235842</v>
      </c>
    </row>
    <row r="78" spans="1:5">
      <c r="A78" s="4" t="s">
        <v>35</v>
      </c>
      <c r="B78" s="5" t="n">
        <v>12558</v>
      </c>
      <c r="C78" s="5" t="n">
        <v>12719</v>
      </c>
    </row>
    <row r="79" spans="1:5">
      <c r="A79" s="4" t="s">
        <v>36</v>
      </c>
      <c r="B79" s="5" t="n">
        <v>0</v>
      </c>
      <c r="C79" s="5" t="n">
        <v>0</v>
      </c>
    </row>
    <row r="80" spans="1:5">
      <c r="A80" s="4" t="s">
        <v>39</v>
      </c>
      <c r="B80" s="5" t="n">
        <v>0</v>
      </c>
      <c r="C80" s="5" t="n">
        <v>0</v>
      </c>
    </row>
    <row r="81" spans="1:5">
      <c r="A81" s="4" t="s">
        <v>41</v>
      </c>
      <c r="B81" s="5" t="n">
        <v>0</v>
      </c>
      <c r="C81" s="5" t="n">
        <v>0</v>
      </c>
    </row>
    <row r="82" spans="1:5">
      <c r="A82" s="4" t="s">
        <v>42</v>
      </c>
      <c r="B82" s="5" t="n">
        <v>59588</v>
      </c>
      <c r="C82" s="5" t="n">
        <v>63775</v>
      </c>
    </row>
    <row r="83" spans="1:5">
      <c r="A83" s="4" t="s">
        <v>46</v>
      </c>
      <c r="B83" s="5" t="n">
        <v>0</v>
      </c>
      <c r="C83" s="5" t="n">
        <v>0</v>
      </c>
    </row>
    <row r="84" spans="1:5">
      <c r="A84" s="4" t="s">
        <v>47</v>
      </c>
      <c r="B84" s="5" t="n">
        <v>0</v>
      </c>
      <c r="C84" s="5" t="n">
        <v>0</v>
      </c>
    </row>
    <row r="85" spans="1:5">
      <c r="A85" s="4" t="s">
        <v>434</v>
      </c>
      <c r="B85" s="5" t="n">
        <v>1468313</v>
      </c>
      <c r="C85" s="5" t="n">
        <v>1312336</v>
      </c>
    </row>
    <row r="86" spans="1:5">
      <c r="A86" s="3" t="s">
        <v>986</v>
      </c>
    </row>
    <row r="87" spans="1:5">
      <c r="A87" s="4" t="s">
        <v>987</v>
      </c>
      <c r="B87" s="5" t="n">
        <v>281582</v>
      </c>
      <c r="C87" s="5" t="n">
        <v>247986</v>
      </c>
    </row>
    <row r="88" spans="1:5">
      <c r="A88" s="4" t="s">
        <v>54</v>
      </c>
      <c r="B88" s="5" t="n">
        <v>0</v>
      </c>
      <c r="C88" s="5" t="n">
        <v>0</v>
      </c>
    </row>
    <row r="89" spans="1:5">
      <c r="A89" s="4" t="s">
        <v>56</v>
      </c>
      <c r="B89" s="5" t="n">
        <v>0</v>
      </c>
      <c r="C89" s="5" t="n">
        <v>0</v>
      </c>
    </row>
    <row r="90" spans="1:5">
      <c r="A90" s="4" t="s">
        <v>55</v>
      </c>
      <c r="B90" s="5" t="n">
        <v>0</v>
      </c>
      <c r="C90" s="5" t="n">
        <v>0</v>
      </c>
    </row>
    <row r="91" spans="1:5">
      <c r="A91" s="4" t="s">
        <v>57</v>
      </c>
      <c r="B91" s="5" t="n">
        <v>59588</v>
      </c>
      <c r="C91" s="5" t="n">
        <v>63775</v>
      </c>
    </row>
    <row r="92" spans="1:5">
      <c r="A92" s="4" t="s">
        <v>53</v>
      </c>
      <c r="B92" s="5" t="n">
        <v>0</v>
      </c>
      <c r="C92" s="5" t="n">
        <v>0</v>
      </c>
    </row>
    <row r="93" spans="1:5">
      <c r="A93" s="4" t="s">
        <v>58</v>
      </c>
      <c r="B93" s="5" t="n">
        <v>0</v>
      </c>
      <c r="C93" s="5" t="n">
        <v>0</v>
      </c>
    </row>
    <row r="94" spans="1:5">
      <c r="A94" s="4" t="s">
        <v>988</v>
      </c>
      <c r="B94" s="5" t="n">
        <v>0</v>
      </c>
      <c r="C94" s="5" t="n">
        <v>0</v>
      </c>
    </row>
    <row r="95" spans="1:5">
      <c r="A95" s="4" t="s">
        <v>60</v>
      </c>
      <c r="B95" s="5" t="n">
        <v>341170</v>
      </c>
      <c r="C95" s="5" t="n">
        <v>311761</v>
      </c>
    </row>
    <row r="96" spans="1:5">
      <c r="A96" s="4" t="s">
        <v>992</v>
      </c>
    </row>
    <row r="97" spans="1:5">
      <c r="A97" s="3" t="s">
        <v>985</v>
      </c>
    </row>
    <row r="98" spans="1:5">
      <c r="A98" s="4" t="s">
        <v>146</v>
      </c>
      <c r="B98" s="5" t="n">
        <v>1387012</v>
      </c>
      <c r="C98" s="5" t="n">
        <v>1231893</v>
      </c>
    </row>
    <row r="99" spans="1:5">
      <c r="A99" s="4" t="s">
        <v>35</v>
      </c>
      <c r="B99" s="5" t="n">
        <v>12558</v>
      </c>
      <c r="C99" s="5" t="n">
        <v>12719</v>
      </c>
    </row>
    <row r="100" spans="1:5">
      <c r="A100" s="4" t="s">
        <v>36</v>
      </c>
      <c r="B100" s="5" t="n">
        <v>0</v>
      </c>
      <c r="C100" s="5" t="n">
        <v>35000</v>
      </c>
    </row>
    <row r="101" spans="1:5">
      <c r="A101" s="4" t="s">
        <v>39</v>
      </c>
      <c r="B101" s="5" t="n">
        <v>493473</v>
      </c>
      <c r="C101" s="5" t="n">
        <v>261886</v>
      </c>
    </row>
    <row r="102" spans="1:5">
      <c r="A102" s="4" t="s">
        <v>41</v>
      </c>
      <c r="B102" s="5" t="n">
        <v>88331</v>
      </c>
      <c r="C102" s="5" t="n">
        <v>86004</v>
      </c>
    </row>
    <row r="103" spans="1:5">
      <c r="A103" s="4" t="s">
        <v>42</v>
      </c>
      <c r="B103" s="5" t="n">
        <v>59588</v>
      </c>
      <c r="C103" s="5" t="n">
        <v>63775</v>
      </c>
    </row>
    <row r="104" spans="1:5">
      <c r="A104" s="4" t="s">
        <v>46</v>
      </c>
      <c r="B104" s="5" t="n">
        <v>11206</v>
      </c>
      <c r="C104" s="5" t="n">
        <v>70779</v>
      </c>
    </row>
    <row r="105" spans="1:5">
      <c r="A105" s="4" t="s">
        <v>47</v>
      </c>
      <c r="B105" s="5" t="n">
        <v>13802</v>
      </c>
      <c r="C105" s="5" t="n">
        <v>53858</v>
      </c>
    </row>
    <row r="106" spans="1:5">
      <c r="A106" s="4" t="s">
        <v>434</v>
      </c>
      <c r="B106" s="5" t="n">
        <v>2065970</v>
      </c>
      <c r="C106" s="5" t="n">
        <v>1815914</v>
      </c>
    </row>
    <row r="107" spans="1:5">
      <c r="A107" s="3" t="s">
        <v>986</v>
      </c>
    </row>
    <row r="108" spans="1:5">
      <c r="A108" s="4" t="s">
        <v>987</v>
      </c>
      <c r="B108" s="5" t="n">
        <v>281051</v>
      </c>
      <c r="C108" s="5" t="n">
        <v>250493</v>
      </c>
    </row>
    <row r="109" spans="1:5">
      <c r="A109" s="4" t="s">
        <v>54</v>
      </c>
      <c r="B109" s="5" t="n">
        <v>17383</v>
      </c>
      <c r="C109" s="5" t="n">
        <v>23350</v>
      </c>
    </row>
    <row r="110" spans="1:5">
      <c r="A110" s="4" t="s">
        <v>56</v>
      </c>
      <c r="B110" s="5" t="n">
        <v>43734</v>
      </c>
      <c r="C110" s="5" t="n">
        <v>28101</v>
      </c>
    </row>
    <row r="111" spans="1:5">
      <c r="A111" s="4" t="s">
        <v>55</v>
      </c>
      <c r="B111" s="5" t="n">
        <v>928165</v>
      </c>
      <c r="C111" s="5" t="n">
        <v>971899</v>
      </c>
    </row>
    <row r="112" spans="1:5">
      <c r="A112" s="4" t="s">
        <v>57</v>
      </c>
      <c r="B112" s="5" t="n">
        <v>59588</v>
      </c>
      <c r="C112" s="5" t="n">
        <v>63775</v>
      </c>
    </row>
    <row r="113" spans="1:5">
      <c r="A113" s="4" t="s">
        <v>53</v>
      </c>
      <c r="B113" s="5" t="n">
        <v>36026</v>
      </c>
      <c r="C113" s="5" t="n">
        <v>91432</v>
      </c>
    </row>
    <row r="114" spans="1:5">
      <c r="A114" s="4" t="s">
        <v>58</v>
      </c>
      <c r="B114" s="5" t="n">
        <v>135556</v>
      </c>
      <c r="C114" s="5" t="n">
        <v>189366</v>
      </c>
    </row>
    <row r="115" spans="1:5">
      <c r="A115" s="4" t="s">
        <v>988</v>
      </c>
      <c r="B115" s="5" t="n">
        <v>102</v>
      </c>
      <c r="C115" s="5" t="n">
        <v>187</v>
      </c>
    </row>
    <row r="116" spans="1:5">
      <c r="A116" s="4" t="s">
        <v>60</v>
      </c>
      <c r="B116" s="5" t="n">
        <v>1501605</v>
      </c>
      <c r="C116" s="5" t="n">
        <v>1618603</v>
      </c>
    </row>
    <row r="117" spans="1:5">
      <c r="A117" s="4" t="s">
        <v>993</v>
      </c>
    </row>
    <row r="118" spans="1:5">
      <c r="A118" s="3" t="s">
        <v>994</v>
      </c>
    </row>
    <row r="119" spans="1:5">
      <c r="A119" s="4" t="s">
        <v>995</v>
      </c>
      <c r="B119" s="5" t="n">
        <v>6400</v>
      </c>
      <c r="C119" s="5" t="n">
        <v>3400</v>
      </c>
    </row>
    <row r="120" spans="1:5">
      <c r="A120" s="4" t="s">
        <v>996</v>
      </c>
    </row>
    <row r="121" spans="1:5">
      <c r="A121" s="3" t="s">
        <v>994</v>
      </c>
    </row>
    <row r="122" spans="1:5">
      <c r="A122" s="4" t="s">
        <v>995</v>
      </c>
      <c r="B122" s="6" t="n">
        <v>6000</v>
      </c>
      <c r="C122" s="6" t="n">
        <v>3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7</v>
      </c>
      <c r="B1" s="2" t="s">
        <v>1</v>
      </c>
    </row>
    <row r="2" spans="1:3">
      <c r="B2" s="2" t="s">
        <v>2</v>
      </c>
      <c r="C2" s="2" t="s">
        <v>29</v>
      </c>
    </row>
    <row r="3" spans="1:3">
      <c r="A3" s="3" t="s">
        <v>998</v>
      </c>
    </row>
    <row r="4" spans="1:3">
      <c r="A4" s="4" t="s">
        <v>999</v>
      </c>
      <c r="B4" s="6" t="n">
        <v>7</v>
      </c>
    </row>
    <row r="5" spans="1:3">
      <c r="A5" s="4" t="s">
        <v>1000</v>
      </c>
      <c r="B5" s="4" t="s">
        <v>1001</v>
      </c>
    </row>
    <row r="6" spans="1:3">
      <c r="A6" s="4" t="s">
        <v>820</v>
      </c>
    </row>
    <row r="7" spans="1:3">
      <c r="A7" s="3" t="s">
        <v>998</v>
      </c>
    </row>
    <row r="8" spans="1:3">
      <c r="A8" s="4" t="s">
        <v>1002</v>
      </c>
      <c r="B8" s="6" t="n">
        <v>-8152</v>
      </c>
      <c r="C8" s="6" t="n">
        <v>-7707</v>
      </c>
    </row>
    <row r="9" spans="1:3">
      <c r="A9" s="4" t="s">
        <v>1003</v>
      </c>
    </row>
    <row r="10" spans="1:3">
      <c r="A10" s="3" t="s">
        <v>998</v>
      </c>
    </row>
    <row r="11" spans="1:3">
      <c r="A11" s="4" t="s">
        <v>1002</v>
      </c>
      <c r="B11" s="5" t="n">
        <v>232</v>
      </c>
      <c r="C11" s="5" t="n">
        <v>231</v>
      </c>
    </row>
    <row r="12" spans="1:3">
      <c r="A12" s="4" t="s">
        <v>1004</v>
      </c>
    </row>
    <row r="13" spans="1:3">
      <c r="A13" s="3" t="s">
        <v>998</v>
      </c>
    </row>
    <row r="14" spans="1:3">
      <c r="A14" s="4" t="s">
        <v>1002</v>
      </c>
      <c r="B14" s="6" t="n">
        <v>12</v>
      </c>
      <c r="C14" s="6" t="n">
        <v>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29</v>
      </c>
    </row>
    <row r="2" spans="1:3">
      <c r="A2" s="3" t="s">
        <v>1006</v>
      </c>
    </row>
    <row r="3" spans="1:3">
      <c r="A3" s="4" t="s">
        <v>1007</v>
      </c>
      <c r="B3" s="6" t="n">
        <v>153711188</v>
      </c>
      <c r="C3" s="6" t="n">
        <v>114937879</v>
      </c>
    </row>
    <row r="4" spans="1:3">
      <c r="A4" s="4" t="s">
        <v>1008</v>
      </c>
      <c r="B4" s="5" t="n">
        <v>5070664</v>
      </c>
      <c r="C4" s="5" t="n">
        <v>4896359</v>
      </c>
    </row>
    <row r="5" spans="1:3">
      <c r="A5" s="4" t="s">
        <v>1009</v>
      </c>
      <c r="B5" s="5" t="n">
        <v>-1941403</v>
      </c>
      <c r="C5" s="5" t="n">
        <v>-1659411</v>
      </c>
    </row>
    <row r="6" spans="1:3">
      <c r="A6" s="4" t="s">
        <v>1010</v>
      </c>
    </row>
    <row r="7" spans="1:3">
      <c r="A7" s="3" t="s">
        <v>1006</v>
      </c>
    </row>
    <row r="8" spans="1:3">
      <c r="A8" s="4" t="s">
        <v>1007</v>
      </c>
      <c r="B8" s="5" t="n">
        <v>677257</v>
      </c>
      <c r="C8" s="5" t="n">
        <v>472701</v>
      </c>
    </row>
    <row r="9" spans="1:3">
      <c r="A9" s="4" t="s">
        <v>1008</v>
      </c>
      <c r="B9" s="5" t="n">
        <v>13348</v>
      </c>
      <c r="C9" s="5" t="n">
        <v>38249</v>
      </c>
    </row>
    <row r="10" spans="1:3">
      <c r="A10" s="4" t="s">
        <v>1009</v>
      </c>
      <c r="B10" s="5" t="n">
        <v>-47209</v>
      </c>
      <c r="C10" s="5" t="n">
        <v>-2776</v>
      </c>
    </row>
    <row r="11" spans="1:3">
      <c r="A11" s="4" t="s">
        <v>1011</v>
      </c>
    </row>
    <row r="12" spans="1:3">
      <c r="A12" s="3" t="s">
        <v>1006</v>
      </c>
    </row>
    <row r="13" spans="1:3">
      <c r="A13" s="4" t="s">
        <v>1007</v>
      </c>
      <c r="B13" s="5" t="n">
        <v>153033931</v>
      </c>
      <c r="C13" s="5" t="n">
        <v>114465178</v>
      </c>
    </row>
    <row r="14" spans="1:3">
      <c r="A14" s="4" t="s">
        <v>1008</v>
      </c>
      <c r="B14" s="5" t="n">
        <v>5057316</v>
      </c>
      <c r="C14" s="5" t="n">
        <v>4858110</v>
      </c>
    </row>
    <row r="15" spans="1:3">
      <c r="A15" s="4" t="s">
        <v>1009</v>
      </c>
      <c r="B15" s="5" t="n">
        <v>-1894194</v>
      </c>
      <c r="C15" s="5" t="n">
        <v>-1656635</v>
      </c>
    </row>
    <row r="16" spans="1:3">
      <c r="A16" s="4" t="s">
        <v>1012</v>
      </c>
    </row>
    <row r="17" spans="1:3">
      <c r="A17" s="3" t="s">
        <v>1006</v>
      </c>
    </row>
    <row r="18" spans="1:3">
      <c r="A18" s="4" t="s">
        <v>1007</v>
      </c>
      <c r="B18" s="5" t="n">
        <v>87939425</v>
      </c>
      <c r="C18" s="5" t="n">
        <v>81872695</v>
      </c>
    </row>
    <row r="19" spans="1:3">
      <c r="A19" s="4" t="s">
        <v>1008</v>
      </c>
      <c r="B19" s="5" t="n">
        <v>4374658</v>
      </c>
      <c r="C19" s="5" t="n">
        <v>4439270</v>
      </c>
    </row>
    <row r="20" spans="1:3">
      <c r="A20" s="4" t="s">
        <v>1009</v>
      </c>
      <c r="B20" s="5" t="n">
        <v>-1065549</v>
      </c>
      <c r="C20" s="5" t="n">
        <v>-1163388</v>
      </c>
    </row>
    <row r="21" spans="1:3">
      <c r="A21" s="4" t="s">
        <v>1013</v>
      </c>
    </row>
    <row r="22" spans="1:3">
      <c r="A22" s="3" t="s">
        <v>1006</v>
      </c>
    </row>
    <row r="23" spans="1:3">
      <c r="A23" s="4" t="s">
        <v>1007</v>
      </c>
      <c r="B23" s="5" t="n">
        <v>15775000</v>
      </c>
      <c r="C23" s="5" t="n">
        <v>10825000</v>
      </c>
    </row>
    <row r="24" spans="1:3">
      <c r="A24" s="4" t="s">
        <v>1008</v>
      </c>
      <c r="B24" s="5" t="n">
        <v>175156</v>
      </c>
      <c r="C24" s="5" t="n">
        <v>278763</v>
      </c>
    </row>
    <row r="25" spans="1:3">
      <c r="A25" s="4" t="s">
        <v>1009</v>
      </c>
      <c r="B25" s="5" t="n">
        <v>-160181</v>
      </c>
      <c r="C25" s="5" t="n">
        <v>-135554</v>
      </c>
    </row>
    <row r="26" spans="1:3">
      <c r="A26" s="4" t="s">
        <v>1014</v>
      </c>
    </row>
    <row r="27" spans="1:3">
      <c r="A27" s="3" t="s">
        <v>1006</v>
      </c>
    </row>
    <row r="28" spans="1:3">
      <c r="A28" s="4" t="s">
        <v>1007</v>
      </c>
      <c r="B28" s="5" t="n">
        <v>975929</v>
      </c>
      <c r="C28" s="5" t="n">
        <v>498311</v>
      </c>
    </row>
    <row r="29" spans="1:3">
      <c r="A29" s="4" t="s">
        <v>1008</v>
      </c>
      <c r="B29" s="5" t="n">
        <v>19870</v>
      </c>
      <c r="C29" s="5" t="n">
        <v>0</v>
      </c>
    </row>
    <row r="30" spans="1:3">
      <c r="A30" s="4" t="s">
        <v>1009</v>
      </c>
      <c r="B30" s="5" t="n">
        <v>-2</v>
      </c>
      <c r="C30" s="5" t="n">
        <v>-25082</v>
      </c>
    </row>
    <row r="31" spans="1:3">
      <c r="A31" s="4" t="s">
        <v>1015</v>
      </c>
    </row>
    <row r="32" spans="1:3">
      <c r="A32" s="3" t="s">
        <v>1006</v>
      </c>
    </row>
    <row r="33" spans="1:3">
      <c r="A33" s="4" t="s">
        <v>1007</v>
      </c>
      <c r="B33" s="5" t="n">
        <v>12455</v>
      </c>
      <c r="C33" s="5" t="n">
        <v>1491</v>
      </c>
    </row>
    <row r="34" spans="1:3">
      <c r="A34" s="4" t="s">
        <v>1008</v>
      </c>
      <c r="B34" s="5" t="n">
        <v>1</v>
      </c>
      <c r="C34" s="5" t="n">
        <v>6</v>
      </c>
    </row>
    <row r="35" spans="1:3">
      <c r="A35" s="4" t="s">
        <v>1009</v>
      </c>
      <c r="B35" s="5" t="n">
        <v>-319</v>
      </c>
      <c r="C35" s="5" t="n">
        <v>0</v>
      </c>
    </row>
    <row r="36" spans="1:3">
      <c r="A36" s="4" t="s">
        <v>1016</v>
      </c>
    </row>
    <row r="37" spans="1:3">
      <c r="A37" s="3" t="s">
        <v>1006</v>
      </c>
    </row>
    <row r="38" spans="1:3">
      <c r="A38" s="4" t="s">
        <v>1007</v>
      </c>
      <c r="B38" s="5" t="n">
        <v>677257</v>
      </c>
      <c r="C38" s="5" t="n">
        <v>472701</v>
      </c>
    </row>
    <row r="39" spans="1:3">
      <c r="A39" s="4" t="s">
        <v>1008</v>
      </c>
      <c r="B39" s="5" t="n">
        <v>13348</v>
      </c>
      <c r="C39" s="5" t="n">
        <v>38249</v>
      </c>
    </row>
    <row r="40" spans="1:3">
      <c r="A40" s="4" t="s">
        <v>1009</v>
      </c>
      <c r="B40" s="5" t="n">
        <v>-47209</v>
      </c>
      <c r="C40" s="5" t="n">
        <v>-2776</v>
      </c>
    </row>
    <row r="41" spans="1:3">
      <c r="A41" s="4" t="s">
        <v>1017</v>
      </c>
    </row>
    <row r="42" spans="1:3">
      <c r="A42" s="3" t="s">
        <v>1006</v>
      </c>
    </row>
    <row r="43" spans="1:3">
      <c r="A43" s="4" t="s">
        <v>1007</v>
      </c>
      <c r="B43" s="5" t="n">
        <v>151400</v>
      </c>
      <c r="C43" s="5" t="n">
        <v>130470</v>
      </c>
    </row>
    <row r="44" spans="1:3">
      <c r="A44" s="4" t="s">
        <v>1008</v>
      </c>
      <c r="B44" s="5" t="n">
        <v>7779</v>
      </c>
      <c r="C44" s="5" t="n">
        <v>16627</v>
      </c>
    </row>
    <row r="45" spans="1:3">
      <c r="A45" s="4" t="s">
        <v>1009</v>
      </c>
      <c r="B45" s="5" t="n">
        <v>-7488</v>
      </c>
      <c r="C45" s="5" t="n">
        <v>-635</v>
      </c>
    </row>
    <row r="46" spans="1:3">
      <c r="A46" s="4" t="s">
        <v>1018</v>
      </c>
    </row>
    <row r="47" spans="1:3">
      <c r="A47" s="3" t="s">
        <v>1006</v>
      </c>
    </row>
    <row r="48" spans="1:3">
      <c r="A48" s="4" t="s">
        <v>1007</v>
      </c>
      <c r="B48" s="5" t="n">
        <v>1964000</v>
      </c>
      <c r="C48" s="5" t="n">
        <v>2474000</v>
      </c>
    </row>
    <row r="49" spans="1:3">
      <c r="A49" s="4" t="s">
        <v>1008</v>
      </c>
      <c r="B49" s="5" t="n">
        <v>8296</v>
      </c>
      <c r="C49" s="5" t="n">
        <v>23967</v>
      </c>
    </row>
    <row r="50" spans="1:3">
      <c r="A50" s="4" t="s">
        <v>1009</v>
      </c>
      <c r="B50" s="5" t="n">
        <v>0</v>
      </c>
      <c r="C50" s="5" t="n">
        <v>0</v>
      </c>
    </row>
    <row r="51" spans="1:3">
      <c r="A51" s="4" t="s">
        <v>1019</v>
      </c>
    </row>
    <row r="52" spans="1:3">
      <c r="A52" s="3" t="s">
        <v>1006</v>
      </c>
    </row>
    <row r="53" spans="1:3">
      <c r="A53" s="4" t="s">
        <v>1007</v>
      </c>
      <c r="B53" s="5" t="n">
        <v>672055</v>
      </c>
      <c r="C53" s="5" t="n">
        <v>1269044</v>
      </c>
    </row>
    <row r="54" spans="1:3">
      <c r="A54" s="4" t="s">
        <v>1008</v>
      </c>
      <c r="B54" s="5" t="n">
        <v>2442</v>
      </c>
      <c r="C54" s="5" t="n">
        <v>0</v>
      </c>
    </row>
    <row r="55" spans="1:3">
      <c r="A55" s="4" t="s">
        <v>1009</v>
      </c>
      <c r="B55" s="5" t="n">
        <v>0</v>
      </c>
      <c r="C55" s="5" t="n">
        <v>-5051</v>
      </c>
    </row>
    <row r="56" spans="1:3">
      <c r="A56" s="4" t="s">
        <v>1020</v>
      </c>
    </row>
    <row r="57" spans="1:3">
      <c r="A57" s="3" t="s">
        <v>1006</v>
      </c>
    </row>
    <row r="58" spans="1:3">
      <c r="A58" s="4" t="s">
        <v>1007</v>
      </c>
      <c r="B58" s="5" t="n">
        <v>13841333</v>
      </c>
      <c r="C58" s="5" t="n">
        <v>12784166</v>
      </c>
    </row>
    <row r="59" spans="1:3">
      <c r="A59" s="4" t="s">
        <v>1008</v>
      </c>
      <c r="B59" s="5" t="n">
        <v>8517</v>
      </c>
      <c r="C59" s="5" t="n">
        <v>69827</v>
      </c>
    </row>
    <row r="60" spans="1:3">
      <c r="A60" s="4" t="s">
        <v>1009</v>
      </c>
      <c r="B60" s="5" t="n">
        <v>-341700</v>
      </c>
      <c r="C60" s="5" t="n">
        <v>-281193</v>
      </c>
    </row>
    <row r="61" spans="1:3">
      <c r="A61" s="4" t="s">
        <v>1021</v>
      </c>
    </row>
    <row r="62" spans="1:3">
      <c r="A62" s="3" t="s">
        <v>1006</v>
      </c>
    </row>
    <row r="63" spans="1:3">
      <c r="A63" s="4" t="s">
        <v>1007</v>
      </c>
      <c r="B63" s="5" t="n">
        <v>31702334</v>
      </c>
      <c r="C63" s="5" t="n">
        <v>4610001</v>
      </c>
    </row>
    <row r="64" spans="1:3">
      <c r="A64" s="4" t="s">
        <v>1008</v>
      </c>
      <c r="B64" s="5" t="n">
        <v>460597</v>
      </c>
      <c r="C64" s="5" t="n">
        <v>29650</v>
      </c>
    </row>
    <row r="65" spans="1:3">
      <c r="A65" s="4" t="s">
        <v>1009</v>
      </c>
      <c r="B65" s="6" t="n">
        <v>-318955</v>
      </c>
      <c r="C65" s="6" t="n">
        <v>-457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29</v>
      </c>
    </row>
    <row r="2" spans="1:3">
      <c r="A2" s="3" t="s">
        <v>1023</v>
      </c>
    </row>
    <row r="3" spans="1:3">
      <c r="A3" s="4" t="s">
        <v>1024</v>
      </c>
      <c r="B3" s="6" t="n">
        <v>5070517</v>
      </c>
      <c r="C3" s="6" t="n">
        <v>4872392</v>
      </c>
    </row>
    <row r="4" spans="1:3">
      <c r="A4" s="4" t="s">
        <v>1025</v>
      </c>
      <c r="B4" s="5" t="n">
        <v>-4919486</v>
      </c>
      <c r="C4" s="5" t="n">
        <v>-4582540</v>
      </c>
    </row>
    <row r="5" spans="1:3">
      <c r="A5" s="4" t="s">
        <v>1026</v>
      </c>
      <c r="B5" s="5" t="n">
        <v>151031</v>
      </c>
      <c r="C5" s="5" t="n">
        <v>289852</v>
      </c>
    </row>
    <row r="6" spans="1:3">
      <c r="A6" s="4" t="s">
        <v>1027</v>
      </c>
      <c r="B6" s="5" t="n">
        <v>0</v>
      </c>
      <c r="C6" s="5" t="n">
        <v>0</v>
      </c>
    </row>
    <row r="7" spans="1:3">
      <c r="A7" s="4" t="s">
        <v>1028</v>
      </c>
      <c r="B7" s="5" t="n">
        <v>151031</v>
      </c>
      <c r="C7" s="5" t="n">
        <v>289852</v>
      </c>
    </row>
    <row r="8" spans="1:3">
      <c r="A8" s="3" t="s">
        <v>1029</v>
      </c>
    </row>
    <row r="9" spans="1:3">
      <c r="A9" s="4" t="s">
        <v>1024</v>
      </c>
      <c r="B9" s="5" t="n">
        <v>0</v>
      </c>
      <c r="C9" s="5" t="n">
        <v>255000</v>
      </c>
    </row>
    <row r="10" spans="1:3">
      <c r="A10" s="4" t="s">
        <v>1025</v>
      </c>
      <c r="B10" s="5" t="n">
        <v>0</v>
      </c>
      <c r="C10" s="5" t="n">
        <v>0</v>
      </c>
    </row>
    <row r="11" spans="1:3">
      <c r="A11" s="4" t="s">
        <v>1026</v>
      </c>
      <c r="B11" s="5" t="n">
        <v>0</v>
      </c>
      <c r="C11" s="5" t="n">
        <v>255000</v>
      </c>
    </row>
    <row r="12" spans="1:3">
      <c r="A12" s="4" t="s">
        <v>1027</v>
      </c>
      <c r="B12" s="5" t="n">
        <v>0</v>
      </c>
      <c r="C12" s="5" t="n">
        <v>-255000</v>
      </c>
    </row>
    <row r="13" spans="1:3">
      <c r="A13" s="4" t="s">
        <v>1028</v>
      </c>
      <c r="B13" s="5" t="n">
        <v>0</v>
      </c>
      <c r="C13" s="5" t="n">
        <v>0</v>
      </c>
    </row>
    <row r="14" spans="1:3">
      <c r="A14" s="3" t="s">
        <v>1030</v>
      </c>
    </row>
    <row r="15" spans="1:3">
      <c r="A15" s="4" t="s">
        <v>1024</v>
      </c>
      <c r="B15" s="5" t="n">
        <v>5070517</v>
      </c>
      <c r="C15" s="5" t="n">
        <v>5127392</v>
      </c>
    </row>
    <row r="16" spans="1:3">
      <c r="A16" s="4" t="s">
        <v>1025</v>
      </c>
      <c r="B16" s="5" t="n">
        <v>-4919486</v>
      </c>
      <c r="C16" s="5" t="n">
        <v>-4582540</v>
      </c>
    </row>
    <row r="17" spans="1:3">
      <c r="A17" s="4" t="s">
        <v>1026</v>
      </c>
      <c r="B17" s="5" t="n">
        <v>151031</v>
      </c>
      <c r="C17" s="5" t="n">
        <v>544852</v>
      </c>
    </row>
    <row r="18" spans="1:3">
      <c r="A18" s="4" t="s">
        <v>1027</v>
      </c>
      <c r="B18" s="5" t="n">
        <v>0</v>
      </c>
      <c r="C18" s="5" t="n">
        <v>-255000</v>
      </c>
    </row>
    <row r="19" spans="1:3">
      <c r="A19" s="4" t="s">
        <v>1028</v>
      </c>
      <c r="B19" s="5" t="n">
        <v>151031</v>
      </c>
      <c r="C19" s="5" t="n">
        <v>289852</v>
      </c>
    </row>
    <row r="20" spans="1:3">
      <c r="A20" s="3" t="s">
        <v>1031</v>
      </c>
    </row>
    <row r="21" spans="1:3">
      <c r="A21" s="4" t="s">
        <v>1024</v>
      </c>
      <c r="B21" s="5" t="n">
        <v>1941403</v>
      </c>
      <c r="C21" s="5" t="n">
        <v>1654360</v>
      </c>
    </row>
    <row r="22" spans="1:3">
      <c r="A22" s="4" t="s">
        <v>1025</v>
      </c>
      <c r="B22" s="5" t="n">
        <v>-1941403</v>
      </c>
      <c r="C22" s="5" t="n">
        <v>-1654360</v>
      </c>
    </row>
    <row r="23" spans="1:3">
      <c r="A23" s="4" t="s">
        <v>1026</v>
      </c>
      <c r="B23" s="5" t="n">
        <v>0</v>
      </c>
      <c r="C23" s="5" t="n">
        <v>0</v>
      </c>
    </row>
    <row r="24" spans="1:3">
      <c r="A24" s="4" t="s">
        <v>1027</v>
      </c>
      <c r="B24" s="5" t="n">
        <v>0</v>
      </c>
      <c r="C24" s="5" t="n">
        <v>0</v>
      </c>
    </row>
    <row r="25" spans="1:3">
      <c r="A25" s="4" t="s">
        <v>1028</v>
      </c>
      <c r="B25" s="5" t="n">
        <v>0</v>
      </c>
      <c r="C25" s="5" t="n">
        <v>0</v>
      </c>
    </row>
    <row r="26" spans="1:3">
      <c r="A26" s="3" t="s">
        <v>1032</v>
      </c>
    </row>
    <row r="27" spans="1:3">
      <c r="A27" s="4" t="s">
        <v>1024</v>
      </c>
      <c r="B27" s="5" t="n">
        <v>0</v>
      </c>
      <c r="C27" s="5" t="n">
        <v>0</v>
      </c>
    </row>
    <row r="28" spans="1:3">
      <c r="A28" s="4" t="s">
        <v>1025</v>
      </c>
      <c r="B28" s="5" t="n">
        <v>0</v>
      </c>
      <c r="C28" s="5" t="n">
        <v>0</v>
      </c>
    </row>
    <row r="29" spans="1:3">
      <c r="A29" s="4" t="s">
        <v>1026</v>
      </c>
      <c r="B29" s="5" t="n">
        <v>0</v>
      </c>
      <c r="C29" s="5" t="n">
        <v>0</v>
      </c>
    </row>
    <row r="30" spans="1:3">
      <c r="A30" s="4" t="s">
        <v>1027</v>
      </c>
      <c r="B30" s="5" t="n">
        <v>0</v>
      </c>
      <c r="C30" s="5" t="n">
        <v>0</v>
      </c>
    </row>
    <row r="31" spans="1:3">
      <c r="A31" s="4" t="s">
        <v>1028</v>
      </c>
      <c r="B31" s="5" t="n">
        <v>0</v>
      </c>
      <c r="C31" s="5" t="n">
        <v>0</v>
      </c>
    </row>
    <row r="32" spans="1:3">
      <c r="A32" s="3" t="s">
        <v>1033</v>
      </c>
    </row>
    <row r="33" spans="1:3">
      <c r="A33" s="4" t="s">
        <v>1024</v>
      </c>
      <c r="B33" s="5" t="n">
        <v>1941403</v>
      </c>
      <c r="C33" s="5" t="n">
        <v>1654360</v>
      </c>
    </row>
    <row r="34" spans="1:3">
      <c r="A34" s="4" t="s">
        <v>1025</v>
      </c>
      <c r="B34" s="5" t="n">
        <v>-1941403</v>
      </c>
      <c r="C34" s="5" t="n">
        <v>-1654360</v>
      </c>
    </row>
    <row r="35" spans="1:3">
      <c r="A35" s="4" t="s">
        <v>1026</v>
      </c>
      <c r="B35" s="5" t="n">
        <v>0</v>
      </c>
      <c r="C35" s="5" t="n">
        <v>0</v>
      </c>
    </row>
    <row r="36" spans="1:3">
      <c r="A36" s="4" t="s">
        <v>1027</v>
      </c>
      <c r="B36" s="5" t="n">
        <v>0</v>
      </c>
      <c r="C36" s="5" t="n">
        <v>0</v>
      </c>
    </row>
    <row r="37" spans="1:3">
      <c r="A37" s="4" t="s">
        <v>1028</v>
      </c>
      <c r="B37" s="6" t="n">
        <v>0</v>
      </c>
      <c r="C3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29</v>
      </c>
      <c r="D2" s="2" t="s">
        <v>79</v>
      </c>
    </row>
    <row r="3" spans="1:4">
      <c r="A3" s="4" t="s">
        <v>1035</v>
      </c>
    </row>
    <row r="4" spans="1:4">
      <c r="A4" s="3" t="s">
        <v>1036</v>
      </c>
    </row>
    <row r="5" spans="1:4">
      <c r="A5" s="4" t="s">
        <v>1037</v>
      </c>
      <c r="B5" s="6" t="n">
        <v>-801429</v>
      </c>
      <c r="C5" s="6" t="n">
        <v>-3526514</v>
      </c>
      <c r="D5" s="6" t="n">
        <v>1381</v>
      </c>
    </row>
    <row r="6" spans="1:4">
      <c r="A6" s="4" t="s">
        <v>289</v>
      </c>
    </row>
    <row r="7" spans="1:4">
      <c r="A7" s="3" t="s">
        <v>1036</v>
      </c>
    </row>
    <row r="8" spans="1:4">
      <c r="A8" s="4" t="s">
        <v>1037</v>
      </c>
      <c r="B8" s="5" t="n">
        <v>6152</v>
      </c>
      <c r="C8" s="5" t="n">
        <v>3006</v>
      </c>
      <c r="D8" s="5" t="n">
        <v>608</v>
      </c>
    </row>
    <row r="9" spans="1:4">
      <c r="A9" s="4" t="s">
        <v>1038</v>
      </c>
    </row>
    <row r="10" spans="1:4">
      <c r="A10" s="3" t="s">
        <v>1036</v>
      </c>
    </row>
    <row r="11" spans="1:4">
      <c r="A11" s="4" t="s">
        <v>1037</v>
      </c>
      <c r="B11" s="5" t="n">
        <v>-11226</v>
      </c>
      <c r="C11" s="5" t="n">
        <v>10164</v>
      </c>
      <c r="D11" s="5" t="n">
        <v>1318</v>
      </c>
    </row>
    <row r="12" spans="1:4">
      <c r="A12" s="4" t="s">
        <v>115</v>
      </c>
    </row>
    <row r="13" spans="1:4">
      <c r="A13" s="3" t="s">
        <v>1036</v>
      </c>
    </row>
    <row r="14" spans="1:4">
      <c r="A14" s="4" t="s">
        <v>1037</v>
      </c>
      <c r="B14" s="5" t="n">
        <v>-37596</v>
      </c>
      <c r="C14" s="5" t="n">
        <v>-3102</v>
      </c>
      <c r="D14" s="5" t="n">
        <v>10008</v>
      </c>
    </row>
    <row r="15" spans="1:4">
      <c r="A15" s="4" t="s">
        <v>1039</v>
      </c>
    </row>
    <row r="16" spans="1:4">
      <c r="A16" s="3" t="s">
        <v>1036</v>
      </c>
    </row>
    <row r="17" spans="1:4">
      <c r="A17" s="4" t="s">
        <v>1037</v>
      </c>
      <c r="B17" s="5" t="n">
        <v>0</v>
      </c>
      <c r="C17" s="5" t="n">
        <v>0</v>
      </c>
      <c r="D17" s="5" t="n">
        <v>0</v>
      </c>
    </row>
    <row r="18" spans="1:4">
      <c r="A18" s="4" t="s">
        <v>1040</v>
      </c>
    </row>
    <row r="19" spans="1:4">
      <c r="A19" s="3" t="s">
        <v>1036</v>
      </c>
    </row>
    <row r="20" spans="1:4">
      <c r="A20" s="4" t="s">
        <v>1037</v>
      </c>
      <c r="B20" s="5" t="n">
        <v>6152</v>
      </c>
      <c r="C20" s="5" t="n">
        <v>3006</v>
      </c>
      <c r="D20" s="5" t="n">
        <v>608</v>
      </c>
    </row>
    <row r="21" spans="1:4">
      <c r="A21" s="4" t="s">
        <v>1041</v>
      </c>
    </row>
    <row r="22" spans="1:4">
      <c r="A22" s="3" t="s">
        <v>1036</v>
      </c>
    </row>
    <row r="23" spans="1:4">
      <c r="A23" s="4" t="s">
        <v>1037</v>
      </c>
      <c r="B23" s="5" t="n">
        <v>-11043</v>
      </c>
      <c r="C23" s="5" t="n">
        <v>9648</v>
      </c>
      <c r="D23" s="5" t="n">
        <v>1116</v>
      </c>
    </row>
    <row r="24" spans="1:4">
      <c r="A24" s="4" t="s">
        <v>1042</v>
      </c>
    </row>
    <row r="25" spans="1:4">
      <c r="A25" s="3" t="s">
        <v>1036</v>
      </c>
    </row>
    <row r="26" spans="1:4">
      <c r="A26" s="4" t="s">
        <v>1037</v>
      </c>
      <c r="B26" s="5" t="n">
        <v>-37596</v>
      </c>
      <c r="C26" s="5" t="n">
        <v>-3102</v>
      </c>
      <c r="D26" s="5" t="n">
        <v>10008</v>
      </c>
    </row>
    <row r="27" spans="1:4">
      <c r="A27" s="4" t="s">
        <v>1043</v>
      </c>
    </row>
    <row r="28" spans="1:4">
      <c r="A28" s="3" t="s">
        <v>1036</v>
      </c>
    </row>
    <row r="29" spans="1:4">
      <c r="A29" s="4" t="s">
        <v>1037</v>
      </c>
      <c r="B29" s="5" t="n">
        <v>0</v>
      </c>
      <c r="C29" s="5" t="n">
        <v>0</v>
      </c>
      <c r="D29" s="5" t="n">
        <v>0</v>
      </c>
    </row>
    <row r="30" spans="1:4">
      <c r="A30" s="4" t="s">
        <v>1044</v>
      </c>
    </row>
    <row r="31" spans="1:4">
      <c r="A31" s="3" t="s">
        <v>1036</v>
      </c>
    </row>
    <row r="32" spans="1:4">
      <c r="A32" s="4" t="s">
        <v>1037</v>
      </c>
      <c r="B32" s="5" t="n">
        <v>6152</v>
      </c>
      <c r="C32" s="5" t="n">
        <v>3006</v>
      </c>
      <c r="D32" s="5" t="n">
        <v>608</v>
      </c>
    </row>
    <row r="33" spans="1:4">
      <c r="A33" s="4" t="s">
        <v>1045</v>
      </c>
    </row>
    <row r="34" spans="1:4">
      <c r="A34" s="3" t="s">
        <v>1036</v>
      </c>
    </row>
    <row r="35" spans="1:4">
      <c r="A35" s="4" t="s">
        <v>1037</v>
      </c>
      <c r="B35" s="5" t="n">
        <v>-11043</v>
      </c>
      <c r="C35" s="5" t="n">
        <v>9648</v>
      </c>
      <c r="D35" s="5" t="n">
        <v>1116</v>
      </c>
    </row>
    <row r="36" spans="1:4">
      <c r="A36" s="4" t="s">
        <v>1046</v>
      </c>
    </row>
    <row r="37" spans="1:4">
      <c r="A37" s="3" t="s">
        <v>1036</v>
      </c>
    </row>
    <row r="38" spans="1:4">
      <c r="A38" s="4" t="s">
        <v>1037</v>
      </c>
      <c r="B38" s="5" t="n">
        <v>-37596</v>
      </c>
      <c r="C38" s="5" t="n">
        <v>-3102</v>
      </c>
      <c r="D38" s="5" t="n">
        <v>10008</v>
      </c>
    </row>
    <row r="39" spans="1:4">
      <c r="A39" s="4" t="s">
        <v>1047</v>
      </c>
    </row>
    <row r="40" spans="1:4">
      <c r="A40" s="3" t="s">
        <v>1036</v>
      </c>
    </row>
    <row r="41" spans="1:4">
      <c r="A41" s="4" t="s">
        <v>1037</v>
      </c>
      <c r="B41" s="5" t="n">
        <v>-801429</v>
      </c>
      <c r="C41" s="5" t="n">
        <v>-3526514</v>
      </c>
      <c r="D41" s="5" t="n">
        <v>1381</v>
      </c>
    </row>
    <row r="42" spans="1:4">
      <c r="A42" s="4" t="s">
        <v>1048</v>
      </c>
    </row>
    <row r="43" spans="1:4">
      <c r="A43" s="3" t="s">
        <v>1036</v>
      </c>
    </row>
    <row r="44" spans="1:4">
      <c r="A44" s="4" t="s">
        <v>1037</v>
      </c>
      <c r="B44" s="5" t="n">
        <v>0</v>
      </c>
      <c r="C44" s="5" t="n">
        <v>0</v>
      </c>
      <c r="D44" s="5" t="n">
        <v>0</v>
      </c>
    </row>
    <row r="45" spans="1:4">
      <c r="A45" s="4" t="s">
        <v>1049</v>
      </c>
    </row>
    <row r="46" spans="1:4">
      <c r="A46" s="3" t="s">
        <v>1036</v>
      </c>
    </row>
    <row r="47" spans="1:4">
      <c r="A47" s="4" t="s">
        <v>1037</v>
      </c>
      <c r="B47" s="5" t="n">
        <v>-183</v>
      </c>
      <c r="C47" s="5" t="n">
        <v>516</v>
      </c>
      <c r="D47" s="5" t="n">
        <v>202</v>
      </c>
    </row>
    <row r="48" spans="1:4">
      <c r="A48" s="4" t="s">
        <v>1050</v>
      </c>
    </row>
    <row r="49" spans="1:4">
      <c r="A49" s="3" t="s">
        <v>1036</v>
      </c>
    </row>
    <row r="50" spans="1:4">
      <c r="A50" s="4" t="s">
        <v>1037</v>
      </c>
      <c r="B50" s="5" t="n">
        <v>0</v>
      </c>
      <c r="C50" s="5" t="n">
        <v>0</v>
      </c>
      <c r="D50" s="5" t="n">
        <v>0</v>
      </c>
    </row>
    <row r="51" spans="1:4">
      <c r="A51" s="4" t="s">
        <v>1051</v>
      </c>
    </row>
    <row r="52" spans="1:4">
      <c r="A52" s="3" t="s">
        <v>1036</v>
      </c>
    </row>
    <row r="53" spans="1:4">
      <c r="A53" s="4" t="s">
        <v>1037</v>
      </c>
      <c r="B53" s="5" t="n">
        <v>550797</v>
      </c>
      <c r="C53" s="5" t="n">
        <v>-2219894</v>
      </c>
      <c r="D53" s="5" t="n">
        <v>20536</v>
      </c>
    </row>
    <row r="54" spans="1:4">
      <c r="A54" s="4" t="s">
        <v>1052</v>
      </c>
    </row>
    <row r="55" spans="1:4">
      <c r="A55" s="3" t="s">
        <v>1036</v>
      </c>
    </row>
    <row r="56" spans="1:4">
      <c r="A56" s="4" t="s">
        <v>1037</v>
      </c>
      <c r="B56" s="5" t="n">
        <v>0</v>
      </c>
      <c r="C56" s="5" t="n">
        <v>0</v>
      </c>
      <c r="D56" s="5" t="n">
        <v>0</v>
      </c>
    </row>
    <row r="57" spans="1:4">
      <c r="A57" s="4" t="s">
        <v>1053</v>
      </c>
    </row>
    <row r="58" spans="1:4">
      <c r="A58" s="3" t="s">
        <v>1036</v>
      </c>
    </row>
    <row r="59" spans="1:4">
      <c r="A59" s="4" t="s">
        <v>1037</v>
      </c>
      <c r="B59" s="5" t="n">
        <v>0</v>
      </c>
      <c r="C59" s="5" t="n">
        <v>0</v>
      </c>
      <c r="D59" s="5" t="n">
        <v>0</v>
      </c>
    </row>
    <row r="60" spans="1:4">
      <c r="A60" s="4" t="s">
        <v>1054</v>
      </c>
    </row>
    <row r="61" spans="1:4">
      <c r="A61" s="3" t="s">
        <v>1036</v>
      </c>
    </row>
    <row r="62" spans="1:4">
      <c r="A62" s="4" t="s">
        <v>1037</v>
      </c>
      <c r="B62" s="5" t="n">
        <v>0</v>
      </c>
      <c r="C62" s="5" t="n">
        <v>0</v>
      </c>
      <c r="D62" s="5" t="n">
        <v>0</v>
      </c>
    </row>
    <row r="63" spans="1:4">
      <c r="A63" s="4" t="s">
        <v>1055</v>
      </c>
    </row>
    <row r="64" spans="1:4">
      <c r="A64" s="3" t="s">
        <v>1036</v>
      </c>
    </row>
    <row r="65" spans="1:4">
      <c r="A65" s="4" t="s">
        <v>1037</v>
      </c>
      <c r="B65" s="5" t="n">
        <v>-454</v>
      </c>
      <c r="C65" s="5" t="n">
        <v>361</v>
      </c>
      <c r="D65" s="5" t="n">
        <v>115</v>
      </c>
    </row>
    <row r="66" spans="1:4">
      <c r="A66" s="4" t="s">
        <v>1056</v>
      </c>
    </row>
    <row r="67" spans="1:4">
      <c r="A67" s="3" t="s">
        <v>1036</v>
      </c>
    </row>
    <row r="68" spans="1:4">
      <c r="A68" s="4" t="s">
        <v>1037</v>
      </c>
      <c r="B68" s="5" t="n">
        <v>0</v>
      </c>
      <c r="C68" s="5" t="n">
        <v>0</v>
      </c>
      <c r="D68" s="5" t="n">
        <v>0</v>
      </c>
    </row>
    <row r="69" spans="1:4">
      <c r="A69" s="4" t="s">
        <v>1057</v>
      </c>
    </row>
    <row r="70" spans="1:4">
      <c r="A70" s="3" t="s">
        <v>1036</v>
      </c>
    </row>
    <row r="71" spans="1:4">
      <c r="A71" s="4" t="s">
        <v>1037</v>
      </c>
      <c r="B71" s="5" t="n">
        <v>0</v>
      </c>
      <c r="C71" s="5" t="n">
        <v>0</v>
      </c>
      <c r="D71" s="5" t="n">
        <v>0</v>
      </c>
    </row>
    <row r="72" spans="1:4">
      <c r="A72" s="4" t="s">
        <v>1058</v>
      </c>
    </row>
    <row r="73" spans="1:4">
      <c r="A73" s="3" t="s">
        <v>1036</v>
      </c>
    </row>
    <row r="74" spans="1:4">
      <c r="A74" s="4" t="s">
        <v>1037</v>
      </c>
      <c r="B74" s="5" t="n">
        <v>0</v>
      </c>
      <c r="C74" s="5" t="n">
        <v>0</v>
      </c>
      <c r="D74" s="5" t="n">
        <v>0</v>
      </c>
    </row>
    <row r="75" spans="1:4">
      <c r="A75" s="4" t="s">
        <v>1059</v>
      </c>
    </row>
    <row r="76" spans="1:4">
      <c r="A76" s="3" t="s">
        <v>1036</v>
      </c>
    </row>
    <row r="77" spans="1:4">
      <c r="A77" s="4" t="s">
        <v>1037</v>
      </c>
      <c r="B77" s="5" t="n">
        <v>-30173</v>
      </c>
      <c r="C77" s="5" t="n">
        <v>11642</v>
      </c>
      <c r="D77" s="5" t="n">
        <v>8337</v>
      </c>
    </row>
    <row r="78" spans="1:4">
      <c r="A78" s="4" t="s">
        <v>1060</v>
      </c>
    </row>
    <row r="79" spans="1:4">
      <c r="A79" s="3" t="s">
        <v>1036</v>
      </c>
    </row>
    <row r="80" spans="1:4">
      <c r="A80" s="4" t="s">
        <v>1037</v>
      </c>
      <c r="B80" s="5" t="n">
        <v>0</v>
      </c>
      <c r="C80" s="5" t="n">
        <v>0</v>
      </c>
      <c r="D80" s="5" t="n">
        <v>0</v>
      </c>
    </row>
    <row r="81" spans="1:4">
      <c r="A81" s="4" t="s">
        <v>1061</v>
      </c>
    </row>
    <row r="82" spans="1:4">
      <c r="A82" s="3" t="s">
        <v>1036</v>
      </c>
    </row>
    <row r="83" spans="1:4">
      <c r="A83" s="4" t="s">
        <v>1037</v>
      </c>
      <c r="B83" s="5" t="n">
        <v>-183</v>
      </c>
      <c r="C83" s="5" t="n">
        <v>516</v>
      </c>
      <c r="D83" s="5" t="n">
        <v>202</v>
      </c>
    </row>
    <row r="84" spans="1:4">
      <c r="A84" s="4" t="s">
        <v>1062</v>
      </c>
    </row>
    <row r="85" spans="1:4">
      <c r="A85" s="3" t="s">
        <v>1036</v>
      </c>
    </row>
    <row r="86" spans="1:4">
      <c r="A86" s="4" t="s">
        <v>1037</v>
      </c>
      <c r="B86" s="5" t="n">
        <v>0</v>
      </c>
      <c r="C86" s="5" t="n">
        <v>0</v>
      </c>
      <c r="D86" s="5" t="n">
        <v>0</v>
      </c>
    </row>
    <row r="87" spans="1:4">
      <c r="A87" s="4" t="s">
        <v>1063</v>
      </c>
    </row>
    <row r="88" spans="1:4">
      <c r="A88" s="3" t="s">
        <v>1036</v>
      </c>
    </row>
    <row r="89" spans="1:4">
      <c r="A89" s="4" t="s">
        <v>1037</v>
      </c>
      <c r="B89" s="5" t="n">
        <v>0</v>
      </c>
      <c r="C89" s="5" t="n">
        <v>0</v>
      </c>
      <c r="D89" s="5" t="n">
        <v>-3</v>
      </c>
    </row>
    <row r="90" spans="1:4">
      <c r="A90" s="4" t="s">
        <v>1064</v>
      </c>
    </row>
    <row r="91" spans="1:4">
      <c r="A91" s="3" t="s">
        <v>1036</v>
      </c>
    </row>
    <row r="92" spans="1:4">
      <c r="A92" s="4" t="s">
        <v>1037</v>
      </c>
      <c r="B92" s="5" t="n">
        <v>0</v>
      </c>
      <c r="C92" s="5" t="n">
        <v>0</v>
      </c>
      <c r="D92" s="5" t="n">
        <v>0</v>
      </c>
    </row>
    <row r="93" spans="1:4">
      <c r="A93" s="4" t="s">
        <v>1065</v>
      </c>
    </row>
    <row r="94" spans="1:4">
      <c r="A94" s="3" t="s">
        <v>1036</v>
      </c>
    </row>
    <row r="95" spans="1:4">
      <c r="A95" s="4" t="s">
        <v>1037</v>
      </c>
      <c r="B95" s="5" t="n">
        <v>0</v>
      </c>
      <c r="C95" s="5" t="n">
        <v>0</v>
      </c>
      <c r="D95" s="5" t="n">
        <v>0</v>
      </c>
    </row>
    <row r="96" spans="1:4">
      <c r="A96" s="4" t="s">
        <v>1066</v>
      </c>
    </row>
    <row r="97" spans="1:4">
      <c r="A97" s="3" t="s">
        <v>1036</v>
      </c>
    </row>
    <row r="98" spans="1:4">
      <c r="A98" s="4" t="s">
        <v>1037</v>
      </c>
      <c r="B98" s="5" t="n">
        <v>0</v>
      </c>
      <c r="C98" s="5" t="n">
        <v>0</v>
      </c>
      <c r="D98" s="5" t="n">
        <v>0</v>
      </c>
    </row>
    <row r="99" spans="1:4">
      <c r="A99" s="4" t="s">
        <v>1067</v>
      </c>
    </row>
    <row r="100" spans="1:4">
      <c r="A100" s="3" t="s">
        <v>1036</v>
      </c>
    </row>
    <row r="101" spans="1:4">
      <c r="A101" s="4" t="s">
        <v>1037</v>
      </c>
      <c r="B101" s="5" t="n">
        <v>-2000297</v>
      </c>
      <c r="C101" s="5" t="n">
        <v>-1755946</v>
      </c>
      <c r="D101" s="5" t="n">
        <v>-3233</v>
      </c>
    </row>
    <row r="102" spans="1:4">
      <c r="A102" s="4" t="s">
        <v>1068</v>
      </c>
    </row>
    <row r="103" spans="1:4">
      <c r="A103" s="3" t="s">
        <v>1036</v>
      </c>
    </row>
    <row r="104" spans="1:4">
      <c r="A104" s="4" t="s">
        <v>1037</v>
      </c>
      <c r="B104" s="5" t="n">
        <v>0</v>
      </c>
      <c r="C104" s="5" t="n">
        <v>0</v>
      </c>
      <c r="D104" s="5" t="n">
        <v>0</v>
      </c>
    </row>
    <row r="105" spans="1:4">
      <c r="A105" s="4" t="s">
        <v>1069</v>
      </c>
    </row>
    <row r="106" spans="1:4">
      <c r="A106" s="3" t="s">
        <v>1036</v>
      </c>
    </row>
    <row r="107" spans="1:4">
      <c r="A107" s="4" t="s">
        <v>1037</v>
      </c>
      <c r="B107" s="5" t="n">
        <v>0</v>
      </c>
      <c r="C107" s="5" t="n">
        <v>0</v>
      </c>
      <c r="D107" s="5" t="n">
        <v>0</v>
      </c>
    </row>
    <row r="108" spans="1:4">
      <c r="A108" s="4" t="s">
        <v>1070</v>
      </c>
    </row>
    <row r="109" spans="1:4">
      <c r="A109" s="3" t="s">
        <v>1036</v>
      </c>
    </row>
    <row r="110" spans="1:4">
      <c r="A110" s="4" t="s">
        <v>1037</v>
      </c>
      <c r="B110" s="5" t="n">
        <v>0</v>
      </c>
      <c r="C110" s="5" t="n">
        <v>0</v>
      </c>
      <c r="D110" s="5" t="n">
        <v>0</v>
      </c>
    </row>
    <row r="111" spans="1:4">
      <c r="A111" s="4" t="s">
        <v>1071</v>
      </c>
    </row>
    <row r="112" spans="1:4">
      <c r="A112" s="3" t="s">
        <v>1036</v>
      </c>
    </row>
    <row r="113" spans="1:4">
      <c r="A113" s="4" t="s">
        <v>1037</v>
      </c>
      <c r="B113" s="5" t="n">
        <v>678698</v>
      </c>
      <c r="C113" s="5" t="n">
        <v>437323</v>
      </c>
      <c r="D113" s="5" t="n">
        <v>-24371</v>
      </c>
    </row>
    <row r="114" spans="1:4">
      <c r="A114" s="4" t="s">
        <v>1072</v>
      </c>
    </row>
    <row r="115" spans="1:4">
      <c r="A115" s="3" t="s">
        <v>1036</v>
      </c>
    </row>
    <row r="116" spans="1:4">
      <c r="A116" s="4" t="s">
        <v>1037</v>
      </c>
      <c r="B116" s="5" t="n">
        <v>0</v>
      </c>
      <c r="C116" s="5" t="n">
        <v>0</v>
      </c>
      <c r="D116" s="5" t="n">
        <v>0</v>
      </c>
    </row>
    <row r="117" spans="1:4">
      <c r="A117" s="4" t="s">
        <v>1073</v>
      </c>
    </row>
    <row r="118" spans="1:4">
      <c r="A118" s="3" t="s">
        <v>1036</v>
      </c>
    </row>
    <row r="119" spans="1:4">
      <c r="A119" s="4" t="s">
        <v>1037</v>
      </c>
      <c r="B119" s="5" t="n">
        <v>0</v>
      </c>
      <c r="C119" s="5" t="n">
        <v>0</v>
      </c>
      <c r="D119" s="5" t="n">
        <v>0</v>
      </c>
    </row>
    <row r="120" spans="1:4">
      <c r="A120" s="4" t="s">
        <v>1074</v>
      </c>
    </row>
    <row r="121" spans="1:4">
      <c r="A121" s="3" t="s">
        <v>1036</v>
      </c>
    </row>
    <row r="122" spans="1:4">
      <c r="A122" s="4" t="s">
        <v>1037</v>
      </c>
      <c r="B122" s="6" t="n">
        <v>0</v>
      </c>
      <c r="C122" s="6" t="n">
        <v>0</v>
      </c>
      <c r="D122"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29</v>
      </c>
      <c r="D2" s="2" t="s">
        <v>79</v>
      </c>
    </row>
    <row r="3" spans="1:4">
      <c r="A3" s="3" t="s">
        <v>1076</v>
      </c>
    </row>
    <row r="4" spans="1:4">
      <c r="A4" s="4" t="s">
        <v>1077</v>
      </c>
      <c r="B4" s="6" t="n">
        <v>11745</v>
      </c>
      <c r="C4" s="6" t="n">
        <v>14847</v>
      </c>
      <c r="D4" s="6" t="n">
        <v>4839</v>
      </c>
    </row>
    <row r="5" spans="1:4">
      <c r="A5" s="4" t="s">
        <v>1078</v>
      </c>
      <c r="B5" s="5" t="n">
        <v>-39434</v>
      </c>
      <c r="C5" s="5" t="n">
        <v>9698</v>
      </c>
      <c r="D5" s="5" t="n">
        <v>12078</v>
      </c>
    </row>
    <row r="6" spans="1:4">
      <c r="A6" s="4" t="s">
        <v>1079</v>
      </c>
      <c r="B6" s="5" t="n">
        <v>1838</v>
      </c>
      <c r="C6" s="5" t="n">
        <v>-12800</v>
      </c>
      <c r="D6" s="5" t="n">
        <v>-2070</v>
      </c>
    </row>
    <row r="7" spans="1:4">
      <c r="A7" s="4" t="s">
        <v>1080</v>
      </c>
      <c r="B7" s="6" t="n">
        <v>-25851</v>
      </c>
      <c r="C7" s="6" t="n">
        <v>11745</v>
      </c>
      <c r="D7" s="6" t="n">
        <v>148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 customWidth="1" max="5" min="5" width="21"/>
  </cols>
  <sheetData>
    <row r="1" spans="1:5">
      <c r="A1" s="1" t="s">
        <v>1081</v>
      </c>
      <c r="B1" s="2" t="s">
        <v>375</v>
      </c>
    </row>
    <row r="2" spans="1:5">
      <c r="B2" s="2" t="s">
        <v>1082</v>
      </c>
      <c r="C2" s="2" t="s">
        <v>1083</v>
      </c>
      <c r="D2" s="2" t="s">
        <v>694</v>
      </c>
      <c r="E2" s="2" t="s">
        <v>1084</v>
      </c>
    </row>
    <row r="3" spans="1:5">
      <c r="A3" s="3" t="s">
        <v>1085</v>
      </c>
    </row>
    <row r="4" spans="1:5">
      <c r="A4" s="4" t="s">
        <v>1086</v>
      </c>
      <c r="D4" s="6" t="n">
        <v>150</v>
      </c>
    </row>
    <row r="5" spans="1:5">
      <c r="A5" s="4" t="s">
        <v>1087</v>
      </c>
      <c r="B5" s="5" t="n">
        <v>20</v>
      </c>
      <c r="C5" s="5" t="n">
        <v>20</v>
      </c>
    </row>
    <row r="6" spans="1:5">
      <c r="A6" s="4" t="s">
        <v>1088</v>
      </c>
    </row>
    <row r="7" spans="1:5">
      <c r="A7" s="3" t="s">
        <v>1085</v>
      </c>
    </row>
    <row r="8" spans="1:5">
      <c r="A8" s="4" t="s">
        <v>1089</v>
      </c>
      <c r="D8" s="5" t="n">
        <v>37</v>
      </c>
      <c r="E8" s="6" t="n">
        <v>9</v>
      </c>
    </row>
    <row r="9" spans="1:5">
      <c r="A9" s="4" t="s">
        <v>1090</v>
      </c>
    </row>
    <row r="10" spans="1:5">
      <c r="A10" s="3" t="s">
        <v>1085</v>
      </c>
    </row>
    <row r="11" spans="1:5">
      <c r="A11" s="4" t="s">
        <v>1091</v>
      </c>
      <c r="D11" s="6" t="n">
        <v>134</v>
      </c>
      <c r="E11" s="6" t="n">
        <v>1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2</v>
      </c>
      <c r="B1" s="2" t="s">
        <v>2</v>
      </c>
      <c r="C1" s="2" t="s">
        <v>29</v>
      </c>
      <c r="D1" s="2" t="s">
        <v>79</v>
      </c>
      <c r="E1" s="2" t="s">
        <v>385</v>
      </c>
    </row>
    <row r="2" spans="1:5">
      <c r="A2" s="3" t="s">
        <v>408</v>
      </c>
    </row>
    <row r="3" spans="1:5">
      <c r="A3" s="4" t="s">
        <v>42</v>
      </c>
      <c r="B3" s="6" t="n">
        <v>563428</v>
      </c>
      <c r="C3" s="6" t="n">
        <v>588608</v>
      </c>
    </row>
    <row r="4" spans="1:5">
      <c r="A4" s="4" t="s">
        <v>40</v>
      </c>
      <c r="B4" s="5" t="n">
        <v>4596565</v>
      </c>
      <c r="C4" s="5" t="n">
        <v>4344361</v>
      </c>
      <c r="D4" s="6" t="n">
        <v>749302</v>
      </c>
      <c r="E4" s="6" t="n">
        <v>1114431</v>
      </c>
    </row>
    <row r="5" spans="1:5">
      <c r="A5" s="4" t="s">
        <v>45</v>
      </c>
      <c r="B5" s="5" t="n">
        <v>1020786</v>
      </c>
      <c r="C5" s="5" t="n">
        <v>978823</v>
      </c>
      <c r="D5" s="5" t="n">
        <v>452752</v>
      </c>
      <c r="E5" s="5" t="n">
        <v>665207</v>
      </c>
    </row>
    <row r="6" spans="1:5">
      <c r="A6" s="4" t="s">
        <v>44</v>
      </c>
      <c r="B6" s="5" t="n">
        <v>35109</v>
      </c>
      <c r="C6" s="5" t="n">
        <v>30287</v>
      </c>
      <c r="D6" s="6" t="n">
        <v>33640</v>
      </c>
      <c r="E6" s="6" t="n">
        <v>39738</v>
      </c>
    </row>
    <row r="7" spans="1:5">
      <c r="A7" s="4" t="s">
        <v>47</v>
      </c>
      <c r="B7" s="5" t="n">
        <v>121086</v>
      </c>
      <c r="C7" s="5" t="n">
        <v>169649</v>
      </c>
    </row>
    <row r="8" spans="1:5">
      <c r="A8" s="4" t="s">
        <v>52</v>
      </c>
      <c r="B8" s="5" t="n">
        <v>4846152</v>
      </c>
      <c r="C8" s="5" t="n">
        <v>4736889</v>
      </c>
    </row>
    <row r="9" spans="1:5">
      <c r="A9" s="4" t="s">
        <v>51</v>
      </c>
      <c r="B9" s="5" t="n">
        <v>9132569</v>
      </c>
      <c r="C9" s="5" t="n">
        <v>8686196</v>
      </c>
    </row>
    <row r="10" spans="1:5">
      <c r="A10" s="4" t="s">
        <v>57</v>
      </c>
      <c r="B10" s="5" t="n">
        <v>262588</v>
      </c>
      <c r="C10" s="5" t="n">
        <v>275822</v>
      </c>
    </row>
    <row r="11" spans="1:5">
      <c r="A11" s="4" t="s">
        <v>58</v>
      </c>
      <c r="B11" s="5" t="n">
        <v>422636</v>
      </c>
      <c r="C11" s="5" t="n">
        <v>489007</v>
      </c>
    </row>
    <row r="12" spans="1:5">
      <c r="A12" s="4" t="s">
        <v>393</v>
      </c>
    </row>
    <row r="13" spans="1:5">
      <c r="A13" s="3" t="s">
        <v>408</v>
      </c>
    </row>
    <row r="14" spans="1:5">
      <c r="A14" s="4" t="s">
        <v>42</v>
      </c>
      <c r="B14" s="5" t="n">
        <v>563428</v>
      </c>
      <c r="C14" s="5" t="n">
        <v>588608</v>
      </c>
    </row>
    <row r="15" spans="1:5">
      <c r="A15" s="4" t="s">
        <v>40</v>
      </c>
      <c r="B15" s="5" t="n">
        <v>3766066</v>
      </c>
      <c r="C15" s="5" t="n">
        <v>3557248</v>
      </c>
    </row>
    <row r="16" spans="1:5">
      <c r="A16" s="4" t="s">
        <v>45</v>
      </c>
      <c r="B16" s="5" t="n">
        <v>540389</v>
      </c>
      <c r="C16" s="5" t="n">
        <v>520182</v>
      </c>
    </row>
    <row r="17" spans="1:5">
      <c r="A17" s="4" t="s">
        <v>44</v>
      </c>
      <c r="B17" s="5" t="n">
        <v>-2702</v>
      </c>
      <c r="C17" s="5" t="n">
        <v>-2357</v>
      </c>
    </row>
    <row r="18" spans="1:5">
      <c r="A18" s="4" t="s">
        <v>47</v>
      </c>
      <c r="B18" s="5" t="n">
        <v>105167</v>
      </c>
      <c r="C18" s="5" t="n">
        <v>112802</v>
      </c>
    </row>
    <row r="19" spans="1:5">
      <c r="A19" s="4" t="s">
        <v>52</v>
      </c>
      <c r="B19" s="5" t="n">
        <v>2825030</v>
      </c>
      <c r="C19" s="5" t="n">
        <v>2576357</v>
      </c>
    </row>
    <row r="20" spans="1:5">
      <c r="A20" s="4" t="s">
        <v>51</v>
      </c>
      <c r="B20" s="5" t="n">
        <v>5511496</v>
      </c>
      <c r="C20" s="5" t="n">
        <v>5130753</v>
      </c>
    </row>
    <row r="21" spans="1:5">
      <c r="A21" s="4" t="s">
        <v>57</v>
      </c>
      <c r="B21" s="5" t="n">
        <v>262588</v>
      </c>
      <c r="C21" s="5" t="n">
        <v>275822</v>
      </c>
    </row>
    <row r="22" spans="1:5">
      <c r="A22" s="4" t="s">
        <v>58</v>
      </c>
      <c r="B22" s="5" t="n">
        <v>329019</v>
      </c>
      <c r="C22" s="5" t="n">
        <v>335713</v>
      </c>
    </row>
    <row r="23" spans="1:5">
      <c r="A23" s="4" t="s">
        <v>1093</v>
      </c>
    </row>
    <row r="24" spans="1:5">
      <c r="A24" s="3" t="s">
        <v>408</v>
      </c>
    </row>
    <row r="25" spans="1:5">
      <c r="A25" s="4" t="s">
        <v>57</v>
      </c>
      <c r="B25" s="6" t="n">
        <v>100</v>
      </c>
      <c r="C25" s="6" t="n">
        <v>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29</v>
      </c>
    </row>
    <row r="2" spans="1:3">
      <c r="A2" s="3" t="s">
        <v>408</v>
      </c>
    </row>
    <row r="3" spans="1:3">
      <c r="A3" s="4" t="s">
        <v>1095</v>
      </c>
      <c r="B3" s="6" t="n">
        <v>563428</v>
      </c>
      <c r="C3" s="6" t="n">
        <v>588608</v>
      </c>
    </row>
    <row r="4" spans="1:3">
      <c r="A4" s="4" t="s">
        <v>1096</v>
      </c>
    </row>
    <row r="5" spans="1:3">
      <c r="A5" s="3" t="s">
        <v>408</v>
      </c>
    </row>
    <row r="6" spans="1:3">
      <c r="A6" s="4" t="s">
        <v>1095</v>
      </c>
      <c r="B6" s="5" t="n">
        <v>310758</v>
      </c>
      <c r="C6" s="5" t="n">
        <v>306191</v>
      </c>
    </row>
    <row r="7" spans="1:3">
      <c r="A7" s="4" t="s">
        <v>1097</v>
      </c>
    </row>
    <row r="8" spans="1:3">
      <c r="A8" s="3" t="s">
        <v>408</v>
      </c>
    </row>
    <row r="9" spans="1:3">
      <c r="A9" s="4" t="s">
        <v>1095</v>
      </c>
      <c r="B9" s="5" t="n">
        <v>252383</v>
      </c>
      <c r="C9" s="5" t="n">
        <v>282326</v>
      </c>
    </row>
    <row r="10" spans="1:3">
      <c r="A10" s="4" t="s">
        <v>1098</v>
      </c>
    </row>
    <row r="11" spans="1:3">
      <c r="A11" s="3" t="s">
        <v>408</v>
      </c>
    </row>
    <row r="12" spans="1:3">
      <c r="A12" s="4" t="s">
        <v>1095</v>
      </c>
      <c r="B12" s="6" t="n">
        <v>287</v>
      </c>
      <c r="C12" s="6" t="n">
        <v>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29</v>
      </c>
      <c r="D2" s="2" t="s">
        <v>79</v>
      </c>
    </row>
    <row r="3" spans="1:4">
      <c r="A3" s="3" t="s">
        <v>1100</v>
      </c>
    </row>
    <row r="4" spans="1:4">
      <c r="A4" s="4" t="s">
        <v>1101</v>
      </c>
      <c r="B4" s="6" t="n">
        <v>33908</v>
      </c>
      <c r="C4" s="6" t="n">
        <v>39326</v>
      </c>
      <c r="D4" s="6" t="n">
        <v>33250</v>
      </c>
    </row>
    <row r="5" spans="1:4">
      <c r="A5" s="4" t="s">
        <v>1102</v>
      </c>
      <c r="B5" s="5" t="n">
        <v>32890</v>
      </c>
      <c r="C5" s="5" t="n">
        <v>860831</v>
      </c>
      <c r="D5" s="5" t="n">
        <v>0</v>
      </c>
    </row>
    <row r="6" spans="1:4">
      <c r="A6" s="4" t="s">
        <v>1103</v>
      </c>
      <c r="B6" s="5" t="n">
        <v>-3225</v>
      </c>
      <c r="C6" s="5" t="n">
        <v>-3318</v>
      </c>
      <c r="D6" s="5" t="n">
        <v>-23463</v>
      </c>
    </row>
    <row r="7" spans="1:4">
      <c r="A7" s="4" t="s">
        <v>1104</v>
      </c>
      <c r="B7" s="5" t="n">
        <v>63573</v>
      </c>
      <c r="C7" s="5" t="n">
        <v>896839</v>
      </c>
      <c r="D7" s="5" t="n">
        <v>9787</v>
      </c>
    </row>
    <row r="8" spans="1:4">
      <c r="A8" s="3" t="s">
        <v>1105</v>
      </c>
    </row>
    <row r="9" spans="1:4">
      <c r="A9" s="4" t="s">
        <v>1101</v>
      </c>
      <c r="B9" s="5" t="n">
        <v>622099</v>
      </c>
      <c r="C9" s="5" t="n">
        <v>647226</v>
      </c>
      <c r="D9" s="5" t="n">
        <v>743956</v>
      </c>
    </row>
    <row r="10" spans="1:4">
      <c r="A10" s="4" t="s">
        <v>1102</v>
      </c>
      <c r="B10" s="5" t="n">
        <v>1632132</v>
      </c>
      <c r="C10" s="5" t="n">
        <v>1153752</v>
      </c>
      <c r="D10" s="5" t="n">
        <v>0</v>
      </c>
    </row>
    <row r="11" spans="1:4">
      <c r="A11" s="4" t="s">
        <v>1103</v>
      </c>
      <c r="B11" s="5" t="n">
        <v>-44652</v>
      </c>
      <c r="C11" s="5" t="n">
        <v>-45754</v>
      </c>
      <c r="D11" s="5" t="n">
        <v>-3133</v>
      </c>
    </row>
    <row r="12" spans="1:4">
      <c r="A12" s="4" t="s">
        <v>1106</v>
      </c>
      <c r="B12" s="5" t="n">
        <v>2209579</v>
      </c>
      <c r="C12" s="5" t="n">
        <v>1755224</v>
      </c>
      <c r="D12" s="5" t="n">
        <v>740823</v>
      </c>
    </row>
    <row r="13" spans="1:4">
      <c r="A13" s="3" t="s">
        <v>1107</v>
      </c>
    </row>
    <row r="14" spans="1:4">
      <c r="A14" s="4" t="s">
        <v>1101</v>
      </c>
      <c r="B14" s="5" t="n">
        <v>129847</v>
      </c>
      <c r="C14" s="5" t="n">
        <v>103892</v>
      </c>
      <c r="D14" s="5" t="n">
        <v>177479</v>
      </c>
    </row>
    <row r="15" spans="1:4">
      <c r="A15" s="4" t="s">
        <v>1102</v>
      </c>
      <c r="B15" s="5" t="n">
        <v>293275</v>
      </c>
      <c r="C15" s="5" t="n">
        <v>205221</v>
      </c>
      <c r="D15" s="5" t="n">
        <v>0</v>
      </c>
    </row>
    <row r="16" spans="1:4">
      <c r="A16" s="4" t="s">
        <v>1103</v>
      </c>
      <c r="B16" s="5" t="n">
        <v>-9747</v>
      </c>
      <c r="C16" s="5" t="n">
        <v>-9729</v>
      </c>
      <c r="D16" s="5" t="n">
        <v>0</v>
      </c>
    </row>
    <row r="17" spans="1:4">
      <c r="A17" s="4" t="s">
        <v>1108</v>
      </c>
      <c r="B17" s="5" t="n">
        <v>413375</v>
      </c>
      <c r="C17" s="5" t="n">
        <v>299384</v>
      </c>
      <c r="D17" s="5" t="n">
        <v>177479</v>
      </c>
    </row>
    <row r="18" spans="1:4">
      <c r="A18" s="3" t="s">
        <v>85</v>
      </c>
    </row>
    <row r="19" spans="1:4">
      <c r="A19" s="4" t="s">
        <v>1101</v>
      </c>
      <c r="B19" s="5" t="n">
        <v>-1335253</v>
      </c>
      <c r="C19" s="5" t="n">
        <v>-3612578</v>
      </c>
      <c r="D19" s="5" t="n">
        <v>247525</v>
      </c>
    </row>
    <row r="20" spans="1:4">
      <c r="A20" s="4" t="s">
        <v>1102</v>
      </c>
      <c r="B20" s="5" t="n">
        <v>554686</v>
      </c>
      <c r="C20" s="5" t="n">
        <v>-81510</v>
      </c>
      <c r="D20" s="5" t="n">
        <v>0</v>
      </c>
    </row>
    <row r="21" spans="1:4">
      <c r="A21" s="4" t="s">
        <v>1103</v>
      </c>
      <c r="B21" s="5" t="n">
        <v>-24833</v>
      </c>
      <c r="C21" s="5" t="n">
        <v>251328</v>
      </c>
      <c r="D21" s="5" t="n">
        <v>-241473</v>
      </c>
    </row>
    <row r="22" spans="1:4">
      <c r="A22" s="4" t="s">
        <v>390</v>
      </c>
      <c r="B22" s="5" t="n">
        <v>-805400</v>
      </c>
      <c r="C22" s="5" t="n">
        <v>-3442760</v>
      </c>
      <c r="D22" s="5" t="n">
        <v>6052</v>
      </c>
    </row>
    <row r="23" spans="1:4">
      <c r="A23" s="3" t="s">
        <v>1109</v>
      </c>
    </row>
    <row r="24" spans="1:4">
      <c r="A24" s="4" t="s">
        <v>1101</v>
      </c>
      <c r="B24" s="5" t="n">
        <v>52477</v>
      </c>
      <c r="C24" s="5" t="n">
        <v>74438</v>
      </c>
      <c r="D24" s="5" t="n">
        <v>81719</v>
      </c>
    </row>
    <row r="25" spans="1:4">
      <c r="A25" s="4" t="s">
        <v>1102</v>
      </c>
      <c r="B25" s="5" t="n">
        <v>46375</v>
      </c>
      <c r="C25" s="5" t="n">
        <v>553280</v>
      </c>
      <c r="D25" s="5" t="n">
        <v>0</v>
      </c>
    </row>
    <row r="26" spans="1:4">
      <c r="A26" s="4" t="s">
        <v>1103</v>
      </c>
      <c r="B26" s="5" t="n">
        <v>15216</v>
      </c>
      <c r="C26" s="5" t="n">
        <v>-23661</v>
      </c>
      <c r="D26" s="5" t="n">
        <v>-21258</v>
      </c>
    </row>
    <row r="27" spans="1:4">
      <c r="A27" s="4" t="s">
        <v>1110</v>
      </c>
      <c r="B27" s="5" t="n">
        <v>114068</v>
      </c>
      <c r="C27" s="5" t="n">
        <v>604057</v>
      </c>
      <c r="D27" s="5" t="n">
        <v>60461</v>
      </c>
    </row>
    <row r="28" spans="1:4">
      <c r="A28" s="3" t="s">
        <v>1111</v>
      </c>
    </row>
    <row r="29" spans="1:4">
      <c r="A29" s="4" t="s">
        <v>1101</v>
      </c>
      <c r="B29" s="5" t="n">
        <v>9834</v>
      </c>
      <c r="C29" s="5" t="n">
        <v>74389</v>
      </c>
      <c r="D29" s="5" t="n">
        <v>225555</v>
      </c>
    </row>
    <row r="30" spans="1:4">
      <c r="A30" s="4" t="s">
        <v>1102</v>
      </c>
      <c r="B30" s="5" t="n">
        <v>24708</v>
      </c>
      <c r="C30" s="5" t="n">
        <v>-1551</v>
      </c>
      <c r="D30" s="5" t="n">
        <v>0</v>
      </c>
    </row>
    <row r="31" spans="1:4">
      <c r="A31" s="4" t="s">
        <v>1103</v>
      </c>
      <c r="B31" s="5" t="n">
        <v>-4262</v>
      </c>
      <c r="C31" s="5" t="n">
        <v>-3949</v>
      </c>
      <c r="D31" s="5" t="n">
        <v>0</v>
      </c>
    </row>
    <row r="32" spans="1:4">
      <c r="A32" s="4" t="s">
        <v>1112</v>
      </c>
      <c r="B32" s="5" t="n">
        <v>30280</v>
      </c>
      <c r="C32" s="5" t="n">
        <v>68889</v>
      </c>
      <c r="D32" s="5" t="n">
        <v>225555</v>
      </c>
    </row>
    <row r="33" spans="1:4">
      <c r="A33" s="4" t="s">
        <v>1113</v>
      </c>
      <c r="B33" s="5" t="n">
        <v>725749</v>
      </c>
      <c r="C33" s="5" t="n">
        <v>563027</v>
      </c>
      <c r="D33" s="5" t="n">
        <v>-6054</v>
      </c>
    </row>
    <row r="34" spans="1:4">
      <c r="A34" s="4" t="s">
        <v>1093</v>
      </c>
    </row>
    <row r="35" spans="1:4">
      <c r="A35" s="3" t="s">
        <v>1105</v>
      </c>
    </row>
    <row r="36" spans="1:4">
      <c r="A36" s="4" t="s">
        <v>1103</v>
      </c>
      <c r="B36" s="5" t="n">
        <v>-2000</v>
      </c>
      <c r="C36" s="5" t="n">
        <v>-2000</v>
      </c>
      <c r="D36" s="5" t="n">
        <v>-3000</v>
      </c>
    </row>
    <row r="37" spans="1:4">
      <c r="A37" s="3" t="s">
        <v>1109</v>
      </c>
    </row>
    <row r="38" spans="1:4">
      <c r="A38" s="4" t="s">
        <v>1103</v>
      </c>
      <c r="B38" s="6" t="n">
        <v>-100</v>
      </c>
      <c r="C38" s="6" t="n">
        <v>-300</v>
      </c>
      <c r="D38" s="6" t="n">
        <v>-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29</v>
      </c>
      <c r="D2" s="2" t="s">
        <v>79</v>
      </c>
    </row>
    <row r="3" spans="1:4">
      <c r="A3" s="3" t="s">
        <v>1076</v>
      </c>
    </row>
    <row r="4" spans="1:4">
      <c r="A4" s="4" t="s">
        <v>1077</v>
      </c>
      <c r="B4" s="6" t="n">
        <v>-314948</v>
      </c>
    </row>
    <row r="5" spans="1:4">
      <c r="A5" s="4" t="s">
        <v>1115</v>
      </c>
      <c r="B5" s="5" t="n">
        <v>-1201099</v>
      </c>
      <c r="C5" s="6" t="n">
        <v>680493</v>
      </c>
      <c r="D5" s="6" t="n">
        <v>8285</v>
      </c>
    </row>
    <row r="6" spans="1:4">
      <c r="A6" s="4" t="s">
        <v>1080</v>
      </c>
      <c r="B6" s="5" t="n">
        <v>-90124</v>
      </c>
      <c r="C6" s="5" t="n">
        <v>-314948</v>
      </c>
    </row>
    <row r="7" spans="1:4">
      <c r="A7" s="4" t="s">
        <v>1116</v>
      </c>
    </row>
    <row r="8" spans="1:4">
      <c r="A8" s="3" t="s">
        <v>1076</v>
      </c>
    </row>
    <row r="9" spans="1:4">
      <c r="A9" s="4" t="s">
        <v>1077</v>
      </c>
      <c r="B9" s="5" t="n">
        <v>-78</v>
      </c>
      <c r="C9" s="5" t="n">
        <v>-65</v>
      </c>
      <c r="D9" s="5" t="n">
        <v>-30</v>
      </c>
    </row>
    <row r="10" spans="1:4">
      <c r="A10" s="4" t="s">
        <v>1117</v>
      </c>
      <c r="B10" s="5" t="n">
        <v>109</v>
      </c>
      <c r="C10" s="5" t="n">
        <v>-20</v>
      </c>
      <c r="D10" s="5" t="n">
        <v>-54</v>
      </c>
    </row>
    <row r="11" spans="1:4">
      <c r="A11" s="4" t="s">
        <v>1118</v>
      </c>
      <c r="B11" s="5" t="n">
        <v>0</v>
      </c>
      <c r="C11" s="5" t="n">
        <v>0</v>
      </c>
      <c r="D11" s="5" t="n">
        <v>0</v>
      </c>
    </row>
    <row r="12" spans="1:4">
      <c r="A12" s="4" t="s">
        <v>1115</v>
      </c>
      <c r="B12" s="5" t="n">
        <v>-38</v>
      </c>
      <c r="C12" s="5" t="n">
        <v>7</v>
      </c>
      <c r="D12" s="5" t="n">
        <v>19</v>
      </c>
    </row>
    <row r="13" spans="1:4">
      <c r="A13" s="4" t="s">
        <v>1080</v>
      </c>
      <c r="B13" s="5" t="n">
        <v>-7</v>
      </c>
      <c r="C13" s="5" t="n">
        <v>-78</v>
      </c>
      <c r="D13" s="5" t="n">
        <v>-65</v>
      </c>
    </row>
    <row r="14" spans="1:4">
      <c r="A14" s="4" t="s">
        <v>1119</v>
      </c>
    </row>
    <row r="15" spans="1:4">
      <c r="A15" s="3" t="s">
        <v>1076</v>
      </c>
    </row>
    <row r="16" spans="1:4">
      <c r="A16" s="4" t="s">
        <v>1077</v>
      </c>
      <c r="B16" s="5" t="n">
        <v>-314870</v>
      </c>
      <c r="C16" s="5" t="n">
        <v>46231</v>
      </c>
      <c r="D16" s="5" t="n">
        <v>84652</v>
      </c>
    </row>
    <row r="17" spans="1:4">
      <c r="A17" s="4" t="s">
        <v>1117</v>
      </c>
      <c r="B17" s="5" t="n">
        <v>320182</v>
      </c>
      <c r="C17" s="5" t="n">
        <v>-469356</v>
      </c>
      <c r="D17" s="5" t="n">
        <v>-54279</v>
      </c>
    </row>
    <row r="18" spans="1:4">
      <c r="A18" s="4" t="s">
        <v>1118</v>
      </c>
      <c r="B18" s="5" t="n">
        <v>3177</v>
      </c>
      <c r="C18" s="5" t="n">
        <v>-86184</v>
      </c>
      <c r="D18" s="5" t="n">
        <v>-4831</v>
      </c>
    </row>
    <row r="19" spans="1:4">
      <c r="A19" s="4" t="s">
        <v>1115</v>
      </c>
      <c r="B19" s="5" t="n">
        <v>-98606</v>
      </c>
      <c r="C19" s="5" t="n">
        <v>194439</v>
      </c>
      <c r="D19" s="5" t="n">
        <v>20689</v>
      </c>
    </row>
    <row r="20" spans="1:4">
      <c r="A20" s="4" t="s">
        <v>1080</v>
      </c>
      <c r="B20" s="5" t="n">
        <v>-90117</v>
      </c>
      <c r="C20" s="5" t="n">
        <v>-314870</v>
      </c>
      <c r="D20" s="5" t="n">
        <v>46231</v>
      </c>
    </row>
    <row r="21" spans="1:4">
      <c r="A21" s="4" t="s">
        <v>1120</v>
      </c>
    </row>
    <row r="22" spans="1:4">
      <c r="A22" s="3" t="s">
        <v>1076</v>
      </c>
    </row>
    <row r="23" spans="1:4">
      <c r="A23" s="4" t="s">
        <v>1077</v>
      </c>
      <c r="B23" s="5" t="n">
        <v>-314948</v>
      </c>
      <c r="C23" s="5" t="n">
        <v>46166</v>
      </c>
      <c r="D23" s="5" t="n">
        <v>84622</v>
      </c>
    </row>
    <row r="24" spans="1:4">
      <c r="A24" s="4" t="s">
        <v>1117</v>
      </c>
      <c r="B24" s="5" t="n">
        <v>320291</v>
      </c>
      <c r="C24" s="5" t="n">
        <v>-469376</v>
      </c>
      <c r="D24" s="5" t="n">
        <v>-54333</v>
      </c>
    </row>
    <row r="25" spans="1:4">
      <c r="A25" s="4" t="s">
        <v>1118</v>
      </c>
      <c r="B25" s="5" t="n">
        <v>3177</v>
      </c>
      <c r="C25" s="5" t="n">
        <v>-86184</v>
      </c>
      <c r="D25" s="5" t="n">
        <v>-4831</v>
      </c>
    </row>
    <row r="26" spans="1:4">
      <c r="A26" s="4" t="s">
        <v>1115</v>
      </c>
      <c r="B26" s="5" t="n">
        <v>-98644</v>
      </c>
      <c r="C26" s="5" t="n">
        <v>194446</v>
      </c>
      <c r="D26" s="5" t="n">
        <v>20708</v>
      </c>
    </row>
    <row r="27" spans="1:4">
      <c r="A27" s="4" t="s">
        <v>1080</v>
      </c>
      <c r="B27" s="5" t="n">
        <v>-90124</v>
      </c>
      <c r="C27" s="5" t="n">
        <v>-314948</v>
      </c>
      <c r="D27" s="5" t="n">
        <v>46166</v>
      </c>
    </row>
    <row r="28" spans="1:4">
      <c r="A28" s="4" t="s">
        <v>1121</v>
      </c>
    </row>
    <row r="29" spans="1:4">
      <c r="A29" s="3" t="s">
        <v>1076</v>
      </c>
    </row>
    <row r="30" spans="1:4">
      <c r="A30" s="4" t="s">
        <v>1077</v>
      </c>
      <c r="B30" s="5" t="n">
        <v>12000</v>
      </c>
      <c r="C30" s="5" t="n">
        <v>15000</v>
      </c>
    </row>
    <row r="31" spans="1:4">
      <c r="A31" s="4" t="s">
        <v>1080</v>
      </c>
      <c r="B31" s="6" t="n">
        <v>-26000</v>
      </c>
      <c r="C31" s="6" t="n">
        <v>12000</v>
      </c>
      <c r="D31" s="6" t="n">
        <v>1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29</v>
      </c>
      <c r="D2" s="2" t="s">
        <v>79</v>
      </c>
    </row>
    <row r="3" spans="1:4">
      <c r="A3" s="4" t="s">
        <v>1119</v>
      </c>
    </row>
    <row r="4" spans="1:4">
      <c r="A4" s="3" t="s">
        <v>1123</v>
      </c>
    </row>
    <row r="5" spans="1:4">
      <c r="A5" s="4" t="s">
        <v>1118</v>
      </c>
      <c r="B5" s="6" t="n">
        <v>-3177</v>
      </c>
      <c r="C5" s="6" t="n">
        <v>86184</v>
      </c>
      <c r="D5" s="6" t="n">
        <v>4831</v>
      </c>
    </row>
    <row r="6" spans="1:4">
      <c r="A6" s="4" t="s">
        <v>1120</v>
      </c>
    </row>
    <row r="7" spans="1:4">
      <c r="A7" s="3" t="s">
        <v>1123</v>
      </c>
    </row>
    <row r="8" spans="1:4">
      <c r="A8" s="4" t="s">
        <v>1118</v>
      </c>
      <c r="B8" s="5" t="n">
        <v>-3177</v>
      </c>
      <c r="C8" s="5" t="n">
        <v>86184</v>
      </c>
      <c r="D8" s="5" t="n">
        <v>4831</v>
      </c>
    </row>
    <row r="9" spans="1:4">
      <c r="A9" s="4" t="s">
        <v>1124</v>
      </c>
    </row>
    <row r="10" spans="1:4">
      <c r="A10" s="3" t="s">
        <v>1123</v>
      </c>
    </row>
    <row r="11" spans="1:4">
      <c r="A11" s="4" t="s">
        <v>106</v>
      </c>
      <c r="B11" s="5" t="n">
        <v>-1838</v>
      </c>
      <c r="C11" s="5" t="n">
        <v>12800</v>
      </c>
      <c r="D11" s="5" t="n">
        <v>2070</v>
      </c>
    </row>
    <row r="12" spans="1:4">
      <c r="A12" s="4" t="s">
        <v>1125</v>
      </c>
    </row>
    <row r="13" spans="1:4">
      <c r="A13" s="3" t="s">
        <v>1123</v>
      </c>
    </row>
    <row r="14" spans="1:4">
      <c r="A14" s="4" t="s">
        <v>106</v>
      </c>
      <c r="B14" s="5" t="n">
        <v>-1339</v>
      </c>
      <c r="C14" s="5" t="n">
        <v>73384</v>
      </c>
      <c r="D14" s="5" t="n">
        <v>2761</v>
      </c>
    </row>
    <row r="15" spans="1:4">
      <c r="A15" s="4" t="s">
        <v>1126</v>
      </c>
    </row>
    <row r="16" spans="1:4">
      <c r="A16" s="3" t="s">
        <v>1123</v>
      </c>
    </row>
    <row r="17" spans="1:4">
      <c r="A17" s="4" t="s">
        <v>1118</v>
      </c>
      <c r="B17" s="5" t="n">
        <v>-3177</v>
      </c>
      <c r="C17" s="5" t="n">
        <v>86184</v>
      </c>
      <c r="D17" s="5" t="n">
        <v>4831</v>
      </c>
    </row>
    <row r="18" spans="1:4">
      <c r="A18" s="4" t="s">
        <v>1127</v>
      </c>
    </row>
    <row r="19" spans="1:4">
      <c r="A19" s="3" t="s">
        <v>1123</v>
      </c>
    </row>
    <row r="20" spans="1:4">
      <c r="A20" s="4" t="s">
        <v>1118</v>
      </c>
      <c r="B20" s="6" t="n">
        <v>-3177</v>
      </c>
      <c r="C20" s="6" t="n">
        <v>86184</v>
      </c>
      <c r="D20" s="6" t="n">
        <v>48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29</v>
      </c>
      <c r="D2" s="2" t="s">
        <v>79</v>
      </c>
    </row>
    <row r="3" spans="1:4">
      <c r="A3" s="3" t="s">
        <v>1129</v>
      </c>
    </row>
    <row r="4" spans="1:4">
      <c r="A4" s="4" t="s">
        <v>1077</v>
      </c>
      <c r="B4" s="6" t="n">
        <v>-314948</v>
      </c>
    </row>
    <row r="5" spans="1:4">
      <c r="A5" s="4" t="s">
        <v>1080</v>
      </c>
      <c r="B5" s="5" t="n">
        <v>-90124</v>
      </c>
      <c r="C5" s="6" t="n">
        <v>-314948</v>
      </c>
    </row>
    <row r="6" spans="1:4">
      <c r="A6" s="4" t="s">
        <v>1130</v>
      </c>
    </row>
    <row r="7" spans="1:4">
      <c r="A7" s="3" t="s">
        <v>1129</v>
      </c>
    </row>
    <row r="8" spans="1:4">
      <c r="A8" s="4" t="s">
        <v>1077</v>
      </c>
      <c r="B8" s="5" t="n">
        <v>-1261</v>
      </c>
      <c r="C8" s="5" t="n">
        <v>9</v>
      </c>
      <c r="D8" s="6" t="n">
        <v>1</v>
      </c>
    </row>
    <row r="9" spans="1:4">
      <c r="A9" s="4" t="s">
        <v>1131</v>
      </c>
      <c r="B9" s="5" t="n">
        <v>11328</v>
      </c>
      <c r="C9" s="5" t="n">
        <v>378</v>
      </c>
      <c r="D9" s="5" t="n">
        <v>-9</v>
      </c>
    </row>
    <row r="10" spans="1:4">
      <c r="A10" s="4" t="s">
        <v>1132</v>
      </c>
      <c r="B10" s="5" t="n">
        <v>2172</v>
      </c>
      <c r="C10" s="5" t="n">
        <v>556</v>
      </c>
      <c r="D10" s="5" t="n">
        <v>17</v>
      </c>
    </row>
    <row r="11" spans="1:4">
      <c r="A11" s="4" t="s">
        <v>1133</v>
      </c>
      <c r="B11" s="5" t="n">
        <v>72</v>
      </c>
      <c r="C11" s="5" t="n">
        <v>-2204</v>
      </c>
      <c r="D11" s="5" t="n">
        <v>0</v>
      </c>
    </row>
    <row r="12" spans="1:4">
      <c r="A12" s="4" t="s">
        <v>1134</v>
      </c>
      <c r="B12" s="5" t="n">
        <v>0</v>
      </c>
      <c r="C12" s="5" t="n">
        <v>0</v>
      </c>
      <c r="D12" s="5" t="n">
        <v>0</v>
      </c>
    </row>
    <row r="13" spans="1:4">
      <c r="A13" s="4" t="s">
        <v>1135</v>
      </c>
      <c r="B13" s="5" t="n">
        <v>0</v>
      </c>
      <c r="C13" s="5" t="n">
        <v>0</v>
      </c>
      <c r="D13" s="5" t="n">
        <v>0</v>
      </c>
    </row>
    <row r="14" spans="1:4">
      <c r="A14" s="4" t="s">
        <v>1080</v>
      </c>
      <c r="B14" s="5" t="n">
        <v>12311</v>
      </c>
      <c r="C14" s="5" t="n">
        <v>-1261</v>
      </c>
      <c r="D14" s="5" t="n">
        <v>9</v>
      </c>
    </row>
    <row r="15" spans="1:4">
      <c r="A15" s="4" t="s">
        <v>1136</v>
      </c>
    </row>
    <row r="16" spans="1:4">
      <c r="A16" s="3" t="s">
        <v>1129</v>
      </c>
    </row>
    <row r="17" spans="1:4">
      <c r="A17" s="4" t="s">
        <v>1077</v>
      </c>
      <c r="B17" s="5" t="n">
        <v>-2133</v>
      </c>
      <c r="C17" s="5" t="n">
        <v>-3</v>
      </c>
      <c r="D17" s="5" t="n">
        <v>0</v>
      </c>
    </row>
    <row r="18" spans="1:4">
      <c r="A18" s="4" t="s">
        <v>1131</v>
      </c>
      <c r="B18" s="5" t="n">
        <v>0</v>
      </c>
      <c r="C18" s="5" t="n">
        <v>0</v>
      </c>
      <c r="D18" s="5" t="n">
        <v>0</v>
      </c>
    </row>
    <row r="19" spans="1:4">
      <c r="A19" s="4" t="s">
        <v>1132</v>
      </c>
      <c r="B19" s="5" t="n">
        <v>0</v>
      </c>
      <c r="C19" s="5" t="n">
        <v>0</v>
      </c>
      <c r="D19" s="5" t="n">
        <v>0</v>
      </c>
    </row>
    <row r="20" spans="1:4">
      <c r="A20" s="4" t="s">
        <v>1133</v>
      </c>
      <c r="B20" s="5" t="n">
        <v>0</v>
      </c>
      <c r="C20" s="5" t="n">
        <v>0</v>
      </c>
      <c r="D20" s="5" t="n">
        <v>0</v>
      </c>
    </row>
    <row r="21" spans="1:4">
      <c r="A21" s="4" t="s">
        <v>1134</v>
      </c>
      <c r="B21" s="5" t="n">
        <v>1125</v>
      </c>
      <c r="C21" s="5" t="n">
        <v>-2130</v>
      </c>
      <c r="D21" s="5" t="n">
        <v>-3</v>
      </c>
    </row>
    <row r="22" spans="1:4">
      <c r="A22" s="4" t="s">
        <v>1135</v>
      </c>
      <c r="B22" s="5" t="n">
        <v>0</v>
      </c>
      <c r="C22" s="5" t="n">
        <v>0</v>
      </c>
      <c r="D22" s="5" t="n">
        <v>0</v>
      </c>
    </row>
    <row r="23" spans="1:4">
      <c r="A23" s="4" t="s">
        <v>1080</v>
      </c>
      <c r="B23" s="5" t="n">
        <v>-1008</v>
      </c>
      <c r="C23" s="5" t="n">
        <v>-2133</v>
      </c>
      <c r="D23" s="5" t="n">
        <v>-3</v>
      </c>
    </row>
    <row r="24" spans="1:4">
      <c r="A24" s="4" t="s">
        <v>1137</v>
      </c>
    </row>
    <row r="25" spans="1:4">
      <c r="A25" s="3" t="s">
        <v>1129</v>
      </c>
    </row>
    <row r="26" spans="1:4">
      <c r="A26" s="4" t="s">
        <v>1077</v>
      </c>
      <c r="B26" s="5" t="n">
        <v>-522</v>
      </c>
      <c r="C26" s="5" t="n">
        <v>0</v>
      </c>
      <c r="D26" s="5" t="n">
        <v>0</v>
      </c>
    </row>
    <row r="27" spans="1:4">
      <c r="A27" s="4" t="s">
        <v>1131</v>
      </c>
      <c r="B27" s="5" t="n">
        <v>0</v>
      </c>
      <c r="C27" s="5" t="n">
        <v>0</v>
      </c>
      <c r="D27" s="5" t="n">
        <v>0</v>
      </c>
    </row>
    <row r="28" spans="1:4">
      <c r="A28" s="4" t="s">
        <v>1132</v>
      </c>
      <c r="B28" s="5" t="n">
        <v>0</v>
      </c>
      <c r="C28" s="5" t="n">
        <v>0</v>
      </c>
      <c r="D28" s="5" t="n">
        <v>0</v>
      </c>
    </row>
    <row r="29" spans="1:4">
      <c r="A29" s="4" t="s">
        <v>1133</v>
      </c>
      <c r="B29" s="5" t="n">
        <v>0</v>
      </c>
      <c r="C29" s="5" t="n">
        <v>0</v>
      </c>
      <c r="D29" s="5" t="n">
        <v>0</v>
      </c>
    </row>
    <row r="30" spans="1:4">
      <c r="A30" s="4" t="s">
        <v>1134</v>
      </c>
      <c r="B30" s="5" t="n">
        <v>0</v>
      </c>
      <c r="C30" s="5" t="n">
        <v>0</v>
      </c>
      <c r="D30" s="5" t="n">
        <v>0</v>
      </c>
    </row>
    <row r="31" spans="1:4">
      <c r="A31" s="4" t="s">
        <v>1135</v>
      </c>
      <c r="B31" s="5" t="n">
        <v>365</v>
      </c>
      <c r="C31" s="5" t="n">
        <v>-522</v>
      </c>
      <c r="D31" s="5" t="n">
        <v>0</v>
      </c>
    </row>
    <row r="32" spans="1:4">
      <c r="A32" s="4" t="s">
        <v>1080</v>
      </c>
      <c r="B32" s="5" t="n">
        <v>-157</v>
      </c>
      <c r="C32" s="5" t="n">
        <v>-522</v>
      </c>
      <c r="D32" s="5" t="n">
        <v>0</v>
      </c>
    </row>
    <row r="33" spans="1:4">
      <c r="A33" s="4" t="s">
        <v>1138</v>
      </c>
    </row>
    <row r="34" spans="1:4">
      <c r="A34" s="3" t="s">
        <v>1129</v>
      </c>
    </row>
    <row r="35" spans="1:4">
      <c r="A35" s="4" t="s">
        <v>1077</v>
      </c>
      <c r="B35" s="5" t="n">
        <v>1387</v>
      </c>
      <c r="C35" s="5" t="n">
        <v>14</v>
      </c>
      <c r="D35" s="5" t="n">
        <v>16</v>
      </c>
    </row>
    <row r="36" spans="1:4">
      <c r="A36" s="4" t="s">
        <v>1131</v>
      </c>
      <c r="B36" s="5" t="n">
        <v>-3481</v>
      </c>
      <c r="C36" s="5" t="n">
        <v>-132</v>
      </c>
      <c r="D36" s="5" t="n">
        <v>3</v>
      </c>
    </row>
    <row r="37" spans="1:4">
      <c r="A37" s="4" t="s">
        <v>1132</v>
      </c>
      <c r="B37" s="5" t="n">
        <v>-667</v>
      </c>
      <c r="C37" s="5" t="n">
        <v>-195</v>
      </c>
      <c r="D37" s="5" t="n">
        <v>-6</v>
      </c>
    </row>
    <row r="38" spans="1:4">
      <c r="A38" s="4" t="s">
        <v>1133</v>
      </c>
      <c r="B38" s="5" t="n">
        <v>-22</v>
      </c>
      <c r="C38" s="5" t="n">
        <v>771</v>
      </c>
      <c r="D38" s="5" t="n">
        <v>0</v>
      </c>
    </row>
    <row r="39" spans="1:4">
      <c r="A39" s="4" t="s">
        <v>1134</v>
      </c>
      <c r="B39" s="5" t="n">
        <v>-352</v>
      </c>
      <c r="C39" s="5" t="n">
        <v>746</v>
      </c>
      <c r="D39" s="5" t="n">
        <v>1</v>
      </c>
    </row>
    <row r="40" spans="1:4">
      <c r="A40" s="4" t="s">
        <v>1135</v>
      </c>
      <c r="B40" s="5" t="n">
        <v>-128</v>
      </c>
      <c r="C40" s="5" t="n">
        <v>183</v>
      </c>
      <c r="D40" s="5" t="n">
        <v>0</v>
      </c>
    </row>
    <row r="41" spans="1:4">
      <c r="A41" s="4" t="s">
        <v>1080</v>
      </c>
      <c r="B41" s="5" t="n">
        <v>-3263</v>
      </c>
      <c r="C41" s="5" t="n">
        <v>1387</v>
      </c>
      <c r="D41" s="5" t="n">
        <v>14</v>
      </c>
    </row>
    <row r="42" spans="1:4">
      <c r="A42" s="4" t="s">
        <v>1139</v>
      </c>
    </row>
    <row r="43" spans="1:4">
      <c r="A43" s="3" t="s">
        <v>1129</v>
      </c>
    </row>
    <row r="44" spans="1:4">
      <c r="A44" s="4" t="s">
        <v>1077</v>
      </c>
      <c r="B44" s="5" t="n">
        <v>-2529</v>
      </c>
      <c r="C44" s="5" t="n">
        <v>20</v>
      </c>
      <c r="D44" s="5" t="n">
        <v>17</v>
      </c>
    </row>
    <row r="45" spans="1:4">
      <c r="A45" s="4" t="s">
        <v>1131</v>
      </c>
      <c r="B45" s="5" t="n">
        <v>7847</v>
      </c>
      <c r="C45" s="5" t="n">
        <v>246</v>
      </c>
      <c r="D45" s="5" t="n">
        <v>-6</v>
      </c>
    </row>
    <row r="46" spans="1:4">
      <c r="A46" s="4" t="s">
        <v>1132</v>
      </c>
      <c r="B46" s="5" t="n">
        <v>1505</v>
      </c>
      <c r="C46" s="5" t="n">
        <v>361</v>
      </c>
      <c r="D46" s="5" t="n">
        <v>11</v>
      </c>
    </row>
    <row r="47" spans="1:4">
      <c r="A47" s="4" t="s">
        <v>1133</v>
      </c>
      <c r="B47" s="5" t="n">
        <v>50</v>
      </c>
      <c r="C47" s="5" t="n">
        <v>-1433</v>
      </c>
      <c r="D47" s="5" t="n">
        <v>0</v>
      </c>
    </row>
    <row r="48" spans="1:4">
      <c r="A48" s="4" t="s">
        <v>1134</v>
      </c>
      <c r="B48" s="5" t="n">
        <v>773</v>
      </c>
      <c r="C48" s="5" t="n">
        <v>-1384</v>
      </c>
      <c r="D48" s="5" t="n">
        <v>-2</v>
      </c>
    </row>
    <row r="49" spans="1:4">
      <c r="A49" s="4" t="s">
        <v>1135</v>
      </c>
      <c r="B49" s="5" t="n">
        <v>237</v>
      </c>
      <c r="C49" s="5" t="n">
        <v>-339</v>
      </c>
      <c r="D49" s="5" t="n">
        <v>0</v>
      </c>
    </row>
    <row r="50" spans="1:4">
      <c r="A50" s="4" t="s">
        <v>1080</v>
      </c>
      <c r="B50" s="6" t="n">
        <v>7883</v>
      </c>
      <c r="C50" s="6" t="n">
        <v>-2529</v>
      </c>
      <c r="D50" s="6" t="n">
        <v>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29</v>
      </c>
      <c r="D2" s="2" t="s">
        <v>79</v>
      </c>
    </row>
    <row r="3" spans="1:4">
      <c r="A3" s="3" t="s">
        <v>1129</v>
      </c>
    </row>
    <row r="4" spans="1:4">
      <c r="A4" s="4" t="s">
        <v>1077</v>
      </c>
      <c r="B4" s="6" t="n">
        <v>-314948</v>
      </c>
    </row>
    <row r="5" spans="1:4">
      <c r="A5" s="4" t="s">
        <v>1080</v>
      </c>
      <c r="B5" s="5" t="n">
        <v>-90124</v>
      </c>
      <c r="C5" s="6" t="n">
        <v>-314948</v>
      </c>
    </row>
    <row r="6" spans="1:4">
      <c r="A6" s="4" t="s">
        <v>1141</v>
      </c>
    </row>
    <row r="7" spans="1:4">
      <c r="A7" s="3" t="s">
        <v>1129</v>
      </c>
    </row>
    <row r="8" spans="1:4">
      <c r="A8" s="4" t="s">
        <v>1077</v>
      </c>
      <c r="B8" s="5" t="n">
        <v>-442314</v>
      </c>
      <c r="C8" s="5" t="n">
        <v>107451</v>
      </c>
      <c r="D8" s="6" t="n">
        <v>198922</v>
      </c>
    </row>
    <row r="9" spans="1:4">
      <c r="A9" s="4" t="s">
        <v>1131</v>
      </c>
      <c r="B9" s="5" t="n">
        <v>376012</v>
      </c>
      <c r="C9" s="5" t="n">
        <v>-637597</v>
      </c>
      <c r="D9" s="5" t="n">
        <v>-86623</v>
      </c>
    </row>
    <row r="10" spans="1:4">
      <c r="A10" s="4" t="s">
        <v>1132</v>
      </c>
      <c r="B10" s="5" t="n">
        <v>-5349</v>
      </c>
      <c r="C10" s="5" t="n">
        <v>85628</v>
      </c>
      <c r="D10" s="5" t="n">
        <v>-4848</v>
      </c>
    </row>
    <row r="11" spans="1:4">
      <c r="A11" s="4" t="s">
        <v>1133</v>
      </c>
      <c r="B11" s="5" t="n">
        <v>-72</v>
      </c>
      <c r="C11" s="5" t="n">
        <v>2204</v>
      </c>
      <c r="D11" s="5" t="n">
        <v>0</v>
      </c>
    </row>
    <row r="12" spans="1:4">
      <c r="A12" s="4" t="s">
        <v>1134</v>
      </c>
      <c r="B12" s="5" t="n">
        <v>0</v>
      </c>
      <c r="C12" s="5" t="n">
        <v>0</v>
      </c>
      <c r="D12" s="5" t="n">
        <v>0</v>
      </c>
    </row>
    <row r="13" spans="1:4">
      <c r="A13" s="4" t="s">
        <v>1135</v>
      </c>
      <c r="B13" s="5" t="n">
        <v>0</v>
      </c>
      <c r="C13" s="5" t="n">
        <v>0</v>
      </c>
      <c r="D13" s="5" t="n">
        <v>0</v>
      </c>
    </row>
    <row r="14" spans="1:4">
      <c r="A14" s="4" t="s">
        <v>1080</v>
      </c>
      <c r="B14" s="5" t="n">
        <v>-71723</v>
      </c>
      <c r="C14" s="5" t="n">
        <v>-442314</v>
      </c>
      <c r="D14" s="5" t="n">
        <v>107451</v>
      </c>
    </row>
    <row r="15" spans="1:4">
      <c r="A15" s="4" t="s">
        <v>1142</v>
      </c>
    </row>
    <row r="16" spans="1:4">
      <c r="A16" s="3" t="s">
        <v>1129</v>
      </c>
    </row>
    <row r="17" spans="1:4">
      <c r="A17" s="4" t="s">
        <v>1077</v>
      </c>
      <c r="B17" s="5" t="n">
        <v>-31251</v>
      </c>
      <c r="C17" s="5" t="n">
        <v>-30465</v>
      </c>
      <c r="D17" s="5" t="n">
        <v>-59045</v>
      </c>
    </row>
    <row r="18" spans="1:4">
      <c r="A18" s="4" t="s">
        <v>1131</v>
      </c>
      <c r="B18" s="5" t="n">
        <v>0</v>
      </c>
      <c r="C18" s="5" t="n">
        <v>0</v>
      </c>
      <c r="D18" s="5" t="n">
        <v>0</v>
      </c>
    </row>
    <row r="19" spans="1:4">
      <c r="A19" s="4" t="s">
        <v>1132</v>
      </c>
      <c r="B19" s="5" t="n">
        <v>0</v>
      </c>
      <c r="C19" s="5" t="n">
        <v>0</v>
      </c>
      <c r="D19" s="5" t="n">
        <v>0</v>
      </c>
    </row>
    <row r="20" spans="1:4">
      <c r="A20" s="4" t="s">
        <v>1133</v>
      </c>
      <c r="B20" s="5" t="n">
        <v>0</v>
      </c>
      <c r="C20" s="5" t="n">
        <v>0</v>
      </c>
      <c r="D20" s="5" t="n">
        <v>0</v>
      </c>
    </row>
    <row r="21" spans="1:4">
      <c r="A21" s="4" t="s">
        <v>1134</v>
      </c>
      <c r="B21" s="5" t="n">
        <v>-50961</v>
      </c>
      <c r="C21" s="5" t="n">
        <v>-786</v>
      </c>
      <c r="D21" s="5" t="n">
        <v>28580</v>
      </c>
    </row>
    <row r="22" spans="1:4">
      <c r="A22" s="4" t="s">
        <v>1135</v>
      </c>
      <c r="B22" s="5" t="n">
        <v>0</v>
      </c>
      <c r="C22" s="5" t="n">
        <v>0</v>
      </c>
      <c r="D22" s="5" t="n">
        <v>0</v>
      </c>
    </row>
    <row r="23" spans="1:4">
      <c r="A23" s="4" t="s">
        <v>1080</v>
      </c>
      <c r="B23" s="5" t="n">
        <v>-82212</v>
      </c>
      <c r="C23" s="5" t="n">
        <v>-31251</v>
      </c>
      <c r="D23" s="5" t="n">
        <v>-30465</v>
      </c>
    </row>
    <row r="24" spans="1:4">
      <c r="A24" s="4" t="s">
        <v>1143</v>
      </c>
    </row>
    <row r="25" spans="1:4">
      <c r="A25" s="3" t="s">
        <v>1129</v>
      </c>
    </row>
    <row r="26" spans="1:4">
      <c r="A26" s="4" t="s">
        <v>1077</v>
      </c>
      <c r="B26" s="5" t="n">
        <v>-5664</v>
      </c>
      <c r="C26" s="5" t="n">
        <v>-4596</v>
      </c>
      <c r="D26" s="5" t="n">
        <v>-8372</v>
      </c>
    </row>
    <row r="27" spans="1:4">
      <c r="A27" s="4" t="s">
        <v>1131</v>
      </c>
      <c r="B27" s="5" t="n">
        <v>0</v>
      </c>
      <c r="C27" s="5" t="n">
        <v>0</v>
      </c>
      <c r="D27" s="5" t="n">
        <v>0</v>
      </c>
    </row>
    <row r="28" spans="1:4">
      <c r="A28" s="4" t="s">
        <v>1132</v>
      </c>
      <c r="B28" s="5" t="n">
        <v>0</v>
      </c>
      <c r="C28" s="5" t="n">
        <v>0</v>
      </c>
      <c r="D28" s="5" t="n">
        <v>0</v>
      </c>
    </row>
    <row r="29" spans="1:4">
      <c r="A29" s="4" t="s">
        <v>1133</v>
      </c>
      <c r="B29" s="5" t="n">
        <v>0</v>
      </c>
      <c r="C29" s="5" t="n">
        <v>0</v>
      </c>
      <c r="D29" s="5" t="n">
        <v>0</v>
      </c>
    </row>
    <row r="30" spans="1:4">
      <c r="A30" s="4" t="s">
        <v>1134</v>
      </c>
      <c r="B30" s="5" t="n">
        <v>0</v>
      </c>
      <c r="C30" s="5" t="n">
        <v>0</v>
      </c>
      <c r="D30" s="5" t="n">
        <v>0</v>
      </c>
    </row>
    <row r="31" spans="1:4">
      <c r="A31" s="4" t="s">
        <v>1135</v>
      </c>
      <c r="B31" s="5" t="n">
        <v>-11333</v>
      </c>
      <c r="C31" s="5" t="n">
        <v>-1068</v>
      </c>
      <c r="D31" s="5" t="n">
        <v>3776</v>
      </c>
    </row>
    <row r="32" spans="1:4">
      <c r="A32" s="4" t="s">
        <v>1080</v>
      </c>
      <c r="B32" s="5" t="n">
        <v>-16997</v>
      </c>
      <c r="C32" s="5" t="n">
        <v>-5664</v>
      </c>
      <c r="D32" s="5" t="n">
        <v>-4596</v>
      </c>
    </row>
    <row r="33" spans="1:4">
      <c r="A33" s="4" t="s">
        <v>1144</v>
      </c>
    </row>
    <row r="34" spans="1:4">
      <c r="A34" s="3" t="s">
        <v>1129</v>
      </c>
    </row>
    <row r="35" spans="1:4">
      <c r="A35" s="4" t="s">
        <v>1077</v>
      </c>
      <c r="B35" s="5" t="n">
        <v>166888</v>
      </c>
      <c r="C35" s="5" t="n">
        <v>-26179</v>
      </c>
      <c r="D35" s="5" t="n">
        <v>-46870</v>
      </c>
    </row>
    <row r="36" spans="1:4">
      <c r="A36" s="4" t="s">
        <v>1131</v>
      </c>
      <c r="B36" s="5" t="n">
        <v>-115538</v>
      </c>
      <c r="C36" s="5" t="n">
        <v>223159</v>
      </c>
      <c r="D36" s="5" t="n">
        <v>30319</v>
      </c>
    </row>
    <row r="37" spans="1:4">
      <c r="A37" s="4" t="s">
        <v>1132</v>
      </c>
      <c r="B37" s="5" t="n">
        <v>1644</v>
      </c>
      <c r="C37" s="5" t="n">
        <v>-29970</v>
      </c>
      <c r="D37" s="5" t="n">
        <v>1697</v>
      </c>
    </row>
    <row r="38" spans="1:4">
      <c r="A38" s="4" t="s">
        <v>1133</v>
      </c>
      <c r="B38" s="5" t="n">
        <v>22</v>
      </c>
      <c r="C38" s="5" t="n">
        <v>-771</v>
      </c>
      <c r="D38" s="5" t="n">
        <v>0</v>
      </c>
    </row>
    <row r="39" spans="1:4">
      <c r="A39" s="4" t="s">
        <v>1134</v>
      </c>
      <c r="B39" s="5" t="n">
        <v>15949</v>
      </c>
      <c r="C39" s="5" t="n">
        <v>275</v>
      </c>
      <c r="D39" s="5" t="n">
        <v>-10003</v>
      </c>
    </row>
    <row r="40" spans="1:4">
      <c r="A40" s="4" t="s">
        <v>1135</v>
      </c>
      <c r="B40" s="5" t="n">
        <v>3967</v>
      </c>
      <c r="C40" s="5" t="n">
        <v>374</v>
      </c>
      <c r="D40" s="5" t="n">
        <v>-1322</v>
      </c>
    </row>
    <row r="41" spans="1:4">
      <c r="A41" s="4" t="s">
        <v>1080</v>
      </c>
      <c r="B41" s="5" t="n">
        <v>72932</v>
      </c>
      <c r="C41" s="5" t="n">
        <v>166888</v>
      </c>
      <c r="D41" s="5" t="n">
        <v>-26179</v>
      </c>
    </row>
    <row r="42" spans="1:4">
      <c r="A42" s="4" t="s">
        <v>1145</v>
      </c>
    </row>
    <row r="43" spans="1:4">
      <c r="A43" s="3" t="s">
        <v>1129</v>
      </c>
    </row>
    <row r="44" spans="1:4">
      <c r="A44" s="4" t="s">
        <v>1077</v>
      </c>
      <c r="B44" s="5" t="n">
        <v>-312341</v>
      </c>
      <c r="C44" s="5" t="n">
        <v>46211</v>
      </c>
      <c r="D44" s="5" t="n">
        <v>84635</v>
      </c>
    </row>
    <row r="45" spans="1:4">
      <c r="A45" s="4" t="s">
        <v>1131</v>
      </c>
      <c r="B45" s="5" t="n">
        <v>260474</v>
      </c>
      <c r="C45" s="5" t="n">
        <v>-414438</v>
      </c>
      <c r="D45" s="5" t="n">
        <v>-56304</v>
      </c>
    </row>
    <row r="46" spans="1:4">
      <c r="A46" s="4" t="s">
        <v>1132</v>
      </c>
      <c r="B46" s="5" t="n">
        <v>-3705</v>
      </c>
      <c r="C46" s="5" t="n">
        <v>55658</v>
      </c>
      <c r="D46" s="5" t="n">
        <v>-3151</v>
      </c>
    </row>
    <row r="47" spans="1:4">
      <c r="A47" s="4" t="s">
        <v>1133</v>
      </c>
      <c r="B47" s="5" t="n">
        <v>-50</v>
      </c>
      <c r="C47" s="5" t="n">
        <v>1433</v>
      </c>
      <c r="D47" s="5" t="n">
        <v>0</v>
      </c>
    </row>
    <row r="48" spans="1:4">
      <c r="A48" s="4" t="s">
        <v>1134</v>
      </c>
      <c r="B48" s="5" t="n">
        <v>-35012</v>
      </c>
      <c r="C48" s="5" t="n">
        <v>-511</v>
      </c>
      <c r="D48" s="5" t="n">
        <v>18577</v>
      </c>
    </row>
    <row r="49" spans="1:4">
      <c r="A49" s="4" t="s">
        <v>1135</v>
      </c>
      <c r="B49" s="5" t="n">
        <v>-7366</v>
      </c>
      <c r="C49" s="5" t="n">
        <v>-694</v>
      </c>
      <c r="D49" s="5" t="n">
        <v>2454</v>
      </c>
    </row>
    <row r="50" spans="1:4">
      <c r="A50" s="4" t="s">
        <v>1080</v>
      </c>
      <c r="B50" s="6" t="n">
        <v>-98000</v>
      </c>
      <c r="C50" s="6" t="n">
        <v>-312341</v>
      </c>
      <c r="D50" s="6" t="n">
        <v>462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5"/>
    <col customWidth="1" max="7" min="7" width="14"/>
    <col customWidth="1" max="8" min="8" width="14"/>
    <col customWidth="1" max="9" min="9" width="16"/>
    <col customWidth="1" max="10" min="10" width="14"/>
    <col customWidth="1" max="11" min="11" width="14"/>
  </cols>
  <sheetData>
    <row r="1" spans="1:11">
      <c r="A1" s="1" t="s">
        <v>1146</v>
      </c>
      <c r="B1" s="2" t="s">
        <v>376</v>
      </c>
      <c r="I1" s="2" t="s">
        <v>1</v>
      </c>
    </row>
    <row r="2" spans="1:11">
      <c r="B2" s="2" t="s">
        <v>2</v>
      </c>
      <c r="C2" s="2" t="s">
        <v>378</v>
      </c>
      <c r="D2" s="2" t="s">
        <v>379</v>
      </c>
      <c r="E2" s="2" t="s">
        <v>29</v>
      </c>
      <c r="F2" s="2" t="s">
        <v>382</v>
      </c>
      <c r="G2" s="2" t="s">
        <v>79</v>
      </c>
      <c r="H2" s="2" t="s">
        <v>777</v>
      </c>
      <c r="I2" s="2" t="s">
        <v>2</v>
      </c>
      <c r="J2" s="2" t="s">
        <v>29</v>
      </c>
      <c r="K2" s="2" t="s">
        <v>79</v>
      </c>
    </row>
    <row r="3" spans="1:11">
      <c r="A3" s="3" t="s">
        <v>417</v>
      </c>
    </row>
    <row r="4" spans="1:11">
      <c r="A4" s="4" t="s">
        <v>37</v>
      </c>
      <c r="B4" s="6" t="n">
        <v>335811000</v>
      </c>
      <c r="E4" s="6" t="n">
        <v>551931000</v>
      </c>
      <c r="I4" s="6" t="n">
        <v>335811000</v>
      </c>
      <c r="J4" s="6" t="n">
        <v>551931000</v>
      </c>
    </row>
    <row r="5" spans="1:11">
      <c r="A5" s="4" t="s">
        <v>83</v>
      </c>
      <c r="I5" s="5" t="n">
        <v>422809000</v>
      </c>
      <c r="J5" s="5" t="n">
        <v>338370000</v>
      </c>
      <c r="K5" s="6" t="n">
        <v>139430000</v>
      </c>
    </row>
    <row r="6" spans="1:11">
      <c r="A6" s="4" t="s">
        <v>119</v>
      </c>
      <c r="I6" s="5" t="n">
        <v>0</v>
      </c>
      <c r="J6" s="5" t="n">
        <v>860573000</v>
      </c>
      <c r="K6" s="5" t="n">
        <v>0</v>
      </c>
    </row>
    <row r="7" spans="1:11">
      <c r="A7" s="4" t="s">
        <v>1096</v>
      </c>
    </row>
    <row r="8" spans="1:11">
      <c r="A8" s="3" t="s">
        <v>417</v>
      </c>
    </row>
    <row r="9" spans="1:11">
      <c r="A9" s="4" t="s">
        <v>1147</v>
      </c>
      <c r="I9" s="5" t="n">
        <v>100000</v>
      </c>
      <c r="J9" s="5" t="n">
        <v>100000</v>
      </c>
      <c r="K9" s="5" t="n">
        <v>100000</v>
      </c>
    </row>
    <row r="10" spans="1:11">
      <c r="A10" s="4" t="s">
        <v>1148</v>
      </c>
      <c r="I10" s="5" t="n">
        <v>900000</v>
      </c>
      <c r="J10" s="5" t="n">
        <v>800000</v>
      </c>
      <c r="K10" s="5" t="n">
        <v>600000</v>
      </c>
    </row>
    <row r="11" spans="1:11">
      <c r="A11" s="4" t="s">
        <v>1149</v>
      </c>
      <c r="I11" s="5" t="n">
        <v>1000000</v>
      </c>
      <c r="J11" s="5" t="n">
        <v>1000000</v>
      </c>
      <c r="K11" s="5" t="n">
        <v>1000000</v>
      </c>
    </row>
    <row r="12" spans="1:11">
      <c r="A12" s="4" t="s">
        <v>1150</v>
      </c>
      <c r="I12" s="6" t="n">
        <v>2000000</v>
      </c>
      <c r="J12" s="5" t="n">
        <v>2000000</v>
      </c>
      <c r="K12" s="5" t="n">
        <v>2000000</v>
      </c>
    </row>
    <row r="13" spans="1:11">
      <c r="A13" s="4" t="s">
        <v>1151</v>
      </c>
      <c r="I13" s="4" t="s">
        <v>1152</v>
      </c>
    </row>
    <row r="14" spans="1:11">
      <c r="A14" s="4" t="s">
        <v>1153</v>
      </c>
      <c r="I14" s="6" t="n">
        <v>500000</v>
      </c>
      <c r="J14" s="5" t="n">
        <v>500000</v>
      </c>
      <c r="K14" s="5" t="n">
        <v>500000</v>
      </c>
    </row>
    <row r="15" spans="1:11">
      <c r="A15" s="4" t="s">
        <v>1154</v>
      </c>
    </row>
    <row r="16" spans="1:11">
      <c r="A16" s="3" t="s">
        <v>417</v>
      </c>
    </row>
    <row r="17" spans="1:11">
      <c r="A17" s="4" t="s">
        <v>1155</v>
      </c>
      <c r="I17" s="5" t="n">
        <v>14000000</v>
      </c>
      <c r="J17" s="5" t="n">
        <v>10000000</v>
      </c>
      <c r="K17" s="5" t="n">
        <v>11000000</v>
      </c>
    </row>
    <row r="18" spans="1:11">
      <c r="A18" s="4" t="s">
        <v>1156</v>
      </c>
      <c r="B18" s="5" t="n">
        <v>200000</v>
      </c>
      <c r="E18" s="5" t="n">
        <v>100000</v>
      </c>
      <c r="I18" s="5" t="n">
        <v>200000</v>
      </c>
      <c r="J18" s="5" t="n">
        <v>100000</v>
      </c>
    </row>
    <row r="19" spans="1:11">
      <c r="A19" s="4" t="s">
        <v>1157</v>
      </c>
      <c r="I19" s="5" t="n">
        <v>700000</v>
      </c>
      <c r="J19" s="5" t="n">
        <v>900000</v>
      </c>
      <c r="K19" s="5" t="n">
        <v>1000000</v>
      </c>
    </row>
    <row r="20" spans="1:11">
      <c r="A20" s="4" t="s">
        <v>1158</v>
      </c>
      <c r="I20" s="5" t="n">
        <v>66000000</v>
      </c>
      <c r="J20" s="5" t="n">
        <v>53000000</v>
      </c>
      <c r="K20" s="5" t="n">
        <v>0</v>
      </c>
    </row>
    <row r="21" spans="1:11">
      <c r="A21" s="4" t="s">
        <v>1159</v>
      </c>
    </row>
    <row r="22" spans="1:11">
      <c r="A22" s="3" t="s">
        <v>417</v>
      </c>
    </row>
    <row r="23" spans="1:11">
      <c r="A23" s="4" t="s">
        <v>1160</v>
      </c>
      <c r="I23" s="5" t="n">
        <v>3000000</v>
      </c>
      <c r="J23" s="5" t="n">
        <v>4000000</v>
      </c>
      <c r="K23" s="5" t="n">
        <v>4000000</v>
      </c>
    </row>
    <row r="24" spans="1:11">
      <c r="A24" s="4" t="s">
        <v>1161</v>
      </c>
      <c r="I24" s="5" t="n">
        <v>0</v>
      </c>
      <c r="J24" s="5" t="n">
        <v>0</v>
      </c>
      <c r="K24" s="5" t="n">
        <v>0</v>
      </c>
    </row>
    <row r="25" spans="1:11">
      <c r="A25" s="4" t="s">
        <v>1162</v>
      </c>
    </row>
    <row r="26" spans="1:11">
      <c r="A26" s="3" t="s">
        <v>417</v>
      </c>
    </row>
    <row r="27" spans="1:11">
      <c r="A27" s="4" t="s">
        <v>1163</v>
      </c>
      <c r="I27" s="5" t="n">
        <v>109000000</v>
      </c>
      <c r="J27" s="5" t="n">
        <v>108000000</v>
      </c>
      <c r="K27" s="5" t="n">
        <v>143000000</v>
      </c>
    </row>
    <row r="28" spans="1:11">
      <c r="A28" s="4" t="s">
        <v>1164</v>
      </c>
    </row>
    <row r="29" spans="1:11">
      <c r="A29" s="3" t="s">
        <v>417</v>
      </c>
    </row>
    <row r="30" spans="1:11">
      <c r="A30" s="4" t="s">
        <v>1165</v>
      </c>
      <c r="I30" s="5" t="n">
        <v>111000000</v>
      </c>
      <c r="J30" s="5" t="n">
        <v>112000000</v>
      </c>
      <c r="K30" s="5" t="n">
        <v>173000000</v>
      </c>
    </row>
    <row r="31" spans="1:11">
      <c r="A31" s="4" t="s">
        <v>1166</v>
      </c>
    </row>
    <row r="32" spans="1:11">
      <c r="A32" s="3" t="s">
        <v>417</v>
      </c>
    </row>
    <row r="33" spans="1:11">
      <c r="A33" s="4" t="s">
        <v>83</v>
      </c>
      <c r="I33" s="5" t="n">
        <v>13000000</v>
      </c>
      <c r="J33" s="5" t="n">
        <v>11000000</v>
      </c>
      <c r="K33" s="5" t="n">
        <v>5000000</v>
      </c>
    </row>
    <row r="34" spans="1:11">
      <c r="A34" s="4" t="s">
        <v>1167</v>
      </c>
    </row>
    <row r="35" spans="1:11">
      <c r="A35" s="3" t="s">
        <v>417</v>
      </c>
    </row>
    <row r="36" spans="1:11">
      <c r="A36" s="4" t="s">
        <v>37</v>
      </c>
      <c r="B36" s="5" t="n">
        <v>111000000</v>
      </c>
      <c r="E36" s="5" t="n">
        <v>102000000</v>
      </c>
      <c r="I36" s="5" t="n">
        <v>111000000</v>
      </c>
      <c r="J36" s="5" t="n">
        <v>102000000</v>
      </c>
    </row>
    <row r="37" spans="1:11">
      <c r="A37" s="4" t="s">
        <v>83</v>
      </c>
      <c r="I37" s="5" t="n">
        <v>9000000</v>
      </c>
      <c r="J37" s="6" t="n">
        <v>5000000</v>
      </c>
      <c r="K37" s="5" t="n">
        <v>100000</v>
      </c>
    </row>
    <row r="38" spans="1:11">
      <c r="A38" s="4" t="s">
        <v>1168</v>
      </c>
    </row>
    <row r="39" spans="1:11">
      <c r="A39" s="3" t="s">
        <v>417</v>
      </c>
    </row>
    <row r="40" spans="1:11">
      <c r="A40" s="4" t="s">
        <v>1169</v>
      </c>
      <c r="B40" s="5" t="n">
        <v>9000000000</v>
      </c>
      <c r="I40" s="5" t="n">
        <v>9000000000</v>
      </c>
    </row>
    <row r="41" spans="1:11">
      <c r="A41" s="4" t="s">
        <v>1170</v>
      </c>
      <c r="G41" s="6" t="n">
        <v>180000000</v>
      </c>
      <c r="H41" s="6" t="n">
        <v>270000000</v>
      </c>
    </row>
    <row r="42" spans="1:11">
      <c r="A42" s="4" t="s">
        <v>409</v>
      </c>
    </row>
    <row r="43" spans="1:11">
      <c r="A43" s="3" t="s">
        <v>417</v>
      </c>
    </row>
    <row r="44" spans="1:11">
      <c r="A44" s="4" t="s">
        <v>119</v>
      </c>
      <c r="F44" s="6" t="n">
        <v>8422000000</v>
      </c>
      <c r="I44" s="6" t="n">
        <v>0</v>
      </c>
      <c r="K44" s="6" t="n">
        <v>0</v>
      </c>
    </row>
    <row r="45" spans="1:11">
      <c r="A45" s="4" t="s">
        <v>120</v>
      </c>
      <c r="B45" s="6" t="n">
        <v>650000000</v>
      </c>
      <c r="C45" s="6" t="n">
        <v>200000000</v>
      </c>
      <c r="D45" s="6" t="n">
        <v>100000000</v>
      </c>
      <c r="E45" s="6" t="n">
        <v>1140000000</v>
      </c>
    </row>
  </sheetData>
  <mergeCells count="3">
    <mergeCell ref="A1:A2"/>
    <mergeCell ref="B1:H1"/>
    <mergeCell ref="I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694</v>
      </c>
    </row>
    <row r="2" spans="1:2">
      <c r="A2" s="3" t="s">
        <v>1172</v>
      </c>
    </row>
    <row r="3" spans="1:2">
      <c r="A3" s="5" t="n">
        <v>2018</v>
      </c>
      <c r="B3" s="6" t="n">
        <v>2992</v>
      </c>
    </row>
    <row r="4" spans="1:2">
      <c r="A4" s="5" t="n">
        <v>2019</v>
      </c>
      <c r="B4" s="5" t="n">
        <v>2742</v>
      </c>
    </row>
    <row r="5" spans="1:2">
      <c r="A5" s="5" t="n">
        <v>2020</v>
      </c>
      <c r="B5" s="5" t="n">
        <v>2992</v>
      </c>
    </row>
    <row r="6" spans="1:2">
      <c r="A6" s="5" t="n">
        <v>2021</v>
      </c>
      <c r="B6" s="5" t="n">
        <v>2992</v>
      </c>
    </row>
    <row r="7" spans="1:2">
      <c r="A7" s="5" t="n">
        <v>2022</v>
      </c>
      <c r="B7" s="5" t="n">
        <v>2992</v>
      </c>
    </row>
    <row r="8" spans="1:2">
      <c r="A8" s="4" t="s">
        <v>1173</v>
      </c>
      <c r="B8" s="5" t="n">
        <v>0</v>
      </c>
    </row>
    <row r="9" spans="1:2">
      <c r="A9" s="4" t="s">
        <v>108</v>
      </c>
      <c r="B9" s="5" t="n">
        <v>14710</v>
      </c>
    </row>
    <row r="10" spans="1:2">
      <c r="A10" s="3" t="s">
        <v>1174</v>
      </c>
    </row>
    <row r="11" spans="1:2">
      <c r="A11" s="5" t="n">
        <v>2018</v>
      </c>
      <c r="B11" s="5" t="n">
        <v>0</v>
      </c>
    </row>
    <row r="12" spans="1:2">
      <c r="A12" s="5" t="n">
        <v>2019</v>
      </c>
      <c r="B12" s="5" t="n">
        <v>0</v>
      </c>
    </row>
    <row r="13" spans="1:2">
      <c r="A13" s="5" t="n">
        <v>2020</v>
      </c>
      <c r="B13" s="5" t="n">
        <v>0</v>
      </c>
    </row>
    <row r="14" spans="1:2">
      <c r="A14" s="5" t="n">
        <v>2021</v>
      </c>
      <c r="B14" s="5" t="n">
        <v>0</v>
      </c>
    </row>
    <row r="15" spans="1:2">
      <c r="A15" s="5" t="n">
        <v>2022</v>
      </c>
      <c r="B15" s="5" t="n">
        <v>0</v>
      </c>
    </row>
    <row r="16" spans="1:2">
      <c r="A16" s="4" t="s">
        <v>1173</v>
      </c>
      <c r="B16" s="5" t="n">
        <v>0</v>
      </c>
    </row>
    <row r="17" spans="1:2">
      <c r="A17" s="4" t="s">
        <v>108</v>
      </c>
      <c r="B17"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29</v>
      </c>
    </row>
    <row r="3" spans="1:3">
      <c r="A3" s="3" t="s">
        <v>417</v>
      </c>
    </row>
    <row r="4" spans="1:3">
      <c r="A4" s="4" t="s">
        <v>1176</v>
      </c>
      <c r="B4" s="6" t="n">
        <v>38145</v>
      </c>
      <c r="C4" s="6" t="n">
        <v>40925</v>
      </c>
    </row>
    <row r="5" spans="1:3">
      <c r="A5" s="4" t="s">
        <v>1177</v>
      </c>
    </row>
    <row r="6" spans="1:3">
      <c r="A6" s="3" t="s">
        <v>417</v>
      </c>
    </row>
    <row r="7" spans="1:3">
      <c r="A7" s="4" t="s">
        <v>1176</v>
      </c>
      <c r="B7" s="6" t="n">
        <v>34268</v>
      </c>
      <c r="C7" s="5" t="n">
        <v>0</v>
      </c>
    </row>
    <row r="8" spans="1:3">
      <c r="A8" s="4" t="s">
        <v>1178</v>
      </c>
    </row>
    <row r="9" spans="1:3">
      <c r="A9" s="3" t="s">
        <v>417</v>
      </c>
    </row>
    <row r="10" spans="1:3">
      <c r="A10" s="4" t="s">
        <v>1179</v>
      </c>
      <c r="B10" s="4" t="s">
        <v>1180</v>
      </c>
    </row>
    <row r="11" spans="1:3">
      <c r="A11" s="4" t="s">
        <v>1181</v>
      </c>
    </row>
    <row r="12" spans="1:3">
      <c r="A12" s="3" t="s">
        <v>417</v>
      </c>
    </row>
    <row r="13" spans="1:3">
      <c r="A13" s="4" t="s">
        <v>1179</v>
      </c>
      <c r="B13" s="4" t="s">
        <v>1182</v>
      </c>
    </row>
    <row r="14" spans="1:3">
      <c r="A14" s="4" t="s">
        <v>1183</v>
      </c>
    </row>
    <row r="15" spans="1:3">
      <c r="A15" s="3" t="s">
        <v>417</v>
      </c>
    </row>
    <row r="16" spans="1:3">
      <c r="A16" s="4" t="s">
        <v>1176</v>
      </c>
      <c r="B16" s="6" t="n">
        <v>3877</v>
      </c>
      <c r="C16" s="6" t="n">
        <v>40925</v>
      </c>
    </row>
    <row r="17" spans="1:3">
      <c r="A17" s="4" t="s">
        <v>1184</v>
      </c>
    </row>
    <row r="18" spans="1:3">
      <c r="A18" s="3" t="s">
        <v>417</v>
      </c>
    </row>
    <row r="19" spans="1:3">
      <c r="A19" s="4" t="s">
        <v>1179</v>
      </c>
      <c r="B19" s="4" t="s">
        <v>1185</v>
      </c>
    </row>
    <row r="20" spans="1:3">
      <c r="A20" s="4" t="s">
        <v>1186</v>
      </c>
    </row>
    <row r="21" spans="1:3">
      <c r="A21" s="3" t="s">
        <v>417</v>
      </c>
    </row>
    <row r="22" spans="1:3">
      <c r="A22" s="4" t="s">
        <v>1179</v>
      </c>
      <c r="B22" s="4" t="s">
        <v>118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29</v>
      </c>
      <c r="D2" s="2" t="s">
        <v>79</v>
      </c>
    </row>
    <row r="3" spans="1:4">
      <c r="A3" s="3" t="s">
        <v>417</v>
      </c>
    </row>
    <row r="4" spans="1:4">
      <c r="A4" s="4" t="s">
        <v>1189</v>
      </c>
      <c r="B4" s="6" t="n">
        <v>-805400</v>
      </c>
      <c r="C4" s="6" t="n">
        <v>-3442760</v>
      </c>
      <c r="D4" s="6" t="n">
        <v>6052</v>
      </c>
    </row>
    <row r="5" spans="1:4">
      <c r="A5" s="4" t="s">
        <v>1190</v>
      </c>
    </row>
    <row r="6" spans="1:4">
      <c r="A6" s="3" t="s">
        <v>417</v>
      </c>
    </row>
    <row r="7" spans="1:4">
      <c r="A7" s="4" t="s">
        <v>419</v>
      </c>
      <c r="C7" s="5" t="n">
        <v>11559</v>
      </c>
    </row>
    <row r="8" spans="1:4">
      <c r="A8" s="4" t="s">
        <v>420</v>
      </c>
      <c r="C8" s="5" t="n">
        <v>11485</v>
      </c>
    </row>
    <row r="9" spans="1:4">
      <c r="A9" s="4" t="s">
        <v>1191</v>
      </c>
      <c r="C9" s="5" t="n">
        <v>0</v>
      </c>
    </row>
    <row r="10" spans="1:4">
      <c r="A10" s="4" t="s">
        <v>1189</v>
      </c>
      <c r="C10" s="5" t="n">
        <v>48</v>
      </c>
    </row>
    <row r="11" spans="1:4">
      <c r="A11" s="4" t="s">
        <v>1192</v>
      </c>
    </row>
    <row r="12" spans="1:4">
      <c r="A12" s="3" t="s">
        <v>417</v>
      </c>
    </row>
    <row r="13" spans="1:4">
      <c r="A13" s="4" t="s">
        <v>419</v>
      </c>
      <c r="C13" s="5" t="n">
        <v>47066</v>
      </c>
    </row>
    <row r="14" spans="1:4">
      <c r="A14" s="4" t="s">
        <v>420</v>
      </c>
      <c r="C14" s="5" t="n">
        <v>36639</v>
      </c>
    </row>
    <row r="15" spans="1:4">
      <c r="A15" s="4" t="s">
        <v>1191</v>
      </c>
      <c r="C15" s="5" t="n">
        <v>0</v>
      </c>
    </row>
    <row r="16" spans="1:4">
      <c r="A16" s="4" t="s">
        <v>1189</v>
      </c>
      <c r="C16" s="5" t="n">
        <v>6777</v>
      </c>
    </row>
    <row r="17" spans="1:4">
      <c r="A17" s="4" t="s">
        <v>1193</v>
      </c>
    </row>
    <row r="18" spans="1:4">
      <c r="A18" s="3" t="s">
        <v>417</v>
      </c>
    </row>
    <row r="19" spans="1:4">
      <c r="A19" s="4" t="s">
        <v>419</v>
      </c>
      <c r="C19" s="5" t="n">
        <v>91586</v>
      </c>
    </row>
    <row r="20" spans="1:4">
      <c r="A20" s="4" t="s">
        <v>420</v>
      </c>
      <c r="C20" s="5" t="n">
        <v>80732</v>
      </c>
    </row>
    <row r="21" spans="1:4">
      <c r="A21" s="4" t="s">
        <v>1191</v>
      </c>
      <c r="C21" s="5" t="n">
        <v>-7055</v>
      </c>
    </row>
    <row r="22" spans="1:4">
      <c r="A22" s="4" t="s">
        <v>1189</v>
      </c>
      <c r="C22" s="6" t="n">
        <v>0</v>
      </c>
    </row>
    <row r="23" spans="1:4">
      <c r="A23" s="4" t="s">
        <v>1194</v>
      </c>
    </row>
    <row r="24" spans="1:4">
      <c r="A24" s="3" t="s">
        <v>417</v>
      </c>
    </row>
    <row r="25" spans="1:4">
      <c r="A25" s="4" t="s">
        <v>419</v>
      </c>
      <c r="B25" s="5" t="n">
        <v>29</v>
      </c>
    </row>
    <row r="26" spans="1:4">
      <c r="A26" s="4" t="s">
        <v>420</v>
      </c>
      <c r="B26" s="5" t="n">
        <v>29</v>
      </c>
    </row>
    <row r="27" spans="1:4">
      <c r="A27" s="4" t="s">
        <v>1191</v>
      </c>
      <c r="B27" s="5" t="n">
        <v>0</v>
      </c>
    </row>
    <row r="28" spans="1:4">
      <c r="A28" s="4" t="s">
        <v>1189</v>
      </c>
      <c r="B28" s="5" t="n">
        <v>0</v>
      </c>
    </row>
    <row r="29" spans="1:4">
      <c r="A29" s="4" t="s">
        <v>1195</v>
      </c>
    </row>
    <row r="30" spans="1:4">
      <c r="A30" s="3" t="s">
        <v>417</v>
      </c>
    </row>
    <row r="31" spans="1:4">
      <c r="A31" s="4" t="s">
        <v>419</v>
      </c>
      <c r="B31" s="5" t="n">
        <v>131953</v>
      </c>
    </row>
    <row r="32" spans="1:4">
      <c r="A32" s="4" t="s">
        <v>420</v>
      </c>
      <c r="B32" s="5" t="n">
        <v>128529</v>
      </c>
    </row>
    <row r="33" spans="1:4">
      <c r="A33" s="4" t="s">
        <v>1191</v>
      </c>
      <c r="B33" s="5" t="n">
        <v>0</v>
      </c>
    </row>
    <row r="34" spans="1:4">
      <c r="A34" s="4" t="s">
        <v>1189</v>
      </c>
      <c r="B34" s="5" t="n">
        <v>2226</v>
      </c>
    </row>
    <row r="35" spans="1:4">
      <c r="A35" s="4" t="s">
        <v>1196</v>
      </c>
    </row>
    <row r="36" spans="1:4">
      <c r="A36" s="3" t="s">
        <v>417</v>
      </c>
    </row>
    <row r="37" spans="1:4">
      <c r="A37" s="4" t="s">
        <v>419</v>
      </c>
      <c r="B37" s="5" t="n">
        <v>113686</v>
      </c>
    </row>
    <row r="38" spans="1:4">
      <c r="A38" s="4" t="s">
        <v>420</v>
      </c>
      <c r="B38" s="5" t="n">
        <v>96583</v>
      </c>
    </row>
    <row r="39" spans="1:4">
      <c r="A39" s="4" t="s">
        <v>1191</v>
      </c>
      <c r="B39" s="5" t="n">
        <v>0</v>
      </c>
    </row>
    <row r="40" spans="1:4">
      <c r="A40" s="4" t="s">
        <v>1189</v>
      </c>
      <c r="B40" s="5" t="n">
        <v>-11117</v>
      </c>
    </row>
    <row r="41" spans="1:4">
      <c r="A41" s="4" t="s">
        <v>1197</v>
      </c>
    </row>
    <row r="42" spans="1:4">
      <c r="A42" s="3" t="s">
        <v>417</v>
      </c>
    </row>
    <row r="43" spans="1:4">
      <c r="A43" s="4" t="s">
        <v>419</v>
      </c>
      <c r="B43" s="5" t="n">
        <v>171363</v>
      </c>
    </row>
    <row r="44" spans="1:4">
      <c r="A44" s="4" t="s">
        <v>420</v>
      </c>
      <c r="B44" s="5" t="n">
        <v>171363</v>
      </c>
    </row>
    <row r="45" spans="1:4">
      <c r="A45" s="4" t="s">
        <v>1191</v>
      </c>
      <c r="B45" s="5" t="n">
        <v>0</v>
      </c>
    </row>
    <row r="46" spans="1:4">
      <c r="A46" s="4" t="s">
        <v>1189</v>
      </c>
      <c r="B46" s="5" t="n">
        <v>0</v>
      </c>
    </row>
    <row r="47" spans="1:4">
      <c r="A47" s="4" t="s">
        <v>1198</v>
      </c>
    </row>
    <row r="48" spans="1:4">
      <c r="A48" s="3" t="s">
        <v>417</v>
      </c>
    </row>
    <row r="49" spans="1:4">
      <c r="A49" s="4" t="s">
        <v>419</v>
      </c>
      <c r="B49" s="5" t="n">
        <v>13793</v>
      </c>
    </row>
    <row r="50" spans="1:4">
      <c r="A50" s="4" t="s">
        <v>420</v>
      </c>
      <c r="B50" s="5" t="n">
        <v>7113</v>
      </c>
    </row>
    <row r="51" spans="1:4">
      <c r="A51" s="4" t="s">
        <v>1191</v>
      </c>
      <c r="B51" s="5" t="n">
        <v>0</v>
      </c>
    </row>
    <row r="52" spans="1:4">
      <c r="A52" s="4" t="s">
        <v>1189</v>
      </c>
      <c r="B52" s="6" t="n">
        <v>43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29</v>
      </c>
    </row>
    <row r="3" spans="1:3">
      <c r="A3" s="3" t="s">
        <v>417</v>
      </c>
    </row>
    <row r="4" spans="1:3">
      <c r="A4" s="4" t="s">
        <v>395</v>
      </c>
      <c r="B4" s="6" t="n">
        <v>971899</v>
      </c>
      <c r="C4" s="6" t="n">
        <v>1000000</v>
      </c>
    </row>
    <row r="5" spans="1:3">
      <c r="A5" s="4" t="s">
        <v>1200</v>
      </c>
    </row>
    <row r="6" spans="1:3">
      <c r="A6" s="3" t="s">
        <v>417</v>
      </c>
    </row>
    <row r="7" spans="1:3">
      <c r="A7" s="4" t="s">
        <v>395</v>
      </c>
      <c r="B7" s="6" t="n">
        <v>0</v>
      </c>
      <c r="C7" s="5" t="n">
        <v>28101</v>
      </c>
    </row>
    <row r="8" spans="1:3">
      <c r="A8" s="4" t="s">
        <v>1179</v>
      </c>
      <c r="B8" s="4" t="s">
        <v>1201</v>
      </c>
    </row>
    <row r="9" spans="1:3">
      <c r="A9" s="4" t="s">
        <v>1200</v>
      </c>
    </row>
    <row r="10" spans="1:3">
      <c r="A10" s="3" t="s">
        <v>417</v>
      </c>
    </row>
    <row r="11" spans="1:3">
      <c r="A11" s="4" t="s">
        <v>395</v>
      </c>
      <c r="B11" s="6" t="n">
        <v>18734</v>
      </c>
      <c r="C11" s="5" t="n">
        <v>18734</v>
      </c>
    </row>
    <row r="12" spans="1:3">
      <c r="A12" s="4" t="s">
        <v>1179</v>
      </c>
      <c r="B12" s="4" t="s">
        <v>1202</v>
      </c>
    </row>
    <row r="13" spans="1:3">
      <c r="A13" s="4" t="s">
        <v>1200</v>
      </c>
    </row>
    <row r="14" spans="1:3">
      <c r="A14" s="3" t="s">
        <v>417</v>
      </c>
    </row>
    <row r="15" spans="1:3">
      <c r="A15" s="4" t="s">
        <v>395</v>
      </c>
      <c r="B15" s="6" t="n">
        <v>25000</v>
      </c>
      <c r="C15" s="5" t="n">
        <v>25000</v>
      </c>
    </row>
    <row r="16" spans="1:3">
      <c r="A16" s="4" t="s">
        <v>1179</v>
      </c>
      <c r="B16" s="4" t="s">
        <v>1202</v>
      </c>
    </row>
    <row r="17" spans="1:3">
      <c r="A17" s="4" t="s">
        <v>1200</v>
      </c>
    </row>
    <row r="18" spans="1:3">
      <c r="A18" s="3" t="s">
        <v>417</v>
      </c>
    </row>
    <row r="19" spans="1:3">
      <c r="A19" s="4" t="s">
        <v>395</v>
      </c>
      <c r="B19" s="6" t="n">
        <v>46835</v>
      </c>
      <c r="C19" s="5" t="n">
        <v>46835</v>
      </c>
    </row>
    <row r="20" spans="1:3">
      <c r="A20" s="4" t="s">
        <v>1179</v>
      </c>
      <c r="B20" s="4" t="s">
        <v>1203</v>
      </c>
    </row>
    <row r="21" spans="1:3">
      <c r="A21" s="4" t="s">
        <v>1200</v>
      </c>
    </row>
    <row r="22" spans="1:3">
      <c r="A22" s="3" t="s">
        <v>417</v>
      </c>
    </row>
    <row r="23" spans="1:3">
      <c r="A23" s="4" t="s">
        <v>395</v>
      </c>
      <c r="B23" s="6" t="n">
        <v>18734</v>
      </c>
      <c r="C23" s="5" t="n">
        <v>18734</v>
      </c>
    </row>
    <row r="24" spans="1:3">
      <c r="A24" s="4" t="s">
        <v>1179</v>
      </c>
      <c r="B24" s="4" t="s">
        <v>1203</v>
      </c>
    </row>
    <row r="25" spans="1:3">
      <c r="A25" s="4" t="s">
        <v>1200</v>
      </c>
    </row>
    <row r="26" spans="1:3">
      <c r="A26" s="3" t="s">
        <v>417</v>
      </c>
    </row>
    <row r="27" spans="1:3">
      <c r="A27" s="4" t="s">
        <v>395</v>
      </c>
      <c r="B27" s="6" t="n">
        <v>37468</v>
      </c>
      <c r="C27" s="5" t="n">
        <v>37468</v>
      </c>
    </row>
    <row r="28" spans="1:3">
      <c r="A28" s="4" t="s">
        <v>1179</v>
      </c>
      <c r="B28" s="4" t="s">
        <v>1204</v>
      </c>
    </row>
    <row r="29" spans="1:3">
      <c r="A29" s="4" t="s">
        <v>1200</v>
      </c>
    </row>
    <row r="30" spans="1:3">
      <c r="A30" s="3" t="s">
        <v>417</v>
      </c>
    </row>
    <row r="31" spans="1:3">
      <c r="A31" s="4" t="s">
        <v>395</v>
      </c>
      <c r="B31" s="6" t="n">
        <v>93671</v>
      </c>
      <c r="C31" s="5" t="n">
        <v>93671</v>
      </c>
    </row>
    <row r="32" spans="1:3">
      <c r="A32" s="4" t="s">
        <v>1179</v>
      </c>
      <c r="B32" s="4" t="s">
        <v>1204</v>
      </c>
    </row>
    <row r="33" spans="1:3">
      <c r="A33" s="4" t="s">
        <v>1200</v>
      </c>
    </row>
    <row r="34" spans="1:3">
      <c r="A34" s="3" t="s">
        <v>417</v>
      </c>
    </row>
    <row r="35" spans="1:3">
      <c r="A35" s="4" t="s">
        <v>395</v>
      </c>
      <c r="B35" s="6" t="n">
        <v>103039</v>
      </c>
      <c r="C35" s="5" t="n">
        <v>103039</v>
      </c>
    </row>
    <row r="36" spans="1:3">
      <c r="A36" s="4" t="s">
        <v>1179</v>
      </c>
      <c r="B36" s="4" t="s">
        <v>1204</v>
      </c>
    </row>
    <row r="37" spans="1:3">
      <c r="A37" s="4" t="s">
        <v>1200</v>
      </c>
    </row>
    <row r="38" spans="1:3">
      <c r="A38" s="3" t="s">
        <v>417</v>
      </c>
    </row>
    <row r="39" spans="1:3">
      <c r="A39" s="4" t="s">
        <v>395</v>
      </c>
      <c r="B39" s="6" t="n">
        <v>93671</v>
      </c>
      <c r="C39" s="5" t="n">
        <v>93671</v>
      </c>
    </row>
    <row r="40" spans="1:3">
      <c r="A40" s="4" t="s">
        <v>1179</v>
      </c>
      <c r="B40" s="4" t="s">
        <v>1205</v>
      </c>
    </row>
    <row r="41" spans="1:3">
      <c r="A41" s="4" t="s">
        <v>1200</v>
      </c>
    </row>
    <row r="42" spans="1:3">
      <c r="A42" s="3" t="s">
        <v>417</v>
      </c>
    </row>
    <row r="43" spans="1:3">
      <c r="A43" s="4" t="s">
        <v>395</v>
      </c>
      <c r="B43" s="6" t="n">
        <v>93671</v>
      </c>
      <c r="C43" s="5" t="n">
        <v>93671</v>
      </c>
    </row>
    <row r="44" spans="1:3">
      <c r="A44" s="4" t="s">
        <v>1179</v>
      </c>
      <c r="B44" s="4" t="s">
        <v>1206</v>
      </c>
    </row>
    <row r="45" spans="1:3">
      <c r="A45" s="4" t="s">
        <v>1200</v>
      </c>
    </row>
    <row r="46" spans="1:3">
      <c r="A46" s="3" t="s">
        <v>417</v>
      </c>
    </row>
    <row r="47" spans="1:3">
      <c r="A47" s="4" t="s">
        <v>395</v>
      </c>
      <c r="B47" s="6" t="n">
        <v>28102</v>
      </c>
      <c r="C47" s="5" t="n">
        <v>28102</v>
      </c>
    </row>
    <row r="48" spans="1:3">
      <c r="A48" s="4" t="s">
        <v>1179</v>
      </c>
      <c r="B48" s="4" t="s">
        <v>1206</v>
      </c>
    </row>
    <row r="49" spans="1:3">
      <c r="A49" s="4" t="s">
        <v>1200</v>
      </c>
    </row>
    <row r="50" spans="1:3">
      <c r="A50" s="3" t="s">
        <v>417</v>
      </c>
    </row>
    <row r="51" spans="1:3">
      <c r="A51" s="4" t="s">
        <v>395</v>
      </c>
      <c r="B51" s="6" t="n">
        <v>37468</v>
      </c>
      <c r="C51" s="5" t="n">
        <v>37468</v>
      </c>
    </row>
    <row r="52" spans="1:3">
      <c r="A52" s="4" t="s">
        <v>1179</v>
      </c>
      <c r="B52" s="4" t="s">
        <v>1207</v>
      </c>
    </row>
    <row r="53" spans="1:3">
      <c r="A53" s="4" t="s">
        <v>1200</v>
      </c>
    </row>
    <row r="54" spans="1:3">
      <c r="A54" s="3" t="s">
        <v>417</v>
      </c>
    </row>
    <row r="55" spans="1:3">
      <c r="A55" s="4" t="s">
        <v>395</v>
      </c>
      <c r="B55" s="6" t="n">
        <v>93671</v>
      </c>
      <c r="C55" s="5" t="n">
        <v>93671</v>
      </c>
    </row>
    <row r="56" spans="1:3">
      <c r="A56" s="4" t="s">
        <v>1179</v>
      </c>
      <c r="B56" s="4" t="s">
        <v>1207</v>
      </c>
    </row>
    <row r="57" spans="1:3">
      <c r="A57" s="4" t="s">
        <v>1200</v>
      </c>
    </row>
    <row r="58" spans="1:3">
      <c r="A58" s="3" t="s">
        <v>417</v>
      </c>
    </row>
    <row r="59" spans="1:3">
      <c r="A59" s="4" t="s">
        <v>395</v>
      </c>
      <c r="B59" s="6" t="n">
        <v>46835</v>
      </c>
      <c r="C59" s="5" t="n">
        <v>46835</v>
      </c>
    </row>
    <row r="60" spans="1:3">
      <c r="A60" s="4" t="s">
        <v>1179</v>
      </c>
      <c r="B60" s="4" t="s">
        <v>1207</v>
      </c>
    </row>
    <row r="61" spans="1:3">
      <c r="A61" s="4" t="s">
        <v>1208</v>
      </c>
    </row>
    <row r="62" spans="1:3">
      <c r="A62" s="3" t="s">
        <v>417</v>
      </c>
    </row>
    <row r="63" spans="1:3">
      <c r="A63" s="4" t="s">
        <v>395</v>
      </c>
      <c r="B63" s="6" t="n">
        <v>30000</v>
      </c>
      <c r="C63" s="5" t="n">
        <v>30000</v>
      </c>
    </row>
    <row r="64" spans="1:3">
      <c r="A64" s="4" t="s">
        <v>1179</v>
      </c>
      <c r="B64" s="4" t="s">
        <v>1209</v>
      </c>
    </row>
    <row r="65" spans="1:3">
      <c r="A65" s="4" t="s">
        <v>1208</v>
      </c>
    </row>
    <row r="66" spans="1:3">
      <c r="A66" s="3" t="s">
        <v>417</v>
      </c>
    </row>
    <row r="67" spans="1:3">
      <c r="A67" s="4" t="s">
        <v>395</v>
      </c>
      <c r="B67" s="6" t="n">
        <v>50000</v>
      </c>
      <c r="C67" s="5" t="n">
        <v>50000</v>
      </c>
    </row>
    <row r="68" spans="1:3">
      <c r="A68" s="4" t="s">
        <v>1179</v>
      </c>
      <c r="B68" s="4" t="s">
        <v>1210</v>
      </c>
    </row>
    <row r="69" spans="1:3">
      <c r="A69" s="4" t="s">
        <v>1208</v>
      </c>
    </row>
    <row r="70" spans="1:3">
      <c r="A70" s="3" t="s">
        <v>417</v>
      </c>
    </row>
    <row r="71" spans="1:3">
      <c r="A71" s="4" t="s">
        <v>395</v>
      </c>
      <c r="B71" s="6" t="n">
        <v>25000</v>
      </c>
      <c r="C71" s="5" t="n">
        <v>25000</v>
      </c>
    </row>
    <row r="72" spans="1:3">
      <c r="A72" s="4" t="s">
        <v>1179</v>
      </c>
      <c r="B72" s="4" t="s">
        <v>1211</v>
      </c>
    </row>
    <row r="73" spans="1:3">
      <c r="A73" s="4" t="s">
        <v>1208</v>
      </c>
    </row>
    <row r="74" spans="1:3">
      <c r="A74" s="3" t="s">
        <v>417</v>
      </c>
    </row>
    <row r="75" spans="1:3">
      <c r="A75" s="4" t="s">
        <v>395</v>
      </c>
      <c r="B75" s="6" t="n">
        <v>26000</v>
      </c>
      <c r="C75" s="5" t="n">
        <v>26000</v>
      </c>
    </row>
    <row r="76" spans="1:3">
      <c r="A76" s="4" t="s">
        <v>1179</v>
      </c>
      <c r="B76" s="4" t="s">
        <v>1212</v>
      </c>
    </row>
    <row r="77" spans="1:3">
      <c r="A77" s="4" t="s">
        <v>1208</v>
      </c>
    </row>
    <row r="78" spans="1:3">
      <c r="A78" s="3" t="s">
        <v>417</v>
      </c>
    </row>
    <row r="79" spans="1:3">
      <c r="A79" s="4" t="s">
        <v>395</v>
      </c>
      <c r="B79" s="6" t="n">
        <v>25000</v>
      </c>
      <c r="C79" s="5" t="n">
        <v>25000</v>
      </c>
    </row>
    <row r="80" spans="1:3">
      <c r="A80" s="4" t="s">
        <v>1179</v>
      </c>
      <c r="B80" s="4" t="s">
        <v>1209</v>
      </c>
    </row>
    <row r="81" spans="1:3">
      <c r="A81" s="4" t="s">
        <v>1208</v>
      </c>
    </row>
    <row r="82" spans="1:3">
      <c r="A82" s="3" t="s">
        <v>417</v>
      </c>
    </row>
    <row r="83" spans="1:3">
      <c r="A83" s="4" t="s">
        <v>395</v>
      </c>
      <c r="B83" s="6" t="n">
        <v>20000</v>
      </c>
      <c r="C83" s="5" t="n">
        <v>20000</v>
      </c>
    </row>
    <row r="84" spans="1:3">
      <c r="A84" s="4" t="s">
        <v>1179</v>
      </c>
      <c r="B84" s="4" t="s">
        <v>1209</v>
      </c>
    </row>
    <row r="85" spans="1:3">
      <c r="A85" s="4" t="s">
        <v>1208</v>
      </c>
    </row>
    <row r="86" spans="1:3">
      <c r="A86" s="3" t="s">
        <v>417</v>
      </c>
    </row>
    <row r="87" spans="1:3">
      <c r="A87" s="4" t="s">
        <v>395</v>
      </c>
      <c r="B87" s="6" t="n">
        <v>25000</v>
      </c>
      <c r="C87" s="5" t="n">
        <v>25000</v>
      </c>
    </row>
    <row r="88" spans="1:3">
      <c r="A88" s="4" t="s">
        <v>1179</v>
      </c>
      <c r="B88" s="4" t="s">
        <v>1211</v>
      </c>
    </row>
    <row r="89" spans="1:3">
      <c r="A89" s="4" t="s">
        <v>1213</v>
      </c>
    </row>
    <row r="90" spans="1:3">
      <c r="A90" s="3" t="s">
        <v>417</v>
      </c>
    </row>
    <row r="91" spans="1:3">
      <c r="A91" s="4" t="s">
        <v>395</v>
      </c>
      <c r="B91" s="6" t="n">
        <v>34000</v>
      </c>
      <c r="C91" s="6" t="n">
        <v>34000</v>
      </c>
    </row>
    <row r="92" spans="1:3">
      <c r="A92" s="4" t="s">
        <v>1179</v>
      </c>
      <c r="B92" s="4" t="s">
        <v>121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376</v>
      </c>
      <c r="J1" s="2" t="s">
        <v>1</v>
      </c>
    </row>
    <row r="2" spans="1:12">
      <c r="B2" s="2" t="s">
        <v>2</v>
      </c>
      <c r="C2" s="2" t="s">
        <v>378</v>
      </c>
      <c r="D2" s="2" t="s">
        <v>379</v>
      </c>
      <c r="E2" s="2" t="s">
        <v>380</v>
      </c>
      <c r="F2" s="2" t="s">
        <v>29</v>
      </c>
      <c r="G2" s="2" t="s">
        <v>381</v>
      </c>
      <c r="H2" s="2" t="s">
        <v>382</v>
      </c>
      <c r="I2" s="2" t="s">
        <v>383</v>
      </c>
      <c r="J2" s="2" t="s">
        <v>2</v>
      </c>
      <c r="K2" s="2" t="s">
        <v>29</v>
      </c>
      <c r="L2" s="2" t="s">
        <v>79</v>
      </c>
    </row>
    <row r="3" spans="1:12">
      <c r="A3" s="3" t="s">
        <v>215</v>
      </c>
    </row>
    <row r="4" spans="1:12">
      <c r="A4" s="4" t="s">
        <v>90</v>
      </c>
      <c r="B4" s="6" t="n">
        <v>314778</v>
      </c>
      <c r="C4" s="6" t="n">
        <v>1949155</v>
      </c>
      <c r="D4" s="6" t="n">
        <v>-726666</v>
      </c>
      <c r="E4" s="6" t="n">
        <v>766669</v>
      </c>
      <c r="F4" s="6" t="n">
        <v>-181460</v>
      </c>
      <c r="G4" s="6" t="n">
        <v>719985</v>
      </c>
      <c r="H4" s="6" t="n">
        <v>-892563</v>
      </c>
      <c r="I4" s="6" t="n">
        <v>201095</v>
      </c>
      <c r="J4" s="6" t="n">
        <v>2303936</v>
      </c>
      <c r="K4" s="6" t="n">
        <v>-152943</v>
      </c>
      <c r="L4" s="6" t="n">
        <v>1073571</v>
      </c>
    </row>
    <row r="5" spans="1:12">
      <c r="A5" s="4" t="s">
        <v>97</v>
      </c>
      <c r="B5" s="5" t="n">
        <v>367400</v>
      </c>
      <c r="C5" s="5" t="n">
        <v>597242</v>
      </c>
      <c r="D5" s="5" t="n">
        <v>-165242</v>
      </c>
      <c r="E5" s="5" t="n">
        <v>386941</v>
      </c>
      <c r="F5" s="5" t="n">
        <v>122236</v>
      </c>
      <c r="G5" s="5" t="n">
        <v>-149250</v>
      </c>
      <c r="H5" s="5" t="n">
        <v>1215062</v>
      </c>
      <c r="I5" s="5" t="n">
        <v>429590</v>
      </c>
      <c r="J5" s="5" t="n">
        <v>1186341</v>
      </c>
      <c r="K5" s="5" t="n">
        <v>1617638</v>
      </c>
      <c r="L5" s="5" t="n">
        <v>908639</v>
      </c>
    </row>
    <row r="6" spans="1:12">
      <c r="A6" s="4" t="s">
        <v>1216</v>
      </c>
      <c r="B6" s="5" t="n">
        <v>-52622</v>
      </c>
      <c r="C6" s="5" t="n">
        <v>1351913</v>
      </c>
      <c r="D6" s="5" t="n">
        <v>-561424</v>
      </c>
      <c r="E6" s="5" t="n">
        <v>379728</v>
      </c>
      <c r="F6" s="5" t="n">
        <v>-303696</v>
      </c>
      <c r="G6" s="5" t="n">
        <v>869235</v>
      </c>
      <c r="H6" s="5" t="n">
        <v>-2107625</v>
      </c>
      <c r="I6" s="5" t="n">
        <v>-228495</v>
      </c>
      <c r="J6" s="5" t="n">
        <v>1117595</v>
      </c>
      <c r="K6" s="5" t="n">
        <v>-1770581</v>
      </c>
      <c r="L6" s="5" t="n">
        <v>164932</v>
      </c>
    </row>
    <row r="7" spans="1:12">
      <c r="A7" s="4" t="s">
        <v>124</v>
      </c>
      <c r="B7" s="6" t="n">
        <v>-884205</v>
      </c>
      <c r="C7" s="6" t="n">
        <v>938926</v>
      </c>
      <c r="D7" s="6" t="n">
        <v>-400583</v>
      </c>
      <c r="E7" s="6" t="n">
        <v>262358</v>
      </c>
      <c r="F7" s="6" t="n">
        <v>-200842</v>
      </c>
      <c r="G7" s="6" t="n">
        <v>569649</v>
      </c>
      <c r="H7" s="6" t="n">
        <v>-1316230</v>
      </c>
      <c r="I7" s="6" t="n">
        <v>-142665</v>
      </c>
      <c r="J7" s="6" t="n">
        <v>-83504</v>
      </c>
      <c r="K7" s="6" t="n">
        <v>-1090088</v>
      </c>
      <c r="L7" s="6" t="n">
        <v>17321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47:00Z</dcterms:created>
  <dcterms:modified xmlns:dcterms="http://purl.org/dc/terms/" xmlns:xsi="http://www.w3.org/2001/XMLSchema-instance" xsi:type="dcterms:W3CDTF">2018-03-08T16:47:00Z</dcterms:modified>
</cp:coreProperties>
</file>